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INFORMATION AND SUMMAR"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ON "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STOCK TRANSACTIONS" sheetId="15" state="visible" r:id="rId15"/>
    <sheet xmlns:r="http://schemas.openxmlformats.org/officeDocument/2006/relationships" name="REGULATORY CAPITAL" sheetId="16" state="visible" r:id="rId16"/>
    <sheet xmlns:r="http://schemas.openxmlformats.org/officeDocument/2006/relationships" name="EARNINGS PER COMMON SHARE" sheetId="17" state="visible" r:id="rId17"/>
    <sheet xmlns:r="http://schemas.openxmlformats.org/officeDocument/2006/relationships" name="DERIVATIVES AND HEDGING ACTIVIT" sheetId="18" state="visible" r:id="rId18"/>
    <sheet xmlns:r="http://schemas.openxmlformats.org/officeDocument/2006/relationships" name="DISCLOSURES ABOUT FAIR VALUE OF" sheetId="19" state="visible" r:id="rId19"/>
    <sheet xmlns:r="http://schemas.openxmlformats.org/officeDocument/2006/relationships" name="CHANGES IN ACCUMULATED OTHER CO" sheetId="20" state="visible" r:id="rId20"/>
    <sheet xmlns:r="http://schemas.openxmlformats.org/officeDocument/2006/relationships" name="CONTINGENT LIABILITIES"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BASIS OF INFORMATION AND SUMM_2" sheetId="24" state="visible" r:id="rId24"/>
    <sheet xmlns:r="http://schemas.openxmlformats.org/officeDocument/2006/relationships" name="INVESTMENT SECURITIES (Tables)" sheetId="25" state="visible" r:id="rId25"/>
    <sheet xmlns:r="http://schemas.openxmlformats.org/officeDocument/2006/relationships" name="LOANS AND LEASES (Tables)" sheetId="26" state="visible" r:id="rId26"/>
    <sheet xmlns:r="http://schemas.openxmlformats.org/officeDocument/2006/relationships" name="ALLOWANCE FOR CREDIT LOSSES O_2"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STOCK TRANSACTIONS (Tables)" sheetId="30" state="visible" r:id="rId30"/>
    <sheet xmlns:r="http://schemas.openxmlformats.org/officeDocument/2006/relationships" name="REGULATORY CAPITAL (Tables)" sheetId="31" state="visible" r:id="rId31"/>
    <sheet xmlns:r="http://schemas.openxmlformats.org/officeDocument/2006/relationships" name="EARNINGS PER COMMON SHARE (Tabl" sheetId="32" state="visible" r:id="rId32"/>
    <sheet xmlns:r="http://schemas.openxmlformats.org/officeDocument/2006/relationships" name="DERIVATIVES AND HEDGING ACTIV_2" sheetId="33" state="visible" r:id="rId33"/>
    <sheet xmlns:r="http://schemas.openxmlformats.org/officeDocument/2006/relationships" name="DISCLOSURES ABOUT FAIR VALUE _2" sheetId="34" state="visible" r:id="rId34"/>
    <sheet xmlns:r="http://schemas.openxmlformats.org/officeDocument/2006/relationships" name="CHANGES IN ACCUMULATED OTHER _2" sheetId="35" state="visible" r:id="rId35"/>
    <sheet xmlns:r="http://schemas.openxmlformats.org/officeDocument/2006/relationships" name="SEGMENTS (Tables)" sheetId="36" state="visible" r:id="rId36"/>
    <sheet xmlns:r="http://schemas.openxmlformats.org/officeDocument/2006/relationships" name="BASIS OF INFORMATION AND SUMM_3" sheetId="37" state="visible" r:id="rId37"/>
    <sheet xmlns:r="http://schemas.openxmlformats.org/officeDocument/2006/relationships" name="INVESTMENT SECURITIES - Investm" sheetId="38" state="visible" r:id="rId38"/>
    <sheet xmlns:r="http://schemas.openxmlformats.org/officeDocument/2006/relationships" name="INVESTMENT SECURITIES - Narrati" sheetId="39" state="visible" r:id="rId39"/>
    <sheet xmlns:r="http://schemas.openxmlformats.org/officeDocument/2006/relationships" name="INVESTMENT SECURITIES - Interes" sheetId="40" state="visible" r:id="rId40"/>
    <sheet xmlns:r="http://schemas.openxmlformats.org/officeDocument/2006/relationships" name="INVESTMENT SECURITIES - Contrac" sheetId="41" state="visible" r:id="rId41"/>
    <sheet xmlns:r="http://schemas.openxmlformats.org/officeDocument/2006/relationships" name="INVESTMENT SECURITIES - Gains a" sheetId="42" state="visible" r:id="rId42"/>
    <sheet xmlns:r="http://schemas.openxmlformats.org/officeDocument/2006/relationships" name="INVESTMENT SECURITIES - Debt Se" sheetId="43" state="visible" r:id="rId43"/>
    <sheet xmlns:r="http://schemas.openxmlformats.org/officeDocument/2006/relationships" name="INVESTMENT SECURITIES - Unreali" sheetId="44" state="visible" r:id="rId44"/>
    <sheet xmlns:r="http://schemas.openxmlformats.org/officeDocument/2006/relationships" name="INVESTMENT SECURITIES - Credit " sheetId="45" state="visible" r:id="rId45"/>
    <sheet xmlns:r="http://schemas.openxmlformats.org/officeDocument/2006/relationships" name="LOANS AND LEASES - Loans Receiv" sheetId="46" state="visible" r:id="rId46"/>
    <sheet xmlns:r="http://schemas.openxmlformats.org/officeDocument/2006/relationships" name="LOANS AND LEASES - Narrative (D" sheetId="47" state="visible" r:id="rId47"/>
    <sheet xmlns:r="http://schemas.openxmlformats.org/officeDocument/2006/relationships" name="ALLOWANCE FOR CREDIT LOSSES O_3" sheetId="48" state="visible" r:id="rId48"/>
    <sheet xmlns:r="http://schemas.openxmlformats.org/officeDocument/2006/relationships" name="ALLOWANCE FOR CREDIT LOSSES O_4" sheetId="49" state="visible" r:id="rId49"/>
    <sheet xmlns:r="http://schemas.openxmlformats.org/officeDocument/2006/relationships" name="ALLOWANCE FOR CREDIT LOSSES O_5" sheetId="50" state="visible" r:id="rId50"/>
    <sheet xmlns:r="http://schemas.openxmlformats.org/officeDocument/2006/relationships" name="ALLOWANCE FOR CREDIT LOSSES O_6" sheetId="51" state="visible" r:id="rId51"/>
    <sheet xmlns:r="http://schemas.openxmlformats.org/officeDocument/2006/relationships" name="ALLOWANCE FOR CREDIT LOSSES O_7" sheetId="52" state="visible" r:id="rId52"/>
    <sheet xmlns:r="http://schemas.openxmlformats.org/officeDocument/2006/relationships" name="ALLOWANCE FOR CREDIT LOSSES O_8" sheetId="53" state="visible" r:id="rId53"/>
    <sheet xmlns:r="http://schemas.openxmlformats.org/officeDocument/2006/relationships" name="ALLOWANCE FOR CREDIT LOSSES O_9" sheetId="54" state="visible" r:id="rId54"/>
    <sheet xmlns:r="http://schemas.openxmlformats.org/officeDocument/2006/relationships" name="ALLOWANCE FOR CREDIT LOSSES _10" sheetId="55" state="visible" r:id="rId55"/>
    <sheet xmlns:r="http://schemas.openxmlformats.org/officeDocument/2006/relationships" name="DEPOSITS - Schedule of Deposits" sheetId="56" state="visible" r:id="rId56"/>
    <sheet xmlns:r="http://schemas.openxmlformats.org/officeDocument/2006/relationships" name="DEPOSITS - Narrative (Details)" sheetId="57" state="visible" r:id="rId57"/>
    <sheet xmlns:r="http://schemas.openxmlformats.org/officeDocument/2006/relationships" name="DEPOSITS - Contractual Maturiti" sheetId="58" state="visible" r:id="rId58"/>
    <sheet xmlns:r="http://schemas.openxmlformats.org/officeDocument/2006/relationships" name="DEPOSITS - Interest Expense on " sheetId="59" state="visible" r:id="rId59"/>
    <sheet xmlns:r="http://schemas.openxmlformats.org/officeDocument/2006/relationships" name="BORROWINGS - Schedule of Borrow" sheetId="60" state="visible" r:id="rId60"/>
    <sheet xmlns:r="http://schemas.openxmlformats.org/officeDocument/2006/relationships" name="BORROWINGS - Narrative (Details" sheetId="61" state="visible" r:id="rId61"/>
    <sheet xmlns:r="http://schemas.openxmlformats.org/officeDocument/2006/relationships" name="BORROWINGS - Interest Expense o" sheetId="62" state="visible" r:id="rId62"/>
    <sheet xmlns:r="http://schemas.openxmlformats.org/officeDocument/2006/relationships" name="STOCK TRANSACTIONS - Narrative " sheetId="63" state="visible" r:id="rId63"/>
    <sheet xmlns:r="http://schemas.openxmlformats.org/officeDocument/2006/relationships" name="STOCK TRANSACTIONS - Shares Out" sheetId="64" state="visible" r:id="rId64"/>
    <sheet xmlns:r="http://schemas.openxmlformats.org/officeDocument/2006/relationships" name="REGULATORY CAPITAL - Narrative " sheetId="65" state="visible" r:id="rId65"/>
    <sheet xmlns:r="http://schemas.openxmlformats.org/officeDocument/2006/relationships" name="REGULATORY CAPITAL - Regulatory" sheetId="66" state="visible" r:id="rId66"/>
    <sheet xmlns:r="http://schemas.openxmlformats.org/officeDocument/2006/relationships" name="EARNINGS PER COMMON SHARE - Sch" sheetId="67" state="visible" r:id="rId67"/>
    <sheet xmlns:r="http://schemas.openxmlformats.org/officeDocument/2006/relationships" name="EARNINGS PER COMMON SHARE - Ant" sheetId="68" state="visible" r:id="rId68"/>
    <sheet xmlns:r="http://schemas.openxmlformats.org/officeDocument/2006/relationships" name="DERIVATIVES AND HEDGING ACTIV_3" sheetId="69" state="visible" r:id="rId69"/>
    <sheet xmlns:r="http://schemas.openxmlformats.org/officeDocument/2006/relationships" name="DERIVATIVES AND HEDGING ACTIV_4" sheetId="70" state="visible" r:id="rId70"/>
    <sheet xmlns:r="http://schemas.openxmlformats.org/officeDocument/2006/relationships" name="DERIVATIVES AND HEDGING ACTIV_5" sheetId="71" state="visible" r:id="rId71"/>
    <sheet xmlns:r="http://schemas.openxmlformats.org/officeDocument/2006/relationships" name="DERIVATIVES AND HEDGING ACTIV_6" sheetId="72" state="visible" r:id="rId72"/>
    <sheet xmlns:r="http://schemas.openxmlformats.org/officeDocument/2006/relationships" name="DERIVATIVES AND HEDGING ACTIV_7" sheetId="73" state="visible" r:id="rId73"/>
    <sheet xmlns:r="http://schemas.openxmlformats.org/officeDocument/2006/relationships" name="DERIVATIVES AND HEDGING ACTIV_8" sheetId="74" state="visible" r:id="rId74"/>
    <sheet xmlns:r="http://schemas.openxmlformats.org/officeDocument/2006/relationships" name="DISCLOSURES ABOUT FAIR VALUE _3" sheetId="75" state="visible" r:id="rId75"/>
    <sheet xmlns:r="http://schemas.openxmlformats.org/officeDocument/2006/relationships" name="DISCLOSURES ABOUT FAIR VALUE _4" sheetId="76" state="visible" r:id="rId76"/>
    <sheet xmlns:r="http://schemas.openxmlformats.org/officeDocument/2006/relationships" name="DISCLOSURES ABOUT FAIR VALUE _5" sheetId="77" state="visible" r:id="rId77"/>
    <sheet xmlns:r="http://schemas.openxmlformats.org/officeDocument/2006/relationships" name="DISCLOSURES ABOUT FAIR VALUE _6" sheetId="78" state="visible" r:id="rId78"/>
    <sheet xmlns:r="http://schemas.openxmlformats.org/officeDocument/2006/relationships" name="DISCLOSURES ABOUT FAIR VALUE _7" sheetId="79" state="visible" r:id="rId79"/>
    <sheet xmlns:r="http://schemas.openxmlformats.org/officeDocument/2006/relationships" name="CHANGES IN ACCUMULATED OTHER _3" sheetId="80" state="visible" r:id="rId80"/>
    <sheet xmlns:r="http://schemas.openxmlformats.org/officeDocument/2006/relationships" name="SEGMENTS - Schedule of Segment "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913</t>
        </is>
      </c>
    </row>
    <row r="9">
      <c r="A9" s="4" t="inlineStr">
        <is>
          <t>Entity Registrant Name</t>
        </is>
      </c>
      <c r="B9" s="4" t="inlineStr">
        <is>
          <t>TRISTATE CAPITAL HOLDINGS, INC.</t>
        </is>
      </c>
    </row>
    <row r="10">
      <c r="A10" s="4" t="inlineStr">
        <is>
          <t>Entity Incorporation, State or Country Code</t>
        </is>
      </c>
      <c r="B10" s="4" t="inlineStr">
        <is>
          <t>PA</t>
        </is>
      </c>
    </row>
    <row r="11">
      <c r="A11" s="4" t="inlineStr">
        <is>
          <t>Entity Tax Identification Number</t>
        </is>
      </c>
      <c r="B11" s="4" t="inlineStr">
        <is>
          <t>20-4929029</t>
        </is>
      </c>
    </row>
    <row r="12">
      <c r="A12" s="4" t="inlineStr">
        <is>
          <t>Entity Address, Address Line One</t>
        </is>
      </c>
      <c r="B12" s="4" t="inlineStr">
        <is>
          <t>One Oxford Centre</t>
        </is>
      </c>
    </row>
    <row r="13">
      <c r="A13" s="4" t="inlineStr">
        <is>
          <t>Entity Address, Address Line Two</t>
        </is>
      </c>
      <c r="B13" s="4" t="inlineStr">
        <is>
          <t>301 Grant Street, Suite 2700</t>
        </is>
      </c>
    </row>
    <row r="14">
      <c r="A14" s="4" t="inlineStr">
        <is>
          <t>Entity Address, City or Town</t>
        </is>
      </c>
      <c r="B14" s="4" t="inlineStr">
        <is>
          <t>Pittsburgh,</t>
        </is>
      </c>
    </row>
    <row r="15">
      <c r="A15" s="4" t="inlineStr">
        <is>
          <t>Entity Address, State or Province</t>
        </is>
      </c>
      <c r="B15" s="4" t="inlineStr">
        <is>
          <t>PA</t>
        </is>
      </c>
    </row>
    <row r="16">
      <c r="A16" s="4" t="inlineStr">
        <is>
          <t>City Area Code</t>
        </is>
      </c>
      <c r="B16" s="4" t="inlineStr">
        <is>
          <t>(412)</t>
        </is>
      </c>
    </row>
    <row r="17">
      <c r="A17" s="4" t="inlineStr">
        <is>
          <t>Local Phone Number</t>
        </is>
      </c>
      <c r="B17" s="4" t="inlineStr">
        <is>
          <t>304-0304</t>
        </is>
      </c>
    </row>
    <row r="18">
      <c r="A18" s="4" t="inlineStr">
        <is>
          <t>Entity Address, Postal Zip Code</t>
        </is>
      </c>
      <c r="B18" s="4" t="inlineStr">
        <is>
          <t>1521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33636862</v>
      </c>
    </row>
    <row r="26">
      <c r="A26" s="4" t="inlineStr">
        <is>
          <t>Entity Central Index Key</t>
        </is>
      </c>
      <c r="B26" s="4" t="inlineStr">
        <is>
          <t>0001380846</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Document Fiscal Year End Date</t>
        </is>
      </c>
      <c r="B30" s="4" t="inlineStr">
        <is>
          <t>--12-31</t>
        </is>
      </c>
    </row>
    <row r="31">
      <c r="A31" s="4" t="inlineStr">
        <is>
          <t>Common Stock</t>
        </is>
      </c>
    </row>
    <row r="32">
      <c r="A32" s="3" t="inlineStr">
        <is>
          <t>Entity Information [Line Items]</t>
        </is>
      </c>
    </row>
    <row r="33">
      <c r="A33" s="4" t="inlineStr">
        <is>
          <t>Title of 12(b) Security</t>
        </is>
      </c>
      <c r="B33" s="4" t="inlineStr">
        <is>
          <t>Common Stock, no par value</t>
        </is>
      </c>
    </row>
    <row r="34">
      <c r="A34" s="4" t="inlineStr">
        <is>
          <t>Trading Symbol</t>
        </is>
      </c>
      <c r="B34" s="4" t="inlineStr">
        <is>
          <t>TSC</t>
        </is>
      </c>
    </row>
    <row r="35">
      <c r="A35" s="4" t="inlineStr">
        <is>
          <t>Security Exchange Name</t>
        </is>
      </c>
      <c r="B35" s="4" t="inlineStr">
        <is>
          <t>NASDAQ</t>
        </is>
      </c>
    </row>
    <row r="36">
      <c r="A36" s="4" t="inlineStr">
        <is>
          <t>Series A depositary share</t>
        </is>
      </c>
    </row>
    <row r="37">
      <c r="A37" s="3" t="inlineStr">
        <is>
          <t>Entity Information [Line Items]</t>
        </is>
      </c>
    </row>
    <row r="38">
      <c r="A38" s="4" t="inlineStr">
        <is>
          <t>Title of 12(b) Security</t>
        </is>
      </c>
      <c r="B38" s="4" t="inlineStr">
        <is>
          <t>Depositary Shares, Each Representing a 1/40th Interest in a Share of 6.75% Fixed-to-Floating Rate Series A Non-Cumulative Perpetual Preferred Stock</t>
        </is>
      </c>
    </row>
    <row r="39">
      <c r="A39" s="4" t="inlineStr">
        <is>
          <t>Trading Symbol</t>
        </is>
      </c>
      <c r="B39" s="4" t="inlineStr">
        <is>
          <t>TSCAP</t>
        </is>
      </c>
    </row>
    <row r="40">
      <c r="A40" s="4" t="inlineStr">
        <is>
          <t>Security Exchange Name</t>
        </is>
      </c>
      <c r="B40" s="4" t="inlineStr">
        <is>
          <t>NASDAQ</t>
        </is>
      </c>
    </row>
    <row r="41">
      <c r="A41" s="4" t="inlineStr">
        <is>
          <t>Series B depositary share</t>
        </is>
      </c>
    </row>
    <row r="42">
      <c r="A42" s="3" t="inlineStr">
        <is>
          <t>Entity Information [Line Items]</t>
        </is>
      </c>
    </row>
    <row r="43">
      <c r="A43" s="4" t="inlineStr">
        <is>
          <t>Title of 12(b) Security</t>
        </is>
      </c>
      <c r="B43" s="4" t="inlineStr">
        <is>
          <t>Depositary Shares, Each Representing a 1/40th Interest in a Share of 6.375% Fixed-to-Floating Rate Series B Non-Cumulative Perpetual Preferred Stock</t>
        </is>
      </c>
    </row>
    <row r="44">
      <c r="A44" s="4" t="inlineStr">
        <is>
          <t>Trading Symbol</t>
        </is>
      </c>
      <c r="B44" s="4" t="inlineStr">
        <is>
          <t>TSCB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Debt securities available-for-sale and held-to-maturity were comprised of the following as of March 31, 2022: March 31, 2022 (Dollars in thousands) Amortized Gross Unrealized Gross Unrealized Allowance for Credit Losses (1) Estimated Debt securities available-for-sale: U.S. treasury notes $ 99,416 $ — $ 2,757 $ — $ 96,659 Corporate bonds 153,425 245 2,619 — 151,051 Non-agency residential mortgage-backed securities 307,202 3,599 21,953 — 288,848 Trust preferred securities 13,635 118 150 — 13,603 Agency collateralized mortgage obligations 15,585 12 56 — 15,541 Agency mortgage-backed securities 147,458 21 10,445 — 137,034 Agency debentures 6,733 104 — — 6,837 Municipal bonds 5,181 — 592 — 4,589 Total debt securities available-for-sale $ 748,635 $ 4,099 $ 38,572 $ — $ 714,162 (1) Available-for-sale debt securities are recorded on the consolidated statements of financial condition at estimated fair value, which includes allowance for credit losses, if applicable. March 31, 2022 (Dollars in thousands) Amortized Gross Unrealized Gross Unrealized Estimated Allowance for Credit Losses (1) Debt securities held-to-maturity: U.S. treasury notes $ 39,120 $ — $ 3,156 $ 35,964 $ — Corporate bonds 25,165 226 110 25,281 11 Agency debentures 66,540 131 2,749 63,922 — Municipal bonds 410 — — 410 — Non-agency residential mortgage-backed securities 173,010 — 13,683 159,327 34 Agency mortgage-backed securities 503,406 176 37,869 465,713 — Total debt securities held-to-maturity $ 807,651 $ 533 $ 57,567 $ 750,617 $ 45 (1) Held-to-maturity debt securities are recorded on the consolidated statements of financial condition at amortized cost, net of allowance for credit losses. During the first quarter of 2021, the Company transferred $480.8 million in fair value of previously designated available-for-sale agency mortgage-backed securities to held-to-maturity. Debt securities available-for-sale and held-to-maturity were comprised of the following as of December 31, 2021: December 31, 2021 (Dollars in thousands) Amortized Gross Unrealized Gross Unrealized Allowance for Credit Losses (1) Estimated Debt securities available-for-sale: Corporate bonds $ 145,568 $ 897 $ 273 $ — $ 146,192 Trust preferred securities 13,610 200 183 — 13,627 Non-agency residential mortgage-backed securities 281,282 — 4,164 — 277,118 Agency collateralized mortgage obligations 16,458 42 2 — 16,498 Agency mortgage-backed securities 122,044 32 1,599 — 120,477 Agency debentures 6,732 496 — — 7,228 Municipal bonds 5,189 — 4 — 5,185 Total debt securities available-for-sale $ 590,883 $ 1,667 $ 6,225 $ — $ 586,325 (1) Available-for-sale debt securities are recorded on the consolidated statements of financial condition at estimated fair value, which includes allowance for credit losses, if applicable. December 31, 2021 (Dollars in thousands) Amortized Gross Unrealized Gross Unrealized Estimated Allowance for Credit Losses (1) Debt securities held-to-maturity: U.S. treasury notes $ 39,097 $ 12 $ 443 $ 38,666 — $ — Corporate bonds 25,167 827 16 25,978 71 Agency debentures 36,794 534 395 36,933 — Municipal bonds 890 1 — 891 — Non-agency residential mortgage-backed securities 184,731 1 3,088 181,644 65 Agency mortgage-backed securities 516,033 570 8,753 507,850 — Total debt securities held-to-maturity $ 802,712 $ 1,945 $ 12,695 $ 791,962 $ 136 (1) Held-to-maturity debt securities are recorded on the consolidated statements of financial condition at amortized cost, net of allowance for credit losses. Interest income on investment securities was as follows: Three Months Ended March 31, (Dollars in thousands) 2022 2021 Taxable interest income $ 5,997 $ 2,429 Non-taxable interest income 22 35 Dividend income 138 182 Total interest income on investment securities $ 6,157 $ 2,646 As of March 31, 2022, the contractual maturities of the debt securities were: March 31, 2022 Available-for-Sale Held-to-Maturity (Dollars in thousands) Amortized Estimated Amortized Estimated Due in less than one year $ 27,500 $ 27,498 $ 410 $ 410 Due from one to five years 172,225 168,923 35,165 34,882 Due from five to ten years 57,883 56,118 103,627 97,833 Due after ten years 491,027 461,623 668,449 617,492 Total debt securities $ 748,635 $ 714,162 $ 807,651 $ 750,617 Prepayments may shorten the contractual lives of the collateralized mortgage obligations, mortgage-backed securities and collateralized loan obligations. Proceeds from the sale and call of debt securities available-for-sale and held-to-maturity and related gross realized gains and losses were: Available-for-Sale Held-to-Maturity Three Months Ended March 31, Three Months Ended March 31, (Dollars in thousands) 2022 2021 2022 2021 Proceeds from sales $ — $ — $ — $ — Proceeds from calls — 17,311 — 3,555 Total proceeds $ — $ 17,311 $ — $ 3,555 Gross realized gains $ — $ — $ — $ — Gross realized losses — 1 — — Net realized gains $ — $ (1) $ — $ — There were $27.1 million of debt securities held-to-maturity that were pledged as collateral for certain deposit relationships as of March 31, 2022. Changes in the allowance for credit losses on held-to-maturity securities were as follows for the three months ended March 31, 2022 and 2021: Three Months Ended March 31, 2022 (Dollars in thousands) Corporate Non-agency Securitizations Municipal Agency Debentures and Securitizations U.S. Treasury Notes Total Balance, beginning of period $ 71 $ 65 $ — $ — $ — $ 136 Provision (credit) for credit losses (60) (31) — — — (91) Charge-offs — — — — — — Recoveries — — — — — — Balance, end of period $ 11 $ 34 $ — $ — $ — $ 45 Three Months Ended March 31, 2021 (Dollars in thousands) Corporate Non-agency Securitizations Municipal Agency Debentures and Securitizations U.S. Treasury Notes Total Balance, beginning of period $ 79 $ 70 $ — $ — $ — $ 149 Provision (credit) for credit losses (24) 35 — — — 11 Charge-offs — — — — — — Recoveries — — — — — — Balance, end of period $ 55 $ 105 $ — $ — $ — $ 160 The following tables show the fair value and gross unrealized losses on debt securities available-for-sale, by investment category and length of time that the individual securities have been in a continuous unrealized loss position as of March 31, 2022 and December 31, 2021: March 31, 2022 Less than 12 Months 12 Months or More Total (Dollars in thousands) Fair value Unrealized losses Fair value Unrealized losses Fair value Unrealized losses Debt securities available-for-sale: U.S. Treasury Notes $ 96,659 $ 2,757 $ — $ — $ 96,659 $ 2,757 Corporate bonds 87,923 1,411 18,350 1,208 106,273 2,619 Trust preferred securities 2,064 60 2,289 90 4,353 150 Non-agency residential mortgage-backed securities 266,999 21,953 — — 266,999 21,953 Agency collateralized mortgage obligations 12,984 56 — — 12,984 56 Agency mortgage-backed securities 133,551 10,444 88 1 133,639 10,445 Municipal bonds 4,589 592 — — 4,589 592 Temporarily impaired debt securities available-for-sale (1) $ 604,769 $ 37,273 $ 20,727 $ 1,299 $ 625,496 $ 38,572 (1) The number of investment positions with unrealized losses totaled 72 for available-for-sale securities. December 31, 2021 Less than 12 Months 12 Months or More Total (Dollars in thousands) Fair value Unrealized losses Fair value Unrealized losses Fair value Unrealized losses Debt securities available-for-sale: Corporate bonds $ 20,191 $ 118 $ 11,808 $ 155 $ 31,999 $ 273 Trust preferred securities 2,046 76 2,270 107 4,316 183 Non-agency mortgage-backed securities 277,118 4,164 — — 277,118 4,164 Agency collateralized mortgage obligations 1,600 2 — — 1,600 2 Agency mortgage-backed securities 119,320 1,599 89 — 119,409 1,599 Municipal bonds 5,185 4 — — 5,185 4 Temporarily impaired debt securities available-for-sale (1) $ 425,460 $ 5,963 $ 14,167 $ 262 $ 439,627 $ 6,225 (1) The number of investment positions with unrealized losses totaled 39 for available-for-sale securities. The changes in the fair values of our agency collateralized mortgage obligations and agency mortgage-backed securities are primarily the result of interest rate fluctuations. These agency securities are either explicitly or implicitly guaranteed by the U.S. government, highly rated, and have a long history of no credit losses. To assess for credit losses on debt securities available-for-sale in unrealized loss position, management evaluates the underlying issuer’s financial performance and the related credit rating information through a review of publicly available financial statements and other publicly available information. The most recent assessment for credit losses did not identify any issues related to the ultimate repayment of principal and interest on these debt securities. In addition, the Company has the ability and intent to hold debt securities in an unrealized loss position until recovery of their amortized cost. Based on this, no allowance for credit losses has been recognized on debt securities available-for-sale in an unrealized loss position. The Company monitors the credit quality of debt securities held-to-maturity including credit ratings quarterly. The following tables present the amortized costs basis of debt securities held-to-maturity by Moody’s bond credit rating. March 31, 2022 (Dollars in thousands) Aaa Aa A Baa Ba Total Debt securities held-to-maturity: Corporate bonds $ — $ — $ — $ 25,165 $ — $ 25,165 Agency debentures 66,540 — — — — 66,540 Municipal bonds — — 410 — — 410 Non-agency residential mortgage-backed securities 173,010 — — — — 173,010 Agency mortgage-backed securities 503,406 — — — — 503,406 U.S. treasury notes 39,120 — — — — 39,120 Total debt securities held-to-maturity $ 782,076 $ — $ 410 $ 25,165 $ — $ 807,651 Accrued interest receivable of $1.5 million and $1.6 million on debt securities held-to-maturity as of March 31, 2022 and December 31, 2021, respectively, was excluded from the amortized cost used in the calculation of allowance for credit losses. The Company had no debt securities held-to-maturity that were past due as of March 31, 2022. There were no outstanding debt securities classified as trading as of March 31, 2022 and December 31, 2021. Equity securities consisted of mutual funds investing in short-duration, investment grade corporate bonds. The investments in these securities were $4.9 million and $5.0 million as of March 31, 2022 and December 31, 2021, respectively. There was $11.8 million and $11.8 million in FHLB stock outstanding as of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2</t>
        </is>
      </c>
    </row>
    <row r="3">
      <c r="A3" s="3" t="inlineStr">
        <is>
          <t>Receivables [Abstract]</t>
        </is>
      </c>
    </row>
    <row r="4">
      <c r="A4" s="4" t="inlineStr">
        <is>
          <t>LOANS AND LEASES</t>
        </is>
      </c>
      <c r="B4" s="4" t="inlineStr">
        <is>
          <t>LOANS AND LEASESThe Company generates loans through the private banking and middle-market banking channels. The private banking channel primarily includes loans made to high-net-worth individuals, trusts and businesses that are typically secured by cash, marketable securities and/or cash value life insurance. The middle-market banking channel consists of the Company’s C&amp;I loan and lease portfolio and CRE loan portfolio, which serve middle-market businesses and real estate developers in our primary markets. Loans and leases held-for-investment were comprised of the following: March 31, 2022 (Dollars in thousands) Private Commercial Commercial Total Loans and leases held-for-investment, before deferred fees and costs $ 7,253,933 $ 1,560,668 $ 2,420,958 $ 11,235,559 Net deferred loan costs (fees) 14,229 3,641 (6,510) 11,360 Loans and leases held-for-investment, net of deferred fees and costs 7,268,162 1,564,309 2,414,448 11,246,919 Allowance for credit losses on loans and leases (2,060) (5,116) (17,848) (25,024) Loans and leases held-for-investment, net $ 7,266,102 $ 1,559,193 $ 2,396,600 $ 11,221,895 December 31, 2021 (Dollars in thousands) Private Commercial Commercial Total Loans and leases held-for-investment, before deferred fees and costs $ 6,870,961 $ 1,509,418 $ 2,369,335 $ 10,749,714 Net deferred loan costs (fees) 15,537 4,005 (5,932) 13,610 Loans and leases held-for-investment, net of deferred fees and costs 6,886,498 1,513,423 2,363,403 10,763,324 Allowance for credit losses on loans and leases (1,891) (8,453) (18,219) (28,563) Loans and leases held-for-investment, net $ 6,884,607 $ 1,504,970 $ 2,345,184 $ 10,734,761 The Company’s customers have unused loan commitments based on the availability of eligible collateral or other terms and conditions under their loan agreements . Included in unused loan commitments are commitments to fund loans secured by residential properties, commercial real estate, construction loans, business lines of credit and other unused commitments of loans in various stages of funding. Not all commitments will fund or fully fund as customers often only draw on a portion of their available credit. The amount of unfunded commitments, including standby letters of credit, as of March 31, 2022 and December 31, 2021, was $11.54 billion and $10.74 billion, respectively. The interest rate for each commitment is based on the prevailing market conditions at the time of funding. The total unfunded commitments above included loans in the process of origination totaling approximately $120.4 million and $162.0 million as of March 31, 2022 and December 31, 2021, respectively, which extend over varying periods of time. Also included in commitments is unused availability under demand loans for our private banking clients secured by cash, marketable securities and/or cash value life insurance. Because these loans are demand loans, the company is not obligated to fund or fully fund draw requests. The Company issues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Company would be required to perform under a standby letter of credit when drawn upon by the guaranteed party in the case of non-performance by the Company’s customer. Collateral may be obtained based on management’s credit assessment of the customer. The amount of unfunded commitments related to standby letters of credit as of March 31, 2022 and December 31, 2021, included in the total unfunded commitments above, was $57.3 million and $60.8 million, respectively. Should the Company be obligated to perform under any standby letters of credit, the Company will seek repayment from the customer for amounts paid. During the three months ended March 31, 2022 and 2021, there were draws on letters of credit totaling $4.2 million and $3,000, respectively, which were repaid by the borrowers. Most of these commitments are expected to expire without being drawn upon and the total amount does not necessarily represent future cash requirements. The allowance for credit losses on off-balance-sheet credit exposures was $3.4 million and $2.9 million as of March 31, 2022 and December 31, 2021, respectively, which includes allowance for credit losses on unfunded loan commitments and standby letters of credit. The Company recorded a provision on off-balance sheet exposures as liabilities of $500,000 for the three months ended March 31, 2022, and a credit to provision on off-balance sheet exposures as liabilities of $433,000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 ON LOANS AND LEASES</t>
        </is>
      </c>
      <c r="B1" s="2" t="inlineStr">
        <is>
          <t>3 Months Ended</t>
        </is>
      </c>
    </row>
    <row r="2">
      <c r="B2" s="2" t="inlineStr">
        <is>
          <t>Mar. 31, 2022</t>
        </is>
      </c>
    </row>
    <row r="3">
      <c r="A3" s="3" t="inlineStr">
        <is>
          <t>Allowance for Credit Losses and Leases [Abstract]</t>
        </is>
      </c>
    </row>
    <row r="4">
      <c r="A4" s="4" t="inlineStr">
        <is>
          <t>ALLOWANCE FOR CREDIT LOSSES ON LOANS AND LEASES</t>
        </is>
      </c>
      <c r="B4" s="4" t="inlineStr">
        <is>
          <t>ALLOWANCE FOR CREDIT LOSSES ON LOANS AND LEASESOur allowance for credit losses represents our current estimate of expected credit losses in the portfolio at a specific point in time. This estimate includes credit losses associated with loans and leases evaluated on a collective or pool basis, as well as expected credit losses of the individually evaluated loans and leases that do not share similar risk characteristics. Management evaluates the adequacy of the allowance at least quarterly, and in doing so relies on various factors including, but not limited to, assessment of historical loss experience, delinquency and non-accrual trends, portfolio growth, underlying collateral coverage and current economic conditions, and economic forecasts over a reasonable and supportable period of time. This evaluation is subjective and requires material estimates that may change over time. The calculation of the allowance for credit losses on loans and leases takes into consideration the inherent risk identified within each of the Company’s three primary loan portfolios. The lifetime loss rates are estimated by analyzing a combination of internal and external data related to historical performance of each loan pool over a complete economic cycle. Results for the three months ended March 31, 2022 and 2021 are presented under CECL methodology. Refer to Note 1, Summary of Significant Accounting Policies, to our unaudited condensed consolidated financial statements for more details on the Company’s policy on allowance for credit losses on loans and leases. The following discusses key characteristics and risks within each primary loan portfolio: Private Banking Loans Our private banking lending business is conducted on a national basis. This loan portfolio primarily includes loans made to high-net-worth individuals, trusts and businesses that are typically secured by marketable securities, cash, and/or cash value life insurance. The Company actively monitors the value of the collateral securing these loans on a daily basis and requires borrowers to continually replenish such collateral as a result of changes in its fair value. Therefore, it is expected that the fair value of the collateral value securing each loan will exceed the loan’s amortized cost and no allowance for credit loss would be required under ASC 326-20-35-6, “Financial Assets Secured by Collateral Maintenance Provisions.” This portfolio also has some loans that are secured by residential real estate or other financial assets and some that are unsecured loans. The primary sources of repayment for these loans are the income and/or assets of the borrower. The underlying collateral is the most important indicator of risk for this loan portfolio. The overall lower risk profile of this portfolio is driven by loans secured by cash, marketable securities and/or cash value life insurance, which were 99.2% and 99.0% of total private banking loans as of March 31, 2022 and December 31, 2021, respectively. Commercial Banking: Commercial and Industrial Loans and Leases This loan portfolio primarily includes loans and leases made to financial services and other service and/or manufacturing companies generally for the purposes of financing production, operating capacity, accounts receivable, inventory, equipment, acquisitions and/or recapitalizations. Cash flow from the borrower’s operations is the primary source of repayment for these loans and leases; however, most loans are collateralized by commercial assets. The borrower’s industry and local and regional economic conditions are important indicators of risk for this loan portfolio. Collateral for these types of loans at times does not have sufficient value in a distressed or liquidation scenario to satisfy the outstanding debt. C&amp;I loans collateralized by marketable securities are treated the same as private banking loans for purposes of the calculation of the allowance for credit losses on loans and leases. Commercial Banking: Commercial Real Estate Loans This loan portfolio includes loans secured by commercial purpose real estate, including both owner-occupied properties and investment properties for various purposes including office, industrial, multifamily, retail, hospitality, healthcare and self-storage. The primary source of repayment for CRE loans secured by owner-occupied properties is cash flow from the borrower’s operations. Individual project cash flows, global cash flows and liquidity from the developer, or the sale of the property, are the primary sources of repayment for CRE loans secured by investment properties. Also included in this portfolio are commercial construction loans to finance the construction or renovation of structures as well as to finance the acquisition and development of raw land for various purposes. The increased level of risk for these loans is generally confined to the construction period. If problems arise, the project may not be completed and as such, may not provide sufficient cash flow on its own to service the debt or have sufficient value in a liquidation to cover the outstanding principal. The underlying purpose and collateral of the loans are important indicators of risk for this loan portfolio. Additional risks exist and are dependent on several factors such as the condition of the local and regional economies, whether or not the project is owner-occupied, the type of project, and the experience and resources of the developer. On a monthly basis, management monitors various credit quality indicators for the loan portfolio, including delinquency, non-performing status, changes in risk ratings, changes in the underlying performance of the borrowers and other relevant factors. On a daily basis, the Company monitors the collateral of loans secured by cash, marketable securities and/or cash value life insurance within the private banking portfolio which further reduces the risk profile of that portfolio. Refer to Note 1, Summary of Significant Accounting Policies, to our unaudited condensed consolidated financial statements for the Company’s policy for determining past due status of loans. Loan risk ratings are assigned based upon the creditworthiness of the borrower and the quality of the collateral for loans secured by marketable securities. Loan risk ratings are reviewed on an ongoing basis according to internal policies and applicable regulatory guidance. Loans within the pass rating are believed to have a lower risk of loss than loans that are risk rated as special mention, substandard or doubtful, which are believed to have an increasing risk of loss. Management also monitors the loan portfolio through a formal periodic review process. All non-pass rated loans are reviewed monthly and higher risk-rated loans within the pass category are reviewed three times a year. The Company’s risk ratings are consistent with regulatory guidance and are as follows: Pass – A pass loan is currently performing in accordance with its contractual terms. Special Mention – A special mention loan has potential weaknesses that warrant management’s close attention. If left uncorrected, these potential weaknesses may result in deterioration of the repayment prospects or in our credit position at some future date. Economic and market conditions beyond the customer’s control may in the future necessitate this classification. Substandard – A substandard loan is not adequately protected by the net worth and/or paying capacity of the obligor or by the collateral pledged, if any. Substandard loans have a well-defined weakness or weaknesses that jeopardize the liquidation of the debt. These loans are characterized by the distinct possibility that the Company will sustain some loss if the deficiencies are not corrected. Doubtful – A doubtful loan has all the weaknesses inherent in a loan categorized as substandard with the added characteristic that the weaknesses make collection or liquidation in full, on the basis of currently existing facts, conditions and values, highly questionable and improbable. The following table presents the amortized cost of loans by portfolio, risk rating and year of origination: As of March 31, 2022 (Dollars in thousands) 2022 2021 2020 2019 2018 Prior Revolving Loans (1) Total Private Banking: Pass $ 535 $ 20,528 $ 50,621 $ 37,485 $ 39,863 $ 53,960 $ 7,065,170 $ 7,268,162 Special mention — — — — — — — — Substandard — — — — — — — — Doubtful — — — — — — — — Total private banking loans 535 20,528 50,621 37,485 39,863 53,960 7,065,170 7,268,162 Commercial and Industrial: Pass 119,481 218,812 133,113 173,683 54,171 62,277 785,537 1,547,074 Special mention — — 1,203 — — 130 4,000 5,333 Substandard — — — 1,734 — 604 9,564 11,902 Doubtful — — — — — — — — Total commercial and industrial loans 119,481 218,812 134,316 175,417 54,171 63,011 799,101 1,564,309 Commercial Real Estate: Pass 160,798 581,607 526,695 400,020 288,032 396,281 46,129 2,399,562 Special mention — 1,796 — — — 370 — 2,166 Substandard — — 261 5,114 615 6,730 — 12,720 Doubtful — — — — — — — — Total commercial real estate loans 160,798 583,403 526,956 405,134 288,647 403,381 46,129 2,414,448 Loans and leases held-for-investment $ 280,814 $ 822,743 $ 711,893 $ 618,036 $ 382,681 $ 520,352 $ 7,910,400 $ 11,246,919 (1) The Company had no revolving loans which were converted to term loans included in loans and leases held-for-investment as of March 31, 2022. As of December 31, 2021 (Dollars in thousands) 2021 2020 2019 2018 2017 Prior Revolving Loans (1) Total Private Banking: Pass $ 21,365 $ 57,722 $ 29,935 $ 54,082 $ 7,121 $ 50,545 $ 6,665,728 $ 6,886,498 Special mention — — — — — — — — Substandard — — — — — — — — Doubtful — — — — — — — — Total private banking loans 21,365 57,722 29,935 54,082 7,121 50,545 6,665,728 6,886,498 Commercial and Industrial: Pass 240,980 156,216 186,879 55,729 39,523 25,328 787,778 1,492,433 Special mention — 1,353 — — — 138 3,826 5,317 Substandard — — 1,757 — 578 41 8,984 11,360 Doubtful — 375 — 3,938 — — — 4,313 Total commercial and industrial loans 240,980 157,944 188,636 59,667 40,101 25,507 800,588 1,513,423 Commercial Real Estate: Pass 572,630 512,139 454,762 333,477 187,090 251,809 35,617 2,347,524 Special mention — — — — — 2,288 — 2,288 Substandard — 261 5,395 621 — 7,314 — 13,591 Doubtful — — — — — — — — Total commercial real estate loans 572,630 512,400 460,157 334,098 187,090 261,411 35,617 2,363,403 Loans and leases held-for-investment $ 834,975 $ 728,066 $ 678,728 $ 447,847 $ 234,312 $ 337,463 $ 7,501,933 $ 10,763,324 (1) The Company had no revolving loans which were converted to term loans included in loans and leases held-for-investment as of December 31, 2021. Accrued interest receivable of $22.2 million and $21.8 million on loans and leases as of March 31, 2022 and December 31, 2021, respectively, was excluded from the amortized cost used in the calculation of allowance for credit losses. Changes in the allowance for credit losses on loans and leases were as follows for the three months ended March 31, 2022 and 2021: Three Months Ended March 31, 2022 (Dollars in thousands) Private Commercial Commercial Total Balance, beginning of period $ 1,891 $ 8,453 $ 18,219 $ 28,563 Provision (credit) for credit losses 169 975 (490) 654 Charge-offs — (4,312) — (4,312) Recoveries — — 119 119 Balance, end of period $ 2,060 $ 5,116 $ 17,848 $ 25,024 Three Months Ended March 31, 2021 (Dollars in thousands) Private Commercial Commercial Total Balance, beginning of period $ 2,047 $ 5,254 $ 27,329 $ 34,630 Provision (credit) for credit losses (280) 3,101 (2,608) 213 Charge-offs — (199) — (199) Recoveries — — — — Balance, end of period $ 1,767 $ 8,156 $ 24,721 $ 34,644 The following tables present the age analysis of past due loans and leases segregated by class: March 31, 2022 (Dollars in thousands) 30-59 Days 60-89 Days 90 Days or More Past Due Total Past Due Current Total Private banking $ 180 $ 382 $ — $ 562 $ 7,267,600 $ 7,268,162 Commercial and industrial 2,338 — — 2,338 1,561,971 1,564,309 Commercial real estate 615 — — 615 2,413,833 2,414,448 Loans and leases held-for-investment $ 3,133 $ 382 $ — $ 3,515 $ 11,243,404 $ 11,246,919 December 31, 2021 (Dollars in thousands) 30-59 Days Past Due 60-89 Days Past Due 90 Days or More Past Due Total Past Due Current Total Private banking $ 678 $ — $ — $ 678 $ 6,885,820 $ 6,886,498 Commercial and industrial — — 4,313 4,313 1,509,110 1,513,423 Commercial real estate — — — — 2,363,403 2,363,403 Loans and leases held-for-investment $ 678 $ — $ 4,313 $ 4,991 $ 10,758,333 $ 10,763,324 Individually Evaluated Loans Management monitors the delinquency status of the Company’s loan portfolio on a monthly basis. Loans are considered non-performing when interest and principal are 90 days or more past due or management has determined that it is probable the borrower is unable to meet payments as they become due. The risk of loss is generally highest for non-performing loans. The following tables present the Company’s amortized cost of individually evaluated loans and related information on those loans as of and for the three months ended March 31, 2022 and as of and for the twelve months ended December 31, 2021: As of and for the Three Months Ended March 31, 2022 (Dollars in thousands) Amortized Unpaid Principal Balance Related Allowance Average Recorded Investment Interest Income Recognized With a related allowance recorded: Private banking $ — $ — $ — $ — $ — Commercial and industrial 11,902 11,907 386 14,802 146 Commercial real estate 615 615 20 617 5 Total with a related allowance recorded 12,517 12,522 406 15,419 151 Without a related allowance recorded: Private banking — — — — — Commercial and industrial — — — — — Commercial real estate — — — — — Total without a related allowance recorded — — — — — Total: Private banking — — — — — Commercial and industrial 11,902 11,907 386 14,802 146 Commercial real estate 615 615 20 617 5 Total $ 12,517 $ 12,522 $ 406 $ 15,419 $ 151 As of and for the Twelve Months Ended December 31, 2021 (Dollars in thousands) Amortized Unpaid Principal Balance Related Allowance Average Recorded Investment Interest Income Recognized With a related allowance recorded: Private banking $ — $ — $ — $ — $ — Commercial and industrial 15,673 19,989 4,646 19,553 786 Commercial real estate 1,139 1,139 37 1,139 56 Total with a related allowance recorded 16,812 21,128 4,683 20,692 842 Without a related allowance recorded: Private banking — — — — — Commercial and industrial — — — — — Commercial real estate — — — — — Total without a related allowance recorded — — — — — Total: Private banking — — — — — Commercial and industrial 15,673 19,989 4,646 19,553 786 Commercial real estate 1,139 1,139 37 1,139 56 Total $ 16,812 $ 21,128 $ 4,683 $ 20,692 $ 842 Individually evaluated loans were $12.5 million and $16.8 million as of March 31, 2022 and December 31, 2021, respectively. There was no interest income recognized on individually evaluated loans that were also on non-accrual status for the three months ended March 31, 2022, and the twelve months ended December 31, 2021. As of March 31, 2022 and December 31, 2021, there were no loans 90 days or more past due and still accruing interest income. The Company estimates allowance for credit losses individually for loans that do not share similar risk characteristics, including non-accrual loans and loans designated as TDRs, using a discounted cash flow method or based on the fair value of the collateral less estimated selling costs. Based on those evaluations, there were specific reserves totaling $406,000 and $4.7 million as of March 31, 2022 and December 31, 2021, respectively. Refer to Note 1, Summary of Significant Accounting Policies, to our unaudited condensed consolidated financial statements for the Company’s policy on evaluating loans for expected credit losses and interest income. The following tables present the allowance for credit losses on loans and leases and amortized costs of individually evaluated loans: March 31, 2022 (Dollars in thousands) Private Commercial Commercial Total Allowance for credit losses on loans and leases: Individually evaluated for impairment $ — $ 386 $ 20 $ 406 Collectively evaluated for impairment 2,060 4,730 17,828 24,618 Total allowance for credit losses on loans and leases $ 2,060 $ 5,116 $ 17,848 $ 25,024 Loans and leases held-for-investment: Individually evaluated for impairment $ — $ 11,902 $ 615 $ 12,517 Collectively evaluated for impairment 7,268,162 1,552,407 2,413,833 11,234,402 Loans and leases held-for-investment $ 7,268,162 $ 1,564,309 $ 2,414,448 $ 11,246,919 December 31, 2021 (Dollars in thousands) Private Commercial Commercial Total Allowance for credit losses on loans and leases: Individually evaluated for impairment $ — $ 4,646 $ 37 $ 4,683 Collectively evaluated for impairment 1,891 3,807 18,182 23,880 Total allowance for credit losses on loans and leases $ 1,891 $ 8,453 $ 18,219 $ 28,563 Loans and leases held-for-investment: Individually evaluated for impairment $ — $ 15,673 $ 1,139 $ 16,812 Collectively evaluated for impairment 6,886,498 1,497,750 2,362,264 10,746,512 Loans and leases held-for-investment $ 6,886,498 $ 1,513,423 $ 2,363,403 $ 10,763,324 Troubled Debt Restructuring The aggregate recorded investment in individually evaluated loans with terms modified through a TDR on non-accrual was $0 as of March 31, 2022 and December 31, 2021. The aggregate recorded investment in individually evaluated loans with terms modified through a TDR also accruing interest was $12.5 million as of March 31, 2022 and December 31, 2021. There were no unused commitments on loans designated as TDR as of March 31, 2022 and December 31, 2021. The modifications made to restructured loans typically consist of an extension of the payment terms or the deferral of principal payments. Loans with an amortized cost of approximately $3.0 million as of March 31, 2022, that have been modified as a TDR within the prior 12 months, were 30 days past due as of March 31, 2022. There were no loans modified as TDRs within 12 months of the corresponding balance sheet date with payment defaults during the three months ended March, 31, 2021. There were no loans newly designated as TDRs during the three months ended March 31, 2022. The financial effects of our modifications made to loans newly designated as TDRs during the three months ended March 31, 2021, were as follows: Three Months Ended March 31, 2021 (Dollars in thousands) Count Recorded Investment at the time of Modification Current Recorded Investment Allowance for Credit Losses on Loans and Leases at the time of Modification Current Allowance for Credit Losses on Loans and Leases Commercial Real Estate: Extended term, deferred principal 2 $ 4,454 $ 4,454 $ 445 $ 445 Total 2 $ 4,454 $ 4,454 $ 445 $ 445 Other Real Estate Owned As of March 31, 2022 and December 31, 2021, the balance of OREO was $2.0 million. There were no residential mortgage loans that were in the process of foreclosure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 xml:space="preserve">DEPOSITS As of March 31, 2022 and December 31, 2021, deposits were comprised of the following: Interest Rate Weighted Average Balance (Dollars in thousands) March 31, March 31, December 31, March 31, December 31, Demand and savings accounts: Noninterest-bearing checking accounts — — — $ 790,272 $ 776,256 Interest-bearing checking accounts 0.05 to 1.70% 0.54% 0.35% 4,160,546 4,318,523 Money market deposit accounts 0.10 to 3.25% 0.55% 0.40% 6,615,404 5,632,093 Total demand and savings accounts 11,566,222 10,726,872 Certificates of deposit 0.10 to 2.55% 0.39% 0.41% 599,254 777,517 Total deposits $ 12,165,476 $ 11,504,389 Weighted average rate on interest-bearing accounts 0.54% 0.38% As of March 31, 2022 and December 31, 2021, the Bank had total brokered deposits of $1.21 billion and $955.5 million, respectively. Reciprocal deposits through Certificate of Deposit Account Registry Service ® (“CDARS ® ”) and Insured Cash Sweep ® (“ICS ® ”) totaled $1.85 billion and $2.06 billion as of March 31, 2022 and December 31, 2021, respectively, and were not considered brokered deposits. As of March 31, 2022 and December 31, 2021, certificates of deposit with balances of $100,000 or more, excluding brokered and reciprocal deposits, totaled $453.4 million and $477.0 million, respectively. As of March 31, 2022 and December 31, 2021, certificates of deposit with balances of $250,000 or more, excluding brokered and reciprocal deposits, totaled $125.3 million and $126.4 million. The contractual maturity of certificates of deposit was as follows: (Dollars in thousands) March 31, December 31, 12 months or less $ 540,410 $ 693,339 12 months to 24 months 52,714 72,735 24 months to 36 months 6,130 11,443 Total $ 599,254 $ 777,517 Interest expense on deposits was as follows: Three Months Ended March 31, (Dollars in thousands) 2022 2021 Interest-bearing checking accounts $ 3,707 $ 2,793 Money market deposit accounts 6,352 5,964 Certificates of deposit 687 1,997 Total interest expense on deposits $ 10,746 $ 10,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 xml:space="preserve">BORROWINGS As of March 31, 2022 and December 31, 2021, borrowings were comprised of the following: March 31, 2022 December 31, 2021 (Dollars in thousands) Interest Rate Ending Balance Maturity Date Interest Rate Ending Balance Maturity Date FHLB borrowings: Issued 3/21/2022 0.75% $ 50,000 6/20/2022 —% $ — Issued 3/2/2022 0.65% 50,000 6/2/2022 —% — Issued 3/1/2022 0.63% 150,000 6/1/2022 —% — Issued 12/20/2021 —% — 0.30% 50,000 3/21/2022 Issued 12/2/2021 —% — 0.27% 50,000 3/2/2022 Issued 12/1/2021 —% — 0.27% 150,000 3/1/2022 Subordinated notes payable (net of debt issuance costs of $1,738 and $1,792 , respectively) 5.75% 95,762 5/15/2030 5.75% 95,708 5/15/2030 Senior notes payable (net of debt issuance costs of $500 and $545, respectively) 2.25% 124,500 12/15/2024 2.25% 124,455 12/15/2024 Total borrowings, net $ 470,262 $ 470,163 On December 15, 2021, the Company issued a senior unsecured fixed-to-floating rate note (the “Senior Note”) to Raymond James in the amount of $125 million. The Senior Note, which matures on December 15, 2024, bears interest at a fixed annual rate of 2.25% from the date of issuance to December 15, 2022, and thereafter until maturity at a floating annual rate, reset quarterly, equal to the then current three-month Secured Overnight Financing Rate (SOFR). The Senior Note is not redeemable prior to December 15, 2022. On and after December 15, 2022, the Senior Note is redeemable on any interest payment date at 100% of the principal amount thereof, plus accrued and unpaid interest to the redemption date. In 2020, the Company completed underwritten public offerings of subordinated notes due 2030, raising aggregate proceeds of $97.5 million. The subordinated notes have a term of 10 years at a fixed-to-floating rate of 5.75%. The subordinated notes constitute Tier 2 capital for the Company under federal regulatory capital rules. Beginning on May 15, 2025, with respect to the subordinated notes issued on May 11, 2020, and August 15, 2025, with respect to the subordinated notes issued on June 3, 2020, and on any interest payment date thereafter, the Company may redeem the subordinated notes, in whole or in part, at a redemption price equal to 100% of the principal amount of the notes to be redeemed plus accrued and unpaid interest to, but excluding, the date of redemption. The Bank’s FHLB borrowing capacity is based on the collateral value of certain securities held in safekeeping at the FHLB, if applicable, and loans pledged to the FHLB. The Bank submits a quarterly Qualifying Collateral Report (“QCR”) to the FHLB to update the value of the loans pledged. As of March 31, 2022, the Bank’s borrowing capacity is based on the information provided in its December 31, 2021 QCR filing. As of March 31, 2022, the Bank had pledged loans of $1.52 billion with the FHLB, for a gross borrowing capacity of $1.09 billion, of which $250.0 million was outstanding in advances. As of December 31, 2021, there was $250.0 million outstanding in advances from the FHLB. When the Bank borrows from the FHLB, interest is charged at the FHLB’s posted rates at the time of the borrowing. The Bank maintains an unsecured line of credit of $10.0 million with M&amp;T Bank and an unsecured line of credit of $20.0 million with Texas Capital Bank. As of March 31, 2022 and December 31, 2021, there were no outstanding borrowings under these lines of credit, and they are available to the Bank at the lenders’ discretion. In addition, the Bank maintains an $8.0 million unsecured line of credit with PNC Bank for private label credit card facilities for certain existing commercial clients of the Bank, of which $3.4 million in notional value of credit cards have been issued. The clients of the Bank are responsible for repaying any balances due on these credit cards directly to PNC; however, if the customer fails to repay PNC, the Bank could be required to satisfy the obligation to PNC and initiate collection from its customer as part of the existing credit facility of that customer. In August 2021, the Bank entered into a standby letter of credit with PNC Bank for $643,000, which expires on August 16, 2022. The Company maintains an unsecured line of credit of $75.0 million with The Huntington National Bank. As of March 31, 2022, and December 31, 2021 there were no outstanding borrowings under this line of credit. Interest expense on borrowings was as follows: Three Months Ended March 31, (Dollars in thousands) 2022 2021 FHLB borrowings $ 1,026 $ 1,072 Line of credit borrowings — 55 Senior and subordinated notes payable 2,204 1,455 Total interest expense on borrowings $ 3,230 $ 2,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TRANSACTIONS</t>
        </is>
      </c>
      <c r="B1" s="2" t="inlineStr">
        <is>
          <t>3 Months Ended</t>
        </is>
      </c>
    </row>
    <row r="2">
      <c r="B2" s="2" t="inlineStr">
        <is>
          <t>Mar. 31, 2022</t>
        </is>
      </c>
    </row>
    <row r="3">
      <c r="A3" s="3" t="inlineStr">
        <is>
          <t>Common Stock, Number of Shares, Par Value and Other Disclosures [Abstract]</t>
        </is>
      </c>
    </row>
    <row r="4">
      <c r="A4" s="4" t="inlineStr">
        <is>
          <t>STOCK TRANSACTIONS</t>
        </is>
      </c>
      <c r="B4" s="4" t="inlineStr">
        <is>
          <t xml:space="preserve">STOCK TRANSACTIONS During the three months ended March 31, 2022 and 2021, the Company paid dividends of $2.0 million on its 6.75% Fixed-to-Floating Rate Series A Non-Cumulative Perpetual Preferred Stock, no par value (the “Series A Preferred Stock”) and its 6.375% Fixed-to-Floating Rate Series B Non-Cumulative Perpetual Preferred Stock, no par value (the “Series B Preferred Stock”). During the three months ended March 31, 2022, the Company paid an in-kind dividend of 11 shares of the Series C Preferred Stock, plus cash paid in lieu of a fractional share. Under authorization by the Board of Directors of the Company (the “Board”), the Company is permitted to repurchase its common stock up to prescribed amounts, of which $7.3 million remained available as of March 31, 2022. The Board also authorized the Company to utilize some of the share repurchase program authorizations to cancel certain options to purchase shares of its common stock granted by the Company. The company did not repurchase any shares under this program during the three months ended March 31, 2022 and 2021. During the three months ended March 31, 2022, treasury shares increased 123,132, or approximately $4.0 million, in connection with the net settlement of equity awards exercised or vested. During the three months ended March 31, 2021, treasury shares increased 73,384, or approximately $1.5 million, in connection with the net settlement of equity awards exercised or vested. Under prior authorization of the Board, stock option cancellation programs were approved to allow for certain outstanding and vested stock option awards to be canceled by the option holder at a price based on the closing day’s stock price less the option exercise price. There were no such cancellations during the three months ended March 31, 2022 and 2021. Number of Number of Number of Balance, December 31, 2021 121,433 33,263,498 2,402,033 Issuance of preferred stock 11 — — Issuance of restricted common stock — 476,325 — Forfeitures of restricted common stock — (14,479) — Exercise of stock options — 34,250 — Increase in treasury stock related to equity awards — (123,132) 123,132 Balance, March 31, 2022 121,444 33,636,462 2,525,165 Balance, December 31, 2020 121,400 32,620,150 2,299,422 Issuance of preferred stock — — — Issuance of common stock — — — Issuance of restricted common stock — 585,386 — Forfeitures of restricted common stock — (10,547) — Exercise of stock options — 39,000 — Purchase of treasury stock — — — Increase in treasury stock related to equity awards — (73,384) 73,384 Reissuance of treasury stock — — — Balance, March 31, 2021 121,400 33,160,605 2,372,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3 Months Ended</t>
        </is>
      </c>
    </row>
    <row r="2">
      <c r="B2" s="2" t="inlineStr">
        <is>
          <t>Mar. 31, 2022</t>
        </is>
      </c>
    </row>
    <row r="3">
      <c r="A3" s="3" t="inlineStr">
        <is>
          <t>Broker-Dealer, Net Capital Requirement, SEC Regulation [Abstract]</t>
        </is>
      </c>
    </row>
    <row r="4">
      <c r="A4" s="4" t="inlineStr">
        <is>
          <t>REGULATORY CAPITAL</t>
        </is>
      </c>
      <c r="B4" s="4" t="inlineStr">
        <is>
          <t>REGULATORY CAPITAL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and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 Quantitative measures established by regulation to ensure capital adequacy require the Company and the Bank to maintain minimum amounts and ratios (set forth in the tables below) of Common Equity Tier 1 (“CET 1”) capital, Tier 1 capital and Total capital to risk-weighted assets, and of Tier 1 capital to average assets (as each term is defined in the applicable regulations). As of March 31, 2022 and December 31, 2021, TriState Capital Holdings, Inc. and TriState Capital Bank exceeded all capital adequacy requirements to which they were subject. Insured depository institutions are categorized as well capitalized if they meet minimum capital ratios as set forth in the tables below. The Bank exceeded the capital ratios necessary to be well capitalized under the regulatory framework for prompt corrective action. There have been no conditions or events since the filing of the most recent Call Report for the period ending March 31, 2022 that management believes have materially changed the Bank’s capital adequacy, as presented in the tables below. A banking organization is also subject to certain limitations on capital distributions and discretionary bonus payments to executive officers if the organization does not maintain a capital conservation buffer of CET 1 capital to risk-weighted assets ratio of 2.5% or more, in addition to the minimum risk-based capital adequacy levels shown in the tables below. As of March 31, 2022 and December 31, 2021, both the Company and the Bank had CET 1 capital above the levels required to avoid limitations on capital distributions and discretionary bonus payments. In 2020, U.S. federal regulatory authorities issued a final rule that provides banking organizations that adopt CECL during the 2020 calendar year with the option to delay the impact of CECL on regulatory capital for up to two years, beginning January 1, 2020, followed by a three-year transition period. As the Company adopted CECL on December 31, 2020, the Company elected to utilize the remainder of the two-year delay of CECL’s impact on its regulatory capital, from December 31, 2020 through December 31, 2021, followed by the three-year transition period of CECL impact on regulatory capital, from January 1, 2022 through December 31, 2024. The following tables set forth certain information concerning the Company’s and the Bank’s regulatory capital as of March 31, 2022 and December 31, 2021: March 31, 2022 Actual For Capital Adequacy Purposes To be Well Capitalized Under Prompt Corrective Action Provisions (Dollars in thousands) Amount Ratio Amount Ratio Amount Ratio Total risk-based capital ratio Company $ 926,930 13.23 % $ 560,586 8.00 % N/A N/A Bank $ 1,007,981 14.42 % $ 559,025 8.00 % $ 698,782 10.00 % Tier 1 risk-based capital ratio Company $ 807,115 11.52 % $ 420,440 6.00 % N/A N/A Bank $ 983,928 14.08 % $ 419,269 6.00 % $ 559,025 8.00 % Common equity tier 1 risk-based capital ratio Company $ 624,472 8.91 % $ 315,330 4.50 % N/A N/A Bank $ 983,928 14.08 % $ 314,452 4.50 % $ 454,208 6.50 % Tier 1 leverage ratio Company $ 807,115 6.16 % $ 524,449 4.00 % N/A N/A Bank $ 983,928 7.52 % $ 523,676 4.00 % $ 654,595 5.00 % December 31, 2021 Actual For Capital Adequacy Purposes To be Well Capitalized Under Prompt Corrective Action Provisions (Dollars in thousands) Amount Ratio Amount Ratio Amount Ratio Total risk-based capital ratio Company $ 910,320 13.43 % $ 542,409 8.00 % N/A N/A Bank $ 986,657 14.60 % $ 540,639 8.00 % $ 675,798 10.00 % Tier 1 risk-based capital ratio Company $ 788,910 11.64 % $ 406,807 6.00 % N/A N/A Bank $ 960,955 14.22 % $ 405,479 6.00 % $ 540,639 8.00 % Common equity tier 1 risk-based capital ratio Company $ 607,367 8.96 % $ 305,105 4.50 % N/A N/A Bank $ 960,955 14.22 % $ 304,109 4.50 % $ 439,269 6.50 % Tier 1 leverage ratio Company $ 788,910 6.36 % $ 496,431 4.00 % N/A N/A Bank $ 960,955 7.76 % $ 495,417 4.00 % $ 619,271 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The computation of basic and diluted earnings per common share for the periods presented were as follows: Three Months Ended March 31, (Dollars in thousands, except per share data) 2022 2021 Basic earnings per common share: Net income $ 21,641 $ 16,200 Less: Preferred dividends on Series A and Series B 1,962 1,962 Less: Preferred dividends on Series C 1,171 1,097 Net income available to common shareholders $ 18,508 $ 13,141 Allocation of net income available: Common shareholders $ 15,575 $ 11,127 Series C convertible preferred shareholders 2,480 1,685 Warrant shareholders 453 329 Total $ 18,508 $ 13,141 Basic weighted average common shares outstanding: Basic common shares 31,699,023 31,224,474 Series C convertible preferred stock, as-if converted 5,047,272 4,727,272 Warrants, as-if exercised 922,438 922,438 Basic earnings per common share $ 0.49 $ 0.36 Diluted earnings per common share: Income available to common shareholders after allocation $ 15,575 $ 11,127 Diluted weighted average common shares outstanding: Basic common shares 31,699,023 31,224,474 Restricted stock - dilutive 956,414 801,798 Stock options - dilutive 119,410 160,762 Diluted common shares 32,774,847 32,187,034 Diluted earnings per common share $ 0.48 $ 0.35 Three Months Ended March 31, Anti-dilutive shares: 2022 2021 Restricted stock 48,147 71,810 Series C convertible preferred stock, as-if converted 5,047,272 4,727,272 Warrants, as-if exercised 922,438 922,438 Total anti-dilutive shares 6,017,857 5,721,520 The Series C Preferred Stock and warrants are anti-dilutive under the treasury stock method compared to the basic EPS calculation under the two-class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3 Months Ended</t>
        </is>
      </c>
    </row>
    <row r="2">
      <c r="B2" s="2" t="inlineStr">
        <is>
          <t>Mar. 31, 2022</t>
        </is>
      </c>
    </row>
    <row r="3">
      <c r="A3" s="3" t="inlineStr">
        <is>
          <t>Derivative Instruments and Hedging Activities Disclosure [Abstract]</t>
        </is>
      </c>
    </row>
    <row r="4">
      <c r="A4" s="4" t="inlineStr">
        <is>
          <t>DERIVATIVES AND HEDGING ACTIVITY</t>
        </is>
      </c>
      <c r="B4" s="4" t="inlineStr">
        <is>
          <t>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related to certain of the Company’s FHLB borrowings and to manage the volatility of the change in fair value related to certain of the Company’s equity investments. The Company also has derivatives that are a result of a service the Company provides to certain qualifying customers. When providing this service, the Company generally enters into an offsetting derivative transaction in order to eliminate its interest rate risk exposure resulting from such transactions. FAIR VALUES OF DERIVATIVE INSTRUMENTS ON THE STATEMENTS OF FINANCIAL CONDITION The tables below present the fair value of the Company’s derivative financial instruments as well as their classification on the unaudited condensed consolidated statements of financial condition as of March 31, 2022 and December 31, 2021: Asset Derivatives Liability Derivatives as of March 31, 2022 as of March 31, 2022 (Dollars in thousands) Balance Sheet Location Fair Value Balance Sheet Location Fair Value Derivatives designated as hedging instruments: Interest rate products Other assets $ 5,617 Other liabilities $ 362 Derivatives not designated as hedging instruments: Interest rate products Other assets 97,531 Other liabilities 97,439 Total Other assets $ 103,148 Other liabilities $ 97,801 Asset Derivatives Liability Derivatives as of December 31, 2021 as of December 31, 2021 (Dollars in thousands) Balance Sheet Location Fair Value Balance Sheet Location Fair Value Derivatives designated as hedging instruments: Interest rate products Other assets $ 1,217 Other liabilities $ 2,838 Derivatives not designated as hedging instruments: Interest rate products Other assets 88,956 Other liabilities 88,919 Total Other assets $ 90,173 Other liabilities $ 91,757 The following tables show the impact legally enforceable master netting agreements had on the Company’s derivative financial instruments as of March 31, 2022 and December 31, 2021: Offsetting of Derivative Assets Gross Amounts of Recognized Assets Gross Amounts Offset in the Statement of Financial Position Net Amounts of Assets Gross Amounts Not Offset in the Statement of Financial Position Net Amount (Dollars in thousands) Financial Instruments Cash Collateral Received March 31, 2022 $ 103,148 $ — $ 103,148 $ (14,815) $ — $ 88,333 December 31, 2021 $ 90,173 $ — $ 90,173 $ (13,929) $ — $ 76,244 Offsetting of Derivative Liabilities Gross Amounts of Recognized Liabilities Gross Amounts Offset in the Statement of Financial Position Net Amounts of Liabilities Gross Amounts Not Offset in the Statement of Financial Position Net Amount (Dollars in thousands) Financial Instruments Cash Collateral Posted March 31, 2022 $ 97,801 $ — $ 97,801 $ (14,815) $ (3,327) $ 79,659 December 31, 2021 $ 91,757 $ — $ 91,757 $ (13,929) $ (59,898) $ 17,930 CASH FLOW HEDGES OF INTEREST RATE RISK The Company’s objectives in using certain interest rate derivatives are to add stability to net interest income and to manage its exposure to interest rate movements. To accomplish these objectives, the Company primarily uses interest rate swaps as part of its interest rate risk management strategy. The Company has entered into derivative contracts to hedge the variable cash flows associated with certain FHLB borrowings. These interest rate swaps designated as cash flow hedges involve the receipt of variable amounts from a counterparty in exchange for the Company effectivel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s cash flow hedge derivatives did not have any hedge ineffectiveness recognized in earnings during the three months ended March 31, 2022. Characteristics of the Company’s interest rate derivative transactions designated as cash flow hedges of interest rate risk as of March 31, 2022, were as follows: (Dollars in thousands) Notional Effective (1) Estimated Increase/ Maturity Remaining Term Interest rate products: Issued 5/30/2019 $ 50,000 2.05% $ 130 6/1/2022 2 Issued 5/30/2019 50,000 2.03% 89 6/1/2023 14 Issued 5/30/2019 50,000 2.04% 95 6/1/2024 26 Issued 3/2/2020 50,000 0.98% (438) 3/2/2025 35 Issued 3/20/2020 50,000 0.60% (657) 3/20/2025 36 Total $ 250,000 $ (781) (1) The effective rate is adjusted for the difference between the three-month FHLB advance rate and three-month LIBOR. The tables below present the effective portion of the Company’s cash flow hedge instruments in the unaudited condensed consolidated statements of income and accumulated other comprehensive income (loss): Three Months Ended March 31, Three Months Ended March 31, (Dollars in thousands) 2022 2021 2022 2021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778) $ (846) $ 6,026 $ 2,216 NON-DESIGNATED HEDGES The Company does not use derivatives for trading or speculative purposes. Derivatives not designated as hedges are not speculative and result from a service the Company provides to certain customers. The Company executes interest rate derivatives with its commercial and private banking customers to facilitate their respective risk management strategies. Those derivatives are simultaneously and economically hedged by offsetting derivatives that the Company executes with a third party, such that the Company generally eliminates its interest rate exposure resulting from such transactions. Changes in the fair value of derivatives not designated in hedging relationships are recorded directly in earnings. As of March 31, 2022, the Company had interest rate derivative transactions with an aggregate notional amount of $4.99 billion related to this program. The table below presents the effect of the Company’s non-designated hedge instruments in the unaudited condensed consolidated statements of income: Three Months Ended March 31, (Dollars in thousands) 2022 2021 Derivatives not designated as hedging instruments: Location of Gain (Loss) Recognized in Income on Derivatives Amount of Gain (Loss) Recognized in Income on Derivatives Interest rate products Non-interest income $ 12 $ 31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either the Company or the counterparty fails to maintain its status as a well-capitalized or adequately capitalized institution, then the Company or the counterparty could be required to terminate any outstanding derivative positions and settle its obligations under the agreement. As of March 31, 2022, the termination value of derivatives for which the Company had master netting arrangements with the counterparty and in a net liability position was $3.3 million, including accrued interest. As of March 31, 2022, the Company has minimum collateral posting thresholds with certain of its derivative counterparties and has posted collateral of $4.9 million which is considered restricted cash. If the Company had breached any of these provisions as of March 31, 2022, it could have been required to settle its obligations under the agreements at their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2</t>
        </is>
      </c>
    </row>
    <row r="3">
      <c r="A3" s="3" t="inlineStr">
        <is>
          <t>Fair Value Disclosures [Abstract]</t>
        </is>
      </c>
    </row>
    <row r="4">
      <c r="A4" s="4" t="inlineStr">
        <is>
          <t>DISCLOSURES ABOUT FAIR VALUE OF FINANCIAL INSTRUMENTS</t>
        </is>
      </c>
      <c r="B4" s="4" t="inlineStr">
        <is>
          <t>DISCLOSURES ABOUT FAIR VALUE OF FINANCIAL INSTRUMENTS Fair value estimates of financial instruments are based on the present value of expected future cash flows, quoted market prices of similar financial instruments, if available,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ed in an immediate settlement of instruments. Accordingly, the aggregate fair value amounts presented below do not represent the underlying value of the Company. FAIR VALUE MEASUREMENTS In accordance with U.S. GAAP, the Company must account for certain financial assets and liabilities at fair value on a recurring and non-recurring basis. The Company utilizes a three-level fair value hierarchy of valuation techniques to estimate the fair value of its financial assets and liabilities based on whether the inputs to those valuation techniques are observable or unobservable.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multiple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such as matrix pricing. • Level 3 – Financial assets and liabilities for which values are based on prices or valuation techniques that require inputs that are both unobservable and significant to the overall fair value measurement. Level 3 inputs include assumptions of a source independent of the reporting entity or the reporting entity’s own assumptions that are supported by little or no market activity or observable inputs. The Company is responsible for the valuation process and as part of this process may use data from outside sources in establishing fair value. The Company performs due diligence to understand the inputs used or how the data was calculated or derived and corroborates the reasonableness of external inputs in the valuation process. RECURRING FAIR VALUE MEASUREMENTS The following tables represent assets and liabilities measured at fair value on a recurring basis as of March 31, 2022 and December 31, 2021: March 31, 2022 (Dollars in thousands) Level 1 Level 2 Level 3 Total Assets / Financial assets: Debt securities available-for-sale: U.S. treasury notes $ 96,659 $ — $ — $ 96,659 Corporate bonds $ — $ 151,051 $ — $ 151,051 Trust preferred securities — 13,603 — 13,603 Non-agency residential mortgage-backed securities — 288,848 — 288,848 Agency collateralized mortgage obligations — 15,541 — 15,541 Agency mortgage-backed securities — 137,034 — 137,034 Agency debentures — 6,837 — 6,837 Municipal bonds — 4,589 — 4,589 Equity securities 4,867 — — 4,867 Interest rate swaps — 103,148 — 103,148 Total financial assets 101,526 720,651 — 822,177 Financial liabilities: Interest rate swaps — 97,801 — 97,801 Total financial liabilities $ — $ 97,801 $ — $ 97,801 December 31, 2021 (Dollars in thousands) Level 1 Level 2 Level 3 Total Assets / Financial assets: Debt securities available-for-sale: Corporate bonds $ — $ 146,192 $ — $ 146,192 Trust preferred securities — 13,627 — 13,627 Non-agency mortgage-backed securities — 277,118 — 277,118 Agency collateralized mortgage obligations — 16,498 — 16,498 Agency mortgage-backed securities — 120,477 — 120,477 Agency debentures — 7,228 — 7,228 Municipal bonds — 5,185 — 5,185 Equity securities 4,975 — — 4,975 Interest rate swaps — 90,173 — 90,173 Total financial assets 4,975 676,498 — 681,473 Financial liabilities: Interest rate swaps — 91,757 — 91,757 Total financial liabilities $ — $ 91,757 $ — $ 91,757 INVESTMENT SECURITIES Generally, debt securities are valued using pricing for similar securities, recently executed transactions, and other pricing models utilizing observable inputs and therefore are classified as Level 2. U.S. treasury securities and equity securities (including mutual funds) are classified as Level 1 because these securities are in actively traded markets. INTEREST RATE SWAPS The fair value of interest rate swaps is estimated using inputs that are observable or that can be corroborated by observable market data and therefore are classified as Level 2. These fair value estimations include primarily market observable inputs such as the forward LIBOR swap curve. NON-RECURRING FAIR VALUE MEASUREMENTS Certain financial assets and financial liabilities are measured at fair value on a non-recurring basis; that is, the instruments are not measured at fair value on an ongoing basis but are subject to fair value adjustments in certain circumstances, such as when there is evidence of impairment. The following tables represent the balances of assets measured at fair value on a non-recurring basis as of March 31, 2022 and December 31, 2021: March 31, 2022 (Dollars in thousands) Level 1 Level 2 Level 3 Total Assets Loans measured for impairment, net $ — $ — $ 12,111 $ 12,111 Other real estate owned — — 2,005 2,005 Total assets $ — $ — $ 14,116 $ 14,116 December 31, 2021 (Dollars in thousands) Level 1 Level 2 Level 3 Total Assets Loans measured for impairment, net $ — $ — $ 12,129 $ 12,129 Other real estate owned — — 2,005 2,005 Total assets $ — $ — $ 14,134 $ 14,134 As of March 31, 2022 and December 31, 2021, the Company recorded $406,000 and $4.7 million, respectively, of specific reserves to allowance for credit losses on loans and leases as a result of adjusting the fair value of individually evaluated loans. INDIVIDUALLY EVALUATED LOANS The Company evaluates individually loans that do not share similar risk characteristics, including non-accrual loans and loans designated as TDRs. Specific allowance for credit losses is measured based on a market approach, discounted cash flow of ongoing operations, discounted at the loan’s original effective interest rate, or a calculation of the fair value of the underlying collateral less estimated selling costs. Our policy is to obtain appraisals on collateral supporting individually evaluated loans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individually evaluated loans are classified as Level 3. OTHER REAL ESTATE OWNED OREO is comprised of property acquired through foreclosure or voluntarily conveyed by borrowers. These assets are recorded on the date acquired at fair value, less estimated disposition costs, with the fair value being determined by appraisal. Our policy is to obtain appraisals on collateral supporting OREO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OREO is classified as Level 3. LEVEL 3 VALUATION The following tables present additional quantitative information about assets measured at fair value on a recurring and non-recurring basis and for which we have utilized Level 3 inputs to determine fair value as of March 31, 2022 and December 31, 2021: March 31, 2022 (Dollars in thousands) Fair Value Valuation Techniques (1)(2) Significant Unobservable Inputs Weighted Average Discount Rate Loans measured for impairment, net $ 12,111 Other Discount due to restructured nature of operations 3% Other real estate owned $ 2,005 Collateral Appraisal value and discount due to salability conditions 12% (1) Fair value is generally determined through independent appraisals of the underlying collateral, which may include Level 3 inputs that are not identifiable, or by using the discounted cash flow of ongoing operations if the loan is not collateral dependent. (2) The collateral which is used in the valuation of these loans is commercial real estate. December 31, 2021 (Dollars in thousands) Fair Value Valuation Techniques (1)(2) Significant Unobservable Inputs Weighted Average Loans measured for impairment, net $ 12,129 Other Discount due to restructured nature of operations 3% Other real estate owned $ 2,005 Collateral Appraisal value and discount due to salability conditions 12% (1) Fair value is generally determined through independent appraisals of the underlying collateral, which may include Level 3 inputs that are not identifiable, or by using the discounted cash flow of ongoing operations if the loan is not collateral dependent. (2) The collateral which is used in the valuation of these loans is commercial real estate. FAIR VALUE OF FINANCIAL INSTRUMENTS The following table summarizes the carrying amounts and estimated fair values of financial instruments: March 31, 2022 December 31, 2021 (Dollars in thousands) Fair Value Carrying Estimated Carrying Estimated Financial assets: Cash and cash equivalents 1 $ 481,874 $ 481,874 $ 452,016 $ 452,016 Debt securities available-for-sale 1 96,659 96,659 — — Debt securities available-for-sale 2 617,503 617,503 586,325 586,325 Debt securities held-to-maturity 1 39,120 35,964 39,098 38,666 Debt securities held-to-maturity 2 768,486 714,653 763,478 753,296 Equity securities 1 4,867 4,867 4,975 4,975 Federal Home Loan Bank stock 2 11,802 11,802 11,802 11,802 Loans and leases held-for-investment, net 3 11,221,895 11,195,503 10,734,761 10,717,430 Accrued interest receivable 2 25,891 25,891 25,060 25,060 Investment management fees receivable, net 2 8,390 8,390 8,641 8,641 Bank owned life insurance 2 99,535 99,535 98,928 98,928 Other real estate owned 3 2,005 2,005 2,005 2,005 Interest rate swaps 2 103,148 103,148 90,173 90,173 Financial liabilities: Deposits 2 $ 12,165,476 $ 12,147,795 $ 11,504,389 $ 11,504,856 Borrowings, net 2 470,262 469,075 470,163 474,949 Interest rate swaps 2 97,801 97,801 91,757 91,757 During the three months ended March 31, 2022 and 2021, there were no transfers between fair value Levels 1, 2 or 3. The following methods and assumptions were used to estimate the fair value of each class of financial instruments as of March 31, 2022 and December 31, 2021: CASH AND CASH EQUIVALENTS The carrying amount approximates fair value. INVESTMENT SECURITIES The fair values of debt securities available-for-sale, debt securities held-to-maturity, debt securities trading and equity securities are based on quoted market prices for the same or similar securities, recently executed transactions and third-party pricing models. U.S. treasury securities and equity securities (including mutual funds) are classified as Level 1 because these securities are in actively traded markets. FEDERAL HOME LOAN BANK STOCK The carrying value of our FHLB stock, which is carried at cost, approximates fair value. LOANS AND LEASES HELD-FOR-INVESTMENT The fair value of loans and leases held-for-investment is estimated by discounting the future cash flows using market rates (utilizing both unobservable and certain observable inputs when applicable) at which similar loans would be made to borrowers with similar credit ratings over the estimated remaining maturities. Impaired loans are generally valued at the fair value of the associated collateral. ACCRUED INTEREST RECEIVABLE The carrying amount approximates fair value. INVESTMENT MANAGEMENT FEES RECEIVABLE The carrying amount approximates fair value. BANK OWNED LIFE INSURANCE The fair value of general account BOLI is based on the insurance contract net cash surrender value. OTHER REAL ESTATE OWNED OREO is carried at fair value less estimated selling costs. DEPOSITS The fair value of demand deposits is the amount payable on demand as of the reporting date, i.e . , their carrying amounts. The fair value of fixed maturity deposits is estimated using a discounted cash flow calculation that applies the rates currently offered for deposits of similar remaining maturities. BORROWINGS The fair value of borrowings is calculated by discounting scheduled cash flows through the estimated maturity using period end market rates for borrowings of similar remaining maturities. INTEREST RATE SWAPS The fair value of interest rate swaps is estimated through the assistance of an independent third party and compared to the fair value determined by the swap counterparty to establish reasonableness. OFF-BALANCE SHEET INSTRUMENTS Fair values for the Company’s off-balance sheet instruments, which consist of lending commitments, standby letters of credit and risk participation agreements related to interest rate swap agreements, are based on fees currently charged to enter into similar agreements, taking into account the remaining terms of the agreements and the counterparties’ credit standing. Management believes that the fair value of these off-balance sheet instruments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 USD ($) $ in Thousands</t>
        </is>
      </c>
      <c r="B1" s="2" t="inlineStr">
        <is>
          <t>Mar. 31, 2022</t>
        </is>
      </c>
      <c r="C1" s="2" t="inlineStr">
        <is>
          <t>Dec. 31, 2021</t>
        </is>
      </c>
    </row>
    <row r="2">
      <c r="A2" s="3" t="inlineStr">
        <is>
          <t>ASSETS</t>
        </is>
      </c>
    </row>
    <row r="3">
      <c r="A3" s="4" t="inlineStr">
        <is>
          <t>Cash</t>
        </is>
      </c>
      <c r="B3" s="6" t="n">
        <v>345</v>
      </c>
      <c r="C3" s="6" t="n">
        <v>340</v>
      </c>
    </row>
    <row r="4">
      <c r="A4" s="4" t="inlineStr">
        <is>
          <t>Interest-earning deposits with other institutions</t>
        </is>
      </c>
      <c r="B4" s="5" t="n">
        <v>459743</v>
      </c>
      <c r="C4" s="5" t="n">
        <v>449302</v>
      </c>
    </row>
    <row r="5">
      <c r="A5" s="4" t="inlineStr">
        <is>
          <t>Federal funds sold</t>
        </is>
      </c>
      <c r="B5" s="5" t="n">
        <v>21786</v>
      </c>
      <c r="C5" s="5" t="n">
        <v>2374</v>
      </c>
    </row>
    <row r="6">
      <c r="A6" s="4" t="inlineStr">
        <is>
          <t>Cash and cash equivalents</t>
        </is>
      </c>
      <c r="B6" s="5" t="n">
        <v>481874</v>
      </c>
      <c r="C6" s="5" t="n">
        <v>452016</v>
      </c>
    </row>
    <row r="7">
      <c r="A7" s="4" t="inlineStr">
        <is>
          <t>Debt securities available-for-sale, at fair value</t>
        </is>
      </c>
      <c r="B7" s="5" t="n">
        <v>714162</v>
      </c>
      <c r="C7" s="5" t="n">
        <v>586325</v>
      </c>
    </row>
    <row r="8">
      <c r="A8" s="4" t="inlineStr">
        <is>
          <t>Debt securities held-to-maturity, at amortized cost, net</t>
        </is>
      </c>
      <c r="B8" s="5" t="n">
        <v>807606</v>
      </c>
      <c r="C8" s="5" t="n">
        <v>802576</v>
      </c>
    </row>
    <row r="9">
      <c r="A9" s="4" t="inlineStr">
        <is>
          <t>Equity securities, at fair value</t>
        </is>
      </c>
      <c r="B9" s="5" t="n">
        <v>4867</v>
      </c>
      <c r="C9" s="5" t="n">
        <v>4975</v>
      </c>
    </row>
    <row r="10">
      <c r="A10" s="4" t="inlineStr">
        <is>
          <t>Federal Home Loan Bank stock</t>
        </is>
      </c>
      <c r="B10" s="5" t="n">
        <v>11802</v>
      </c>
      <c r="C10" s="5" t="n">
        <v>11802</v>
      </c>
    </row>
    <row r="11">
      <c r="A11" s="4" t="inlineStr">
        <is>
          <t>Total investment securities</t>
        </is>
      </c>
      <c r="B11" s="5" t="n">
        <v>1538437</v>
      </c>
      <c r="C11" s="5" t="n">
        <v>1405678</v>
      </c>
    </row>
    <row r="12">
      <c r="A12" s="4" t="inlineStr">
        <is>
          <t>Loans and leases held-for-investment</t>
        </is>
      </c>
      <c r="B12" s="5" t="n">
        <v>11246919</v>
      </c>
      <c r="C12" s="5" t="n">
        <v>10763324</v>
      </c>
    </row>
    <row r="13">
      <c r="A13" s="4" t="inlineStr">
        <is>
          <t>Allowance for credit losses on loans and leases</t>
        </is>
      </c>
      <c r="B13" s="5" t="n">
        <v>-25024</v>
      </c>
      <c r="C13" s="5" t="n">
        <v>-28563</v>
      </c>
    </row>
    <row r="14">
      <c r="A14" s="4" t="inlineStr">
        <is>
          <t>Loans and leases held-for-investment, net</t>
        </is>
      </c>
      <c r="B14" s="5" t="n">
        <v>11221895</v>
      </c>
      <c r="C14" s="5" t="n">
        <v>10734761</v>
      </c>
    </row>
    <row r="15">
      <c r="A15" s="4" t="inlineStr">
        <is>
          <t>Accrued interest receivable</t>
        </is>
      </c>
      <c r="B15" s="5" t="n">
        <v>25891</v>
      </c>
      <c r="C15" s="5" t="n">
        <v>25060</v>
      </c>
    </row>
    <row r="16">
      <c r="A16" s="4" t="inlineStr">
        <is>
          <t>Investment management fees receivable, net</t>
        </is>
      </c>
      <c r="B16" s="5" t="n">
        <v>8390</v>
      </c>
      <c r="C16" s="5" t="n">
        <v>8641</v>
      </c>
    </row>
    <row r="17">
      <c r="A17" s="4" t="inlineStr">
        <is>
          <t>Goodwill</t>
        </is>
      </c>
      <c r="B17" s="5" t="n">
        <v>41660</v>
      </c>
      <c r="C17" s="5" t="n">
        <v>41660</v>
      </c>
    </row>
    <row r="18">
      <c r="A18" s="4" t="inlineStr">
        <is>
          <t>Intangible assets, net of accumulated amortization of $14,769 and $14,292, respectively</t>
        </is>
      </c>
      <c r="B18" s="5" t="n">
        <v>19863</v>
      </c>
      <c r="C18" s="5" t="n">
        <v>20340</v>
      </c>
    </row>
    <row r="19">
      <c r="A19" s="4" t="inlineStr">
        <is>
          <t>Office properties and equipment, net of accumulated depreciation of $20,062 and $19,217, respectively</t>
        </is>
      </c>
      <c r="B19" s="5" t="n">
        <v>22303</v>
      </c>
      <c r="C19" s="5" t="n">
        <v>19833</v>
      </c>
    </row>
    <row r="20">
      <c r="A20" s="4" t="inlineStr">
        <is>
          <t>Operating lease right-of-use asset</t>
        </is>
      </c>
      <c r="B20" s="5" t="n">
        <v>41527</v>
      </c>
      <c r="C20" s="5" t="n">
        <v>35116</v>
      </c>
    </row>
    <row r="21">
      <c r="A21" s="4" t="inlineStr">
        <is>
          <t>Bank owned life insurance</t>
        </is>
      </c>
      <c r="B21" s="5" t="n">
        <v>99535</v>
      </c>
      <c r="C21" s="5" t="n">
        <v>98928</v>
      </c>
    </row>
    <row r="22">
      <c r="A22" s="4" t="inlineStr">
        <is>
          <t>Prepaid expenses and other assets</t>
        </is>
      </c>
      <c r="B22" s="5" t="n">
        <v>176292</v>
      </c>
      <c r="C22" s="5" t="n">
        <v>162819</v>
      </c>
    </row>
    <row r="23">
      <c r="A23" s="4" t="inlineStr">
        <is>
          <t>Total assets</t>
        </is>
      </c>
      <c r="B23" s="5" t="n">
        <v>13677667</v>
      </c>
      <c r="C23" s="5" t="n">
        <v>13004852</v>
      </c>
    </row>
    <row r="24">
      <c r="A24" s="3" t="inlineStr">
        <is>
          <t>Liabilities:</t>
        </is>
      </c>
    </row>
    <row r="25">
      <c r="A25" s="4" t="inlineStr">
        <is>
          <t>Deposits</t>
        </is>
      </c>
      <c r="B25" s="5" t="n">
        <v>12165476</v>
      </c>
      <c r="C25" s="5" t="n">
        <v>11504389</v>
      </c>
    </row>
    <row r="26">
      <c r="A26" s="4" t="inlineStr">
        <is>
          <t>Borrowings, net</t>
        </is>
      </c>
      <c r="B26" s="5" t="n">
        <v>470262</v>
      </c>
      <c r="C26" s="5" t="n">
        <v>470163</v>
      </c>
    </row>
    <row r="27">
      <c r="A27" s="4" t="inlineStr">
        <is>
          <t>Accrued interest payable on deposits and borrowings</t>
        </is>
      </c>
      <c r="B27" s="5" t="n">
        <v>4138</v>
      </c>
      <c r="C27" s="5" t="n">
        <v>1841</v>
      </c>
    </row>
    <row r="28">
      <c r="A28" s="4" t="inlineStr">
        <is>
          <t>Deferred tax liability, net</t>
        </is>
      </c>
      <c r="B28" s="5" t="n">
        <v>716</v>
      </c>
      <c r="C28" s="5" t="n">
        <v>6326</v>
      </c>
    </row>
    <row r="29">
      <c r="A29" s="4" t="inlineStr">
        <is>
          <t>Operating lease liability</t>
        </is>
      </c>
      <c r="B29" s="5" t="n">
        <v>43744</v>
      </c>
      <c r="C29" s="5" t="n">
        <v>36937</v>
      </c>
    </row>
    <row r="30">
      <c r="A30" s="4" t="inlineStr">
        <is>
          <t>Other accrued expenses and other liabilities</t>
        </is>
      </c>
      <c r="B30" s="5" t="n">
        <v>155193</v>
      </c>
      <c r="C30" s="5" t="n">
        <v>148474</v>
      </c>
    </row>
    <row r="31">
      <c r="A31" s="4" t="inlineStr">
        <is>
          <t>Total liabilities</t>
        </is>
      </c>
      <c r="B31" s="5" t="n">
        <v>12839529</v>
      </c>
      <c r="C31" s="5" t="n">
        <v>12168130</v>
      </c>
    </row>
    <row r="32">
      <c r="A32" s="3" t="inlineStr">
        <is>
          <t>Shareholders’ Equity:</t>
        </is>
      </c>
    </row>
    <row r="33">
      <c r="A33" s="4" t="inlineStr">
        <is>
          <t>Common stock</t>
        </is>
      </c>
      <c r="B33" s="5" t="n">
        <v>335674</v>
      </c>
      <c r="C33" s="5" t="n">
        <v>334566</v>
      </c>
    </row>
    <row r="34">
      <c r="A34" s="4" t="inlineStr">
        <is>
          <t>Additional paid-in capital</t>
        </is>
      </c>
      <c r="B34" s="5" t="n">
        <v>44997</v>
      </c>
      <c r="C34" s="5" t="n">
        <v>42655</v>
      </c>
    </row>
    <row r="35">
      <c r="A35" s="4" t="inlineStr">
        <is>
          <t>Retained earnings</t>
        </is>
      </c>
      <c r="B35" s="5" t="n">
        <v>338274</v>
      </c>
      <c r="C35" s="5" t="n">
        <v>319766</v>
      </c>
    </row>
    <row r="36">
      <c r="A36" s="4" t="inlineStr">
        <is>
          <t>Accumulated other comprehensive loss, net</t>
        </is>
      </c>
      <c r="B36" s="5" t="n">
        <v>-21082</v>
      </c>
      <c r="C36" s="5" t="n">
        <v>-3424</v>
      </c>
    </row>
    <row r="37">
      <c r="A37" s="4" t="inlineStr">
        <is>
          <t>Treasury stock (2,525,165 and 2,402,033 shares, respectively)</t>
        </is>
      </c>
      <c r="B37" s="5" t="n">
        <v>-42369</v>
      </c>
      <c r="C37" s="5" t="n">
        <v>-38385</v>
      </c>
    </row>
    <row r="38">
      <c r="A38" s="4" t="inlineStr">
        <is>
          <t>Total shareholders’ equity</t>
        </is>
      </c>
      <c r="B38" s="5" t="n">
        <v>838138</v>
      </c>
      <c r="C38" s="5" t="n">
        <v>836722</v>
      </c>
    </row>
    <row r="39">
      <c r="A39" s="4" t="inlineStr">
        <is>
          <t>Total liabilities and shareholders’ equity</t>
        </is>
      </c>
      <c r="B39" s="5" t="n">
        <v>13677667</v>
      </c>
      <c r="C39" s="5" t="n">
        <v>13004852</v>
      </c>
    </row>
    <row r="40">
      <c r="A40" s="4" t="inlineStr">
        <is>
          <t>Series A preferred stock</t>
        </is>
      </c>
    </row>
    <row r="41">
      <c r="A41" s="3" t="inlineStr">
        <is>
          <t>Shareholders’ Equity:</t>
        </is>
      </c>
    </row>
    <row r="42">
      <c r="A42" s="4" t="inlineStr">
        <is>
          <t>Preferred stock, no par value</t>
        </is>
      </c>
      <c r="B42" s="5" t="n">
        <v>38468</v>
      </c>
      <c r="C42" s="5" t="n">
        <v>38468</v>
      </c>
    </row>
    <row r="43">
      <c r="A43" s="4" t="inlineStr">
        <is>
          <t>Series B preferred stock</t>
        </is>
      </c>
    </row>
    <row r="44">
      <c r="A44" s="3" t="inlineStr">
        <is>
          <t>Shareholders’ Equity:</t>
        </is>
      </c>
    </row>
    <row r="45">
      <c r="A45" s="4" t="inlineStr">
        <is>
          <t>Preferred stock, no par value</t>
        </is>
      </c>
      <c r="B45" s="5" t="n">
        <v>77611</v>
      </c>
      <c r="C45" s="5" t="n">
        <v>77611</v>
      </c>
    </row>
    <row r="46">
      <c r="A46" s="4" t="inlineStr">
        <is>
          <t>Series C preferred stock</t>
        </is>
      </c>
    </row>
    <row r="47">
      <c r="A47" s="3" t="inlineStr">
        <is>
          <t>Shareholders’ Equity:</t>
        </is>
      </c>
    </row>
    <row r="48">
      <c r="A48" s="4" t="inlineStr">
        <is>
          <t>Preferred stock, no par value</t>
        </is>
      </c>
      <c r="B48" s="5" t="n">
        <v>66565</v>
      </c>
      <c r="C48" s="5" t="n">
        <v>65465</v>
      </c>
    </row>
    <row r="49">
      <c r="A49" s="4" t="inlineStr">
        <is>
          <t>Nonvoting Common Stock</t>
        </is>
      </c>
    </row>
    <row r="50">
      <c r="A50" s="3" t="inlineStr">
        <is>
          <t>Shareholders’ Equity:</t>
        </is>
      </c>
    </row>
    <row r="51">
      <c r="A51" s="4" t="inlineStr">
        <is>
          <t>Common stock</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2</t>
        </is>
      </c>
    </row>
    <row r="3">
      <c r="A3" s="3" t="inlineStr">
        <is>
          <t>Equity [Abstract]</t>
        </is>
      </c>
    </row>
    <row r="4">
      <c r="A4" s="4" t="inlineStr">
        <is>
          <t>CHANGES IN ACCUMULATED OTHER COMPREHENSIVE INCOME (LOSS)</t>
        </is>
      </c>
      <c r="B4" s="4" t="inlineStr">
        <is>
          <t>CHANGES IN ACCUMULATED OTHER COMPREHENSIVE INCOME (LOSS) The following tables show the changes in accumulated other comprehensive income (loss) net of tax, for the periods presented: Three Months Ended March 31, 2022 2021 (Dollars in thousands) Debt Securities Derivatives Total Debt Securities Derivatives Total Balance, beginning of period $ (2,385) $ (1,039) $ (3,424) $ 3,834 $ (6,531) $ (2,697) Change in unrealized holding gains (losses) (22,822) 4,573 (18,249) (954) 1,683 729 Losses (gains) reclassified from other comprehensive income — 591 591 (1) 642 641 Net other comprehensive income (loss) (22,822) 5,164 (17,658) (955) 2,325 1,370 Balance, end of period $ (25,207) $ 4,125 $ (21,082) $ 2,879 $ (4,206) $ (1,3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2</t>
        </is>
      </c>
    </row>
    <row r="3">
      <c r="A3" s="3" t="inlineStr">
        <is>
          <t>Commitments and Contingencies Disclosure [Abstract]</t>
        </is>
      </c>
    </row>
    <row r="4">
      <c r="A4" s="4" t="inlineStr">
        <is>
          <t>CONTINGENT LIABILITIES</t>
        </is>
      </c>
      <c r="B4" s="4" t="inlineStr">
        <is>
          <t>CONTINGENT LIABILITIES Following the public announcement of the Agreement and Plan of Merger (the “Merger Agreement”) dated as of October 20, 2021, among the Company, Raymond James Financial, Inc. (“Raymond James”), Macaroon One LLC (“Merger Sub 1”) and Macaroon Two LLC (“Merger Sub 2”), six lawsuits were filed by purported stockholders of the Company against the Company and the members of the Company’s board of directors. Each complaint contains allegations contending, among other things, that the proxy statement/ prospectus contained within the Registration Statement on Form S-4 filed in connection with the proposed acquisition of the Company by Raymond James failed to disclose certain allegedly material information in violation of federal securities laws. The complaints seek injunctive relief enjoining the acquisition, attorneys’ and experts’ fees, and other remedies. The outcome of the pending and any additional future litigation is uncertain. If any case is not resolved, the lawsuit(s) could prevent or delay completion of the acquisition and result in substantial costs to Raymond James and the Company, including any costs associated with the indemnification of directors and officers. One of the conditions to the closing of the acquisition is the absence of any order, injunction, law, regulation or other legal restraints preventing, prohibiting or making illegal the completion of the acquisition or any other transactions contemplated by the Merger Agreement. As such, if the plaintiffs are successful in obtaining an order or injunction prohibiting the completion of the acquisition on the agreed-upon terms, then the acquisition may not be completed within the expected timeframe or at all. The defense or settlement of any lawsuit or claim that remains unresolved at the time the acquisition is completed may adversely affect the combined company’s business, financial condition, results of operations and cash flows. From time to time the Company is a party to various litigation matters incidental to the conduct of its business. The Company is not aware of any other material unasserted claims. In the opinion of management, there are no other potential claims that could have a material adverse effect on the Company’s financial position, liquidity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The Company operates two reportable segments: Bank and Investment Management. • The Bank segment provides commercial banking services to middle-market businesses and private banking services to high-net-worth individuals through the Bank subsidiary. • The Investment Management segment provides advisory and sub-advisory investment management services primarily to institutional investors, mutual funds and individual investors through the Chartwell subsidiary. It also supports marketing efforts for Chartwell’s proprietary investment products through the CTSC Securities subsidiary. The following tables provide financial information for the two segments of the Company as of and for the periods indicated. The information provided under the caption “Parent and Other” represents general operating activity of the Company not considered to be a reportable segment, which includes parent company activity as well as eliminations and adjustments that are necessary for purposes of reconciliation to the consolidated amounts. (Dollars in thousands) March 31, December 31, Assets: Bank $ 13,602,380 $ 12,926,161 Investment management 82,435 86,563 Parent and other (7,148) (7,872) Total assets $ 13,677,667 $ 13,004,852 Three Months Ended March 31, 2022 Three Months Ended March 31, 2021 (Dollars in thousands) Bank Investment Parent Consolidated Bank Investment Parent Consolidated Income statement data: Interest income $ 67,561 $ — $ 16 $ 67,577 $ 51,992 $ — $ — $ 51,992 Interest expense 11,776 — 2,200 13,976 11,839 — 1,497 13,336 Net interest income (loss) 55,785 — (2,184) 53,601 40,153 — (1,497) 38,656 Provision for credit losses 563 — — 563 224 — — 224 Net interest income (loss) after provision for credit losses 55,222 — (2,184) 53,038 39,929 — (1,497) 38,432 Non-interest income: Investment management fees — 9,444 (359) 9,085 — 9,234 (234) 9,000 Net gain on the sale and call of debt securities — — — — (1) — — (1) Other non-interest income (loss) 6,167 (31) (124) 6,012 4,631 21 — 4,652 Total non-interest income (loss) 6,167 9,413 (483) 15,097 4,630 9,255 (234) 13,651 Non-interest expense: Intangible amortization expense — 478 — 478 — 478 — 478 Other non-interest expense 31,238 8,208 1,261 40,707 22,655 7,442 703 30,800 Total non-interest expense 31,238 8,686 1,261 41,185 22,655 7,920 703 31,278 Income (loss) before tax 30,151 727 (3,928) 26,950 21,904 1,335 (2,434) 20,805 Income tax expense (benefit) 5,833 199 (723) 5,309 4,729 310 (434) 4,605 Net income (loss) $ 24,318 $ 528 $ (3,205) $ 21,641 $ 17,175 $ 1,025 $ (2,000) $ 16,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11, 2022, the Board declared a dividend payable of approximately $679,000, or $0.42 per depositary share, on the Company’s Series A Preferred Stock and a dividend payable of approximately $1.3 million, or $0.40 per depositary share, on the Company’s Series B Preferred Stock, each of which is payable on July 1, 2022, to preferred shareholders of record as of the close of business on June 15, 2022.  The Board also declared an in-kind dividend of 11 shares of the Company’s Series C Preferred Stock, plus cash in lieu of a fractional share, which is payable on July 1, 2022, to preferred shareholders of record of the Series C Preferred Stock as of the close of business on June 15,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BASIS OF INFORMATION AND SUMMARY OF SIGNIFICANT ACCOUNTING POLICIES (Policies)</t>
        </is>
      </c>
      <c r="B1" s="2" t="inlineStr">
        <is>
          <t>3 Months Ended</t>
        </is>
      </c>
    </row>
    <row r="2">
      <c r="B2" s="2" t="inlineStr">
        <is>
          <t>Mar. 31, 2022</t>
        </is>
      </c>
    </row>
    <row r="3">
      <c r="A3" s="3" t="inlineStr">
        <is>
          <t>Accounting Policies [Abstract]</t>
        </is>
      </c>
    </row>
    <row r="4">
      <c r="A4" s="4" t="inlineStr">
        <is>
          <t>Nature of operation</t>
        </is>
      </c>
      <c r="B4" s="4" t="inlineStr">
        <is>
          <t>NATURE OF OPERATION TriState Capital Holdings, Inc. ( “we,” “us,” “our,” the “holding company,” the “parent company,” or the “Company”) is a registered bank holding company pursuant to the Bank Holding Company Act of 1956, as amended. The Company has three wholly owned subsidiaries: TriState Capital Bank, a Pennsylvania-chartered state bank (the “Bank”); Chartwell Investment Partners, LLC, a registered investment adviser (“Chartwell”); and Chartwell TSC Securities Corp., a registered broker-dealer (“CTSC Securities”). The Bank was established to serve the commercial banking needs of middle-market businesses and financial services providers and focused private banking needs of high-net-worth individuals nation-wide. The Bank has two wholly owned subsidiaries: TSC Equipment Finance LLC (“TSC Equipment Finance”), established to hold and manage loans and leases of our equipment finance business, and Meadowood Asset Management, LLC (“Meadowood”), established to hold and manage other real estate owned by the Bank and/or foreclosed properties for the Bank.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The Company and the Bank are subject to regulatory examination and supervision by the Federal Deposit Insurance Corporation (“FDIC”), the Pennsylvania Department of Banking and Securities and the Board of Governors of the Federal Reserve System (“Federal Reserve”). Since the Bank’s consolidated total assets exceeded $10 billion for four consecutive quarters, as of December 31, 2021, the Company and the Bank are subject to regulatory examination and supervision of the Consumer Financial Protection Bureau (“CFPB”) with respect to certain consumer protection laws. Chartwell is a registered investment adviser regulated by the U.S. Securities and Exchange Commission (“SEC”). CTSC Securities is regulated by the SEC and the Financial Industry Regulatory Authority, Inc.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 On October 20, 2021, the Company announced that it entered into a definitive agreement under which Raymond James Financial, Inc. (“Raymond James”) will acquire the outstanding shares of stock of the Company for consideration that is a combination of cash and Raymond James stock at a fixed exchange rate, valued in aggregate at approximately $1.10 billion based on the trading value of Raymond James’ stock on the announcement date. The Company’s shareholders approved the transaction on February 28, 2022. The acquisition is subject to customary closing conditions, including receipt of regulatory approvals, and is currently expected to close by the end of the second quarter of 2022.</t>
        </is>
      </c>
    </row>
    <row r="5">
      <c r="A5" s="4" t="inlineStr">
        <is>
          <t>Use of estimates</t>
        </is>
      </c>
      <c r="B5" s="4" t="inlineStr">
        <is>
          <t>USE OF ESTIMATES The preparation of financial statements in conformity with generally accepted accounting principles in the United States (“GAAP”) requires management to make estimates and assumptions that affect the reported amounts of certain assets and liabilities, disclosure of contingent assets and liabilities as of the date of the financial statements, and the reported amounts of related revenues and expenses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Material estimates that are particularly susceptible to significant changes relate to the determination of the allowance for credit losses on loans and leases, valuation of goodwill and other intangible assets and their evaluation for impairment, fair value measurements and deferred income taxes and their related recoverability, each of which is discussed later in this section.</t>
        </is>
      </c>
    </row>
    <row r="6">
      <c r="A6" s="4" t="inlineStr">
        <is>
          <t>Consolidation</t>
        </is>
      </c>
      <c r="B6" s="4" t="inlineStr">
        <is>
          <t xml:space="preserve">CONSOLIDATION Our consolidated financial statements include the accounts of the Company and its wholly owned subsidiaries, the Bank, Chartwell and CTSC Securities, after elimination of inter-company accounts and transactions. The accounts of the Bank, in turn, include its wholly owned subsidiaries, TSC Equipment Finance and Meadowood, after elimination of inter-company accounts and transactions. The unaudited condensed consolidated financial statements of the Company presented herein have been prepared </t>
        </is>
      </c>
    </row>
    <row r="7">
      <c r="A7" s="4" t="inlineStr">
        <is>
          <t>Cash and cash equivalents</t>
        </is>
      </c>
      <c r="B7" s="4" t="inlineStr">
        <is>
          <t>CASH AND CASH EQUIVALENTS For purposes of reporting cash flows, the Company has defined cash and cash equivalents as cash, interest-earning deposits with other institutions, federal funds sold and short-term investments that have an original maturity of 90 days or less. Under agreements with certain of its derivative counterparties, the Company is required to maintain minimum cash collateral posting thresholds with such counterparties. The cash subject to these agreements is considered restricted for these purposes.</t>
        </is>
      </c>
    </row>
    <row r="8">
      <c r="A8" s="4" t="inlineStr">
        <is>
          <t>Business combinations</t>
        </is>
      </c>
      <c r="B8" s="4" t="inlineStr">
        <is>
          <t>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which includes an initial measurement of any contingent earn out, and the fair value of the net assets acquired (including identified intangibles) is recorded as goodwill in the consolidated statements of financial condition. A change in the initial estimate of any contingent earn out amount is recorded to non-interest expense in the consolidated statements of income.</t>
        </is>
      </c>
    </row>
    <row r="9">
      <c r="A9" s="4" t="inlineStr">
        <is>
          <t>Investment securities</t>
        </is>
      </c>
      <c r="B9" s="4" t="inlineStr">
        <is>
          <t>INVESTMENT SECURITIES The Company’s investments are classified as either: (1) held-to-maturity, which are debt securities that the Company intends to hold until maturity and are reported at amortized cost, net of allowance for credit losses; (2) trading, which are debt securities bought and held principally for the purpose of selling them in the near term and are reported at fair value, with unrealized gains and losses included in non-interest income; (3) available-for-sale, which are debt securities not classified as either held-to-maturity or trading securities and are reported at fair value, with unrealized gains and losses reported as a component of accumulated other comprehensive income (loss), on an after-tax basis; or (4) equity securities, which are reported at fair value, with unrealized gains and losses included in non-interest income. The cost of securities sold is determined on a specific identification basis. Amortization of premiums and accretion of discounts are recorded to interest income on investments over the estimated life of the security utilizing the level yield method. Management evaluates expected credit losses on held-to-maturity debt securities on a collective or pool basis, by investment category and credit rating. The Company measures credit losses by comparing the present value of cash flows expected to be collected to the amortized cost of the security considering historical credit loss information, adjusted for current conditions and reasonable and supportable economic forecasts. The Company’s investment securities can be classified into the following pools based on similar risk characteristics: (1) U.S. government agencies, (2) state and local municipalities, (3) domestic corporations, including trust preferred securities, and (4) non-agency securitizations. The Company’s U.S. government agency securities are issued by U.S. government entities and agencies and are either explicitly or implicitly guaranteed by the U.S. government, are highly rated by major rating agencies and have a long history of no credit losses. For the remaining pools of securities, the credit rating of the issuers, the investment’s cash flow characteristics and the underlying instruments securitizing certain bonds are the most relevant risk characteristics of the investment portfolio. The Company’s investment policy only allows for purchases of investments with investment grade credit ratings and the Company continuously monitors for changes in credit ratings. Probability of default and loss given default rates are based on historical averages for each investment pool, adjusted to reflect the impact of a single, forward-looking forecast of certain macroeconomic variables, such as unemployment rates and interest rate spreads, which management considers to be both reasonable and supportable. The forecast of these macroeconomic variables is applied over a period of three years and reverts to historical averages over a two-year reversion period. Management evaluates available-for-sale debt securities in an unrealized loss position quarterly for expected credit losses. Management first determines whether it intends to sell or if it is more likely than not that it will be required to sell the impaired securities. This determination considers current and forecasted liquidity requirements, regulatory and capital requirements, and securities portfolio management. If the Company intends to sell an available-for-sale security with a fair value below amortized cost or if it is more likely than not that it will be required to sell such a security before recovery, the security’s amortized cost is written down to fair value through current period earnings. For available-for-sale debt securities that the Company does not intend to sell or it is more likely than not that it will not be required to sell before recovery, a provision for credit losses is recorded through current period earnings for the amount of the valuation decline below amortized cost that is attributable to credit losses. Management considers the extent to which fair value is less than amortized cost, credit ratings and other factors related to the security in assessing whether credit loss exists. The Company measures credit loss by comparing the present value of cash flows expected to be collected to the amortized cost of the security. An allowance for credit losses is measured by the difference that the present value of cash flows expected to be collected is less than the amortized cost, limited by the amount that the fair value is less than the amortized cost.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 Changes in the allowance for credit losses are recorded as provision for credit losses. Losses are charged against the allowance when management believes the security is uncollectible or management intends to sell or is required to sell the security. The recognition of interest income on a debt security is discontinued when any principal or interest payment becomes 90 days past due, at which time the debt security is placed on non-accrual status. All accrued and unpaid interest on such debt security is then reversed. Accrued interest receivable is excluded from the estimate of expected credit losses.</t>
        </is>
      </c>
    </row>
    <row r="10">
      <c r="A10" s="4" t="inlineStr">
        <is>
          <t>Federal Home Loan Bank stock</t>
        </is>
      </c>
      <c r="B10" s="4" t="inlineStr">
        <is>
          <t>FEDERAL HOME LOAN BANK STOCK The Bank is a member of the Federal Home Loan Bank (“FHLB”) of Pittsburgh.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March 31, 2022 and December 31, 2021. Cash and stock dividends are reported as interest income on investments in the consolidated statements of income.</t>
        </is>
      </c>
    </row>
    <row r="11">
      <c r="A11" s="4" t="inlineStr">
        <is>
          <t>Loans and leases</t>
        </is>
      </c>
      <c r="B11" s="4" t="inlineStr">
        <is>
          <t>LOANS AND LEASES Loans and leases held-for-investment are stated at amortized cost. Amortized cost is the unpaid principal balance, net of deferred loan fees and costs. Loans held-for-sale are stated at the lower of cost or fair value. Interest income on loans is accrued at the contractual rate on the principal amount outstanding.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The Company evaluates any loan reasonably expected to become a TDR, regardless of whether the loan is on accrual or non-accrual status.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 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t which time the loan is placed on non-accrual status. All accrued and unpaid interest on such loans is then reversed. The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The Company is a party to financial instruments with off-balance sheet risk, such as commitments to extend credit, in the normal course of business to meet the financing needs of its customers. Commitments to extend credit are agreements to lend to a customer as long as there is no violation of any condition established in the lending agreement with such customer. Commitments generally have fixed expiration dates or other termination clauses (e.g., loans due on demand) and may require payment of a fee. Since some of the commitments are expected to expire without being drawn upon, the unfunded commitment amount does not necessarily represent future cash requirements. The Company evaluates each customer’s credit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t>
        </is>
      </c>
    </row>
    <row r="12">
      <c r="A12" s="4" t="inlineStr">
        <is>
          <t>Other real estate owned</t>
        </is>
      </c>
      <c r="B12" s="4" t="inlineStr">
        <is>
          <t>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t>
        </is>
      </c>
    </row>
    <row r="13">
      <c r="A13" s="4" t="inlineStr">
        <is>
          <t>Allowance for credit losses and leases</t>
        </is>
      </c>
      <c r="B13" s="4" t="inlineStr">
        <is>
          <t>ALLOWANCE FOR CREDIT LOSSES ON LOANS AND LEASES The allowance for credit losses is a valuation account that is deducted from the amortized cost of loans and leases to present management’s best estimate of the net amount expected to be collected. Adjustments to the allowance for credit losses are established through provisions for credit losses that are recorded in the consolidated statements of income. Loans and leases are charged off against the allowance for credit losses when management believes that the principal is uncollectible. If, at a later time, amounts are recovered with respect to loans and leases previously charged off, the recovered amount is credited to allowance for credit losses. Accrued interest receivable is excluded from the estimate of expected credit losses. The allowance for credit losses represents estimates of expected credit losses for homogeneous loan pools that share similar risk characteristics such as commercial and industrial (“C&amp;I”) loans and leases, commercial real estate (“CRE”) loans, and private banking loans, which include consumer lines of credit and residential mortgages. The Company periodically reassesses each loan pool to ensure that the loans within the pool continue to share similar risk characteristics. Non-accrual loans and loans designated as TDRs are assessed individually using a discounted cash flow method or, where a loan is collateral dependent, based upon the fair value of the collateral less estimated selling costs. The collateral on our private banking loans that are secured by cash, marketable securities and/or cash value life insurance is monitored daily and requires borrowers to continually replenish such collateral as a result of changes in its fair value. Therefore, it is expected that the fair value of the collateral securing each loan will exceed the loan’s amortized cost and no allowance for credit losses would be required under Accounting Standard Codification (“ASC”) 326-20-35-6, “Financial Assets Secured by Collateral Maintenance Provisions.” In estimating the general allowance for credit losses for loans evaluated on a collective or pool basis, management considers past events, current conditions, and reasonable and supportable economic forecasts, including historical charge-offs and subsequent recoveries. Management also considers qualitative factors that influence our credit quality, including, but not limited to, delinquency and non-performing loan trends, changes in loan underwriting guidelines and credit policies, and the results of internal loan reviews. Finally, management considers the impact of changes in current and forecasted local and regional economic conditions in the markets that we serve. Management bases the computation of the general allowance for credit losses on two factors: the primary factor and the secondary factor. The primary factor is based on the inherent risk identified by management within each of the Company’s three loan portfolios based on the historical loss experience of each loan portfolio. Management has developed a methodology that is applied to each of the three primary loan portfolios: C&amp;I loans and leases, CRE loans and private banking loans (other than those secured by cash, marketable securities and/or cash value life insurance). For each portfolio, management estimates expected credit losses over the life of each loan utilizing lifetime or cumulative loss rate methodology, which identifies macroeconomic factors and asset-specific characteristics that are correlated with credit loss experience, including loan age, loan type, leverage, risk rating, interest rate spread and industry. The lifetime loss rate is applied to the amortized cost of the loan. This methodology builds on default and recovery probabilities by utilizing pool-specific historical loss rates to calculate expected credit losses. These pool-specific historical loss rates may be adjusted for a forecast of certain macroeconomic variables, as further discussed below, and other factors such as differences in underwriting standards, portfolio mix, or when historical asset terms do not reflect the contractual terms of the financial assets being evaluated as of the measurement date. Each time the Company measures expected credit losses, the Company assesses the relevancy of historical loss information and considers any necessary adjustments to address any differences in asset-specific characteristics. The allowance for credit losses represents management’s current estimate of expected credit losses in the loan and lease portfolio. Expected credit losses are estimated over the contractual term of the loans, which includes extension or renewal options that are not unconditionally cancellable by the Company and are adjusted for expected prepayments when appropriate. Management’s judgment takes into consideration past events, current conditions and reasonable and supportable economic forecasts including general economic conditions, diversification and seasoning of the loan portfolio, historic loss experience, identified credit problems, delinquency levels and adequacy of collateral. Although management believes it has used the best information available in making such determinations, and that the present allowance for credit losses represents management’s best estimate of current expected credit losses, future adjustments to the allowance may be necessary, and net income may be adversely affected if circumstances differ substantially from the assumptions used in determining the level of the allowance. The lifetime loss rates are estimated by analyzing a combination of internal and external data related to historical performance of each loan pool over a complete economic cycle. Loss rates are based on historical averages for each loan pool, adjusted to reflect the impact of a single, forward-looking forecast of certain macroeconomic variables such as gross domestic product, unemployment rates, corporate bond credit spreads and commercial property values, which management considers to be both reasonable and supportable. The single, forward-looking forecast of these macroeconomic variables is applied over the remaining life of the loan pools. The development of the reasonable and supportable forecast incorporates an assumption that each macroeconomic variable will revert to a long-term expectation starting in years two to four of the forecast and largely completing within the first five years of the forecast. The secondary factor is intended to capture additional risks related to events and circumstances that management believes have an impact on the performance of the loan portfolio that are not considered as part of the primary factor. Although this factor is more subjective in nature, the methodology focuses on internal and external trends in pre-specified categories, or risk factors, and applies a quantitative percentage that drives the secondary factor. Nine risk factors have been identified and each risk factor is assigned an allowance level based on management’s judgment as to the expected impact of each risk factor on each loan portfolio and is monitored on a quarterly basis. As the trend in any risk factor changes, management evaluates the need for a corresponding change to occur in the allowance associated with each respective risk factor to provide the most appropriate estimate of allowance for credit losses on loans and leases. The Company also maintains an allowance for credit losses on off-balance sheet credit exposures for unfunded loan commitments. This allowance is reflected as a component of other liabilities which represents management’s current estimate of expected losses in the unfunded loan commitments. The estimate includes consideration of the likelihood that funding will occur and an estimate of expected credit losses on commitments expected to be funded over its estimated life based on management’s consideration of past events, current conditions and reasonable and supportable economic forecasts. Management tracks the level and trends in unused commitments and takes into consideration the same factors as those considered for purposes of the allowance for credit losses on outstanding loans. Unconditionally cancellable loans are excluded from the calculation of allowance for credit losses on off-balance sheet credit exposures.</t>
        </is>
      </c>
    </row>
    <row r="14">
      <c r="A14" s="4" t="inlineStr">
        <is>
          <t>Investment management fees</t>
        </is>
      </c>
      <c r="B14" s="4" t="inlineStr">
        <is>
          <t>INVESTMENT MANAGEMENT FEES Revenue from contracts with customers is recognized when promised services are delivered to our customers in an amount we expect to receive in exchange for those services (i.e., the transaction price). Payment for the majority of our services is considered to be variable consideration, as the amount of revenue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record deferred revenue from contracts with customers when payment is received prior to the performance of our obligation to the customer. We earn investment management fees for performing portfolio management for retail and institutional clients. Such fees are generally calculated as a percentage of the value of client assets or, for certain pooled assets such as mutual funds, on the net asset value of assets managed. The value of these assets is impacted by market fluctuations and net inflows or outflows of assets. Fees are generally collected quarterly and are based on balances either at the beginning of the quarter or the end of the quarter, or on average balances throughout the quarter. Asset management fees are recognized on a monthly basis (i.e., over time) as the services are performed.</t>
        </is>
      </c>
    </row>
    <row r="15">
      <c r="A15" s="4" t="inlineStr">
        <is>
          <t>Goodwill and other intangible assets</t>
        </is>
      </c>
      <c r="B15" s="4" t="inlineStr">
        <is>
          <t>GOODWILL AND OTHER INTANGIBLE ASSETS Goodwill represents the excess of the cost of an acquisition over the fair value of the net assets acquired. Goodwill is not amortized and is subject to at least annual assessments for impairment by applying a fair value-based test. The Company reviews goodwill annually and again at any quarter-end if a material event occurs during the quarter that may affect goodwill. If goodwill testing is required, an assessment of qualitative factors can be completed before performing a goodwill impairment test. If an assessment of qualitative factors determines it is more likely than not that the fair value of a reporting unit exceeds its carrying amount, then a goodwill impairment test is not required.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four</t>
        </is>
      </c>
    </row>
    <row r="16">
      <c r="A16" s="4" t="inlineStr">
        <is>
          <t>Office properties and equipment</t>
        </is>
      </c>
      <c r="B16" s="4" t="inlineStr">
        <is>
          <t>OFFICE PROPERTIES AND EQUIPMENT Office properties and equipment are stated at cost less accumulated depreciation. Office properties include furniture, fixtures and leasehold improvements. Equipment includes computer equipment and internal use software. Depreciation is computed utilizing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t>
        </is>
      </c>
    </row>
    <row r="17">
      <c r="A17" s="4" t="inlineStr">
        <is>
          <t>Operating leases</t>
        </is>
      </c>
      <c r="B17" s="4" t="inlineStr">
        <is>
          <t>OPERATING LEASES The Company is a lessee in noncancellable operating leases, primarily for its office spaces and other office equipment. The Company records operating leases as a right-of-use asset and an offsetting lease liability in the consolidated statements of financial condition at the present value of the unpaid lease payments. The Company generally uses its incremental borrowing rate as the discount rate for operating leases.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t>
        </is>
      </c>
    </row>
    <row r="18">
      <c r="A18" s="4" t="inlineStr">
        <is>
          <t>Bank owned life insurance</t>
        </is>
      </c>
      <c r="B18" s="4" t="inlineStr">
        <is>
          <t>BANK OWNED LIFE INSURANCE Bank owned life insurance (“BOLI”) policies on certain officers and employees are recorded at net cash surrender value on the consolidated statements of financial condition. Upon termination of a BOLI policy, the Company receives the cash surrender value. BOLI benefits are payable to the Company upon the death of the insured. Changes in net cash surrender value are recognized as non-interest income in the consolidated statements of income.</t>
        </is>
      </c>
    </row>
    <row r="19">
      <c r="A19" s="4" t="inlineStr">
        <is>
          <t>Deposits</t>
        </is>
      </c>
      <c r="B19" s="4" t="inlineStr">
        <is>
          <t>DEPOSITS Deposits are stated at principal outstanding. Interest on deposits is accrued and charged to interest expense daily and is paid or credited in accordance with the terms of the respective accounts.</t>
        </is>
      </c>
    </row>
    <row r="20">
      <c r="A20" s="4" t="inlineStr">
        <is>
          <t>Borrowings</t>
        </is>
      </c>
      <c r="B20" s="4" t="inlineStr">
        <is>
          <t>BORROWINGS The Company records FHLB advances, line of credit borrowings, senior notes payable and subordinated notes payable at their principal amount, net of debt issuance costs. Interest expense is recognized based on the coupon rate of the obligations. Costs associated with the acquisition of subordinated notes payable are amortized to interest expense over the expected term of the borrowing.</t>
        </is>
      </c>
    </row>
    <row r="21">
      <c r="A21" s="4" t="inlineStr">
        <is>
          <t>Income taxes</t>
        </is>
      </c>
      <c r="B21" s="4" t="inlineStr">
        <is>
          <t xml:space="preserve">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 likely than 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
        </is>
      </c>
    </row>
    <row r="22">
      <c r="A22" s="4" t="inlineStr">
        <is>
          <t>Earnings per common share</t>
        </is>
      </c>
      <c r="B22" s="4" t="inlineStr">
        <is>
          <t>EARNINGS PER COMMON SHARE Earnings per common share (“EPS”) is computed using the two-class method. The two-class method is an earnings allocation formula that determines earnings per share for common stock and participating securities, according to dividends and participation rights in undistributed earnings. Under this method, net earnings is reduced by the amount of dividends declared in the current period for common shareholders and participating security holders. The remaining earnings or “undistributed earnings” are allocated between common stock and participating securities to the extent that each security may share in earnings as if all the earnings for the period had been distributed. The two-class method requires the Company’s Series C perpetual non-cumulative convertible non-voting preferred stock (the “Series C Preferred Stock”) and outstanding warrants to be treated as participating classes of securities in the computation of EPS. In addition, net income is reduced by dividends declared on all series of preferred stock to derive net income available to common shareholders. Basic EPS is computed by dividing net income allocable to common shareholders by the weighted average number of the Company’s common shares outstanding for the period, excluding non-vested restricted stock. Diluted EPS reflects the potential dilution upon the exercise of stock options and warrants, and the vesting of restricted stock awards granted utilizing the treasury stock method.</t>
        </is>
      </c>
    </row>
    <row r="23">
      <c r="A23" s="4" t="inlineStr">
        <is>
          <t>Stock-based compensation</t>
        </is>
      </c>
      <c r="B23" s="4" t="inlineStr">
        <is>
          <t>STOCK-BASED COMPENSATION The Company accounts for its stock-based compensation awards based on estimated fair values of stock-based awards made to employees and directors. Compensation cost for all stock-based payments is based on the estimated grant-date fair value. The value of the portion of the award that is ultimately expected to vest is included in compensation and employee benefits expense in the consolidated statements of income and recorded as a component of additional paid-in capital. Compensation expense for all awards is recognized on a straight-line basis over the requisite service period for the entire grant.</t>
        </is>
      </c>
    </row>
    <row r="24">
      <c r="A24" s="4" t="inlineStr">
        <is>
          <t>Derivatives and hedging activities</t>
        </is>
      </c>
      <c r="B24" s="4" t="inlineStr">
        <is>
          <t>DERIVATIVES AND HEDGING ACTIVITIES All derivatives are evaluated at inception as to whether they are hedging or non-hedging activities.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rate derivative positions that are not designated as hedging instruments. Changes in the fair value of derivatives not designated in hedging relationships are recorded directly in earnings. The Company is required to have minimum collateral posting thresholds with certain of its derivative counterparties, and this collateral is considered restricted cash. The Company executes interest rate derivatives with its commercial banking customers to facilitate their respective risk management strategies. The Company generates swap fee income through these transactions. These derivatives are simultaneously and economically hedged by offsetting derivatives that the Company executes with a third party, such that the Company generally eliminates its interest rate exposure resulting from such transactions and these derivatives are not designated as hedging instruments. Swap fees are based on the notional amount and weighted maturity of each individual transaction and are collected and recorded to non-interest income in the consolidated statements of income when the transaction is executed.</t>
        </is>
      </c>
    </row>
    <row r="25">
      <c r="A25" s="4" t="inlineStr">
        <is>
          <t>Fair value measurement</t>
        </is>
      </c>
      <c r="B25" s="4" t="inlineStr">
        <is>
          <t>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such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ust be recorded for certain assets and liabilities every reporting period on a recurring basis or, under certain circumstances, on a non-recurring basis.</t>
        </is>
      </c>
    </row>
    <row r="26">
      <c r="A26" s="4" t="inlineStr">
        <is>
          <t>Accumulated other comprehensive income (loss)</t>
        </is>
      </c>
      <c r="B26" s="4" t="inlineStr">
        <is>
          <t>ACCUMULATED OTHER COMPREHENSIVE INCOME (LOSS) Unrealized holding gains and the non-credit component of unrealized losses on the Company’s deb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debt securities reclassified into the held-to-maturity category from the available-for-sale category. Unrealized holding gains (losses) on the effective portion of the Company’s cash flow hedge derivatives are included in accumulated other comprehensive income (loss), net of applicable income taxes, which will be reclassified to interest expense as interest payments are made on the Company’s debt. Income tax effects in accumulated other comprehensive income (loss) are released as investments are sold or mature and as liabilities are extinguished.</t>
        </is>
      </c>
    </row>
    <row r="27">
      <c r="A27" s="4" t="inlineStr">
        <is>
          <t>Treasury stock</t>
        </is>
      </c>
      <c r="B27" s="4" t="inlineStr">
        <is>
          <t>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any previous net gains on treasury share transactions exists. Any net deficiency is charged to retained earnings.</t>
        </is>
      </c>
    </row>
    <row r="28">
      <c r="A28" s="4" t="inlineStr">
        <is>
          <t>Reclassification</t>
        </is>
      </c>
      <c r="B28" s="4" t="inlineStr">
        <is>
          <t>RECLASSIFICATION Certain items previously reported have been reclassified to conform with the current year’s reporting presentation and are considered immaterial.</t>
        </is>
      </c>
    </row>
    <row r="29">
      <c r="A29" s="4" t="inlineStr">
        <is>
          <t>Recent accounting developments</t>
        </is>
      </c>
      <c r="B29" s="4" t="inlineStr">
        <is>
          <t>RECENT ACCOUNTING DEVELOPMENTS In March 2022, the Financial Accounting Standards Board (“FASB”) issued Accounting Standard Update (“ASU”) 2022-02—Financial Instruments—Credit Losses (Topic 326): Troubled Debt Restructurings and Vintage Disclosures. ASU 2022-02 eliminates the separate recognition and measurement guidance for TDRs such that creditors will apply the same guidance to all loan modifications when determining whether a modification results in a new receivable or a continuation of an existing receivable. The ASU also enhances existing loan modification related financial statement disclosures while also requiring new disclosure of current-period gross charge-offs by year of origination for financing receivables and net investments in leases. For entities that have adopted the current expected credit loss (“CECL”) methodology, the ASU is effective for fiscal years beginning after December 15, 2022, including interim periods within those fiscal years with early adoption permitted. The Company is currently evaluating the impact of adopting ASU 2022-02 on its consolidated financial statements. In March 2022, the FASB issued ASU 2022-01—Derivatives and Hedging (Topic 815): Fair Value Hedging—Portfolio Layer Method. ASU 2022-01 establishes the portfolio-layer method, which expands an entity’s ability to achieve fair value hedge accounting for hedges of financial assets in a closed portfolio. The ASU is effective for fiscal years beginning after December 15, 2022, and interim periods within those fiscal years with early adoption permitted. The Company is currently evaluating the impact of adopting ASU 2022-01 on its consolidated financial statements. On October 28, 2021, the FASB issued ASU 2021-08, Business Combinations (Topic 805): Accounting for Contract Assets and Contract Liabilities from Contracts with Customers. This ASU is effective for annual and interim periods in fiscal years beginning after December 15, 2022 and provides an exception to fair value measurement for revenue contracts acquired in business combinations. Early adoption is permitted for both interim and annual financial statements that have not yet been issued (or made available for issuance). The Company is currently evaluating the impact of adopting ASU 2021-05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investment securities available-for-sale</t>
        </is>
      </c>
      <c r="B4" s="4" t="inlineStr">
        <is>
          <t>Debt securities available-for-sale and held-to-maturity were comprised of the following as of March 31, 2022: March 31, 2022 (Dollars in thousands) Amortized Gross Unrealized Gross Unrealized Allowance for Credit Losses (1) Estimated Debt securities available-for-sale: U.S. treasury notes $ 99,416 $ — $ 2,757 $ — $ 96,659 Corporate bonds 153,425 245 2,619 — 151,051 Non-agency residential mortgage-backed securities 307,202 3,599 21,953 — 288,848 Trust preferred securities 13,635 118 150 — 13,603 Agency collateralized mortgage obligations 15,585 12 56 — 15,541 Agency mortgage-backed securities 147,458 21 10,445 — 137,034 Agency debentures 6,733 104 — — 6,837 Municipal bonds 5,181 — 592 — 4,589 Total debt securities available-for-sale $ 748,635 $ 4,099 $ 38,572 $ — $ 714,162 (1) Available-for-sale debt securities are recorded on the consolidated statements of financial condition at estimated fair value, which includes allowance for credit losses, if applicable. March 31, 2022 (Dollars in thousands) Amortized Gross Unrealized Gross Unrealized Estimated Allowance for Credit Losses (1) Debt securities held-to-maturity: U.S. treasury notes $ 39,120 $ — $ 3,156 $ 35,964 $ — Corporate bonds 25,165 226 110 25,281 11 Agency debentures 66,540 131 2,749 63,922 — Municipal bonds 410 — — 410 — Non-agency residential mortgage-backed securities 173,010 — 13,683 159,327 34 Agency mortgage-backed securities 503,406 176 37,869 465,713 — Total debt securities held-to-maturity $ 807,651 $ 533 $ 57,567 $ 750,617 $ 45 (1) Held-to-maturity debt securities are recorded on the consolidated statements of financial condition at amortized cost, net of allowance for credit losses. Debt securities available-for-sale and held-to-maturity were comprised of the following as of December 31, 2021: December 31, 2021 (Dollars in thousands) Amortized Gross Unrealized Gross Unrealized Allowance for Credit Losses (1) Estimated Debt securities available-for-sale: Corporate bonds $ 145,568 $ 897 $ 273 $ — $ 146,192 Trust preferred securities 13,610 200 183 — 13,627 Non-agency residential mortgage-backed securities 281,282 — 4,164 — 277,118 Agency collateralized mortgage obligations 16,458 42 2 — 16,498 Agency mortgage-backed securities 122,044 32 1,599 — 120,477 Agency debentures 6,732 496 — — 7,228 Municipal bonds 5,189 — 4 — 5,185 Total debt securities available-for-sale $ 590,883 $ 1,667 $ 6,225 $ — $ 586,325 (1) Available-for-sale debt securities are recorded on the consolidated statements of financial condition at estimated fair value, which includes allowance for credit losses, if applicable. December 31, 2021 (Dollars in thousands) Amortized Gross Unrealized Gross Unrealized Estimated Allowance for Credit Losses (1) Debt securities held-to-maturity: U.S. treasury notes $ 39,097 $ 12 $ 443 $ 38,666 — $ — Corporate bonds 25,167 827 16 25,978 71 Agency debentures 36,794 534 395 36,933 — Municipal bonds 890 1 — 891 — Non-agency residential mortgage-backed securities 184,731 1 3,088 181,644 65 Agency mortgage-backed securities 516,033 570 8,753 507,850 — Total debt securities held-to-maturity $ 802,712 $ 1,945 $ 12,695 $ 791,962 $ 136 (1) Held-to-maturity debt securities are recorded on the consolidated statements of financial condition at amortized cost, net of allowance for credit losses.</t>
        </is>
      </c>
    </row>
    <row r="5">
      <c r="A5" s="4" t="inlineStr">
        <is>
          <t>Schedule of investment securities held-to-maturity</t>
        </is>
      </c>
      <c r="B5" s="4" t="inlineStr">
        <is>
          <t>Debt securities available-for-sale and held-to-maturity were comprised of the following as of March 31, 2022: March 31, 2022 (Dollars in thousands) Amortized Gross Unrealized Gross Unrealized Allowance for Credit Losses (1) Estimated Debt securities available-for-sale: U.S. treasury notes $ 99,416 $ — $ 2,757 $ — $ 96,659 Corporate bonds 153,425 245 2,619 — 151,051 Non-agency residential mortgage-backed securities 307,202 3,599 21,953 — 288,848 Trust preferred securities 13,635 118 150 — 13,603 Agency collateralized mortgage obligations 15,585 12 56 — 15,541 Agency mortgage-backed securities 147,458 21 10,445 — 137,034 Agency debentures 6,733 104 — — 6,837 Municipal bonds 5,181 — 592 — 4,589 Total debt securities available-for-sale $ 748,635 $ 4,099 $ 38,572 $ — $ 714,162 (1) Available-for-sale debt securities are recorded on the consolidated statements of financial condition at estimated fair value, which includes allowance for credit losses, if applicable. March 31, 2022 (Dollars in thousands) Amortized Gross Unrealized Gross Unrealized Estimated Allowance for Credit Losses (1) Debt securities held-to-maturity: U.S. treasury notes $ 39,120 $ — $ 3,156 $ 35,964 $ — Corporate bonds 25,165 226 110 25,281 11 Agency debentures 66,540 131 2,749 63,922 — Municipal bonds 410 — — 410 — Non-agency residential mortgage-backed securities 173,010 — 13,683 159,327 34 Agency mortgage-backed securities 503,406 176 37,869 465,713 — Total debt securities held-to-maturity $ 807,651 $ 533 $ 57,567 $ 750,617 $ 45 (1) Held-to-maturity debt securities are recorded on the consolidated statements of financial condition at amortized cost, net of allowance for credit losses. Debt securities available-for-sale and held-to-maturity were comprised of the following as of December 31, 2021: December 31, 2021 (Dollars in thousands) Amortized Gross Unrealized Gross Unrealized Allowance for Credit Losses (1) Estimated Debt securities available-for-sale: Corporate bonds $ 145,568 $ 897 $ 273 $ — $ 146,192 Trust preferred securities 13,610 200 183 — 13,627 Non-agency residential mortgage-backed securities 281,282 — 4,164 — 277,118 Agency collateralized mortgage obligations 16,458 42 2 — 16,498 Agency mortgage-backed securities 122,044 32 1,599 — 120,477 Agency debentures 6,732 496 — — 7,228 Municipal bonds 5,189 — 4 — 5,185 Total debt securities available-for-sale $ 590,883 $ 1,667 $ 6,225 $ — $ 586,325 (1) Available-for-sale debt securities are recorded on the consolidated statements of financial condition at estimated fair value, which includes allowance for credit losses, if applicable. December 31, 2021 (Dollars in thousands) Amortized Gross Unrealized Gross Unrealized Estimated Allowance for Credit Losses (1) Debt securities held-to-maturity: U.S. treasury notes $ 39,097 $ 12 $ 443 $ 38,666 — $ — Corporate bonds 25,167 827 16 25,978 71 Agency debentures 36,794 534 395 36,933 — Municipal bonds 890 1 — 891 — Non-agency residential mortgage-backed securities 184,731 1 3,088 181,644 65 Agency mortgage-backed securities 516,033 570 8,753 507,850 — Total debt securities held-to-maturity $ 802,712 $ 1,945 $ 12,695 $ 791,962 $ 136 (1) Held-to-maturity debt securities are recorded on the consolidated statements of financial condition at amortized cost, net of allowance for credit losses.</t>
        </is>
      </c>
    </row>
    <row r="6">
      <c r="A6" s="4" t="inlineStr">
        <is>
          <t>Interest income on investment securities</t>
        </is>
      </c>
      <c r="B6" s="4" t="inlineStr">
        <is>
          <t xml:space="preserve">Interest income on investment securities was as follows: Three Months Ended March 31, (Dollars in thousands) 2022 2021 Taxable interest income $ 5,997 $ 2,429 Non-taxable interest income 22 35 Dividend income 138 182 Total interest income on investment securities $ 6,157 $ 2,646 </t>
        </is>
      </c>
    </row>
    <row r="7">
      <c r="A7" s="4" t="inlineStr">
        <is>
          <t>Schedule of contractual maturities of debt securities</t>
        </is>
      </c>
      <c r="B7" s="4" t="inlineStr">
        <is>
          <t xml:space="preserve">As of March 31, 2022, the contractual maturities of the debt securities were: March 31, 2022 Available-for-Sale Held-to-Maturity (Dollars in thousands) Amortized Estimated Amortized Estimated Due in less than one year $ 27,500 $ 27,498 $ 410 $ 410 Due from one to five years 172,225 168,923 35,165 34,882 Due from five to ten years 57,883 56,118 103,627 97,833 Due after ten years 491,027 461,623 668,449 617,492 Total debt securities $ 748,635 $ 714,162 $ 807,651 $ 750,617 </t>
        </is>
      </c>
    </row>
    <row r="8">
      <c r="A8" s="4" t="inlineStr">
        <is>
          <t>Schedule of proceeds and realized gains and losses from investments securities</t>
        </is>
      </c>
      <c r="B8" s="4" t="inlineStr">
        <is>
          <t xml:space="preserve">Proceeds from the sale and call of debt securities available-for-sale and held-to-maturity and related gross realized gains and losses were: Available-for-Sale Held-to-Maturity Three Months Ended March 31, Three Months Ended March 31, (Dollars in thousands) 2022 2021 2022 2021 Proceeds from sales $ — $ — $ — $ — Proceeds from calls — 17,311 — 3,555 Total proceeds $ — $ 17,311 $ — $ 3,555 Gross realized gains $ — $ — $ — $ — Gross realized losses — 1 — — Net realized gains $ — $ (1) $ — $ — </t>
        </is>
      </c>
    </row>
    <row r="9">
      <c r="A9" s="4" t="inlineStr">
        <is>
          <t>Schedule of debt securities, held-to-maturity, allowance for credit loss</t>
        </is>
      </c>
      <c r="B9" s="4" t="inlineStr">
        <is>
          <t xml:space="preserve">Changes in the allowance for credit losses on held-to-maturity securities were as follows for the three months ended March 31, 2022 and 2021: Three Months Ended March 31, 2022 (Dollars in thousands) Corporate Non-agency Securitizations Municipal Agency Debentures and Securitizations U.S. Treasury Notes Total Balance, beginning of period $ 71 $ 65 $ — $ — $ — $ 136 Provision (credit) for credit losses (60) (31) — — — (91) Charge-offs — — — — — — Recoveries — — — — — — Balance, end of period $ 11 $ 34 $ — $ — $ — $ 45 Three Months Ended March 31, 2021 (Dollars in thousands) Corporate Non-agency Securitizations Municipal Agency Debentures and Securitizations U.S. Treasury Notes Total Balance, beginning of period $ 79 $ 70 $ — $ — $ — $ 149 Provision (credit) for credit losses (24) 35 — — — 11 Charge-offs — — — — — — Recoveries — — — — — — Balance, end of period $ 55 $ 105 $ — $ — $ — $ 160 </t>
        </is>
      </c>
    </row>
    <row r="10">
      <c r="A10" s="4" t="inlineStr">
        <is>
          <t>Schedule of fair value and gross unrealized losses on investment equity securities</t>
        </is>
      </c>
      <c r="B10" s="4" t="inlineStr">
        <is>
          <t>The following tables show the fair value and gross unrealized losses on debt securities available-for-sale, by investment category and length of time that the individual securities have been in a continuous unrealized loss position as of March 31, 2022 and December 31, 2021: March 31, 2022 Less than 12 Months 12 Months or More Total (Dollars in thousands) Fair value Unrealized losses Fair value Unrealized losses Fair value Unrealized losses Debt securities available-for-sale: U.S. Treasury Notes $ 96,659 $ 2,757 $ — $ — $ 96,659 $ 2,757 Corporate bonds 87,923 1,411 18,350 1,208 106,273 2,619 Trust preferred securities 2,064 60 2,289 90 4,353 150 Non-agency residential mortgage-backed securities 266,999 21,953 — — 266,999 21,953 Agency collateralized mortgage obligations 12,984 56 — — 12,984 56 Agency mortgage-backed securities 133,551 10,444 88 1 133,639 10,445 Municipal bonds 4,589 592 — — 4,589 592 Temporarily impaired debt securities available-for-sale (1) $ 604,769 $ 37,273 $ 20,727 $ 1,299 $ 625,496 $ 38,572 (1) The number of investment positions with unrealized losses totaled 72 for available-for-sale securities. December 31, 2021 Less than 12 Months 12 Months or More Total (Dollars in thousands) Fair value Unrealized losses Fair value Unrealized losses Fair value Unrealized losses Debt securities available-for-sale: Corporate bonds $ 20,191 $ 118 $ 11,808 $ 155 $ 31,999 $ 273 Trust preferred securities 2,046 76 2,270 107 4,316 183 Non-agency mortgage-backed securities 277,118 4,164 — — 277,118 4,164 Agency collateralized mortgage obligations 1,600 2 — — 1,600 2 Agency mortgage-backed securities 119,320 1,599 89 — 119,409 1,599 Municipal bonds 5,185 4 — — 5,185 4 Temporarily impaired debt securities available-for-sale (1) $ 425,460 $ 5,963 $ 14,167 $ 262 $ 439,627 $ 6,225 (1) The number of investment positions with unrealized losses totaled 39 for available-for-sale securities.</t>
        </is>
      </c>
    </row>
    <row r="11">
      <c r="A11" s="4" t="inlineStr">
        <is>
          <t>Schedule of debt securities, held-to-maturity, credit quality indicator</t>
        </is>
      </c>
      <c r="B11" s="4" t="inlineStr">
        <is>
          <t xml:space="preserve">The Company monitors the credit quality of debt securities held-to-maturity including credit ratings quarterly. The following tables present the amortized costs basis of debt securities held-to-maturity by Moody’s bond credit rating. March 31, 2022 (Dollars in thousands) Aaa Aa A Baa Ba Total Debt securities held-to-maturity: Corporate bonds $ — $ — $ — $ 25,165 $ — $ 25,165 Agency debentures 66,540 — — — — 66,540 Municipal bonds — — 410 — — 410 Non-agency residential mortgage-backed securities 173,010 — — — — 173,010 Agency mortgage-backed securities 503,406 — — — — 503,406 U.S. treasury notes 39,120 — — — — 39,120 Total debt securities held-to-maturity $ 782,076 $ — $ 410 $ 25,165 $ — $ 807,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LEASES (Tables)</t>
        </is>
      </c>
      <c r="B1" s="2" t="inlineStr">
        <is>
          <t>3 Months Ended</t>
        </is>
      </c>
    </row>
    <row r="2">
      <c r="B2" s="2" t="inlineStr">
        <is>
          <t>Mar. 31, 2022</t>
        </is>
      </c>
    </row>
    <row r="3">
      <c r="A3" s="3" t="inlineStr">
        <is>
          <t>Receivables [Abstract]</t>
        </is>
      </c>
    </row>
    <row r="4">
      <c r="A4" s="4" t="inlineStr">
        <is>
          <t>Schedule of loans receivable</t>
        </is>
      </c>
      <c r="B4" s="4" t="inlineStr">
        <is>
          <t xml:space="preserve">Loans and leases held-for-investment were comprised of the following: March 31, 2022 (Dollars in thousands) Private Commercial Commercial Total Loans and leases held-for-investment, before deferred fees and costs $ 7,253,933 $ 1,560,668 $ 2,420,958 $ 11,235,559 Net deferred loan costs (fees) 14,229 3,641 (6,510) 11,360 Loans and leases held-for-investment, net of deferred fees and costs 7,268,162 1,564,309 2,414,448 11,246,919 Allowance for credit losses on loans and leases (2,060) (5,116) (17,848) (25,024) Loans and leases held-for-investment, net $ 7,266,102 $ 1,559,193 $ 2,396,600 $ 11,221,895 December 31, 2021 (Dollars in thousands) Private Commercial Commercial Total Loans and leases held-for-investment, before deferred fees and costs $ 6,870,961 $ 1,509,418 $ 2,369,335 $ 10,749,714 Net deferred loan costs (fees) 15,537 4,005 (5,932) 13,610 Loans and leases held-for-investment, net of deferred fees and costs 6,886,498 1,513,423 2,363,403 10,763,324 Allowance for credit losses on loans and leases (1,891) (8,453) (18,219) (28,563) Loans and leases held-for-investment, net $ 6,884,607 $ 1,504,970 $ 2,345,184 $ 10,734,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ON LOANS AND LEASES (Tables)</t>
        </is>
      </c>
      <c r="B1" s="2" t="inlineStr">
        <is>
          <t>3 Months Ended</t>
        </is>
      </c>
    </row>
    <row r="2">
      <c r="B2" s="2" t="inlineStr">
        <is>
          <t>Mar. 31, 2022</t>
        </is>
      </c>
    </row>
    <row r="3">
      <c r="A3" s="3" t="inlineStr">
        <is>
          <t>Allowance for Credit Losses and Leases [Abstract]</t>
        </is>
      </c>
    </row>
    <row r="4">
      <c r="A4" s="4" t="inlineStr">
        <is>
          <t>Schedule of loans by credit quality indicator</t>
        </is>
      </c>
      <c r="B4" s="4" t="inlineStr">
        <is>
          <t>The following table presents the amortized cost of loans by portfolio, risk rating and year of origination: As of March 31, 2022 (Dollars in thousands) 2022 2021 2020 2019 2018 Prior Revolving Loans (1) Total Private Banking: Pass $ 535 $ 20,528 $ 50,621 $ 37,485 $ 39,863 $ 53,960 $ 7,065,170 $ 7,268,162 Special mention — — — — — — — — Substandard — — — — — — — — Doubtful — — — — — — — — Total private banking loans 535 20,528 50,621 37,485 39,863 53,960 7,065,170 7,268,162 Commercial and Industrial: Pass 119,481 218,812 133,113 173,683 54,171 62,277 785,537 1,547,074 Special mention — — 1,203 — — 130 4,000 5,333 Substandard — — — 1,734 — 604 9,564 11,902 Doubtful — — — — — — — — Total commercial and industrial loans 119,481 218,812 134,316 175,417 54,171 63,011 799,101 1,564,309 Commercial Real Estate: Pass 160,798 581,607 526,695 400,020 288,032 396,281 46,129 2,399,562 Special mention — 1,796 — — — 370 — 2,166 Substandard — — 261 5,114 615 6,730 — 12,720 Doubtful — — — — — — — — Total commercial real estate loans 160,798 583,403 526,956 405,134 288,647 403,381 46,129 2,414,448 Loans and leases held-for-investment $ 280,814 $ 822,743 $ 711,893 $ 618,036 $ 382,681 $ 520,352 $ 7,910,400 $ 11,246,919 (1) The Company had no revolving loans which were converted to term loans included in loans and leases held-for-investment as of March 31, 2022. As of December 31, 2021 (Dollars in thousands) 2021 2020 2019 2018 2017 Prior Revolving Loans (1) Total Private Banking: Pass $ 21,365 $ 57,722 $ 29,935 $ 54,082 $ 7,121 $ 50,545 $ 6,665,728 $ 6,886,498 Special mention — — — — — — — — Substandard — — — — — — — — Doubtful — — — — — — — — Total private banking loans 21,365 57,722 29,935 54,082 7,121 50,545 6,665,728 6,886,498 Commercial and Industrial: Pass 240,980 156,216 186,879 55,729 39,523 25,328 787,778 1,492,433 Special mention — 1,353 — — — 138 3,826 5,317 Substandard — — 1,757 — 578 41 8,984 11,360 Doubtful — 375 — 3,938 — — — 4,313 Total commercial and industrial loans 240,980 157,944 188,636 59,667 40,101 25,507 800,588 1,513,423 Commercial Real Estate: Pass 572,630 512,139 454,762 333,477 187,090 251,809 35,617 2,347,524 Special mention — — — — — 2,288 — 2,288 Substandard — 261 5,395 621 — 7,314 — 13,591 Doubtful — — — — — — — — Total commercial real estate loans 572,630 512,400 460,157 334,098 187,090 261,411 35,617 2,363,403 Loans and leases held-for-investment $ 834,975 $ 728,066 $ 678,728 $ 447,847 $ 234,312 $ 337,463 $ 7,501,933 $ 10,763,324 (1) The Company had no revolving loans which were converted to term loans included in loans and leases held-for-investment as of December 31, 2021.</t>
        </is>
      </c>
    </row>
    <row r="5">
      <c r="A5" s="4" t="inlineStr">
        <is>
          <t>Schedule of changes in allowance for loan losses</t>
        </is>
      </c>
      <c r="B5" s="4" t="inlineStr">
        <is>
          <t xml:space="preserve">Changes in the allowance for credit losses on loans and leases were as follows for the three months ended March 31, 2022 and 2021: Three Months Ended March 31, 2022 (Dollars in thousands) Private Commercial Commercial Total Balance, beginning of period $ 1,891 $ 8,453 $ 18,219 $ 28,563 Provision (credit) for credit losses 169 975 (490) 654 Charge-offs — (4,312) — (4,312) Recoveries — — 119 119 Balance, end of period $ 2,060 $ 5,116 $ 17,848 $ 25,024 Three Months Ended March 31, 2021 (Dollars in thousands) Private Commercial Commercial Total Balance, beginning of period $ 2,047 $ 5,254 $ 27,329 $ 34,630 Provision (credit) for credit losses (280) 3,101 (2,608) 213 Charge-offs — (199) — (199) Recoveries — — — — Balance, end of period $ 1,767 $ 8,156 $ 24,721 $ 34,644 </t>
        </is>
      </c>
    </row>
    <row r="6">
      <c r="A6" s="4" t="inlineStr">
        <is>
          <t>Schedule of past due loans by class</t>
        </is>
      </c>
      <c r="B6" s="4" t="inlineStr">
        <is>
          <t xml:space="preserve">The following tables present the age analysis of past due loans and leases segregated by class: March 31, 2022 (Dollars in thousands) 30-59 Days 60-89 Days 90 Days or More Past Due Total Past Due Current Total Private banking $ 180 $ 382 $ — $ 562 $ 7,267,600 $ 7,268,162 Commercial and industrial 2,338 — — 2,338 1,561,971 1,564,309 Commercial real estate 615 — — 615 2,413,833 2,414,448 Loans and leases held-for-investment $ 3,133 $ 382 $ — $ 3,515 $ 11,243,404 $ 11,246,919 December 31, 2021 (Dollars in thousands) 30-59 Days Past Due 60-89 Days Past Due 90 Days or More Past Due Total Past Due Current Total Private banking $ 678 $ — $ — $ 678 $ 6,885,820 $ 6,886,498 Commercial and industrial — — 4,313 4,313 1,509,110 1,513,423 Commercial real estate — — — — 2,363,403 2,363,403 Loans and leases held-for-investment $ 678 $ — $ 4,313 $ 4,991 $ 10,758,333 $ 10,763,324 </t>
        </is>
      </c>
    </row>
    <row r="7">
      <c r="A7" s="4" t="inlineStr">
        <is>
          <t>Schedule of loans considered to be impaired</t>
        </is>
      </c>
      <c r="B7" s="4" t="inlineStr">
        <is>
          <t xml:space="preserve">The following tables present the Company’s amortized cost of individually evaluated loans and related information on those loans as of and for the three months ended March 31, 2022 and as of and for the twelve months ended December 31, 2021: As of and for the Three Months Ended March 31, 2022 (Dollars in thousands) Amortized Unpaid Principal Balance Related Allowance Average Recorded Investment Interest Income Recognized With a related allowance recorded: Private banking $ — $ — $ — $ — $ — Commercial and industrial 11,902 11,907 386 14,802 146 Commercial real estate 615 615 20 617 5 Total with a related allowance recorded 12,517 12,522 406 15,419 151 Without a related allowance recorded: Private banking — — — — — Commercial and industrial — — — — — Commercial real estate — — — — — Total without a related allowance recorded — — — — — Total: Private banking — — — — — Commercial and industrial 11,902 11,907 386 14,802 146 Commercial real estate 615 615 20 617 5 Total $ 12,517 $ 12,522 $ 406 $ 15,419 $ 151 As of and for the Twelve Months Ended December 31, 2021 (Dollars in thousands) Amortized Unpaid Principal Balance Related Allowance Average Recorded Investment Interest Income Recognized With a related allowance recorded: Private banking $ — $ — $ — $ — $ — Commercial and industrial 15,673 19,989 4,646 19,553 786 Commercial real estate 1,139 1,139 37 1,139 56 Total with a related allowance recorded 16,812 21,128 4,683 20,692 842 Without a related allowance recorded: Private banking — — — — — Commercial and industrial — — — — — Commercial real estate — — — — — Total without a related allowance recorded — — — — — Total: Private banking — — — — — Commercial and industrial 15,673 19,989 4,646 19,553 786 Commercial real estate 1,139 1,139 37 1,139 56 Total $ 16,812 $ 21,128 $ 4,683 $ 20,692 $ 842 </t>
        </is>
      </c>
    </row>
    <row r="8">
      <c r="A8" s="4" t="inlineStr">
        <is>
          <t>Schedule of allowance for credit losses and investment in loans by class</t>
        </is>
      </c>
      <c r="B8" s="4" t="inlineStr">
        <is>
          <t xml:space="preserve">The following tables present the allowance for credit losses on loans and leases and amortized costs of individually evaluated loans: March 31, 2022 (Dollars in thousands) Private Commercial Commercial Total Allowance for credit losses on loans and leases: Individually evaluated for impairment $ — $ 386 $ 20 $ 406 Collectively evaluated for impairment 2,060 4,730 17,828 24,618 Total allowance for credit losses on loans and leases $ 2,060 $ 5,116 $ 17,848 $ 25,024 Loans and leases held-for-investment: Individually evaluated for impairment $ — $ 11,902 $ 615 $ 12,517 Collectively evaluated for impairment 7,268,162 1,552,407 2,413,833 11,234,402 Loans and leases held-for-investment $ 7,268,162 $ 1,564,309 $ 2,414,448 $ 11,246,919 December 31, 2021 (Dollars in thousands) Private Commercial Commercial Total Allowance for credit losses on loans and leases: Individually evaluated for impairment $ — $ 4,646 $ 37 $ 4,683 Collectively evaluated for impairment 1,891 3,807 18,182 23,880 Total allowance for credit losses on loans and leases $ 1,891 $ 8,453 $ 18,219 $ 28,563 Loans and leases held-for-investment: Individually evaluated for impairment $ — $ 15,673 $ 1,139 $ 16,812 Collectively evaluated for impairment 6,886,498 1,497,750 2,362,264 10,746,512 Loans and leases held-for-investment $ 6,886,498 $ 1,513,423 $ 2,363,403 $ 10,763,324 </t>
        </is>
      </c>
    </row>
    <row r="9">
      <c r="A9" s="4" t="inlineStr">
        <is>
          <t>Schedule of financial effects of modifications</t>
        </is>
      </c>
      <c r="B9" s="4" t="inlineStr">
        <is>
          <t xml:space="preserve">The financial effects of our modifications made to loans newly designated as TDRs during the three months ended March 31, 2021, were as follows: Three Months Ended March 31, 2021 (Dollars in thousands) Count Recorded Investment at the time of Modification Current Recorded Investment Allowance for Credit Losses on Loans and Leases at the time of Modification Current Allowance for Credit Losses on Loans and Leases Commercial Real Estate: Extended term, deferred principal 2 $ 4,454 $ 4,454 $ 445 $ 445 Total 2 $ 4,454 $ 4,454 $ 445 $ 4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Schedule of deposits</t>
        </is>
      </c>
      <c r="B4" s="4" t="inlineStr">
        <is>
          <t>As of March 31, 2022 and December 31, 2021, deposits were comprised of the following: Interest Rate Weighted Average Balance (Dollars in thousands) March 31, March 31, December 31, March 31, December 31, Demand and savings accounts: Noninterest-bearing checking accounts — — — $ 790,272 $ 776,256 Interest-bearing checking accounts 0.05 to 1.70% 0.54% 0.35% 4,160,546 4,318,523 Money market deposit accounts 0.10 to 3.25% 0.55% 0.40% 6,615,404 5,632,093 Total demand and savings accounts 11,566,222 10,726,872 Certificates of deposit 0.10 to 2.55% 0.39% 0.41% 599,254 777,517 Total deposits $ 12,165,476 $ 11,504,389 Weighted average rate on interest-bearing accounts 0.54% 0.38%</t>
        </is>
      </c>
    </row>
    <row r="5">
      <c r="A5" s="4" t="inlineStr">
        <is>
          <t>Schedule of maturities of time deposits</t>
        </is>
      </c>
      <c r="B5" s="4" t="inlineStr">
        <is>
          <t xml:space="preserve">The contractual maturity of certificates of deposit was as follows: (Dollars in thousands) March 31, December 31, 12 months or less $ 540,410 $ 693,339 12 months to 24 months 52,714 72,735 24 months to 36 months 6,130 11,443 Total $ 599,254 $ 777,517 </t>
        </is>
      </c>
    </row>
    <row r="6">
      <c r="A6" s="4" t="inlineStr">
        <is>
          <t>Schedule of interest expense on deposits by type of deposit</t>
        </is>
      </c>
      <c r="B6" s="4" t="inlineStr">
        <is>
          <t xml:space="preserve">Interest expense on deposits was as follows: Three Months Ended March 31, (Dollars in thousands) 2022 2021 Interest-bearing checking accounts $ 3,707 $ 2,793 Money market deposit accounts 6,352 5,964 Certificates of deposit 687 1,997 Total interest expense on deposits $ 10,746 $ 10,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borrowings</t>
        </is>
      </c>
      <c r="B4" s="4" t="inlineStr">
        <is>
          <t xml:space="preserve">As of March 31, 2022 and December 31, 2021, borrowings were comprised of the following: March 31, 2022 December 31, 2021 (Dollars in thousands) Interest Rate Ending Balance Maturity Date Interest Rate Ending Balance Maturity Date FHLB borrowings: Issued 3/21/2022 0.75% $ 50,000 6/20/2022 —% $ — Issued 3/2/2022 0.65% 50,000 6/2/2022 —% — Issued 3/1/2022 0.63% 150,000 6/1/2022 —% — Issued 12/20/2021 —% — 0.30% 50,000 3/21/2022 Issued 12/2/2021 —% — 0.27% 50,000 3/2/2022 Issued 12/1/2021 —% — 0.27% 150,000 3/1/2022 Subordinated notes payable (net of debt issuance costs of $1,738 and $1,792 , respectively) 5.75% 95,762 5/15/2030 5.75% 95,708 5/15/2030 Senior notes payable (net of debt issuance costs of $500 and $545, respectively) 2.25% 124,500 12/15/2024 2.25% 124,455 12/15/2024 Total borrowings, net $ 470,262 $ 470,163 </t>
        </is>
      </c>
    </row>
    <row r="5">
      <c r="A5" s="4" t="inlineStr">
        <is>
          <t>Schedule of interest expense on borrowings</t>
        </is>
      </c>
      <c r="B5" s="4" t="inlineStr">
        <is>
          <t xml:space="preserve">Interest expense on borrowings was as follows: Three Months Ended March 31, (Dollars in thousands) 2022 2021 FHLB borrowings $ 1,026 $ 1,072 Line of credit borrowings — 55 Senior and subordinated notes payable 2,204 1,455 Total interest expense on borrowings $ 3,230 $ 2,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Parenthetical) - USD ($) $ in Thousands</t>
        </is>
      </c>
      <c r="B1" s="2" t="inlineStr">
        <is>
          <t>Mar. 31, 2022</t>
        </is>
      </c>
      <c r="C1" s="2" t="inlineStr">
        <is>
          <t>Dec. 31, 2021</t>
        </is>
      </c>
    </row>
    <row r="2">
      <c r="A2" s="4" t="inlineStr">
        <is>
          <t>Accumulated amortization - intangibles</t>
        </is>
      </c>
      <c r="B2" s="6" t="n">
        <v>14769</v>
      </c>
      <c r="C2" s="6" t="n">
        <v>14292</v>
      </c>
    </row>
    <row r="3">
      <c r="A3" s="4" t="inlineStr">
        <is>
          <t>Accumulated depreciation - office prop and eqip</t>
        </is>
      </c>
      <c r="B3" s="6" t="n">
        <v>20062</v>
      </c>
      <c r="C3" s="6" t="n">
        <v>19217</v>
      </c>
    </row>
    <row r="4">
      <c r="A4" s="4" t="inlineStr">
        <is>
          <t>Shares Authorized, Preferred Stock (in shares)</t>
        </is>
      </c>
      <c r="B4" s="5" t="n">
        <v>150000</v>
      </c>
      <c r="C4" s="5" t="n">
        <v>150000</v>
      </c>
    </row>
    <row r="5">
      <c r="A5" s="4" t="inlineStr">
        <is>
          <t>Shares Authorized, Common Stock (in shares)</t>
        </is>
      </c>
      <c r="B5" s="5" t="n">
        <v>51653347</v>
      </c>
      <c r="C5" s="5" t="n">
        <v>51653347</v>
      </c>
    </row>
    <row r="6">
      <c r="A6" s="4" t="inlineStr">
        <is>
          <t>Shares Issued, Common Stock (in shares)</t>
        </is>
      </c>
      <c r="B6" s="5" t="n">
        <v>36161627</v>
      </c>
      <c r="C6" s="5" t="n">
        <v>35665531</v>
      </c>
    </row>
    <row r="7">
      <c r="A7" s="4" t="inlineStr">
        <is>
          <t>Shares Outstanding, Common Stock (in shares)</t>
        </is>
      </c>
      <c r="B7" s="5" t="n">
        <v>33636462</v>
      </c>
      <c r="C7" s="5" t="n">
        <v>33263498</v>
      </c>
    </row>
    <row r="8">
      <c r="A8" s="4" t="inlineStr">
        <is>
          <t>Treasury Stock (in shares)</t>
        </is>
      </c>
      <c r="B8" s="5" t="n">
        <v>2525165</v>
      </c>
      <c r="C8" s="5" t="n">
        <v>2402033</v>
      </c>
    </row>
    <row r="9">
      <c r="A9" s="4" t="inlineStr">
        <is>
          <t>Series A preferred stock</t>
        </is>
      </c>
    </row>
    <row r="10">
      <c r="A10" s="4" t="inlineStr">
        <is>
          <t>Shares Issued, Preferred Stock (in shares)</t>
        </is>
      </c>
      <c r="B10" s="5" t="n">
        <v>40250</v>
      </c>
      <c r="C10" s="5" t="n">
        <v>40250</v>
      </c>
    </row>
    <row r="11">
      <c r="A11" s="4" t="inlineStr">
        <is>
          <t>Shares Outstanding, Preferred Stock (in shares)</t>
        </is>
      </c>
      <c r="B11" s="5" t="n">
        <v>40250</v>
      </c>
      <c r="C11" s="5" t="n">
        <v>40250</v>
      </c>
    </row>
    <row r="12">
      <c r="A12" s="4" t="inlineStr">
        <is>
          <t>Series B preferred stock</t>
        </is>
      </c>
    </row>
    <row r="13">
      <c r="A13" s="4" t="inlineStr">
        <is>
          <t>Shares Outstanding, Preferred Stock (in shares)</t>
        </is>
      </c>
      <c r="B13" s="5" t="n">
        <v>80500</v>
      </c>
      <c r="C13" s="5" t="n">
        <v>80500</v>
      </c>
    </row>
    <row r="14">
      <c r="A14" s="4" t="inlineStr">
        <is>
          <t>Series C preferred stock</t>
        </is>
      </c>
    </row>
    <row r="15">
      <c r="A15" s="4" t="inlineStr">
        <is>
          <t>Shares Issued, Preferred Stock (in shares)</t>
        </is>
      </c>
      <c r="B15" s="5" t="n">
        <v>694</v>
      </c>
      <c r="C15" s="5" t="n">
        <v>683</v>
      </c>
    </row>
    <row r="16">
      <c r="A16" s="4" t="inlineStr">
        <is>
          <t>Shares Outstanding, Preferred Stock (in shares)</t>
        </is>
      </c>
      <c r="B16" s="5" t="n">
        <v>694</v>
      </c>
      <c r="C16" s="5" t="n">
        <v>683</v>
      </c>
    </row>
    <row r="17">
      <c r="A17" s="4" t="inlineStr">
        <is>
          <t>Nonvoting Common Stock</t>
        </is>
      </c>
    </row>
    <row r="18">
      <c r="A18" s="4" t="inlineStr">
        <is>
          <t>Shares Authorized, Common Stock (in shares)</t>
        </is>
      </c>
      <c r="B18" s="5" t="n">
        <v>6653347</v>
      </c>
      <c r="C18" s="5" t="n">
        <v>6653347</v>
      </c>
    </row>
    <row r="19">
      <c r="A19" s="4" t="inlineStr">
        <is>
          <t>Shares Issued, Common Stock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TRANSACTIONS (Tables)</t>
        </is>
      </c>
      <c r="B1" s="2" t="inlineStr">
        <is>
          <t>3 Months Ended</t>
        </is>
      </c>
    </row>
    <row r="2">
      <c r="B2" s="2" t="inlineStr">
        <is>
          <t>Mar. 31, 2022</t>
        </is>
      </c>
    </row>
    <row r="3">
      <c r="A3" s="3" t="inlineStr">
        <is>
          <t>Common Stock, Number of Shares, Par Value and Other Disclosures [Abstract]</t>
        </is>
      </c>
    </row>
    <row r="4">
      <c r="A4" s="4" t="inlineStr">
        <is>
          <t>Schedule of preferred and common shares, activity</t>
        </is>
      </c>
      <c r="B4" s="4" t="inlineStr">
        <is>
          <t xml:space="preserve">The tables below show the changes in the Company’s preferred and common shares outstanding during the periods indicated: Number of Number of Number of Balance, December 31, 2021 121,433 33,263,498 2,402,033 Issuance of preferred stock 11 — — Issuance of restricted common stock — 476,325 — Forfeitures of restricted common stock — (14,479) — Exercise of stock options — 34,250 — Increase in treasury stock related to equity awards — (123,132) 123,132 Balance, March 31, 2022 121,444 33,636,462 2,525,165 Balance, December 31, 2020 121,400 32,620,150 2,299,422 Issuance of preferred stock — — — Issuance of common stock — — — Issuance of restricted common stock — 585,386 — Forfeitures of restricted common stock — (10,547) — Exercise of stock options — 39,000 — Purchase of treasury stock — — — Increase in treasury stock related to equity awards — (73,384) 73,384 Reissuance of treasury stock — — — Balance, March 31, 2021 121,400 33,160,605 2,372,8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2</t>
        </is>
      </c>
    </row>
    <row r="3">
      <c r="A3" s="3" t="inlineStr">
        <is>
          <t>Broker-Dealer, Net Capital Requirement, SEC Regulation [Abstract]</t>
        </is>
      </c>
    </row>
    <row r="4">
      <c r="A4" s="4" t="inlineStr">
        <is>
          <t>Schedule of compliance with regulatory capital requirements under banking regulations</t>
        </is>
      </c>
      <c r="B4" s="4" t="inlineStr">
        <is>
          <t>The following tables set forth certain information concerning the Company’s and the Bank’s regulatory capital as of March 31, 2022 and December 31, 2021: March 31, 2022 Actual For Capital Adequacy Purposes To be Well Capitalized Under Prompt Corrective Action Provisions (Dollars in thousands) Amount Ratio Amount Ratio Amount Ratio Total risk-based capital ratio Company $ 926,930 13.23 % $ 560,586 8.00 % N/A N/A Bank $ 1,007,981 14.42 % $ 559,025 8.00 % $ 698,782 10.00 % Tier 1 risk-based capital ratio Company $ 807,115 11.52 % $ 420,440 6.00 % N/A N/A Bank $ 983,928 14.08 % $ 419,269 6.00 % $ 559,025 8.00 % Common equity tier 1 risk-based capital ratio Company $ 624,472 8.91 % $ 315,330 4.50 % N/A N/A Bank $ 983,928 14.08 % $ 314,452 4.50 % $ 454,208 6.50 % Tier 1 leverage ratio Company $ 807,115 6.16 % $ 524,449 4.00 % N/A N/A Bank $ 983,928 7.52 % $ 523,676 4.00 % $ 654,595 5.00 % December 31, 2021 Actual For Capital Adequacy Purposes To be Well Capitalized Under Prompt Corrective Action Provisions (Dollars in thousands) Amount Ratio Amount Ratio Amount Ratio Total risk-based capital ratio Company $ 910,320 13.43 % $ 542,409 8.00 % N/A N/A Bank $ 986,657 14.60 % $ 540,639 8.00 % $ 675,798 10.00 % Tier 1 risk-based capital ratio Company $ 788,910 11.64 % $ 406,807 6.00 % N/A N/A Bank $ 960,955 14.22 % $ 405,479 6.00 % $ 540,639 8.00 % Common equity tier 1 risk-based capital ratio Company $ 607,367 8.96 % $ 305,105 4.50 % N/A N/A Bank $ 960,955 14.22 % $ 304,109 4.50 % $ 439,269 6.50 % Tier 1 leverage ratio Company $ 788,910 6.36 % $ 496,431 4.00 % N/A N/A Bank $ 960,955 7.76 % $ 495,417 4.00 % $ 619,271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computation of basic and diluted earnings per common share for the periods presented were as follows: Three Months Ended March 31, (Dollars in thousands, except per share data) 2022 2021 Basic earnings per common share: Net income $ 21,641 $ 16,200 Less: Preferred dividends on Series A and Series B 1,962 1,962 Less: Preferred dividends on Series C 1,171 1,097 Net income available to common shareholders $ 18,508 $ 13,141 Allocation of net income available: Common shareholders $ 15,575 $ 11,127 Series C convertible preferred shareholders 2,480 1,685 Warrant shareholders 453 329 Total $ 18,508 $ 13,141 Basic weighted average common shares outstanding: Basic common shares 31,699,023 31,224,474 Series C convertible preferred stock, as-if converted 5,047,272 4,727,272 Warrants, as-if exercised 922,438 922,438 Basic earnings per common share $ 0.49 $ 0.36 Diluted earnings per common share: Income available to common shareholders after allocation $ 15,575 $ 11,127 Diluted weighted average common shares outstanding: Basic common shares 31,699,023 31,224,474 Restricted stock - dilutive 956,414 801,798 Stock options - dilutive 119,410 160,762 Diluted common shares 32,774,847 32,187,034 Diluted earnings per common share $ 0.48 $ 0.35 Three Months Ended March 31, Anti-dilutive shares: 2022 2021 Restricted stock 48,147 71,810 Series C convertible preferred stock, as-if converted 5,047,272 4,727,272 Warrants, as-if exercised 922,438 922,438 Total anti-dilutive shares 6,017,857 5,721,520 </t>
        </is>
      </c>
    </row>
    <row r="5">
      <c r="A5" s="4" t="inlineStr">
        <is>
          <t>Schedule of antidilutive securities excluded from computation of earnings per share</t>
        </is>
      </c>
      <c r="B5" s="4" t="inlineStr">
        <is>
          <t xml:space="preserve">The computation of basic and diluted earnings per common share for the periods presented were as follows: Three Months Ended March 31, (Dollars in thousands, except per share data) 2022 2021 Basic earnings per common share: Net income $ 21,641 $ 16,200 Less: Preferred dividends on Series A and Series B 1,962 1,962 Less: Preferred dividends on Series C 1,171 1,097 Net income available to common shareholders $ 18,508 $ 13,141 Allocation of net income available: Common shareholders $ 15,575 $ 11,127 Series C convertible preferred shareholders 2,480 1,685 Warrant shareholders 453 329 Total $ 18,508 $ 13,141 Basic weighted average common shares outstanding: Basic common shares 31,699,023 31,224,474 Series C convertible preferred stock, as-if converted 5,047,272 4,727,272 Warrants, as-if exercised 922,438 922,438 Basic earnings per common share $ 0.49 $ 0.36 Diluted earnings per common share: Income available to common shareholders after allocation $ 15,575 $ 11,127 Diluted weighted average common shares outstanding: Basic common shares 31,699,023 31,224,474 Restricted stock - dilutive 956,414 801,798 Stock options - dilutive 119,410 160,762 Diluted common shares 32,774,847 32,187,034 Diluted earnings per common share $ 0.48 $ 0.35 Three Months Ended March 31, Anti-dilutive shares: 2022 2021 Restricted stock 48,147 71,810 Series C convertible preferred stock, as-if converted 5,047,272 4,727,272 Warrants, as-if exercised 922,438 922,438 Total anti-dilutive shares 6,017,857 5,721,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s below present the fair value of the Company’s derivative financial instruments as well as their classification on the unaudited condensed consolidated statements of financial condition as of March 31, 2022 and December 31, 2021: Asset Derivatives Liability Derivatives as of March 31, 2022 as of March 31, 2022 (Dollars in thousands) Balance Sheet Location Fair Value Balance Sheet Location Fair Value Derivatives designated as hedging instruments: Interest rate products Other assets $ 5,617 Other liabilities $ 362 Derivatives not designated as hedging instruments: Interest rate products Other assets 97,531 Other liabilities 97,439 Total Other assets $ 103,148 Other liabilities $ 97,801 Asset Derivatives Liability Derivatives as of December 31, 2021 as of December 31, 2021 (Dollars in thousands) Balance Sheet Location Fair Value Balance Sheet Location Fair Value Derivatives designated as hedging instruments: Interest rate products Other assets $ 1,217 Other liabilities $ 2,838 Derivatives not designated as hedging instruments: Interest rate products Other assets 88,956 Other liabilities 88,919 Total Other assets $ 90,173 Other liabilities $ 91,757 </t>
        </is>
      </c>
    </row>
    <row r="5">
      <c r="A5" s="4" t="inlineStr">
        <is>
          <t>Schedule of offsetting derivative assets</t>
        </is>
      </c>
      <c r="B5" s="4" t="inlineStr">
        <is>
          <t xml:space="preserve">The following tables show the impact legally enforceable master netting agreements had on the Company’s derivative financial instruments as of March 31, 2022 and December 31, 2021: Offsetting of Derivative Assets Gross Amounts of Recognized Assets Gross Amounts Offset in the Statement of Financial Position Net Amounts of Assets Gross Amounts Not Offset in the Statement of Financial Position Net Amount (Dollars in thousands) Financial Instruments Cash Collateral Received March 31, 2022 $ 103,148 $ — $ 103,148 $ (14,815) $ — $ 88,333 December 31, 2021 $ 90,173 $ — $ 90,173 $ (13,929) $ — $ 76,244 </t>
        </is>
      </c>
    </row>
    <row r="6">
      <c r="A6" s="4" t="inlineStr">
        <is>
          <t>Schedule of offsetting derivative liabilities</t>
        </is>
      </c>
      <c r="B6" s="4" t="inlineStr">
        <is>
          <t xml:space="preserve">Offsetting of Derivative Liabilities Gross Amounts of Recognized Liabilities Gross Amounts Offset in the Statement of Financial Position Net Amounts of Liabilities Gross Amounts Not Offset in the Statement of Financial Position Net Amount (Dollars in thousands) Financial Instruments Cash Collateral Posted March 31, 2022 $ 97,801 $ — $ 97,801 $ (14,815) $ (3,327) $ 79,659 December 31, 2021 $ 91,757 $ — $ 91,757 $ (13,929) $ (59,898) $ 17,930 </t>
        </is>
      </c>
    </row>
    <row r="7">
      <c r="A7" s="4" t="inlineStr">
        <is>
          <t>Schedule of interest rate derivative transactions</t>
        </is>
      </c>
      <c r="B7" s="4" t="inlineStr">
        <is>
          <t>Characteristics of the Company’s interest rate derivative transactions designated as cash flow hedges of interest rate risk as of March 31, 2022, were as follows: (Dollars in thousands) Notional Effective (1) Estimated Increase/ Maturity Remaining Term Interest rate products: Issued 5/30/2019 $ 50,000 2.05% $ 130 6/1/2022 2 Issued 5/30/2019 50,000 2.03% 89 6/1/2023 14 Issued 5/30/2019 50,000 2.04% 95 6/1/2024 26 Issued 3/2/2020 50,000 0.98% (438) 3/2/2025 35 Issued 3/20/2020 50,000 0.60% (657) 3/20/2025 36 Total $ 250,000 $ (781) (1) The effective rate is adjusted for the difference between the three-month FHLB advance rate and three-month LIBOR.</t>
        </is>
      </c>
    </row>
    <row r="8">
      <c r="A8" s="4" t="inlineStr">
        <is>
          <t>Schedule of derivative instruments, gain (loss) in statement of financial performance</t>
        </is>
      </c>
      <c r="B8" s="4" t="inlineStr">
        <is>
          <t xml:space="preserve">The tables below present the effective portion of the Company’s cash flow hedge instruments in the unaudited condensed consolidated statements of income and accumulated other comprehensive income (loss): Three Months Ended March 31, Three Months Ended March 31, (Dollars in thousands) 2022 2021 2022 2021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778) $ (846) $ 6,026 $ 2,216 The table below presents the effect of the Company’s non-designated hedge instruments in the unaudited condensed consolidated statements of income: Three Months Ended March 31, (Dollars in thousands) 2022 2021 Derivatives not designated as hedging instruments: Location of Gain (Loss) Recognized in Income on Derivatives Amount of Gain (Loss) Recognized in Income on Derivatives Interest rate products Non-interest income $ 12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ISCLOSURES ABOUT FAIR VALUE OF FINANCIAL INSTRU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s represent assets and liabilities measured at fair value on a recurring basis as of March 31, 2022 and December 31, 2021: March 31, 2022 (Dollars in thousands) Level 1 Level 2 Level 3 Total Assets / Financial assets: Debt securities available-for-sale: U.S. treasury notes $ 96,659 $ — $ — $ 96,659 Corporate bonds $ — $ 151,051 $ — $ 151,051 Trust preferred securities — 13,603 — 13,603 Non-agency residential mortgage-backed securities — 288,848 — 288,848 Agency collateralized mortgage obligations — 15,541 — 15,541 Agency mortgage-backed securities — 137,034 — 137,034 Agency debentures — 6,837 — 6,837 Municipal bonds — 4,589 — 4,589 Equity securities 4,867 — — 4,867 Interest rate swaps — 103,148 — 103,148 Total financial assets 101,526 720,651 — 822,177 Financial liabilities: Interest rate swaps — 97,801 — 97,801 Total financial liabilities $ — $ 97,801 $ — $ 97,801 December 31, 2021 (Dollars in thousands) Level 1 Level 2 Level 3 Total Assets / Financial assets: Debt securities available-for-sale: Corporate bonds $ — $ 146,192 $ — $ 146,192 Trust preferred securities — 13,627 — 13,627 Non-agency mortgage-backed securities — 277,118 — 277,118 Agency collateralized mortgage obligations — 16,498 — 16,498 Agency mortgage-backed securities — 120,477 — 120,477 Agency debentures — 7,228 — 7,228 Municipal bonds — 5,185 — 5,185 Equity securities 4,975 — — 4,975 Interest rate swaps — 90,173 — 90,173 Total financial assets 4,975 676,498 — 681,473 Financial liabilities: Interest rate swaps — 91,757 — 91,757 Total financial liabilities $ — $ 91,757 $ — $ 91,757 </t>
        </is>
      </c>
    </row>
    <row r="5">
      <c r="A5" s="4" t="inlineStr">
        <is>
          <t>Schedule of fair value measurements, nonrecurring</t>
        </is>
      </c>
      <c r="B5" s="4" t="inlineStr">
        <is>
          <t xml:space="preserve">The following tables represent the balances of assets measured at fair value on a non-recurring basis as of March 31, 2022 and December 31, 2021: March 31, 2022 (Dollars in thousands) Level 1 Level 2 Level 3 Total Assets Loans measured for impairment, net $ — $ — $ 12,111 $ 12,111 Other real estate owned — — 2,005 2,005 Total assets $ — $ — $ 14,116 $ 14,116 December 31, 2021 (Dollars in thousands) Level 1 Level 2 Level 3 Total Assets Loans measured for impairment, net $ — $ — $ 12,129 $ 12,129 Other real estate owned — — 2,005 2,005 Total assets $ — $ — $ 14,134 $ 14,134 </t>
        </is>
      </c>
    </row>
    <row r="6">
      <c r="A6" s="4" t="inlineStr">
        <is>
          <t>Schedule of fair value inputs, assets, quantitative information</t>
        </is>
      </c>
      <c r="B6" s="4" t="inlineStr">
        <is>
          <t>The following tables present additional quantitative information about assets measured at fair value on a recurring and non-recurring basis and for which we have utilized Level 3 inputs to determine fair value as of March 31, 2022 and December 31, 2021: March 31, 2022 (Dollars in thousands) Fair Value Valuation Techniques (1)(2) Significant Unobservable Inputs Weighted Average Discount Rate Loans measured for impairment, net $ 12,111 Other Discount due to restructured nature of operations 3% Other real estate owned $ 2,005 Collateral Appraisal value and discount due to salability conditions 12% (1) Fair value is generally determined through independent appraisals of the underlying collateral, which may include Level 3 inputs that are not identifiable, or by using the discounted cash flow of ongoing operations if the loan is not collateral dependent. (2) The collateral which is used in the valuation of these loans is commercial real estate. December 31, 2021 (Dollars in thousands) Fair Value Valuation Techniques (1)(2) Significant Unobservable Inputs Weighted Average Loans measured for impairment, net $ 12,129 Other Discount due to restructured nature of operations 3% Other real estate owned $ 2,005 Collateral Appraisal value and discount due to salability conditions 12% (1) Fair value is generally determined through independent appraisals of the underlying collateral, which may include Level 3 inputs that are not identifiable, or by using the discounted cash flow of ongoing operations if the loan is not collateral dependent. (2) The collateral which is used in the valuation of these loans is commercial real estate.</t>
        </is>
      </c>
    </row>
    <row r="7">
      <c r="A7" s="4" t="inlineStr">
        <is>
          <t>Schedule of fair and carrying value of financial assets and liabilities</t>
        </is>
      </c>
      <c r="B7" s="4" t="inlineStr">
        <is>
          <t xml:space="preserve">The following table summarizes the carrying amounts and estimated fair values of financial instruments: March 31, 2022 December 31, 2021 (Dollars in thousands) Fair Value Carrying Estimated Carrying Estimated Financial assets: Cash and cash equivalents 1 $ 481,874 $ 481,874 $ 452,016 $ 452,016 Debt securities available-for-sale 1 96,659 96,659 — — Debt securities available-for-sale 2 617,503 617,503 586,325 586,325 Debt securities held-to-maturity 1 39,120 35,964 39,098 38,666 Debt securities held-to-maturity 2 768,486 714,653 763,478 753,296 Equity securities 1 4,867 4,867 4,975 4,975 Federal Home Loan Bank stock 2 11,802 11,802 11,802 11,802 Loans and leases held-for-investment, net 3 11,221,895 11,195,503 10,734,761 10,717,430 Accrued interest receivable 2 25,891 25,891 25,060 25,060 Investment management fees receivable, net 2 8,390 8,390 8,641 8,641 Bank owned life insurance 2 99,535 99,535 98,928 98,928 Other real estate owned 3 2,005 2,005 2,005 2,005 Interest rate swaps 2 103,148 103,148 90,173 90,173 Financial liabilities: Deposits 2 $ 12,165,476 $ 12,147,795 $ 11,504,389 $ 11,504,856 Borrowings, net 2 470,262 469,075 470,163 474,949 Interest rate swaps 2 97,801 97,801 91,757 91,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3 Months Ended</t>
        </is>
      </c>
    </row>
    <row r="2">
      <c r="B2" s="2" t="inlineStr">
        <is>
          <t>Mar. 31, 2022</t>
        </is>
      </c>
    </row>
    <row r="3">
      <c r="A3" s="3" t="inlineStr">
        <is>
          <t>Equity [Abstract]</t>
        </is>
      </c>
    </row>
    <row r="4">
      <c r="A4" s="4" t="inlineStr">
        <is>
          <t>Schedule of changes in accumulated other comprehensive income (loss)</t>
        </is>
      </c>
      <c r="B4" s="4" t="inlineStr">
        <is>
          <t>The following tables show the changes in accumulated other comprehensive income (loss) net of tax, for the periods presented: Three Months Ended March 31, 2022 2021 (Dollars in thousands) Debt Securities Derivatives Total Debt Securities Derivatives Total Balance, beginning of period $ (2,385) $ (1,039) $ (3,424) $ 3,834 $ (6,531) $ (2,697) Change in unrealized holding gains (losses) (22,822) 4,573 (18,249) (954) 1,683 729 Losses (gains) reclassified from other comprehensive income — 591 591 (1) 642 641 Net other comprehensive income (loss) (22,822) 5,164 (17,658) (955) 2,325 1,370 Balance, end of period $ (25,207) $ 4,125 $ (21,082) $ 2,879 $ (4,206) $ (1,3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s provide financial information for the two segments of the Company as of and for the periods indicated. The information provided under the caption “Parent and Other” represents general operating activity of the Company not considered to be a reportable segment, which includes parent company activity as well as eliminations and adjustments that are necessary for purposes of reconciliation to the consolidated amounts. (Dollars in thousands) March 31, December 31, Assets: Bank $ 13,602,380 $ 12,926,161 Investment management 82,435 86,563 Parent and other (7,148) (7,872) Total assets $ 13,677,667 $ 13,004,852 Three Months Ended March 31, 2022 Three Months Ended March 31, 2021 (Dollars in thousands) Bank Investment Parent Consolidated Bank Investment Parent Consolidated Income statement data: Interest income $ 67,561 $ — $ 16 $ 67,577 $ 51,992 $ — $ — $ 51,992 Interest expense 11,776 — 2,200 13,976 11,839 — 1,497 13,336 Net interest income (loss) 55,785 — (2,184) 53,601 40,153 — (1,497) 38,656 Provision for credit losses 563 — — 563 224 — — 224 Net interest income (loss) after provision for credit losses 55,222 — (2,184) 53,038 39,929 — (1,497) 38,432 Non-interest income: Investment management fees — 9,444 (359) 9,085 — 9,234 (234) 9,000 Net gain on the sale and call of debt securities — — — — (1) — — (1) Other non-interest income (loss) 6,167 (31) (124) 6,012 4,631 21 — 4,652 Total non-interest income (loss) 6,167 9,413 (483) 15,097 4,630 9,255 (234) 13,651 Non-interest expense: Intangible amortization expense — 478 — 478 — 478 — 478 Other non-interest expense 31,238 8,208 1,261 40,707 22,655 7,442 703 30,800 Total non-interest expense 31,238 8,686 1,261 41,185 22,655 7,920 703 31,278 Income (loss) before tax 30,151 727 (3,928) 26,950 21,904 1,335 (2,434) 20,805 Income tax expense (benefit) 5,833 199 (723) 5,309 4,729 310 (434) 4,605 Net income (loss) $ 24,318 $ 528 $ (3,205) $ 21,641 $ 17,175 $ 1,025 $ (2,000) $ 16,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s>
  <sheetData>
    <row r="1">
      <c r="A1" s="1" t="inlineStr">
        <is>
          <t>BASIS OF INFORMATION AND SUMMARY OF SIGNIFICANT ACCOUNTING POLICIES - Narrative (Details)</t>
        </is>
      </c>
      <c r="B1" s="2" t="inlineStr">
        <is>
          <t>Oct. 20, 2021USD ($)</t>
        </is>
      </c>
      <c r="C1" s="2" t="inlineStr">
        <is>
          <t>Mar. 31, 2022USD ($)subsidiaryportfoliooffice</t>
        </is>
      </c>
      <c r="D1" s="2" t="inlineStr">
        <is>
          <t>Dec. 31, 2021USD ($)</t>
        </is>
      </c>
    </row>
    <row r="2">
      <c r="A2" s="3" t="inlineStr">
        <is>
          <t>Significant Accounting Policies [Line Items]</t>
        </is>
      </c>
    </row>
    <row r="3">
      <c r="A3" s="4" t="inlineStr">
        <is>
          <t>Number of wholly owned subsidiaries | subsidiary</t>
        </is>
      </c>
      <c r="C3" s="5" t="n">
        <v>3</v>
      </c>
    </row>
    <row r="4">
      <c r="A4" s="4" t="inlineStr">
        <is>
          <t>Past due period for loans (in days)</t>
        </is>
      </c>
      <c r="C4" s="4" t="inlineStr">
        <is>
          <t>90 days</t>
        </is>
      </c>
    </row>
    <row r="5">
      <c r="A5" s="4" t="inlineStr">
        <is>
          <t>Number of loan portfolios | portfolio</t>
        </is>
      </c>
      <c r="C5" s="5" t="n">
        <v>3</v>
      </c>
    </row>
    <row r="6">
      <c r="A6" s="4" t="inlineStr">
        <is>
          <t>Retained earnings</t>
        </is>
      </c>
      <c r="C6" s="6" t="n">
        <v>-338274000</v>
      </c>
      <c r="D6" s="6" t="n">
        <v>-319766000</v>
      </c>
    </row>
    <row r="7">
      <c r="A7" s="4" t="inlineStr">
        <is>
          <t>Allowance for uncollectible accounts</t>
        </is>
      </c>
      <c r="C7" s="6" t="n">
        <v>0</v>
      </c>
      <c r="D7" s="6" t="n">
        <v>0</v>
      </c>
    </row>
    <row r="8">
      <c r="A8" s="4" t="inlineStr">
        <is>
          <t>Raymond James</t>
        </is>
      </c>
    </row>
    <row r="9">
      <c r="A9" s="3" t="inlineStr">
        <is>
          <t>Significant Accounting Policies [Line Items]</t>
        </is>
      </c>
    </row>
    <row r="10">
      <c r="A10" s="4" t="inlineStr">
        <is>
          <t>Fair value of total consideration</t>
        </is>
      </c>
      <c r="B10" s="6" t="n">
        <v>1100000000</v>
      </c>
    </row>
    <row r="11">
      <c r="A11" s="4" t="inlineStr">
        <is>
          <t>Minimum</t>
        </is>
      </c>
    </row>
    <row r="12">
      <c r="A12" s="3" t="inlineStr">
        <is>
          <t>Significant Accounting Policies [Line Items]</t>
        </is>
      </c>
    </row>
    <row r="13">
      <c r="A13" s="4" t="inlineStr">
        <is>
          <t>Past due period for loans (in days)</t>
        </is>
      </c>
      <c r="C13" s="4" t="inlineStr">
        <is>
          <t>90 days</t>
        </is>
      </c>
    </row>
    <row r="14">
      <c r="A14" s="4" t="inlineStr">
        <is>
          <t>Consecutive period loan is current (in months)</t>
        </is>
      </c>
      <c r="C14" s="4" t="inlineStr">
        <is>
          <t>6 months</t>
        </is>
      </c>
    </row>
    <row r="15">
      <c r="A15" s="4" t="inlineStr">
        <is>
          <t>Estimated useful lives of intangible assets (in years)</t>
        </is>
      </c>
      <c r="C15" s="4" t="inlineStr">
        <is>
          <t>4 years</t>
        </is>
      </c>
    </row>
    <row r="16">
      <c r="A16" s="4" t="inlineStr">
        <is>
          <t>Estimated useful lives of office properties and equipment (in years)</t>
        </is>
      </c>
      <c r="C16" s="4" t="inlineStr">
        <is>
          <t>3 years</t>
        </is>
      </c>
    </row>
    <row r="17">
      <c r="A17" s="4" t="inlineStr">
        <is>
          <t>Maximum</t>
        </is>
      </c>
    </row>
    <row r="18">
      <c r="A18" s="3" t="inlineStr">
        <is>
          <t>Significant Accounting Policies [Line Items]</t>
        </is>
      </c>
    </row>
    <row r="19">
      <c r="A19" s="4" t="inlineStr">
        <is>
          <t>Original maturity of short-term investments (in days)</t>
        </is>
      </c>
      <c r="C19" s="4" t="inlineStr">
        <is>
          <t>90 days</t>
        </is>
      </c>
    </row>
    <row r="20">
      <c r="A20" s="4" t="inlineStr">
        <is>
          <t>Estimated useful lives of intangible assets (in years)</t>
        </is>
      </c>
      <c r="C20" s="4" t="inlineStr">
        <is>
          <t>25 years</t>
        </is>
      </c>
    </row>
    <row r="21">
      <c r="A21" s="4" t="inlineStr">
        <is>
          <t>Estimated useful lives of office properties and equipment (in years)</t>
        </is>
      </c>
      <c r="C21" s="4" t="inlineStr">
        <is>
          <t>10 years</t>
        </is>
      </c>
    </row>
    <row r="22">
      <c r="A22" s="4" t="inlineStr">
        <is>
          <t>Bank</t>
        </is>
      </c>
    </row>
    <row r="23">
      <c r="A23" s="3" t="inlineStr">
        <is>
          <t>Significant Accounting Policies [Line Items]</t>
        </is>
      </c>
    </row>
    <row r="24">
      <c r="A24" s="4" t="inlineStr">
        <is>
          <t>Number of wholly owned subsidiaries | subsidiary</t>
        </is>
      </c>
      <c r="C24" s="5" t="n">
        <v>2</v>
      </c>
    </row>
    <row r="25">
      <c r="A25" s="4" t="inlineStr">
        <is>
          <t>Number of representative offices, additional to main office | office</t>
        </is>
      </c>
      <c r="C25" s="5"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Investment Types (Details) - USD ($) $ in Thousands</t>
        </is>
      </c>
      <c r="B1" s="2" t="inlineStr">
        <is>
          <t>Mar. 31, 2022</t>
        </is>
      </c>
      <c r="C1" s="2" t="inlineStr">
        <is>
          <t>Dec. 31, 2021</t>
        </is>
      </c>
    </row>
    <row r="2">
      <c r="A2" s="3" t="inlineStr">
        <is>
          <t>Debt securities available-for-sale:</t>
        </is>
      </c>
    </row>
    <row r="3">
      <c r="A3" s="4" t="inlineStr">
        <is>
          <t>Amortized Cost</t>
        </is>
      </c>
      <c r="B3" s="6" t="n">
        <v>748635</v>
      </c>
      <c r="C3" s="6" t="n">
        <v>590883</v>
      </c>
    </row>
    <row r="4">
      <c r="A4" s="4" t="inlineStr">
        <is>
          <t>Gross Unrealized Appreciation</t>
        </is>
      </c>
      <c r="B4" s="5" t="n">
        <v>4099</v>
      </c>
      <c r="C4" s="5" t="n">
        <v>1667</v>
      </c>
    </row>
    <row r="5">
      <c r="A5" s="4" t="inlineStr">
        <is>
          <t>Gross Unrealized Depreciation</t>
        </is>
      </c>
      <c r="B5" s="5" t="n">
        <v>38572</v>
      </c>
      <c r="C5" s="5" t="n">
        <v>6225</v>
      </c>
    </row>
    <row r="6">
      <c r="A6" s="4" t="inlineStr">
        <is>
          <t>Allowance for Credit Losses</t>
        </is>
      </c>
      <c r="B6" s="5" t="n">
        <v>0</v>
      </c>
      <c r="C6" s="5" t="n">
        <v>0</v>
      </c>
    </row>
    <row r="7">
      <c r="A7" s="4" t="inlineStr">
        <is>
          <t>Debt securities available-for-sale, at fair value</t>
        </is>
      </c>
      <c r="B7" s="5" t="n">
        <v>714162</v>
      </c>
      <c r="C7" s="5" t="n">
        <v>586325</v>
      </c>
    </row>
    <row r="8">
      <c r="A8" s="3" t="inlineStr">
        <is>
          <t>Debt securities held-to-maturity:</t>
        </is>
      </c>
    </row>
    <row r="9">
      <c r="A9" s="4" t="inlineStr">
        <is>
          <t>Amortized Cost</t>
        </is>
      </c>
      <c r="B9" s="5" t="n">
        <v>807651</v>
      </c>
      <c r="C9" s="5" t="n">
        <v>802712</v>
      </c>
    </row>
    <row r="10">
      <c r="A10" s="4" t="inlineStr">
        <is>
          <t>Gross Unrealized Appreciation</t>
        </is>
      </c>
      <c r="B10" s="5" t="n">
        <v>533</v>
      </c>
      <c r="C10" s="5" t="n">
        <v>1945</v>
      </c>
    </row>
    <row r="11">
      <c r="A11" s="4" t="inlineStr">
        <is>
          <t>Gross Unrealized Depreciation</t>
        </is>
      </c>
      <c r="B11" s="5" t="n">
        <v>57567</v>
      </c>
      <c r="C11" s="5" t="n">
        <v>12695</v>
      </c>
    </row>
    <row r="12">
      <c r="A12" s="4" t="inlineStr">
        <is>
          <t>Estimated Fair Value</t>
        </is>
      </c>
      <c r="B12" s="5" t="n">
        <v>750617</v>
      </c>
      <c r="C12" s="5" t="n">
        <v>791962</v>
      </c>
    </row>
    <row r="13">
      <c r="A13" s="4" t="inlineStr">
        <is>
          <t>Allowance for Credit Losses</t>
        </is>
      </c>
      <c r="B13" s="5" t="n">
        <v>45</v>
      </c>
      <c r="C13" s="5" t="n">
        <v>136</v>
      </c>
    </row>
    <row r="14">
      <c r="A14" s="4" t="inlineStr">
        <is>
          <t>U.S. treasury notes</t>
        </is>
      </c>
    </row>
    <row r="15">
      <c r="A15" s="3" t="inlineStr">
        <is>
          <t>Debt securities available-for-sale:</t>
        </is>
      </c>
    </row>
    <row r="16">
      <c r="A16" s="4" t="inlineStr">
        <is>
          <t>Amortized Cost</t>
        </is>
      </c>
      <c r="B16" s="5" t="n">
        <v>99416</v>
      </c>
    </row>
    <row r="17">
      <c r="A17" s="4" t="inlineStr">
        <is>
          <t>Gross Unrealized Appreciation</t>
        </is>
      </c>
      <c r="B17" s="5" t="n">
        <v>0</v>
      </c>
    </row>
    <row r="18">
      <c r="A18" s="4" t="inlineStr">
        <is>
          <t>Gross Unrealized Depreciation</t>
        </is>
      </c>
      <c r="B18" s="5" t="n">
        <v>2757</v>
      </c>
    </row>
    <row r="19">
      <c r="A19" s="4" t="inlineStr">
        <is>
          <t>Allowance for Credit Losses</t>
        </is>
      </c>
      <c r="B19" s="5" t="n">
        <v>0</v>
      </c>
    </row>
    <row r="20">
      <c r="A20" s="4" t="inlineStr">
        <is>
          <t>Debt securities available-for-sale, at fair value</t>
        </is>
      </c>
      <c r="B20" s="5" t="n">
        <v>96659</v>
      </c>
    </row>
    <row r="21">
      <c r="A21" s="3" t="inlineStr">
        <is>
          <t>Debt securities held-to-maturity:</t>
        </is>
      </c>
    </row>
    <row r="22">
      <c r="A22" s="4" t="inlineStr">
        <is>
          <t>Amortized Cost</t>
        </is>
      </c>
      <c r="B22" s="5" t="n">
        <v>39120</v>
      </c>
      <c r="C22" s="5" t="n">
        <v>39097</v>
      </c>
    </row>
    <row r="23">
      <c r="A23" s="4" t="inlineStr">
        <is>
          <t>Gross Unrealized Appreciation</t>
        </is>
      </c>
      <c r="B23" s="5" t="n">
        <v>0</v>
      </c>
      <c r="C23" s="5" t="n">
        <v>12</v>
      </c>
    </row>
    <row r="24">
      <c r="A24" s="4" t="inlineStr">
        <is>
          <t>Gross Unrealized Depreciation</t>
        </is>
      </c>
      <c r="B24" s="5" t="n">
        <v>3156</v>
      </c>
      <c r="C24" s="5" t="n">
        <v>443</v>
      </c>
    </row>
    <row r="25">
      <c r="A25" s="4" t="inlineStr">
        <is>
          <t>Estimated Fair Value</t>
        </is>
      </c>
      <c r="B25" s="5" t="n">
        <v>35964</v>
      </c>
      <c r="C25" s="5" t="n">
        <v>38666</v>
      </c>
    </row>
    <row r="26">
      <c r="A26" s="4" t="inlineStr">
        <is>
          <t>Allowance for Credit Losses</t>
        </is>
      </c>
      <c r="B26" s="5" t="n">
        <v>0</v>
      </c>
      <c r="C26" s="5" t="n">
        <v>0</v>
      </c>
    </row>
    <row r="27">
      <c r="A27" s="4" t="inlineStr">
        <is>
          <t>Corporate bonds</t>
        </is>
      </c>
    </row>
    <row r="28">
      <c r="A28" s="3" t="inlineStr">
        <is>
          <t>Debt securities available-for-sale:</t>
        </is>
      </c>
    </row>
    <row r="29">
      <c r="A29" s="4" t="inlineStr">
        <is>
          <t>Amortized Cost</t>
        </is>
      </c>
      <c r="B29" s="5" t="n">
        <v>153425</v>
      </c>
      <c r="C29" s="5" t="n">
        <v>145568</v>
      </c>
    </row>
    <row r="30">
      <c r="A30" s="4" t="inlineStr">
        <is>
          <t>Gross Unrealized Appreciation</t>
        </is>
      </c>
      <c r="B30" s="5" t="n">
        <v>245</v>
      </c>
      <c r="C30" s="5" t="n">
        <v>897</v>
      </c>
    </row>
    <row r="31">
      <c r="A31" s="4" t="inlineStr">
        <is>
          <t>Gross Unrealized Depreciation</t>
        </is>
      </c>
      <c r="B31" s="5" t="n">
        <v>2619</v>
      </c>
      <c r="C31" s="5" t="n">
        <v>273</v>
      </c>
    </row>
    <row r="32">
      <c r="A32" s="4" t="inlineStr">
        <is>
          <t>Allowance for Credit Losses</t>
        </is>
      </c>
      <c r="B32" s="5" t="n">
        <v>0</v>
      </c>
      <c r="C32" s="5" t="n">
        <v>0</v>
      </c>
    </row>
    <row r="33">
      <c r="A33" s="4" t="inlineStr">
        <is>
          <t>Debt securities available-for-sale, at fair value</t>
        </is>
      </c>
      <c r="B33" s="5" t="n">
        <v>151051</v>
      </c>
      <c r="C33" s="5" t="n">
        <v>146192</v>
      </c>
    </row>
    <row r="34">
      <c r="A34" s="3" t="inlineStr">
        <is>
          <t>Debt securities held-to-maturity:</t>
        </is>
      </c>
    </row>
    <row r="35">
      <c r="A35" s="4" t="inlineStr">
        <is>
          <t>Amortized Cost</t>
        </is>
      </c>
      <c r="B35" s="5" t="n">
        <v>25165</v>
      </c>
      <c r="C35" s="5" t="n">
        <v>25167</v>
      </c>
    </row>
    <row r="36">
      <c r="A36" s="4" t="inlineStr">
        <is>
          <t>Gross Unrealized Appreciation</t>
        </is>
      </c>
      <c r="B36" s="5" t="n">
        <v>226</v>
      </c>
      <c r="C36" s="5" t="n">
        <v>827</v>
      </c>
    </row>
    <row r="37">
      <c r="A37" s="4" t="inlineStr">
        <is>
          <t>Gross Unrealized Depreciation</t>
        </is>
      </c>
      <c r="B37" s="5" t="n">
        <v>110</v>
      </c>
      <c r="C37" s="5" t="n">
        <v>16</v>
      </c>
    </row>
    <row r="38">
      <c r="A38" s="4" t="inlineStr">
        <is>
          <t>Estimated Fair Value</t>
        </is>
      </c>
      <c r="B38" s="5" t="n">
        <v>25281</v>
      </c>
      <c r="C38" s="5" t="n">
        <v>25978</v>
      </c>
    </row>
    <row r="39">
      <c r="A39" s="4" t="inlineStr">
        <is>
          <t>Allowance for Credit Losses</t>
        </is>
      </c>
      <c r="B39" s="5" t="n">
        <v>11</v>
      </c>
      <c r="C39" s="5" t="n">
        <v>71</v>
      </c>
    </row>
    <row r="40">
      <c r="A40" s="4" t="inlineStr">
        <is>
          <t>Non-agency residential mortgage-backed securities</t>
        </is>
      </c>
    </row>
    <row r="41">
      <c r="A41" s="3" t="inlineStr">
        <is>
          <t>Debt securities available-for-sale:</t>
        </is>
      </c>
    </row>
    <row r="42">
      <c r="A42" s="4" t="inlineStr">
        <is>
          <t>Amortized Cost</t>
        </is>
      </c>
      <c r="B42" s="5" t="n">
        <v>307202</v>
      </c>
      <c r="C42" s="5" t="n">
        <v>281282</v>
      </c>
    </row>
    <row r="43">
      <c r="A43" s="4" t="inlineStr">
        <is>
          <t>Gross Unrealized Appreciation</t>
        </is>
      </c>
      <c r="B43" s="5" t="n">
        <v>3599</v>
      </c>
      <c r="C43" s="5" t="n">
        <v>0</v>
      </c>
    </row>
    <row r="44">
      <c r="A44" s="4" t="inlineStr">
        <is>
          <t>Gross Unrealized Depreciation</t>
        </is>
      </c>
      <c r="B44" s="5" t="n">
        <v>21953</v>
      </c>
      <c r="C44" s="5" t="n">
        <v>4164</v>
      </c>
    </row>
    <row r="45">
      <c r="A45" s="4" t="inlineStr">
        <is>
          <t>Allowance for Credit Losses</t>
        </is>
      </c>
      <c r="B45" s="5" t="n">
        <v>0</v>
      </c>
      <c r="C45" s="5" t="n">
        <v>0</v>
      </c>
    </row>
    <row r="46">
      <c r="A46" s="4" t="inlineStr">
        <is>
          <t>Debt securities available-for-sale, at fair value</t>
        </is>
      </c>
      <c r="B46" s="5" t="n">
        <v>288848</v>
      </c>
      <c r="C46" s="5" t="n">
        <v>277118</v>
      </c>
    </row>
    <row r="47">
      <c r="A47" s="3" t="inlineStr">
        <is>
          <t>Debt securities held-to-maturity:</t>
        </is>
      </c>
    </row>
    <row r="48">
      <c r="A48" s="4" t="inlineStr">
        <is>
          <t>Amortized Cost</t>
        </is>
      </c>
      <c r="B48" s="5" t="n">
        <v>173010</v>
      </c>
      <c r="C48" s="5" t="n">
        <v>184731</v>
      </c>
    </row>
    <row r="49">
      <c r="A49" s="4" t="inlineStr">
        <is>
          <t>Gross Unrealized Appreciation</t>
        </is>
      </c>
      <c r="B49" s="5" t="n">
        <v>0</v>
      </c>
      <c r="C49" s="5" t="n">
        <v>1</v>
      </c>
    </row>
    <row r="50">
      <c r="A50" s="4" t="inlineStr">
        <is>
          <t>Gross Unrealized Depreciation</t>
        </is>
      </c>
      <c r="B50" s="5" t="n">
        <v>13683</v>
      </c>
      <c r="C50" s="5" t="n">
        <v>3088</v>
      </c>
    </row>
    <row r="51">
      <c r="A51" s="4" t="inlineStr">
        <is>
          <t>Estimated Fair Value</t>
        </is>
      </c>
      <c r="B51" s="5" t="n">
        <v>159327</v>
      </c>
      <c r="C51" s="5" t="n">
        <v>181644</v>
      </c>
    </row>
    <row r="52">
      <c r="A52" s="4" t="inlineStr">
        <is>
          <t>Allowance for Credit Losses</t>
        </is>
      </c>
      <c r="B52" s="5" t="n">
        <v>34</v>
      </c>
      <c r="C52" s="5" t="n">
        <v>65</v>
      </c>
    </row>
    <row r="53">
      <c r="A53" s="4" t="inlineStr">
        <is>
          <t>Trust preferred securities</t>
        </is>
      </c>
    </row>
    <row r="54">
      <c r="A54" s="3" t="inlineStr">
        <is>
          <t>Debt securities available-for-sale:</t>
        </is>
      </c>
    </row>
    <row r="55">
      <c r="A55" s="4" t="inlineStr">
        <is>
          <t>Amortized Cost</t>
        </is>
      </c>
      <c r="B55" s="5" t="n">
        <v>13635</v>
      </c>
      <c r="C55" s="5" t="n">
        <v>13610</v>
      </c>
    </row>
    <row r="56">
      <c r="A56" s="4" t="inlineStr">
        <is>
          <t>Gross Unrealized Appreciation</t>
        </is>
      </c>
      <c r="B56" s="5" t="n">
        <v>118</v>
      </c>
      <c r="C56" s="5" t="n">
        <v>200</v>
      </c>
    </row>
    <row r="57">
      <c r="A57" s="4" t="inlineStr">
        <is>
          <t>Gross Unrealized Depreciation</t>
        </is>
      </c>
      <c r="B57" s="5" t="n">
        <v>150</v>
      </c>
      <c r="C57" s="5" t="n">
        <v>183</v>
      </c>
    </row>
    <row r="58">
      <c r="A58" s="4" t="inlineStr">
        <is>
          <t>Allowance for Credit Losses</t>
        </is>
      </c>
      <c r="B58" s="5" t="n">
        <v>0</v>
      </c>
      <c r="C58" s="5" t="n">
        <v>0</v>
      </c>
    </row>
    <row r="59">
      <c r="A59" s="4" t="inlineStr">
        <is>
          <t>Debt securities available-for-sale, at fair value</t>
        </is>
      </c>
      <c r="B59" s="5" t="n">
        <v>13603</v>
      </c>
      <c r="C59" s="5" t="n">
        <v>13627</v>
      </c>
    </row>
    <row r="60">
      <c r="A60" s="4" t="inlineStr">
        <is>
          <t>Agency collateralized mortgage obligations</t>
        </is>
      </c>
    </row>
    <row r="61">
      <c r="A61" s="3" t="inlineStr">
        <is>
          <t>Debt securities available-for-sale:</t>
        </is>
      </c>
    </row>
    <row r="62">
      <c r="A62" s="4" t="inlineStr">
        <is>
          <t>Amortized Cost</t>
        </is>
      </c>
      <c r="B62" s="5" t="n">
        <v>15585</v>
      </c>
      <c r="C62" s="5" t="n">
        <v>16458</v>
      </c>
    </row>
    <row r="63">
      <c r="A63" s="4" t="inlineStr">
        <is>
          <t>Gross Unrealized Appreciation</t>
        </is>
      </c>
      <c r="B63" s="5" t="n">
        <v>12</v>
      </c>
      <c r="C63" s="5" t="n">
        <v>42</v>
      </c>
    </row>
    <row r="64">
      <c r="A64" s="4" t="inlineStr">
        <is>
          <t>Gross Unrealized Depreciation</t>
        </is>
      </c>
      <c r="B64" s="5" t="n">
        <v>56</v>
      </c>
      <c r="C64" s="5" t="n">
        <v>2</v>
      </c>
    </row>
    <row r="65">
      <c r="A65" s="4" t="inlineStr">
        <is>
          <t>Allowance for Credit Losses</t>
        </is>
      </c>
      <c r="B65" s="5" t="n">
        <v>0</v>
      </c>
      <c r="C65" s="5" t="n">
        <v>0</v>
      </c>
    </row>
    <row r="66">
      <c r="A66" s="4" t="inlineStr">
        <is>
          <t>Debt securities available-for-sale, at fair value</t>
        </is>
      </c>
      <c r="B66" s="5" t="n">
        <v>15541</v>
      </c>
      <c r="C66" s="5" t="n">
        <v>16498</v>
      </c>
    </row>
    <row r="67">
      <c r="A67" s="4" t="inlineStr">
        <is>
          <t>Agency mortgage-backed securities</t>
        </is>
      </c>
    </row>
    <row r="68">
      <c r="A68" s="3" t="inlineStr">
        <is>
          <t>Debt securities available-for-sale:</t>
        </is>
      </c>
    </row>
    <row r="69">
      <c r="A69" s="4" t="inlineStr">
        <is>
          <t>Amortized Cost</t>
        </is>
      </c>
      <c r="B69" s="5" t="n">
        <v>147458</v>
      </c>
      <c r="C69" s="5" t="n">
        <v>122044</v>
      </c>
    </row>
    <row r="70">
      <c r="A70" s="4" t="inlineStr">
        <is>
          <t>Gross Unrealized Appreciation</t>
        </is>
      </c>
      <c r="B70" s="5" t="n">
        <v>21</v>
      </c>
      <c r="C70" s="5" t="n">
        <v>32</v>
      </c>
    </row>
    <row r="71">
      <c r="A71" s="4" t="inlineStr">
        <is>
          <t>Gross Unrealized Depreciation</t>
        </is>
      </c>
      <c r="B71" s="5" t="n">
        <v>10445</v>
      </c>
      <c r="C71" s="5" t="n">
        <v>1599</v>
      </c>
    </row>
    <row r="72">
      <c r="A72" s="4" t="inlineStr">
        <is>
          <t>Allowance for Credit Losses</t>
        </is>
      </c>
      <c r="B72" s="5" t="n">
        <v>0</v>
      </c>
      <c r="C72" s="5" t="n">
        <v>0</v>
      </c>
    </row>
    <row r="73">
      <c r="A73" s="4" t="inlineStr">
        <is>
          <t>Debt securities available-for-sale, at fair value</t>
        </is>
      </c>
      <c r="B73" s="5" t="n">
        <v>137034</v>
      </c>
      <c r="C73" s="5" t="n">
        <v>120477</v>
      </c>
    </row>
    <row r="74">
      <c r="A74" s="3" t="inlineStr">
        <is>
          <t>Debt securities held-to-maturity:</t>
        </is>
      </c>
    </row>
    <row r="75">
      <c r="A75" s="4" t="inlineStr">
        <is>
          <t>Amortized Cost</t>
        </is>
      </c>
      <c r="B75" s="5" t="n">
        <v>503406</v>
      </c>
      <c r="C75" s="5" t="n">
        <v>516033</v>
      </c>
    </row>
    <row r="76">
      <c r="A76" s="4" t="inlineStr">
        <is>
          <t>Gross Unrealized Appreciation</t>
        </is>
      </c>
      <c r="B76" s="5" t="n">
        <v>176</v>
      </c>
      <c r="C76" s="5" t="n">
        <v>570</v>
      </c>
    </row>
    <row r="77">
      <c r="A77" s="4" t="inlineStr">
        <is>
          <t>Gross Unrealized Depreciation</t>
        </is>
      </c>
      <c r="B77" s="5" t="n">
        <v>37869</v>
      </c>
      <c r="C77" s="5" t="n">
        <v>8753</v>
      </c>
    </row>
    <row r="78">
      <c r="A78" s="4" t="inlineStr">
        <is>
          <t>Estimated Fair Value</t>
        </is>
      </c>
      <c r="B78" s="5" t="n">
        <v>465713</v>
      </c>
      <c r="C78" s="5" t="n">
        <v>507850</v>
      </c>
    </row>
    <row r="79">
      <c r="A79" s="4" t="inlineStr">
        <is>
          <t>Allowance for Credit Losses</t>
        </is>
      </c>
      <c r="B79" s="5" t="n">
        <v>0</v>
      </c>
      <c r="C79" s="5" t="n">
        <v>0</v>
      </c>
    </row>
    <row r="80">
      <c r="A80" s="4" t="inlineStr">
        <is>
          <t>Agency debentures</t>
        </is>
      </c>
    </row>
    <row r="81">
      <c r="A81" s="3" t="inlineStr">
        <is>
          <t>Debt securities available-for-sale:</t>
        </is>
      </c>
    </row>
    <row r="82">
      <c r="A82" s="4" t="inlineStr">
        <is>
          <t>Amortized Cost</t>
        </is>
      </c>
      <c r="B82" s="5" t="n">
        <v>6733</v>
      </c>
      <c r="C82" s="5" t="n">
        <v>6732</v>
      </c>
    </row>
    <row r="83">
      <c r="A83" s="4" t="inlineStr">
        <is>
          <t>Gross Unrealized Appreciation</t>
        </is>
      </c>
      <c r="B83" s="5" t="n">
        <v>104</v>
      </c>
      <c r="C83" s="5" t="n">
        <v>496</v>
      </c>
    </row>
    <row r="84">
      <c r="A84" s="4" t="inlineStr">
        <is>
          <t>Gross Unrealized Depreciation</t>
        </is>
      </c>
      <c r="B84" s="5" t="n">
        <v>0</v>
      </c>
      <c r="C84" s="5" t="n">
        <v>0</v>
      </c>
    </row>
    <row r="85">
      <c r="A85" s="4" t="inlineStr">
        <is>
          <t>Allowance for Credit Losses</t>
        </is>
      </c>
      <c r="B85" s="5" t="n">
        <v>0</v>
      </c>
      <c r="C85" s="5" t="n">
        <v>0</v>
      </c>
    </row>
    <row r="86">
      <c r="A86" s="4" t="inlineStr">
        <is>
          <t>Debt securities available-for-sale, at fair value</t>
        </is>
      </c>
      <c r="B86" s="5" t="n">
        <v>6837</v>
      </c>
      <c r="C86" s="5" t="n">
        <v>7228</v>
      </c>
    </row>
    <row r="87">
      <c r="A87" s="3" t="inlineStr">
        <is>
          <t>Debt securities held-to-maturity:</t>
        </is>
      </c>
    </row>
    <row r="88">
      <c r="A88" s="4" t="inlineStr">
        <is>
          <t>Amortized Cost</t>
        </is>
      </c>
      <c r="B88" s="5" t="n">
        <v>66540</v>
      </c>
      <c r="C88" s="5" t="n">
        <v>36794</v>
      </c>
    </row>
    <row r="89">
      <c r="A89" s="4" t="inlineStr">
        <is>
          <t>Gross Unrealized Appreciation</t>
        </is>
      </c>
      <c r="B89" s="5" t="n">
        <v>131</v>
      </c>
      <c r="C89" s="5" t="n">
        <v>534</v>
      </c>
    </row>
    <row r="90">
      <c r="A90" s="4" t="inlineStr">
        <is>
          <t>Gross Unrealized Depreciation</t>
        </is>
      </c>
      <c r="B90" s="5" t="n">
        <v>2749</v>
      </c>
      <c r="C90" s="5" t="n">
        <v>395</v>
      </c>
    </row>
    <row r="91">
      <c r="A91" s="4" t="inlineStr">
        <is>
          <t>Estimated Fair Value</t>
        </is>
      </c>
      <c r="B91" s="5" t="n">
        <v>63922</v>
      </c>
      <c r="C91" s="5" t="n">
        <v>36933</v>
      </c>
    </row>
    <row r="92">
      <c r="A92" s="4" t="inlineStr">
        <is>
          <t>Allowance for Credit Losses</t>
        </is>
      </c>
      <c r="B92" s="5" t="n">
        <v>0</v>
      </c>
      <c r="C92" s="5" t="n">
        <v>0</v>
      </c>
    </row>
    <row r="93">
      <c r="A93" s="4" t="inlineStr">
        <is>
          <t>Municipal bonds</t>
        </is>
      </c>
    </row>
    <row r="94">
      <c r="A94" s="3" t="inlineStr">
        <is>
          <t>Debt securities available-for-sale:</t>
        </is>
      </c>
    </row>
    <row r="95">
      <c r="A95" s="4" t="inlineStr">
        <is>
          <t>Amortized Cost</t>
        </is>
      </c>
      <c r="B95" s="5" t="n">
        <v>5181</v>
      </c>
      <c r="C95" s="5" t="n">
        <v>5189</v>
      </c>
    </row>
    <row r="96">
      <c r="A96" s="4" t="inlineStr">
        <is>
          <t>Gross Unrealized Appreciation</t>
        </is>
      </c>
      <c r="B96" s="5" t="n">
        <v>0</v>
      </c>
      <c r="C96" s="5" t="n">
        <v>0</v>
      </c>
    </row>
    <row r="97">
      <c r="A97" s="4" t="inlineStr">
        <is>
          <t>Gross Unrealized Depreciation</t>
        </is>
      </c>
      <c r="B97" s="5" t="n">
        <v>592</v>
      </c>
      <c r="C97" s="5" t="n">
        <v>4</v>
      </c>
    </row>
    <row r="98">
      <c r="A98" s="4" t="inlineStr">
        <is>
          <t>Allowance for Credit Losses</t>
        </is>
      </c>
      <c r="B98" s="5" t="n">
        <v>0</v>
      </c>
      <c r="C98" s="5" t="n">
        <v>0</v>
      </c>
    </row>
    <row r="99">
      <c r="A99" s="4" t="inlineStr">
        <is>
          <t>Debt securities available-for-sale, at fair value</t>
        </is>
      </c>
      <c r="B99" s="5" t="n">
        <v>4589</v>
      </c>
      <c r="C99" s="5" t="n">
        <v>5185</v>
      </c>
    </row>
    <row r="100">
      <c r="A100" s="3" t="inlineStr">
        <is>
          <t>Debt securities held-to-maturity:</t>
        </is>
      </c>
    </row>
    <row r="101">
      <c r="A101" s="4" t="inlineStr">
        <is>
          <t>Amortized Cost</t>
        </is>
      </c>
      <c r="B101" s="5" t="n">
        <v>410</v>
      </c>
      <c r="C101" s="5" t="n">
        <v>890</v>
      </c>
    </row>
    <row r="102">
      <c r="A102" s="4" t="inlineStr">
        <is>
          <t>Gross Unrealized Appreciation</t>
        </is>
      </c>
      <c r="B102" s="5" t="n">
        <v>0</v>
      </c>
      <c r="C102" s="5" t="n">
        <v>1</v>
      </c>
    </row>
    <row r="103">
      <c r="A103" s="4" t="inlineStr">
        <is>
          <t>Gross Unrealized Depreciation</t>
        </is>
      </c>
      <c r="B103" s="5" t="n">
        <v>0</v>
      </c>
      <c r="C103" s="5" t="n">
        <v>0</v>
      </c>
    </row>
    <row r="104">
      <c r="A104" s="4" t="inlineStr">
        <is>
          <t>Estimated Fair Value</t>
        </is>
      </c>
      <c r="B104" s="5" t="n">
        <v>410</v>
      </c>
      <c r="C104" s="5" t="n">
        <v>891</v>
      </c>
    </row>
    <row r="105">
      <c r="A105" s="4" t="inlineStr">
        <is>
          <t>Allowance for Credit Losses</t>
        </is>
      </c>
      <c r="B105" s="6" t="n">
        <v>0</v>
      </c>
      <c r="C10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INVESTMENT SECURITIES - Narrative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Debt Securities, Available-for-sale [Line Items]</t>
        </is>
      </c>
    </row>
    <row r="4">
      <c r="A4" s="4" t="inlineStr">
        <is>
          <t>Transfer of debt securities available-for-sale to held-to-maturity</t>
        </is>
      </c>
      <c r="B4" s="6" t="n">
        <v>0</v>
      </c>
      <c r="C4" s="6" t="n">
        <v>480769000</v>
      </c>
    </row>
    <row r="5">
      <c r="A5" s="4" t="inlineStr">
        <is>
          <t>Allowance for credit loss</t>
        </is>
      </c>
      <c r="B5" s="5" t="n">
        <v>45000</v>
      </c>
      <c r="C5" s="6" t="n">
        <v>160000</v>
      </c>
      <c r="D5" s="6" t="n">
        <v>136000</v>
      </c>
      <c r="E5" s="6" t="n">
        <v>149000</v>
      </c>
    </row>
    <row r="6">
      <c r="A6" s="4" t="inlineStr">
        <is>
          <t>Accrued interest receivable on debt securities held-to-maturity</t>
        </is>
      </c>
      <c r="B6" s="5" t="n">
        <v>1500000</v>
      </c>
      <c r="D6" s="5" t="n">
        <v>1600000</v>
      </c>
    </row>
    <row r="7">
      <c r="A7" s="4" t="inlineStr">
        <is>
          <t>Debt securities trading</t>
        </is>
      </c>
      <c r="B7" s="5" t="n">
        <v>0</v>
      </c>
      <c r="D7" s="5" t="n">
        <v>0</v>
      </c>
    </row>
    <row r="8">
      <c r="A8" s="4" t="inlineStr">
        <is>
          <t>Equity securities, at fair value</t>
        </is>
      </c>
      <c r="B8" s="5" t="n">
        <v>4867000</v>
      </c>
      <c r="D8" s="5" t="n">
        <v>4975000</v>
      </c>
    </row>
    <row r="9">
      <c r="A9" s="4" t="inlineStr">
        <is>
          <t>Federal Home Loan Bank stock</t>
        </is>
      </c>
      <c r="B9" s="5" t="n">
        <v>11802000</v>
      </c>
      <c r="D9" s="6" t="n">
        <v>11802000</v>
      </c>
    </row>
    <row r="10">
      <c r="A10" s="4" t="inlineStr">
        <is>
          <t>Total Past Due</t>
        </is>
      </c>
    </row>
    <row r="11">
      <c r="A11" s="3" t="inlineStr">
        <is>
          <t>Debt Securities, Available-for-sale [Line Items]</t>
        </is>
      </c>
    </row>
    <row r="12">
      <c r="A12" s="4" t="inlineStr">
        <is>
          <t>Allowance for credit loss</t>
        </is>
      </c>
      <c r="B12" s="5" t="n">
        <v>0</v>
      </c>
    </row>
    <row r="13">
      <c r="A13" s="4" t="inlineStr">
        <is>
          <t>Federal Home Loan Bank</t>
        </is>
      </c>
    </row>
    <row r="14">
      <c r="A14" s="3" t="inlineStr">
        <is>
          <t>Debt Securities, Available-for-sale [Line Items]</t>
        </is>
      </c>
    </row>
    <row r="15">
      <c r="A15" s="4" t="inlineStr">
        <is>
          <t>Debt securities held-to-maturity pledged as collateral</t>
        </is>
      </c>
      <c r="B15" s="6" t="n">
        <v>27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 and leases</t>
        </is>
      </c>
      <c r="B4" s="6" t="n">
        <v>61228</v>
      </c>
      <c r="C4" s="6" t="n">
        <v>49186</v>
      </c>
    </row>
    <row r="5">
      <c r="A5" s="4" t="inlineStr">
        <is>
          <t>Investments</t>
        </is>
      </c>
      <c r="B5" s="5" t="n">
        <v>6157</v>
      </c>
      <c r="C5" s="5" t="n">
        <v>2646</v>
      </c>
    </row>
    <row r="6">
      <c r="A6" s="4" t="inlineStr">
        <is>
          <t>Interest-earning deposits</t>
        </is>
      </c>
      <c r="B6" s="5" t="n">
        <v>192</v>
      </c>
      <c r="C6" s="5" t="n">
        <v>160</v>
      </c>
    </row>
    <row r="7">
      <c r="A7" s="4" t="inlineStr">
        <is>
          <t>Total interest income</t>
        </is>
      </c>
      <c r="B7" s="5" t="n">
        <v>67577</v>
      </c>
      <c r="C7" s="5" t="n">
        <v>51992</v>
      </c>
    </row>
    <row r="8">
      <c r="A8" s="3" t="inlineStr">
        <is>
          <t>Interest expense:</t>
        </is>
      </c>
    </row>
    <row r="9">
      <c r="A9" s="4" t="inlineStr">
        <is>
          <t>Deposits</t>
        </is>
      </c>
      <c r="B9" s="5" t="n">
        <v>10746</v>
      </c>
      <c r="C9" s="5" t="n">
        <v>10754</v>
      </c>
    </row>
    <row r="10">
      <c r="A10" s="4" t="inlineStr">
        <is>
          <t>Borrowings</t>
        </is>
      </c>
      <c r="B10" s="5" t="n">
        <v>3230</v>
      </c>
      <c r="C10" s="5" t="n">
        <v>2582</v>
      </c>
    </row>
    <row r="11">
      <c r="A11" s="4" t="inlineStr">
        <is>
          <t>Total interest expense</t>
        </is>
      </c>
      <c r="B11" s="5" t="n">
        <v>13976</v>
      </c>
      <c r="C11" s="5" t="n">
        <v>13336</v>
      </c>
    </row>
    <row r="12">
      <c r="A12" s="4" t="inlineStr">
        <is>
          <t>Net interest income</t>
        </is>
      </c>
      <c r="B12" s="5" t="n">
        <v>53601</v>
      </c>
      <c r="C12" s="5" t="n">
        <v>38656</v>
      </c>
    </row>
    <row r="13">
      <c r="A13" s="4" t="inlineStr">
        <is>
          <t>Provision for credit losses</t>
        </is>
      </c>
      <c r="B13" s="5" t="n">
        <v>563</v>
      </c>
      <c r="C13" s="5" t="n">
        <v>224</v>
      </c>
    </row>
    <row r="14">
      <c r="A14" s="4" t="inlineStr">
        <is>
          <t>Net interest income after provision for credit losses</t>
        </is>
      </c>
      <c r="B14" s="5" t="n">
        <v>53038</v>
      </c>
      <c r="C14" s="5" t="n">
        <v>38432</v>
      </c>
    </row>
    <row r="15">
      <c r="A15" s="3" t="inlineStr">
        <is>
          <t>Non-interest income:</t>
        </is>
      </c>
    </row>
    <row r="16">
      <c r="A16" s="4" t="inlineStr">
        <is>
          <t>Net gain (loss) on the sale and call of debt securities</t>
        </is>
      </c>
      <c r="B16" s="5" t="n">
        <v>0</v>
      </c>
      <c r="C16" s="5" t="n">
        <v>-1</v>
      </c>
    </row>
    <row r="17">
      <c r="A17" s="4" t="inlineStr">
        <is>
          <t>Bank owned life insurance income</t>
        </is>
      </c>
      <c r="B17" s="5" t="n">
        <v>606</v>
      </c>
      <c r="C17" s="5" t="n">
        <v>429</v>
      </c>
    </row>
    <row r="18">
      <c r="A18" s="4" t="inlineStr">
        <is>
          <t>Other income (loss)</t>
        </is>
      </c>
      <c r="B18" s="5" t="n">
        <v>-270</v>
      </c>
      <c r="C18" s="5" t="n">
        <v>870</v>
      </c>
    </row>
    <row r="19">
      <c r="A19" s="4" t="inlineStr">
        <is>
          <t>Total non-interest income</t>
        </is>
      </c>
      <c r="B19" s="5" t="n">
        <v>15097</v>
      </c>
      <c r="C19" s="5" t="n">
        <v>13651</v>
      </c>
    </row>
    <row r="20">
      <c r="A20" s="3" t="inlineStr">
        <is>
          <t>Non-interest expense:</t>
        </is>
      </c>
    </row>
    <row r="21">
      <c r="A21" s="4" t="inlineStr">
        <is>
          <t>Compensation and employee benefits</t>
        </is>
      </c>
      <c r="B21" s="5" t="n">
        <v>24994</v>
      </c>
      <c r="C21" s="5" t="n">
        <v>19921</v>
      </c>
    </row>
    <row r="22">
      <c r="A22" s="4" t="inlineStr">
        <is>
          <t>Premises and equipment expense</t>
        </is>
      </c>
      <c r="B22" s="5" t="n">
        <v>1989</v>
      </c>
      <c r="C22" s="5" t="n">
        <v>1406</v>
      </c>
    </row>
    <row r="23">
      <c r="A23" s="4" t="inlineStr">
        <is>
          <t>Professional fees</t>
        </is>
      </c>
      <c r="B23" s="5" t="n">
        <v>2280</v>
      </c>
      <c r="C23" s="5" t="n">
        <v>1324</v>
      </c>
    </row>
    <row r="24">
      <c r="A24" s="4" t="inlineStr">
        <is>
          <t>FDIC insurance expense</t>
        </is>
      </c>
      <c r="B24" s="5" t="n">
        <v>1584</v>
      </c>
      <c r="C24" s="5" t="n">
        <v>1125</v>
      </c>
    </row>
    <row r="25">
      <c r="A25" s="4" t="inlineStr">
        <is>
          <t>General insurance expense</t>
        </is>
      </c>
      <c r="B25" s="5" t="n">
        <v>371</v>
      </c>
      <c r="C25" s="5" t="n">
        <v>298</v>
      </c>
    </row>
    <row r="26">
      <c r="A26" s="4" t="inlineStr">
        <is>
          <t>State capital shares tax expense</t>
        </is>
      </c>
      <c r="B26" s="5" t="n">
        <v>798</v>
      </c>
      <c r="C26" s="5" t="n">
        <v>650</v>
      </c>
    </row>
    <row r="27">
      <c r="A27" s="4" t="inlineStr">
        <is>
          <t>Travel and entertainment expense</t>
        </is>
      </c>
      <c r="B27" s="5" t="n">
        <v>696</v>
      </c>
      <c r="C27" s="5" t="n">
        <v>441</v>
      </c>
    </row>
    <row r="28">
      <c r="A28" s="4" t="inlineStr">
        <is>
          <t>Technology and data services</t>
        </is>
      </c>
      <c r="B28" s="5" t="n">
        <v>4123</v>
      </c>
      <c r="C28" s="5" t="n">
        <v>3100</v>
      </c>
    </row>
    <row r="29">
      <c r="A29" s="4" t="inlineStr">
        <is>
          <t>Intangible amortization expense</t>
        </is>
      </c>
      <c r="B29" s="5" t="n">
        <v>478</v>
      </c>
      <c r="C29" s="5" t="n">
        <v>478</v>
      </c>
    </row>
    <row r="30">
      <c r="A30" s="4" t="inlineStr">
        <is>
          <t>Marketing and advertising</t>
        </is>
      </c>
      <c r="B30" s="5" t="n">
        <v>896</v>
      </c>
      <c r="C30" s="5" t="n">
        <v>684</v>
      </c>
    </row>
    <row r="31">
      <c r="A31" s="4" t="inlineStr">
        <is>
          <t>Other operating expenses</t>
        </is>
      </c>
      <c r="B31" s="5" t="n">
        <v>2976</v>
      </c>
      <c r="C31" s="5" t="n">
        <v>1851</v>
      </c>
    </row>
    <row r="32">
      <c r="A32" s="4" t="inlineStr">
        <is>
          <t>Total non-interest expense</t>
        </is>
      </c>
      <c r="B32" s="5" t="n">
        <v>41185</v>
      </c>
      <c r="C32" s="5" t="n">
        <v>31278</v>
      </c>
    </row>
    <row r="33">
      <c r="A33" s="4" t="inlineStr">
        <is>
          <t>Income (loss) before tax</t>
        </is>
      </c>
      <c r="B33" s="5" t="n">
        <v>26950</v>
      </c>
      <c r="C33" s="5" t="n">
        <v>20805</v>
      </c>
    </row>
    <row r="34">
      <c r="A34" s="4" t="inlineStr">
        <is>
          <t>Income tax expense</t>
        </is>
      </c>
      <c r="B34" s="5" t="n">
        <v>5309</v>
      </c>
      <c r="C34" s="5" t="n">
        <v>4605</v>
      </c>
    </row>
    <row r="35">
      <c r="A35" s="4" t="inlineStr">
        <is>
          <t>Net income</t>
        </is>
      </c>
      <c r="B35" s="5" t="n">
        <v>21641</v>
      </c>
      <c r="C35" s="5" t="n">
        <v>16200</v>
      </c>
    </row>
    <row r="36">
      <c r="A36" s="4" t="inlineStr">
        <is>
          <t>Preferred stock dividends</t>
        </is>
      </c>
      <c r="B36" s="5" t="n">
        <v>3133</v>
      </c>
      <c r="C36" s="5" t="n">
        <v>3059</v>
      </c>
    </row>
    <row r="37">
      <c r="A37" s="4" t="inlineStr">
        <is>
          <t>Net income available to common shareholders</t>
        </is>
      </c>
      <c r="B37" s="6" t="n">
        <v>18508</v>
      </c>
      <c r="C37" s="6" t="n">
        <v>13141</v>
      </c>
    </row>
    <row r="38">
      <c r="A38" s="3" t="inlineStr">
        <is>
          <t>Earnings per common share:</t>
        </is>
      </c>
    </row>
    <row r="39">
      <c r="A39" s="4" t="inlineStr">
        <is>
          <t>Basic (in dollars per share)</t>
        </is>
      </c>
      <c r="B39" s="7" t="n">
        <v>0.49</v>
      </c>
      <c r="C39" s="7" t="n">
        <v>0.36</v>
      </c>
    </row>
    <row r="40">
      <c r="A40" s="4" t="inlineStr">
        <is>
          <t>Diluted (in dollars per share)</t>
        </is>
      </c>
      <c r="B40" s="7" t="n">
        <v>0.48</v>
      </c>
      <c r="C40" s="7" t="n">
        <v>0.35</v>
      </c>
    </row>
    <row r="41">
      <c r="A41" s="4" t="inlineStr">
        <is>
          <t>Investment management fees</t>
        </is>
      </c>
    </row>
    <row r="42">
      <c r="A42" s="3" t="inlineStr">
        <is>
          <t>Non-interest income:</t>
        </is>
      </c>
    </row>
    <row r="43">
      <c r="A43" s="4" t="inlineStr">
        <is>
          <t>Total non-interest income</t>
        </is>
      </c>
      <c r="B43" s="6" t="n">
        <v>9085</v>
      </c>
      <c r="C43" s="6" t="n">
        <v>9000</v>
      </c>
    </row>
    <row r="44">
      <c r="A44" s="4" t="inlineStr">
        <is>
          <t>Service charges on deposits</t>
        </is>
      </c>
    </row>
    <row r="45">
      <c r="A45" s="3" t="inlineStr">
        <is>
          <t>Non-interest income:</t>
        </is>
      </c>
    </row>
    <row r="46">
      <c r="A46" s="4" t="inlineStr">
        <is>
          <t>Total non-interest income</t>
        </is>
      </c>
      <c r="B46" s="5" t="n">
        <v>415</v>
      </c>
      <c r="C46" s="5" t="n">
        <v>316</v>
      </c>
    </row>
    <row r="47">
      <c r="A47" s="4" t="inlineStr">
        <is>
          <t>Swap fees</t>
        </is>
      </c>
    </row>
    <row r="48">
      <c r="A48" s="3" t="inlineStr">
        <is>
          <t>Non-interest income:</t>
        </is>
      </c>
    </row>
    <row r="49">
      <c r="A49" s="4" t="inlineStr">
        <is>
          <t>Total non-interest income</t>
        </is>
      </c>
      <c r="B49" s="5" t="n">
        <v>4660</v>
      </c>
      <c r="C49" s="5" t="n">
        <v>2711</v>
      </c>
    </row>
    <row r="50">
      <c r="A50" s="4" t="inlineStr">
        <is>
          <t>Commitment and other loan fees</t>
        </is>
      </c>
    </row>
    <row r="51">
      <c r="A51" s="3" t="inlineStr">
        <is>
          <t>Non-interest income:</t>
        </is>
      </c>
    </row>
    <row r="52">
      <c r="A52" s="4" t="inlineStr">
        <is>
          <t>Total non-interest income</t>
        </is>
      </c>
      <c r="B52" s="6" t="n">
        <v>601</v>
      </c>
      <c r="C52" s="6" t="n">
        <v>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terest Income on Investment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Taxable interest income</t>
        </is>
      </c>
      <c r="B4" s="6" t="n">
        <v>5997</v>
      </c>
      <c r="C4" s="6" t="n">
        <v>2429</v>
      </c>
    </row>
    <row r="5">
      <c r="A5" s="4" t="inlineStr">
        <is>
          <t>Non-taxable interest income</t>
        </is>
      </c>
      <c r="B5" s="5" t="n">
        <v>22</v>
      </c>
      <c r="C5" s="5" t="n">
        <v>35</v>
      </c>
    </row>
    <row r="6">
      <c r="A6" s="4" t="inlineStr">
        <is>
          <t>Dividend income</t>
        </is>
      </c>
      <c r="B6" s="5" t="n">
        <v>138</v>
      </c>
      <c r="C6" s="5" t="n">
        <v>182</v>
      </c>
    </row>
    <row r="7">
      <c r="A7" s="4" t="inlineStr">
        <is>
          <t>Total interest income on investment securities</t>
        </is>
      </c>
      <c r="B7" s="6" t="n">
        <v>6157</v>
      </c>
      <c r="C7" s="6" t="n">
        <v>26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Mar. 31, 2022</t>
        </is>
      </c>
      <c r="C1" s="2" t="inlineStr">
        <is>
          <t>Dec. 31, 2021</t>
        </is>
      </c>
    </row>
    <row r="2">
      <c r="A2" s="3" t="inlineStr">
        <is>
          <t>Available-for-sale Securities, Debt Maturities, Amortized Cost</t>
        </is>
      </c>
    </row>
    <row r="3">
      <c r="A3" s="4" t="inlineStr">
        <is>
          <t>Due in less than one year</t>
        </is>
      </c>
      <c r="B3" s="6" t="n">
        <v>27500</v>
      </c>
    </row>
    <row r="4">
      <c r="A4" s="4" t="inlineStr">
        <is>
          <t>Due from one to five years</t>
        </is>
      </c>
      <c r="B4" s="5" t="n">
        <v>172225</v>
      </c>
    </row>
    <row r="5">
      <c r="A5" s="4" t="inlineStr">
        <is>
          <t>Due from five to ten years</t>
        </is>
      </c>
      <c r="B5" s="5" t="n">
        <v>57883</v>
      </c>
    </row>
    <row r="6">
      <c r="A6" s="4" t="inlineStr">
        <is>
          <t>Due after ten years</t>
        </is>
      </c>
      <c r="B6" s="5" t="n">
        <v>491027</v>
      </c>
    </row>
    <row r="7">
      <c r="A7" s="4" t="inlineStr">
        <is>
          <t>Amortized Cost</t>
        </is>
      </c>
      <c r="B7" s="5" t="n">
        <v>748635</v>
      </c>
      <c r="C7" s="6" t="n">
        <v>590883</v>
      </c>
    </row>
    <row r="8">
      <c r="A8" s="3" t="inlineStr">
        <is>
          <t>Available-for-sale Securities, Debt Maturities, Estimated Fair Value</t>
        </is>
      </c>
    </row>
    <row r="9">
      <c r="A9" s="4" t="inlineStr">
        <is>
          <t>Due in less than one year</t>
        </is>
      </c>
      <c r="B9" s="5" t="n">
        <v>27498</v>
      </c>
    </row>
    <row r="10">
      <c r="A10" s="4" t="inlineStr">
        <is>
          <t>Due from one to five years</t>
        </is>
      </c>
      <c r="B10" s="5" t="n">
        <v>168923</v>
      </c>
    </row>
    <row r="11">
      <c r="A11" s="4" t="inlineStr">
        <is>
          <t>Due from five to ten years</t>
        </is>
      </c>
      <c r="B11" s="5" t="n">
        <v>56118</v>
      </c>
    </row>
    <row r="12">
      <c r="A12" s="4" t="inlineStr">
        <is>
          <t>Due after ten years</t>
        </is>
      </c>
      <c r="B12" s="5" t="n">
        <v>461623</v>
      </c>
    </row>
    <row r="13">
      <c r="A13" s="4" t="inlineStr">
        <is>
          <t>Estimated Fair Value</t>
        </is>
      </c>
      <c r="B13" s="5" t="n">
        <v>714162</v>
      </c>
      <c r="C13" s="5" t="n">
        <v>586325</v>
      </c>
    </row>
    <row r="14">
      <c r="A14" s="3" t="inlineStr">
        <is>
          <t>Held-to-maturity Securities, Debt Maturities, Amortized Cost</t>
        </is>
      </c>
    </row>
    <row r="15">
      <c r="A15" s="4" t="inlineStr">
        <is>
          <t>Due in less than one year</t>
        </is>
      </c>
      <c r="B15" s="5" t="n">
        <v>410</v>
      </c>
    </row>
    <row r="16">
      <c r="A16" s="4" t="inlineStr">
        <is>
          <t>Due from one to five years</t>
        </is>
      </c>
      <c r="B16" s="5" t="n">
        <v>35165</v>
      </c>
    </row>
    <row r="17">
      <c r="A17" s="4" t="inlineStr">
        <is>
          <t>Due from five to ten years</t>
        </is>
      </c>
      <c r="B17" s="5" t="n">
        <v>103627</v>
      </c>
    </row>
    <row r="18">
      <c r="A18" s="4" t="inlineStr">
        <is>
          <t>Due after ten years</t>
        </is>
      </c>
      <c r="B18" s="5" t="n">
        <v>668449</v>
      </c>
    </row>
    <row r="19">
      <c r="A19" s="4" t="inlineStr">
        <is>
          <t>Amortized Cost</t>
        </is>
      </c>
      <c r="B19" s="5" t="n">
        <v>807651</v>
      </c>
    </row>
    <row r="20">
      <c r="A20" s="3" t="inlineStr">
        <is>
          <t>Held-to-maturity Securities, Debt Maturities, Estimated Fair Value</t>
        </is>
      </c>
    </row>
    <row r="21">
      <c r="A21" s="4" t="inlineStr">
        <is>
          <t>Due in less than one year</t>
        </is>
      </c>
      <c r="B21" s="5" t="n">
        <v>410</v>
      </c>
    </row>
    <row r="22">
      <c r="A22" s="4" t="inlineStr">
        <is>
          <t>Due from one to five years</t>
        </is>
      </c>
      <c r="B22" s="5" t="n">
        <v>34882</v>
      </c>
    </row>
    <row r="23">
      <c r="A23" s="4" t="inlineStr">
        <is>
          <t>Due from five to ten years</t>
        </is>
      </c>
      <c r="B23" s="5" t="n">
        <v>97833</v>
      </c>
    </row>
    <row r="24">
      <c r="A24" s="4" t="inlineStr">
        <is>
          <t>Due after ten years</t>
        </is>
      </c>
      <c r="B24" s="5" t="n">
        <v>617492</v>
      </c>
    </row>
    <row r="25">
      <c r="A25" s="4" t="inlineStr">
        <is>
          <t>Estimated Fair Value</t>
        </is>
      </c>
      <c r="B25" s="6" t="n">
        <v>750617</v>
      </c>
      <c r="C25" s="6" t="n">
        <v>7919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ains and Losses on Sales and Calls of Investment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 from sale of available-for-sale securities</t>
        </is>
      </c>
      <c r="B4" s="6" t="n">
        <v>0</v>
      </c>
      <c r="C4" s="6" t="n">
        <v>0</v>
      </c>
    </row>
    <row r="5">
      <c r="A5" s="4" t="inlineStr">
        <is>
          <t>Proceeds from call of available-for-sale securities</t>
        </is>
      </c>
      <c r="B5" s="5" t="n">
        <v>0</v>
      </c>
      <c r="C5" s="5" t="n">
        <v>17311</v>
      </c>
    </row>
    <row r="6">
      <c r="A6" s="4" t="inlineStr">
        <is>
          <t>Total proceeds from sale and call of available-for-sale securities</t>
        </is>
      </c>
      <c r="B6" s="5" t="n">
        <v>0</v>
      </c>
      <c r="C6" s="5" t="n">
        <v>17311</v>
      </c>
    </row>
    <row r="7">
      <c r="A7" s="4" t="inlineStr">
        <is>
          <t>Gross realized gains on available-for-sale securities</t>
        </is>
      </c>
      <c r="B7" s="5" t="n">
        <v>0</v>
      </c>
      <c r="C7" s="5" t="n">
        <v>0</v>
      </c>
    </row>
    <row r="8">
      <c r="A8" s="4" t="inlineStr">
        <is>
          <t>Gross realized losses on available-for-sale securities</t>
        </is>
      </c>
      <c r="B8" s="5" t="n">
        <v>0</v>
      </c>
      <c r="C8" s="5" t="n">
        <v>1</v>
      </c>
    </row>
    <row r="9">
      <c r="A9" s="4" t="inlineStr">
        <is>
          <t>Net realized gains on sale and call of available-for-sale securities</t>
        </is>
      </c>
      <c r="B9" s="5" t="n">
        <v>0</v>
      </c>
      <c r="C9" s="5" t="n">
        <v>-1</v>
      </c>
    </row>
    <row r="10">
      <c r="A10" s="4" t="inlineStr">
        <is>
          <t>Proceeds from sale of held-to-maturity securities</t>
        </is>
      </c>
      <c r="B10" s="5" t="n">
        <v>0</v>
      </c>
      <c r="C10" s="5" t="n">
        <v>0</v>
      </c>
    </row>
    <row r="11">
      <c r="A11" s="4" t="inlineStr">
        <is>
          <t>Proceeds from call of held-to-maturity securities</t>
        </is>
      </c>
      <c r="B11" s="5" t="n">
        <v>0</v>
      </c>
      <c r="C11" s="5" t="n">
        <v>3555</v>
      </c>
    </row>
    <row r="12">
      <c r="A12" s="4" t="inlineStr">
        <is>
          <t>Total proceeds from sale and call of held-to-maturity securities</t>
        </is>
      </c>
      <c r="B12" s="5" t="n">
        <v>0</v>
      </c>
      <c r="C12" s="5" t="n">
        <v>3555</v>
      </c>
    </row>
    <row r="13">
      <c r="A13" s="4" t="inlineStr">
        <is>
          <t>Gross realized gains on held-to-maturity securities</t>
        </is>
      </c>
      <c r="B13" s="5" t="n">
        <v>0</v>
      </c>
      <c r="C13" s="5" t="n">
        <v>0</v>
      </c>
    </row>
    <row r="14">
      <c r="A14" s="4" t="inlineStr">
        <is>
          <t>Gross realized losses on held-to-maturity securities</t>
        </is>
      </c>
      <c r="B14" s="5" t="n">
        <v>0</v>
      </c>
      <c r="C14" s="5" t="n">
        <v>0</v>
      </c>
    </row>
    <row r="15">
      <c r="A15" s="4" t="inlineStr">
        <is>
          <t>Net realized gains on sale and call of held-to-maturity securities</t>
        </is>
      </c>
      <c r="B15" s="6" t="n">
        <v>0</v>
      </c>
      <c r="C1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Debt Securities, Held-to-maturity, Allowance for Credit Loss (Details) - USD ($) $ in Thousands</t>
        </is>
      </c>
      <c r="B1" s="2" t="inlineStr">
        <is>
          <t>3 Months Ended</t>
        </is>
      </c>
    </row>
    <row r="2">
      <c r="B2" s="2" t="inlineStr">
        <is>
          <t>Mar. 31, 2022</t>
        </is>
      </c>
      <c r="C2" s="2" t="inlineStr">
        <is>
          <t>Mar. 31, 2021</t>
        </is>
      </c>
    </row>
    <row r="3">
      <c r="A3" s="3" t="inlineStr">
        <is>
          <t>Debt Securities, Held-to-maturity, Allowance for Credit Loss</t>
        </is>
      </c>
    </row>
    <row r="4">
      <c r="A4" s="4" t="inlineStr">
        <is>
          <t>Balance, beginning of period</t>
        </is>
      </c>
      <c r="B4" s="6" t="n">
        <v>136</v>
      </c>
      <c r="C4" s="6" t="n">
        <v>149</v>
      </c>
    </row>
    <row r="5">
      <c r="A5" s="4" t="inlineStr">
        <is>
          <t>Provision (credit) for credit losses</t>
        </is>
      </c>
      <c r="B5" s="5" t="n">
        <v>-91</v>
      </c>
      <c r="C5" s="5" t="n">
        <v>11</v>
      </c>
    </row>
    <row r="6">
      <c r="A6" s="4" t="inlineStr">
        <is>
          <t>Charge-offs</t>
        </is>
      </c>
      <c r="B6" s="5" t="n">
        <v>0</v>
      </c>
      <c r="C6" s="5" t="n">
        <v>0</v>
      </c>
    </row>
    <row r="7">
      <c r="A7" s="4" t="inlineStr">
        <is>
          <t>Recoveries</t>
        </is>
      </c>
      <c r="B7" s="5" t="n">
        <v>0</v>
      </c>
      <c r="C7" s="5" t="n">
        <v>0</v>
      </c>
    </row>
    <row r="8">
      <c r="A8" s="4" t="inlineStr">
        <is>
          <t>Balance, end of period</t>
        </is>
      </c>
      <c r="B8" s="5" t="n">
        <v>45</v>
      </c>
      <c r="C8" s="5" t="n">
        <v>160</v>
      </c>
    </row>
    <row r="9">
      <c r="A9" s="4" t="inlineStr">
        <is>
          <t>Corporate bonds</t>
        </is>
      </c>
    </row>
    <row r="10">
      <c r="A10" s="3" t="inlineStr">
        <is>
          <t>Debt Securities, Held-to-maturity, Allowance for Credit Loss</t>
        </is>
      </c>
    </row>
    <row r="11">
      <c r="A11" s="4" t="inlineStr">
        <is>
          <t>Balance, beginning of period</t>
        </is>
      </c>
      <c r="B11" s="5" t="n">
        <v>71</v>
      </c>
      <c r="C11" s="5" t="n">
        <v>79</v>
      </c>
    </row>
    <row r="12">
      <c r="A12" s="4" t="inlineStr">
        <is>
          <t>Provision (credit) for credit losses</t>
        </is>
      </c>
      <c r="B12" s="5" t="n">
        <v>-60</v>
      </c>
      <c r="C12" s="5" t="n">
        <v>-24</v>
      </c>
    </row>
    <row r="13">
      <c r="A13" s="4" t="inlineStr">
        <is>
          <t>Charge-offs</t>
        </is>
      </c>
      <c r="B13" s="5" t="n">
        <v>0</v>
      </c>
      <c r="C13" s="5" t="n">
        <v>0</v>
      </c>
    </row>
    <row r="14">
      <c r="A14" s="4" t="inlineStr">
        <is>
          <t>Recoveries</t>
        </is>
      </c>
      <c r="B14" s="5" t="n">
        <v>0</v>
      </c>
      <c r="C14" s="5" t="n">
        <v>0</v>
      </c>
    </row>
    <row r="15">
      <c r="A15" s="4" t="inlineStr">
        <is>
          <t>Balance, end of period</t>
        </is>
      </c>
      <c r="B15" s="5" t="n">
        <v>11</v>
      </c>
      <c r="C15" s="5" t="n">
        <v>55</v>
      </c>
    </row>
    <row r="16">
      <c r="A16" s="4" t="inlineStr">
        <is>
          <t>Non-agency residential mortgage-backed securities</t>
        </is>
      </c>
    </row>
    <row r="17">
      <c r="A17" s="3" t="inlineStr">
        <is>
          <t>Debt Securities, Held-to-maturity, Allowance for Credit Loss</t>
        </is>
      </c>
    </row>
    <row r="18">
      <c r="A18" s="4" t="inlineStr">
        <is>
          <t>Balance, beginning of period</t>
        </is>
      </c>
      <c r="B18" s="5" t="n">
        <v>65</v>
      </c>
      <c r="C18" s="5" t="n">
        <v>70</v>
      </c>
    </row>
    <row r="19">
      <c r="A19" s="4" t="inlineStr">
        <is>
          <t>Provision (credit) for credit losses</t>
        </is>
      </c>
      <c r="B19" s="5" t="n">
        <v>-31</v>
      </c>
      <c r="C19" s="5" t="n">
        <v>35</v>
      </c>
    </row>
    <row r="20">
      <c r="A20" s="4" t="inlineStr">
        <is>
          <t>Charge-offs</t>
        </is>
      </c>
      <c r="B20" s="5" t="n">
        <v>0</v>
      </c>
      <c r="C20" s="5" t="n">
        <v>0</v>
      </c>
    </row>
    <row r="21">
      <c r="A21" s="4" t="inlineStr">
        <is>
          <t>Recoveries</t>
        </is>
      </c>
      <c r="B21" s="5" t="n">
        <v>0</v>
      </c>
      <c r="C21" s="5" t="n">
        <v>0</v>
      </c>
    </row>
    <row r="22">
      <c r="A22" s="4" t="inlineStr">
        <is>
          <t>Balance, end of period</t>
        </is>
      </c>
      <c r="B22" s="5" t="n">
        <v>34</v>
      </c>
      <c r="C22" s="5" t="n">
        <v>105</v>
      </c>
    </row>
    <row r="23">
      <c r="A23" s="4" t="inlineStr">
        <is>
          <t>Municipal bonds</t>
        </is>
      </c>
    </row>
    <row r="24">
      <c r="A24" s="3" t="inlineStr">
        <is>
          <t>Debt Securities, Held-to-maturity, Allowance for Credit Loss</t>
        </is>
      </c>
    </row>
    <row r="25">
      <c r="A25" s="4" t="inlineStr">
        <is>
          <t>Balance, beginning of period</t>
        </is>
      </c>
      <c r="B25" s="5" t="n">
        <v>0</v>
      </c>
      <c r="C25" s="5" t="n">
        <v>0</v>
      </c>
    </row>
    <row r="26">
      <c r="A26" s="4" t="inlineStr">
        <is>
          <t>Provision (credit) for credit losses</t>
        </is>
      </c>
      <c r="B26" s="5" t="n">
        <v>0</v>
      </c>
      <c r="C26" s="5" t="n">
        <v>0</v>
      </c>
    </row>
    <row r="27">
      <c r="A27" s="4" t="inlineStr">
        <is>
          <t>Charge-offs</t>
        </is>
      </c>
      <c r="B27" s="5" t="n">
        <v>0</v>
      </c>
      <c r="C27" s="5" t="n">
        <v>0</v>
      </c>
    </row>
    <row r="28">
      <c r="A28" s="4" t="inlineStr">
        <is>
          <t>Recoveries</t>
        </is>
      </c>
      <c r="B28" s="5" t="n">
        <v>0</v>
      </c>
      <c r="C28" s="5" t="n">
        <v>0</v>
      </c>
    </row>
    <row r="29">
      <c r="A29" s="4" t="inlineStr">
        <is>
          <t>Balance, end of period</t>
        </is>
      </c>
      <c r="B29" s="5" t="n">
        <v>0</v>
      </c>
      <c r="C29" s="5" t="n">
        <v>0</v>
      </c>
    </row>
    <row r="30">
      <c r="A30" s="4" t="inlineStr">
        <is>
          <t>Agency Debentures and Securitizations</t>
        </is>
      </c>
    </row>
    <row r="31">
      <c r="A31" s="3" t="inlineStr">
        <is>
          <t>Debt Securities, Held-to-maturity, Allowance for Credit Loss</t>
        </is>
      </c>
    </row>
    <row r="32">
      <c r="A32" s="4" t="inlineStr">
        <is>
          <t>Balance, beginning of period</t>
        </is>
      </c>
      <c r="B32" s="5" t="n">
        <v>0</v>
      </c>
      <c r="C32" s="5" t="n">
        <v>0</v>
      </c>
    </row>
    <row r="33">
      <c r="A33" s="4" t="inlineStr">
        <is>
          <t>Provision (credit) for credit losses</t>
        </is>
      </c>
      <c r="B33" s="5" t="n">
        <v>0</v>
      </c>
      <c r="C33" s="5" t="n">
        <v>0</v>
      </c>
    </row>
    <row r="34">
      <c r="A34" s="4" t="inlineStr">
        <is>
          <t>Charge-offs</t>
        </is>
      </c>
      <c r="B34" s="5" t="n">
        <v>0</v>
      </c>
      <c r="C34" s="5" t="n">
        <v>0</v>
      </c>
    </row>
    <row r="35">
      <c r="A35" s="4" t="inlineStr">
        <is>
          <t>Recoveries</t>
        </is>
      </c>
      <c r="B35" s="5" t="n">
        <v>0</v>
      </c>
      <c r="C35" s="5" t="n">
        <v>0</v>
      </c>
    </row>
    <row r="36">
      <c r="A36" s="4" t="inlineStr">
        <is>
          <t>Balance, end of period</t>
        </is>
      </c>
      <c r="B36" s="5" t="n">
        <v>0</v>
      </c>
      <c r="C36" s="5" t="n">
        <v>0</v>
      </c>
    </row>
    <row r="37">
      <c r="A37" s="4" t="inlineStr">
        <is>
          <t>U.S. treasury notes</t>
        </is>
      </c>
    </row>
    <row r="38">
      <c r="A38" s="3" t="inlineStr">
        <is>
          <t>Debt Securities, Held-to-maturity, Allowance for Credit Loss</t>
        </is>
      </c>
    </row>
    <row r="39">
      <c r="A39" s="4" t="inlineStr">
        <is>
          <t>Balance, beginning of period</t>
        </is>
      </c>
      <c r="B39" s="5" t="n">
        <v>0</v>
      </c>
      <c r="C39" s="5" t="n">
        <v>0</v>
      </c>
    </row>
    <row r="40">
      <c r="A40" s="4" t="inlineStr">
        <is>
          <t>Provision (credit) for credit losses</t>
        </is>
      </c>
      <c r="B40" s="5" t="n">
        <v>0</v>
      </c>
      <c r="C40" s="5" t="n">
        <v>0</v>
      </c>
    </row>
    <row r="41">
      <c r="A41" s="4" t="inlineStr">
        <is>
          <t>Charge-offs</t>
        </is>
      </c>
      <c r="B41" s="5" t="n">
        <v>0</v>
      </c>
      <c r="C41" s="5" t="n">
        <v>0</v>
      </c>
    </row>
    <row r="42">
      <c r="A42" s="4" t="inlineStr">
        <is>
          <t>Recoveries</t>
        </is>
      </c>
      <c r="B42" s="5" t="n">
        <v>0</v>
      </c>
      <c r="C42" s="5" t="n">
        <v>0</v>
      </c>
    </row>
    <row r="43">
      <c r="A43" s="4" t="inlineStr">
        <is>
          <t>Balance, end of period</t>
        </is>
      </c>
      <c r="B43" s="6" t="n">
        <v>0</v>
      </c>
      <c r="C4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Unrealized Losses (Details) $ in Thousands</t>
        </is>
      </c>
      <c r="B1" s="2" t="inlineStr">
        <is>
          <t>Mar. 31, 2022USD ($)position</t>
        </is>
      </c>
      <c r="C1" s="2" t="inlineStr">
        <is>
          <t>Dec. 31, 2021USD ($)position</t>
        </is>
      </c>
    </row>
    <row r="2">
      <c r="A2" s="3" t="inlineStr">
        <is>
          <t>Debt Securities, Available-for-sale [Line Items]</t>
        </is>
      </c>
    </row>
    <row r="3">
      <c r="A3" s="4" t="inlineStr">
        <is>
          <t>Less than 12 Months</t>
        </is>
      </c>
      <c r="B3" s="6" t="n">
        <v>604769</v>
      </c>
      <c r="C3" s="6" t="n">
        <v>425460</v>
      </c>
    </row>
    <row r="4">
      <c r="A4" s="4" t="inlineStr">
        <is>
          <t>12 Months or More</t>
        </is>
      </c>
      <c r="B4" s="5" t="n">
        <v>20727</v>
      </c>
      <c r="C4" s="5" t="n">
        <v>14167</v>
      </c>
    </row>
    <row r="5">
      <c r="A5" s="4" t="inlineStr">
        <is>
          <t>Total</t>
        </is>
      </c>
      <c r="B5" s="5" t="n">
        <v>625496</v>
      </c>
      <c r="C5" s="5" t="n">
        <v>439627</v>
      </c>
    </row>
    <row r="6">
      <c r="A6" s="3" t="inlineStr">
        <is>
          <t>Unrealized losses, Debt securities available-for-sale</t>
        </is>
      </c>
    </row>
    <row r="7">
      <c r="A7" s="4" t="inlineStr">
        <is>
          <t>Less than 12 Months</t>
        </is>
      </c>
      <c r="B7" s="5" t="n">
        <v>37273</v>
      </c>
      <c r="C7" s="5" t="n">
        <v>5963</v>
      </c>
    </row>
    <row r="8">
      <c r="A8" s="4" t="inlineStr">
        <is>
          <t>12 Months or More</t>
        </is>
      </c>
      <c r="B8" s="5" t="n">
        <v>1299</v>
      </c>
      <c r="C8" s="5" t="n">
        <v>262</v>
      </c>
    </row>
    <row r="9">
      <c r="A9" s="4" t="inlineStr">
        <is>
          <t>Total</t>
        </is>
      </c>
      <c r="B9" s="6" t="n">
        <v>38572</v>
      </c>
      <c r="C9" s="6" t="n">
        <v>6225</v>
      </c>
    </row>
    <row r="10">
      <c r="A10" s="4" t="inlineStr">
        <is>
          <t>Available-for-sale, number of positions in an unrealized loss position | position</t>
        </is>
      </c>
      <c r="B10" s="5" t="n">
        <v>72</v>
      </c>
      <c r="C10" s="5" t="n">
        <v>39</v>
      </c>
    </row>
    <row r="11">
      <c r="A11" s="4" t="inlineStr">
        <is>
          <t>Corporate bonds</t>
        </is>
      </c>
    </row>
    <row r="12">
      <c r="A12" s="3" t="inlineStr">
        <is>
          <t>Debt Securities, Available-for-sale [Line Items]</t>
        </is>
      </c>
    </row>
    <row r="13">
      <c r="A13" s="4" t="inlineStr">
        <is>
          <t>Less than 12 Months</t>
        </is>
      </c>
      <c r="B13" s="6" t="n">
        <v>87923</v>
      </c>
      <c r="C13" s="6" t="n">
        <v>20191</v>
      </c>
    </row>
    <row r="14">
      <c r="A14" s="4" t="inlineStr">
        <is>
          <t>12 Months or More</t>
        </is>
      </c>
      <c r="B14" s="5" t="n">
        <v>18350</v>
      </c>
      <c r="C14" s="5" t="n">
        <v>11808</v>
      </c>
    </row>
    <row r="15">
      <c r="A15" s="4" t="inlineStr">
        <is>
          <t>Total</t>
        </is>
      </c>
      <c r="B15" s="5" t="n">
        <v>106273</v>
      </c>
      <c r="C15" s="5" t="n">
        <v>31999</v>
      </c>
    </row>
    <row r="16">
      <c r="A16" s="3" t="inlineStr">
        <is>
          <t>Unrealized losses, Debt securities available-for-sale</t>
        </is>
      </c>
    </row>
    <row r="17">
      <c r="A17" s="4" t="inlineStr">
        <is>
          <t>Less than 12 Months</t>
        </is>
      </c>
      <c r="B17" s="5" t="n">
        <v>1411</v>
      </c>
      <c r="C17" s="5" t="n">
        <v>118</v>
      </c>
    </row>
    <row r="18">
      <c r="A18" s="4" t="inlineStr">
        <is>
          <t>12 Months or More</t>
        </is>
      </c>
      <c r="B18" s="5" t="n">
        <v>1208</v>
      </c>
      <c r="C18" s="5" t="n">
        <v>155</v>
      </c>
    </row>
    <row r="19">
      <c r="A19" s="4" t="inlineStr">
        <is>
          <t>Total</t>
        </is>
      </c>
      <c r="B19" s="5" t="n">
        <v>2619</v>
      </c>
      <c r="C19" s="5" t="n">
        <v>273</v>
      </c>
    </row>
    <row r="20">
      <c r="A20" s="4" t="inlineStr">
        <is>
          <t>Trust preferred securities</t>
        </is>
      </c>
    </row>
    <row r="21">
      <c r="A21" s="3" t="inlineStr">
        <is>
          <t>Debt Securities, Available-for-sale [Line Items]</t>
        </is>
      </c>
    </row>
    <row r="22">
      <c r="A22" s="4" t="inlineStr">
        <is>
          <t>Less than 12 Months</t>
        </is>
      </c>
      <c r="B22" s="5" t="n">
        <v>2064</v>
      </c>
      <c r="C22" s="5" t="n">
        <v>2046</v>
      </c>
    </row>
    <row r="23">
      <c r="A23" s="4" t="inlineStr">
        <is>
          <t>12 Months or More</t>
        </is>
      </c>
      <c r="B23" s="5" t="n">
        <v>2289</v>
      </c>
      <c r="C23" s="5" t="n">
        <v>2270</v>
      </c>
    </row>
    <row r="24">
      <c r="A24" s="4" t="inlineStr">
        <is>
          <t>Total</t>
        </is>
      </c>
      <c r="B24" s="5" t="n">
        <v>4353</v>
      </c>
      <c r="C24" s="5" t="n">
        <v>4316</v>
      </c>
    </row>
    <row r="25">
      <c r="A25" s="3" t="inlineStr">
        <is>
          <t>Unrealized losses, Debt securities available-for-sale</t>
        </is>
      </c>
    </row>
    <row r="26">
      <c r="A26" s="4" t="inlineStr">
        <is>
          <t>Less than 12 Months</t>
        </is>
      </c>
      <c r="B26" s="5" t="n">
        <v>60</v>
      </c>
      <c r="C26" s="5" t="n">
        <v>76</v>
      </c>
    </row>
    <row r="27">
      <c r="A27" s="4" t="inlineStr">
        <is>
          <t>12 Months or More</t>
        </is>
      </c>
      <c r="B27" s="5" t="n">
        <v>90</v>
      </c>
      <c r="C27" s="5" t="n">
        <v>107</v>
      </c>
    </row>
    <row r="28">
      <c r="A28" s="4" t="inlineStr">
        <is>
          <t>Total</t>
        </is>
      </c>
      <c r="B28" s="5" t="n">
        <v>150</v>
      </c>
      <c r="C28" s="5" t="n">
        <v>183</v>
      </c>
    </row>
    <row r="29">
      <c r="A29" s="4" t="inlineStr">
        <is>
          <t>Non-agency residential mortgage-backed securities</t>
        </is>
      </c>
    </row>
    <row r="30">
      <c r="A30" s="3" t="inlineStr">
        <is>
          <t>Debt Securities, Available-for-sale [Line Items]</t>
        </is>
      </c>
    </row>
    <row r="31">
      <c r="A31" s="4" t="inlineStr">
        <is>
          <t>Less than 12 Months</t>
        </is>
      </c>
      <c r="B31" s="5" t="n">
        <v>266999</v>
      </c>
      <c r="C31" s="5" t="n">
        <v>277118</v>
      </c>
    </row>
    <row r="32">
      <c r="A32" s="4" t="inlineStr">
        <is>
          <t>12 Months or More</t>
        </is>
      </c>
      <c r="B32" s="5" t="n">
        <v>0</v>
      </c>
      <c r="C32" s="5" t="n">
        <v>0</v>
      </c>
    </row>
    <row r="33">
      <c r="A33" s="4" t="inlineStr">
        <is>
          <t>Total</t>
        </is>
      </c>
      <c r="B33" s="5" t="n">
        <v>266999</v>
      </c>
      <c r="C33" s="5" t="n">
        <v>277118</v>
      </c>
    </row>
    <row r="34">
      <c r="A34" s="3" t="inlineStr">
        <is>
          <t>Unrealized losses, Debt securities available-for-sale</t>
        </is>
      </c>
    </row>
    <row r="35">
      <c r="A35" s="4" t="inlineStr">
        <is>
          <t>Less than 12 Months</t>
        </is>
      </c>
      <c r="B35" s="5" t="n">
        <v>21953</v>
      </c>
      <c r="C35" s="5" t="n">
        <v>4164</v>
      </c>
    </row>
    <row r="36">
      <c r="A36" s="4" t="inlineStr">
        <is>
          <t>12 Months or More</t>
        </is>
      </c>
      <c r="B36" s="5" t="n">
        <v>0</v>
      </c>
      <c r="C36" s="5" t="n">
        <v>0</v>
      </c>
    </row>
    <row r="37">
      <c r="A37" s="4" t="inlineStr">
        <is>
          <t>Total</t>
        </is>
      </c>
      <c r="B37" s="5" t="n">
        <v>21953</v>
      </c>
      <c r="C37" s="5" t="n">
        <v>4164</v>
      </c>
    </row>
    <row r="38">
      <c r="A38" s="4" t="inlineStr">
        <is>
          <t>Agency collateralized mortgage obligations</t>
        </is>
      </c>
    </row>
    <row r="39">
      <c r="A39" s="3" t="inlineStr">
        <is>
          <t>Debt Securities, Available-for-sale [Line Items]</t>
        </is>
      </c>
    </row>
    <row r="40">
      <c r="A40" s="4" t="inlineStr">
        <is>
          <t>Less than 12 Months</t>
        </is>
      </c>
      <c r="B40" s="5" t="n">
        <v>12984</v>
      </c>
      <c r="C40" s="5" t="n">
        <v>1600</v>
      </c>
    </row>
    <row r="41">
      <c r="A41" s="4" t="inlineStr">
        <is>
          <t>12 Months or More</t>
        </is>
      </c>
      <c r="B41" s="5" t="n">
        <v>0</v>
      </c>
      <c r="C41" s="5" t="n">
        <v>0</v>
      </c>
    </row>
    <row r="42">
      <c r="A42" s="4" t="inlineStr">
        <is>
          <t>Total</t>
        </is>
      </c>
      <c r="B42" s="5" t="n">
        <v>12984</v>
      </c>
      <c r="C42" s="5" t="n">
        <v>1600</v>
      </c>
    </row>
    <row r="43">
      <c r="A43" s="3" t="inlineStr">
        <is>
          <t>Unrealized losses, Debt securities available-for-sale</t>
        </is>
      </c>
    </row>
    <row r="44">
      <c r="A44" s="4" t="inlineStr">
        <is>
          <t>Less than 12 Months</t>
        </is>
      </c>
      <c r="B44" s="5" t="n">
        <v>56</v>
      </c>
      <c r="C44" s="5" t="n">
        <v>2</v>
      </c>
    </row>
    <row r="45">
      <c r="A45" s="4" t="inlineStr">
        <is>
          <t>12 Months or More</t>
        </is>
      </c>
      <c r="B45" s="5" t="n">
        <v>0</v>
      </c>
      <c r="C45" s="5" t="n">
        <v>0</v>
      </c>
    </row>
    <row r="46">
      <c r="A46" s="4" t="inlineStr">
        <is>
          <t>Total</t>
        </is>
      </c>
      <c r="B46" s="5" t="n">
        <v>56</v>
      </c>
      <c r="C46" s="5" t="n">
        <v>2</v>
      </c>
    </row>
    <row r="47">
      <c r="A47" s="4" t="inlineStr">
        <is>
          <t>Agency mortgage-backed securities</t>
        </is>
      </c>
    </row>
    <row r="48">
      <c r="A48" s="3" t="inlineStr">
        <is>
          <t>Debt Securities, Available-for-sale [Line Items]</t>
        </is>
      </c>
    </row>
    <row r="49">
      <c r="A49" s="4" t="inlineStr">
        <is>
          <t>Less than 12 Months</t>
        </is>
      </c>
      <c r="B49" s="5" t="n">
        <v>133551</v>
      </c>
      <c r="C49" s="5" t="n">
        <v>119320</v>
      </c>
    </row>
    <row r="50">
      <c r="A50" s="4" t="inlineStr">
        <is>
          <t>12 Months or More</t>
        </is>
      </c>
      <c r="B50" s="5" t="n">
        <v>88</v>
      </c>
      <c r="C50" s="5" t="n">
        <v>89</v>
      </c>
    </row>
    <row r="51">
      <c r="A51" s="4" t="inlineStr">
        <is>
          <t>Total</t>
        </is>
      </c>
      <c r="B51" s="5" t="n">
        <v>133639</v>
      </c>
      <c r="C51" s="5" t="n">
        <v>119409</v>
      </c>
    </row>
    <row r="52">
      <c r="A52" s="3" t="inlineStr">
        <is>
          <t>Unrealized losses, Debt securities available-for-sale</t>
        </is>
      </c>
    </row>
    <row r="53">
      <c r="A53" s="4" t="inlineStr">
        <is>
          <t>Less than 12 Months</t>
        </is>
      </c>
      <c r="B53" s="5" t="n">
        <v>10444</v>
      </c>
      <c r="C53" s="5" t="n">
        <v>1599</v>
      </c>
    </row>
    <row r="54">
      <c r="A54" s="4" t="inlineStr">
        <is>
          <t>12 Months or More</t>
        </is>
      </c>
      <c r="B54" s="5" t="n">
        <v>1</v>
      </c>
      <c r="C54" s="5" t="n">
        <v>0</v>
      </c>
    </row>
    <row r="55">
      <c r="A55" s="4" t="inlineStr">
        <is>
          <t>Total</t>
        </is>
      </c>
      <c r="B55" s="5" t="n">
        <v>10445</v>
      </c>
      <c r="C55" s="5" t="n">
        <v>1599</v>
      </c>
    </row>
    <row r="56">
      <c r="A56" s="4" t="inlineStr">
        <is>
          <t>Municipal bonds</t>
        </is>
      </c>
    </row>
    <row r="57">
      <c r="A57" s="3" t="inlineStr">
        <is>
          <t>Debt Securities, Available-for-sale [Line Items]</t>
        </is>
      </c>
    </row>
    <row r="58">
      <c r="A58" s="4" t="inlineStr">
        <is>
          <t>Less than 12 Months</t>
        </is>
      </c>
      <c r="B58" s="5" t="n">
        <v>4589</v>
      </c>
      <c r="C58" s="5" t="n">
        <v>5185</v>
      </c>
    </row>
    <row r="59">
      <c r="A59" s="4" t="inlineStr">
        <is>
          <t>12 Months or More</t>
        </is>
      </c>
      <c r="B59" s="5" t="n">
        <v>0</v>
      </c>
      <c r="C59" s="5" t="n">
        <v>0</v>
      </c>
    </row>
    <row r="60">
      <c r="A60" s="4" t="inlineStr">
        <is>
          <t>Total</t>
        </is>
      </c>
      <c r="B60" s="5" t="n">
        <v>4589</v>
      </c>
      <c r="C60" s="5" t="n">
        <v>5185</v>
      </c>
    </row>
    <row r="61">
      <c r="A61" s="3" t="inlineStr">
        <is>
          <t>Unrealized losses, Debt securities available-for-sale</t>
        </is>
      </c>
    </row>
    <row r="62">
      <c r="A62" s="4" t="inlineStr">
        <is>
          <t>Less than 12 Months</t>
        </is>
      </c>
      <c r="B62" s="5" t="n">
        <v>592</v>
      </c>
      <c r="C62" s="5" t="n">
        <v>4</v>
      </c>
    </row>
    <row r="63">
      <c r="A63" s="4" t="inlineStr">
        <is>
          <t>12 Months or More</t>
        </is>
      </c>
      <c r="B63" s="5" t="n">
        <v>0</v>
      </c>
      <c r="C63" s="5" t="n">
        <v>0</v>
      </c>
    </row>
    <row r="64">
      <c r="A64" s="4" t="inlineStr">
        <is>
          <t>Total</t>
        </is>
      </c>
      <c r="B64" s="5" t="n">
        <v>592</v>
      </c>
      <c r="C64" s="6" t="n">
        <v>4</v>
      </c>
    </row>
    <row r="65">
      <c r="A65" s="4" t="inlineStr">
        <is>
          <t>U.S. treasury notes</t>
        </is>
      </c>
    </row>
    <row r="66">
      <c r="A66" s="3" t="inlineStr">
        <is>
          <t>Debt Securities, Available-for-sale [Line Items]</t>
        </is>
      </c>
    </row>
    <row r="67">
      <c r="A67" s="4" t="inlineStr">
        <is>
          <t>Less than 12 Months</t>
        </is>
      </c>
      <c r="B67" s="5" t="n">
        <v>96659</v>
      </c>
    </row>
    <row r="68">
      <c r="A68" s="4" t="inlineStr">
        <is>
          <t>12 Months or More</t>
        </is>
      </c>
      <c r="B68" s="5" t="n">
        <v>0</v>
      </c>
    </row>
    <row r="69">
      <c r="A69" s="4" t="inlineStr">
        <is>
          <t>Total</t>
        </is>
      </c>
      <c r="B69" s="5" t="n">
        <v>96659</v>
      </c>
    </row>
    <row r="70">
      <c r="A70" s="3" t="inlineStr">
        <is>
          <t>Unrealized losses, Debt securities available-for-sale</t>
        </is>
      </c>
    </row>
    <row r="71">
      <c r="A71" s="4" t="inlineStr">
        <is>
          <t>Less than 12 Months</t>
        </is>
      </c>
      <c r="B71" s="5" t="n">
        <v>2757</v>
      </c>
    </row>
    <row r="72">
      <c r="A72" s="4" t="inlineStr">
        <is>
          <t>12 Months or More</t>
        </is>
      </c>
      <c r="B72" s="5" t="n">
        <v>0</v>
      </c>
    </row>
    <row r="73">
      <c r="A73" s="4" t="inlineStr">
        <is>
          <t>Total</t>
        </is>
      </c>
      <c r="B73" s="6" t="n">
        <v>27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74" customWidth="1" min="1" max="1"/>
    <col width="21" customWidth="1" min="2" max="2"/>
  </cols>
  <sheetData>
    <row r="1">
      <c r="A1" s="1" t="inlineStr">
        <is>
          <t>INVESTMENT SECURITIES - Credit Quality Indicator (Details) $ in Thousands</t>
        </is>
      </c>
      <c r="B1" s="2" t="inlineStr">
        <is>
          <t>Mar. 31, 2022USD ($)</t>
        </is>
      </c>
    </row>
    <row r="2">
      <c r="A2" s="3" t="inlineStr">
        <is>
          <t>Debt Securities, Held-to-maturity, Credit Quality Indicator [Line Items]</t>
        </is>
      </c>
    </row>
    <row r="3">
      <c r="A3" s="4" t="inlineStr">
        <is>
          <t>Debt securities held-to-maturity, at amortized cost, net</t>
        </is>
      </c>
      <c r="B3" s="6" t="n">
        <v>807651</v>
      </c>
    </row>
    <row r="4">
      <c r="A4" s="4" t="inlineStr">
        <is>
          <t>Corporate bonds</t>
        </is>
      </c>
    </row>
    <row r="5">
      <c r="A5" s="3" t="inlineStr">
        <is>
          <t>Debt Securities, Held-to-maturity, Credit Quality Indicator [Line Items]</t>
        </is>
      </c>
    </row>
    <row r="6">
      <c r="A6" s="4" t="inlineStr">
        <is>
          <t>Debt securities held-to-maturity, at amortized cost, net</t>
        </is>
      </c>
      <c r="B6" s="5" t="n">
        <v>25165</v>
      </c>
    </row>
    <row r="7">
      <c r="A7" s="4" t="inlineStr">
        <is>
          <t>Agency debentures</t>
        </is>
      </c>
    </row>
    <row r="8">
      <c r="A8" s="3" t="inlineStr">
        <is>
          <t>Debt Securities, Held-to-maturity, Credit Quality Indicator [Line Items]</t>
        </is>
      </c>
    </row>
    <row r="9">
      <c r="A9" s="4" t="inlineStr">
        <is>
          <t>Debt securities held-to-maturity, at amortized cost, net</t>
        </is>
      </c>
      <c r="B9" s="5" t="n">
        <v>66540</v>
      </c>
    </row>
    <row r="10">
      <c r="A10" s="4" t="inlineStr">
        <is>
          <t>Municipal bonds</t>
        </is>
      </c>
    </row>
    <row r="11">
      <c r="A11" s="3" t="inlineStr">
        <is>
          <t>Debt Securities, Held-to-maturity, Credit Quality Indicator [Line Items]</t>
        </is>
      </c>
    </row>
    <row r="12">
      <c r="A12" s="4" t="inlineStr">
        <is>
          <t>Debt securities held-to-maturity, at amortized cost, net</t>
        </is>
      </c>
      <c r="B12" s="5" t="n">
        <v>410</v>
      </c>
    </row>
    <row r="13">
      <c r="A13" s="4" t="inlineStr">
        <is>
          <t>Non-agency residential mortgage-backed securities</t>
        </is>
      </c>
    </row>
    <row r="14">
      <c r="A14" s="3" t="inlineStr">
        <is>
          <t>Debt Securities, Held-to-maturity, Credit Quality Indicator [Line Items]</t>
        </is>
      </c>
    </row>
    <row r="15">
      <c r="A15" s="4" t="inlineStr">
        <is>
          <t>Debt securities held-to-maturity, at amortized cost, net</t>
        </is>
      </c>
      <c r="B15" s="5" t="n">
        <v>173010</v>
      </c>
    </row>
    <row r="16">
      <c r="A16" s="4" t="inlineStr">
        <is>
          <t>Agency mortgage-backed securities</t>
        </is>
      </c>
    </row>
    <row r="17">
      <c r="A17" s="3" t="inlineStr">
        <is>
          <t>Debt Securities, Held-to-maturity, Credit Quality Indicator [Line Items]</t>
        </is>
      </c>
    </row>
    <row r="18">
      <c r="A18" s="4" t="inlineStr">
        <is>
          <t>Debt securities held-to-maturity, at amortized cost, net</t>
        </is>
      </c>
      <c r="B18" s="5" t="n">
        <v>503406</v>
      </c>
    </row>
    <row r="19">
      <c r="A19" s="4" t="inlineStr">
        <is>
          <t>U.S. treasury notes</t>
        </is>
      </c>
    </row>
    <row r="20">
      <c r="A20" s="3" t="inlineStr">
        <is>
          <t>Debt Securities, Held-to-maturity, Credit Quality Indicator [Line Items]</t>
        </is>
      </c>
    </row>
    <row r="21">
      <c r="A21" s="4" t="inlineStr">
        <is>
          <t>Debt securities held-to-maturity, at amortized cost, net</t>
        </is>
      </c>
      <c r="B21" s="5" t="n">
        <v>39120</v>
      </c>
    </row>
    <row r="22">
      <c r="A22" s="4" t="inlineStr">
        <is>
          <t>Aaa</t>
        </is>
      </c>
    </row>
    <row r="23">
      <c r="A23" s="3" t="inlineStr">
        <is>
          <t>Debt Securities, Held-to-maturity, Credit Quality Indicator [Line Items]</t>
        </is>
      </c>
    </row>
    <row r="24">
      <c r="A24" s="4" t="inlineStr">
        <is>
          <t>Debt securities held-to-maturity, at amortized cost, net</t>
        </is>
      </c>
      <c r="B24" s="5" t="n">
        <v>782076</v>
      </c>
    </row>
    <row r="25">
      <c r="A25" s="4" t="inlineStr">
        <is>
          <t>Aaa | Corporate bonds</t>
        </is>
      </c>
    </row>
    <row r="26">
      <c r="A26" s="3" t="inlineStr">
        <is>
          <t>Debt Securities, Held-to-maturity, Credit Quality Indicator [Line Items]</t>
        </is>
      </c>
    </row>
    <row r="27">
      <c r="A27" s="4" t="inlineStr">
        <is>
          <t>Debt securities held-to-maturity, at amortized cost, net</t>
        </is>
      </c>
      <c r="B27" s="5" t="n">
        <v>0</v>
      </c>
    </row>
    <row r="28">
      <c r="A28" s="4" t="inlineStr">
        <is>
          <t>Aaa | Agency debentures</t>
        </is>
      </c>
    </row>
    <row r="29">
      <c r="A29" s="3" t="inlineStr">
        <is>
          <t>Debt Securities, Held-to-maturity, Credit Quality Indicator [Line Items]</t>
        </is>
      </c>
    </row>
    <row r="30">
      <c r="A30" s="4" t="inlineStr">
        <is>
          <t>Debt securities held-to-maturity, at amortized cost, net</t>
        </is>
      </c>
      <c r="B30" s="5" t="n">
        <v>66540</v>
      </c>
    </row>
    <row r="31">
      <c r="A31" s="4" t="inlineStr">
        <is>
          <t>Aaa | Municipal bonds</t>
        </is>
      </c>
    </row>
    <row r="32">
      <c r="A32" s="3" t="inlineStr">
        <is>
          <t>Debt Securities, Held-to-maturity, Credit Quality Indicator [Line Items]</t>
        </is>
      </c>
    </row>
    <row r="33">
      <c r="A33" s="4" t="inlineStr">
        <is>
          <t>Debt securities held-to-maturity, at amortized cost, net</t>
        </is>
      </c>
      <c r="B33" s="5" t="n">
        <v>0</v>
      </c>
    </row>
    <row r="34">
      <c r="A34" s="4" t="inlineStr">
        <is>
          <t>Aaa | Non-agency residential mortgage-backed securities</t>
        </is>
      </c>
    </row>
    <row r="35">
      <c r="A35" s="3" t="inlineStr">
        <is>
          <t>Debt Securities, Held-to-maturity, Credit Quality Indicator [Line Items]</t>
        </is>
      </c>
    </row>
    <row r="36">
      <c r="A36" s="4" t="inlineStr">
        <is>
          <t>Debt securities held-to-maturity, at amortized cost, net</t>
        </is>
      </c>
      <c r="B36" s="5" t="n">
        <v>173010</v>
      </c>
    </row>
    <row r="37">
      <c r="A37" s="4" t="inlineStr">
        <is>
          <t>Aaa | Agency mortgage-backed securities</t>
        </is>
      </c>
    </row>
    <row r="38">
      <c r="A38" s="3" t="inlineStr">
        <is>
          <t>Debt Securities, Held-to-maturity, Credit Quality Indicator [Line Items]</t>
        </is>
      </c>
    </row>
    <row r="39">
      <c r="A39" s="4" t="inlineStr">
        <is>
          <t>Debt securities held-to-maturity, at amortized cost, net</t>
        </is>
      </c>
      <c r="B39" s="5" t="n">
        <v>503406</v>
      </c>
    </row>
    <row r="40">
      <c r="A40" s="4" t="inlineStr">
        <is>
          <t>Aaa | U.S. treasury notes</t>
        </is>
      </c>
    </row>
    <row r="41">
      <c r="A41" s="3" t="inlineStr">
        <is>
          <t>Debt Securities, Held-to-maturity, Credit Quality Indicator [Line Items]</t>
        </is>
      </c>
    </row>
    <row r="42">
      <c r="A42" s="4" t="inlineStr">
        <is>
          <t>Debt securities held-to-maturity, at amortized cost, net</t>
        </is>
      </c>
      <c r="B42" s="5" t="n">
        <v>39120</v>
      </c>
    </row>
    <row r="43">
      <c r="A43" s="4" t="inlineStr">
        <is>
          <t>Aa</t>
        </is>
      </c>
    </row>
    <row r="44">
      <c r="A44" s="3" t="inlineStr">
        <is>
          <t>Debt Securities, Held-to-maturity, Credit Quality Indicator [Line Items]</t>
        </is>
      </c>
    </row>
    <row r="45">
      <c r="A45" s="4" t="inlineStr">
        <is>
          <t>Debt securities held-to-maturity, at amortized cost, net</t>
        </is>
      </c>
      <c r="B45" s="5" t="n">
        <v>0</v>
      </c>
    </row>
    <row r="46">
      <c r="A46" s="4" t="inlineStr">
        <is>
          <t>Aa | Corporate bonds</t>
        </is>
      </c>
    </row>
    <row r="47">
      <c r="A47" s="3" t="inlineStr">
        <is>
          <t>Debt Securities, Held-to-maturity, Credit Quality Indicator [Line Items]</t>
        </is>
      </c>
    </row>
    <row r="48">
      <c r="A48" s="4" t="inlineStr">
        <is>
          <t>Debt securities held-to-maturity, at amortized cost, net</t>
        </is>
      </c>
      <c r="B48" s="5" t="n">
        <v>0</v>
      </c>
    </row>
    <row r="49">
      <c r="A49" s="4" t="inlineStr">
        <is>
          <t>Aa | Agency debentures</t>
        </is>
      </c>
    </row>
    <row r="50">
      <c r="A50" s="3" t="inlineStr">
        <is>
          <t>Debt Securities, Held-to-maturity, Credit Quality Indicator [Line Items]</t>
        </is>
      </c>
    </row>
    <row r="51">
      <c r="A51" s="4" t="inlineStr">
        <is>
          <t>Debt securities held-to-maturity, at amortized cost, net</t>
        </is>
      </c>
      <c r="B51" s="5" t="n">
        <v>0</v>
      </c>
    </row>
    <row r="52">
      <c r="A52" s="4" t="inlineStr">
        <is>
          <t>Aa | Municipal bonds</t>
        </is>
      </c>
    </row>
    <row r="53">
      <c r="A53" s="3" t="inlineStr">
        <is>
          <t>Debt Securities, Held-to-maturity, Credit Quality Indicator [Line Items]</t>
        </is>
      </c>
    </row>
    <row r="54">
      <c r="A54" s="4" t="inlineStr">
        <is>
          <t>Debt securities held-to-maturity, at amortized cost, net</t>
        </is>
      </c>
      <c r="B54" s="5" t="n">
        <v>0</v>
      </c>
    </row>
    <row r="55">
      <c r="A55" s="4" t="inlineStr">
        <is>
          <t>Aa | Non-agency residential mortgage-backed securities</t>
        </is>
      </c>
    </row>
    <row r="56">
      <c r="A56" s="3" t="inlineStr">
        <is>
          <t>Debt Securities, Held-to-maturity, Credit Quality Indicator [Line Items]</t>
        </is>
      </c>
    </row>
    <row r="57">
      <c r="A57" s="4" t="inlineStr">
        <is>
          <t>Debt securities held-to-maturity, at amortized cost, net</t>
        </is>
      </c>
      <c r="B57" s="5" t="n">
        <v>0</v>
      </c>
    </row>
    <row r="58">
      <c r="A58" s="4" t="inlineStr">
        <is>
          <t>Aa | Agency mortgage-backed securities</t>
        </is>
      </c>
    </row>
    <row r="59">
      <c r="A59" s="3" t="inlineStr">
        <is>
          <t>Debt Securities, Held-to-maturity, Credit Quality Indicator [Line Items]</t>
        </is>
      </c>
    </row>
    <row r="60">
      <c r="A60" s="4" t="inlineStr">
        <is>
          <t>Debt securities held-to-maturity, at amortized cost, net</t>
        </is>
      </c>
      <c r="B60" s="5" t="n">
        <v>0</v>
      </c>
    </row>
    <row r="61">
      <c r="A61" s="4" t="inlineStr">
        <is>
          <t>Aa | U.S. treasury notes</t>
        </is>
      </c>
    </row>
    <row r="62">
      <c r="A62" s="3" t="inlineStr">
        <is>
          <t>Debt Securities, Held-to-maturity, Credit Quality Indicator [Line Items]</t>
        </is>
      </c>
    </row>
    <row r="63">
      <c r="A63" s="4" t="inlineStr">
        <is>
          <t>Debt securities held-to-maturity, at amortized cost, net</t>
        </is>
      </c>
      <c r="B63" s="5" t="n">
        <v>0</v>
      </c>
    </row>
    <row r="64">
      <c r="A64" s="4" t="inlineStr">
        <is>
          <t>A</t>
        </is>
      </c>
    </row>
    <row r="65">
      <c r="A65" s="3" t="inlineStr">
        <is>
          <t>Debt Securities, Held-to-maturity, Credit Quality Indicator [Line Items]</t>
        </is>
      </c>
    </row>
    <row r="66">
      <c r="A66" s="4" t="inlineStr">
        <is>
          <t>Debt securities held-to-maturity, at amortized cost, net</t>
        </is>
      </c>
      <c r="B66" s="5" t="n">
        <v>410</v>
      </c>
    </row>
    <row r="67">
      <c r="A67" s="4" t="inlineStr">
        <is>
          <t>A | Corporate bonds</t>
        </is>
      </c>
    </row>
    <row r="68">
      <c r="A68" s="3" t="inlineStr">
        <is>
          <t>Debt Securities, Held-to-maturity, Credit Quality Indicator [Line Items]</t>
        </is>
      </c>
    </row>
    <row r="69">
      <c r="A69" s="4" t="inlineStr">
        <is>
          <t>Debt securities held-to-maturity, at amortized cost, net</t>
        </is>
      </c>
      <c r="B69" s="5" t="n">
        <v>0</v>
      </c>
    </row>
    <row r="70">
      <c r="A70" s="4" t="inlineStr">
        <is>
          <t>A | Agency debentures</t>
        </is>
      </c>
    </row>
    <row r="71">
      <c r="A71" s="3" t="inlineStr">
        <is>
          <t>Debt Securities, Held-to-maturity, Credit Quality Indicator [Line Items]</t>
        </is>
      </c>
    </row>
    <row r="72">
      <c r="A72" s="4" t="inlineStr">
        <is>
          <t>Debt securities held-to-maturity, at amortized cost, net</t>
        </is>
      </c>
      <c r="B72" s="5" t="n">
        <v>0</v>
      </c>
    </row>
    <row r="73">
      <c r="A73" s="4" t="inlineStr">
        <is>
          <t>A | Municipal bonds</t>
        </is>
      </c>
    </row>
    <row r="74">
      <c r="A74" s="3" t="inlineStr">
        <is>
          <t>Debt Securities, Held-to-maturity, Credit Quality Indicator [Line Items]</t>
        </is>
      </c>
    </row>
    <row r="75">
      <c r="A75" s="4" t="inlineStr">
        <is>
          <t>Debt securities held-to-maturity, at amortized cost, net</t>
        </is>
      </c>
      <c r="B75" s="5" t="n">
        <v>410</v>
      </c>
    </row>
    <row r="76">
      <c r="A76" s="4" t="inlineStr">
        <is>
          <t>A | Non-agency residential mortgage-backed securities</t>
        </is>
      </c>
    </row>
    <row r="77">
      <c r="A77" s="3" t="inlineStr">
        <is>
          <t>Debt Securities, Held-to-maturity, Credit Quality Indicator [Line Items]</t>
        </is>
      </c>
    </row>
    <row r="78">
      <c r="A78" s="4" t="inlineStr">
        <is>
          <t>Debt securities held-to-maturity, at amortized cost, net</t>
        </is>
      </c>
      <c r="B78" s="5" t="n">
        <v>0</v>
      </c>
    </row>
    <row r="79">
      <c r="A79" s="4" t="inlineStr">
        <is>
          <t>A | Agency mortgage-backed securities</t>
        </is>
      </c>
    </row>
    <row r="80">
      <c r="A80" s="3" t="inlineStr">
        <is>
          <t>Debt Securities, Held-to-maturity, Credit Quality Indicator [Line Items]</t>
        </is>
      </c>
    </row>
    <row r="81">
      <c r="A81" s="4" t="inlineStr">
        <is>
          <t>Debt securities held-to-maturity, at amortized cost, net</t>
        </is>
      </c>
      <c r="B81" s="5" t="n">
        <v>0</v>
      </c>
    </row>
    <row r="82">
      <c r="A82" s="4" t="inlineStr">
        <is>
          <t>A | U.S. treasury notes</t>
        </is>
      </c>
    </row>
    <row r="83">
      <c r="A83" s="3" t="inlineStr">
        <is>
          <t>Debt Securities, Held-to-maturity, Credit Quality Indicator [Line Items]</t>
        </is>
      </c>
    </row>
    <row r="84">
      <c r="A84" s="4" t="inlineStr">
        <is>
          <t>Debt securities held-to-maturity, at amortized cost, net</t>
        </is>
      </c>
      <c r="B84" s="5" t="n">
        <v>0</v>
      </c>
    </row>
    <row r="85">
      <c r="A85" s="4" t="inlineStr">
        <is>
          <t>Baa</t>
        </is>
      </c>
    </row>
    <row r="86">
      <c r="A86" s="3" t="inlineStr">
        <is>
          <t>Debt Securities, Held-to-maturity, Credit Quality Indicator [Line Items]</t>
        </is>
      </c>
    </row>
    <row r="87">
      <c r="A87" s="4" t="inlineStr">
        <is>
          <t>Debt securities held-to-maturity, at amortized cost, net</t>
        </is>
      </c>
      <c r="B87" s="5" t="n">
        <v>25165</v>
      </c>
    </row>
    <row r="88">
      <c r="A88" s="4" t="inlineStr">
        <is>
          <t>Baa | Corporate bonds</t>
        </is>
      </c>
    </row>
    <row r="89">
      <c r="A89" s="3" t="inlineStr">
        <is>
          <t>Debt Securities, Held-to-maturity, Credit Quality Indicator [Line Items]</t>
        </is>
      </c>
    </row>
    <row r="90">
      <c r="A90" s="4" t="inlineStr">
        <is>
          <t>Debt securities held-to-maturity, at amortized cost, net</t>
        </is>
      </c>
      <c r="B90" s="5" t="n">
        <v>25165</v>
      </c>
    </row>
    <row r="91">
      <c r="A91" s="4" t="inlineStr">
        <is>
          <t>Baa | Agency debentures</t>
        </is>
      </c>
    </row>
    <row r="92">
      <c r="A92" s="3" t="inlineStr">
        <is>
          <t>Debt Securities, Held-to-maturity, Credit Quality Indicator [Line Items]</t>
        </is>
      </c>
    </row>
    <row r="93">
      <c r="A93" s="4" t="inlineStr">
        <is>
          <t>Debt securities held-to-maturity, at amortized cost, net</t>
        </is>
      </c>
      <c r="B93" s="5" t="n">
        <v>0</v>
      </c>
    </row>
    <row r="94">
      <c r="A94" s="4" t="inlineStr">
        <is>
          <t>Baa | Municipal bonds</t>
        </is>
      </c>
    </row>
    <row r="95">
      <c r="A95" s="3" t="inlineStr">
        <is>
          <t>Debt Securities, Held-to-maturity, Credit Quality Indicator [Line Items]</t>
        </is>
      </c>
    </row>
    <row r="96">
      <c r="A96" s="4" t="inlineStr">
        <is>
          <t>Debt securities held-to-maturity, at amortized cost, net</t>
        </is>
      </c>
      <c r="B96" s="5" t="n">
        <v>0</v>
      </c>
    </row>
    <row r="97">
      <c r="A97" s="4" t="inlineStr">
        <is>
          <t>Baa | Non-agency residential mortgage-backed securities</t>
        </is>
      </c>
    </row>
    <row r="98">
      <c r="A98" s="3" t="inlineStr">
        <is>
          <t>Debt Securities, Held-to-maturity, Credit Quality Indicator [Line Items]</t>
        </is>
      </c>
    </row>
    <row r="99">
      <c r="A99" s="4" t="inlineStr">
        <is>
          <t>Debt securities held-to-maturity, at amortized cost, net</t>
        </is>
      </c>
      <c r="B99" s="5" t="n">
        <v>0</v>
      </c>
    </row>
    <row r="100">
      <c r="A100" s="4" t="inlineStr">
        <is>
          <t>Baa | Agency mortgage-backed securities</t>
        </is>
      </c>
    </row>
    <row r="101">
      <c r="A101" s="3" t="inlineStr">
        <is>
          <t>Debt Securities, Held-to-maturity, Credit Quality Indicator [Line Items]</t>
        </is>
      </c>
    </row>
    <row r="102">
      <c r="A102" s="4" t="inlineStr">
        <is>
          <t>Debt securities held-to-maturity, at amortized cost, net</t>
        </is>
      </c>
      <c r="B102" s="5" t="n">
        <v>0</v>
      </c>
    </row>
    <row r="103">
      <c r="A103" s="4" t="inlineStr">
        <is>
          <t>Baa | U.S. treasury notes</t>
        </is>
      </c>
    </row>
    <row r="104">
      <c r="A104" s="3" t="inlineStr">
        <is>
          <t>Debt Securities, Held-to-maturity, Credit Quality Indicator [Line Items]</t>
        </is>
      </c>
    </row>
    <row r="105">
      <c r="A105" s="4" t="inlineStr">
        <is>
          <t>Debt securities held-to-maturity, at amortized cost, net</t>
        </is>
      </c>
      <c r="B105" s="5" t="n">
        <v>0</v>
      </c>
    </row>
    <row r="106">
      <c r="A106" s="4" t="inlineStr">
        <is>
          <t>Ba</t>
        </is>
      </c>
    </row>
    <row r="107">
      <c r="A107" s="3" t="inlineStr">
        <is>
          <t>Debt Securities, Held-to-maturity, Credit Quality Indicator [Line Items]</t>
        </is>
      </c>
    </row>
    <row r="108">
      <c r="A108" s="4" t="inlineStr">
        <is>
          <t>Debt securities held-to-maturity, at amortized cost, net</t>
        </is>
      </c>
      <c r="B108" s="5" t="n">
        <v>0</v>
      </c>
    </row>
    <row r="109">
      <c r="A109" s="4" t="inlineStr">
        <is>
          <t>Ba | Corporate bonds</t>
        </is>
      </c>
    </row>
    <row r="110">
      <c r="A110" s="3" t="inlineStr">
        <is>
          <t>Debt Securities, Held-to-maturity, Credit Quality Indicator [Line Items]</t>
        </is>
      </c>
    </row>
    <row r="111">
      <c r="A111" s="4" t="inlineStr">
        <is>
          <t>Debt securities held-to-maturity, at amortized cost, net</t>
        </is>
      </c>
      <c r="B111" s="5" t="n">
        <v>0</v>
      </c>
    </row>
    <row r="112">
      <c r="A112" s="4" t="inlineStr">
        <is>
          <t>Ba | Agency debentures</t>
        </is>
      </c>
    </row>
    <row r="113">
      <c r="A113" s="3" t="inlineStr">
        <is>
          <t>Debt Securities, Held-to-maturity, Credit Quality Indicator [Line Items]</t>
        </is>
      </c>
    </row>
    <row r="114">
      <c r="A114" s="4" t="inlineStr">
        <is>
          <t>Debt securities held-to-maturity, at amortized cost, net</t>
        </is>
      </c>
      <c r="B114" s="5" t="n">
        <v>0</v>
      </c>
    </row>
    <row r="115">
      <c r="A115" s="4" t="inlineStr">
        <is>
          <t>Ba | Municipal bonds</t>
        </is>
      </c>
    </row>
    <row r="116">
      <c r="A116" s="3" t="inlineStr">
        <is>
          <t>Debt Securities, Held-to-maturity, Credit Quality Indicator [Line Items]</t>
        </is>
      </c>
    </row>
    <row r="117">
      <c r="A117" s="4" t="inlineStr">
        <is>
          <t>Debt securities held-to-maturity, at amortized cost, net</t>
        </is>
      </c>
      <c r="B117" s="5" t="n">
        <v>0</v>
      </c>
    </row>
    <row r="118">
      <c r="A118" s="4" t="inlineStr">
        <is>
          <t>Ba | Non-agency residential mortgage-backed securities</t>
        </is>
      </c>
    </row>
    <row r="119">
      <c r="A119" s="3" t="inlineStr">
        <is>
          <t>Debt Securities, Held-to-maturity, Credit Quality Indicator [Line Items]</t>
        </is>
      </c>
    </row>
    <row r="120">
      <c r="A120" s="4" t="inlineStr">
        <is>
          <t>Debt securities held-to-maturity, at amortized cost, net</t>
        </is>
      </c>
      <c r="B120" s="5" t="n">
        <v>0</v>
      </c>
    </row>
    <row r="121">
      <c r="A121" s="4" t="inlineStr">
        <is>
          <t>Ba | Agency mortgage-backed securities</t>
        </is>
      </c>
    </row>
    <row r="122">
      <c r="A122" s="3" t="inlineStr">
        <is>
          <t>Debt Securities, Held-to-maturity, Credit Quality Indicator [Line Items]</t>
        </is>
      </c>
    </row>
    <row r="123">
      <c r="A123" s="4" t="inlineStr">
        <is>
          <t>Debt securities held-to-maturity, at amortized cost, net</t>
        </is>
      </c>
      <c r="B123" s="5" t="n">
        <v>0</v>
      </c>
    </row>
    <row r="124">
      <c r="A124" s="4" t="inlineStr">
        <is>
          <t>Ba | U.S. treasury notes</t>
        </is>
      </c>
    </row>
    <row r="125">
      <c r="A125" s="3" t="inlineStr">
        <is>
          <t>Debt Securities, Held-to-maturity, Credit Quality Indicator [Line Items]</t>
        </is>
      </c>
    </row>
    <row r="126">
      <c r="A126" s="4" t="inlineStr">
        <is>
          <t>Debt securities held-to-maturity, at amortized cost, net</t>
        </is>
      </c>
      <c r="B12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s Receivable by Class (Details) - USD ($) $ in Thousands</t>
        </is>
      </c>
      <c r="B1" s="2" t="inlineStr">
        <is>
          <t>Mar. 31, 2022</t>
        </is>
      </c>
      <c r="C1" s="2" t="inlineStr">
        <is>
          <t>Dec. 31, 2021</t>
        </is>
      </c>
    </row>
    <row r="2">
      <c r="A2" s="3" t="inlineStr">
        <is>
          <t>Accounts, Notes, Loans and Financing Receivable [Line Items]</t>
        </is>
      </c>
    </row>
    <row r="3">
      <c r="A3" s="4" t="inlineStr">
        <is>
          <t>Total</t>
        </is>
      </c>
      <c r="B3" s="6" t="n">
        <v>11246919</v>
      </c>
      <c r="C3" s="6" t="n">
        <v>10763324</v>
      </c>
    </row>
    <row r="4">
      <c r="A4" s="4" t="inlineStr">
        <is>
          <t>Allowance for credit losses on loans and leases</t>
        </is>
      </c>
      <c r="B4" s="5" t="n">
        <v>-25024</v>
      </c>
      <c r="C4" s="5" t="n">
        <v>-28563</v>
      </c>
    </row>
    <row r="5">
      <c r="A5" s="4" t="inlineStr">
        <is>
          <t>Loans and leases held-for-investment, net</t>
        </is>
      </c>
      <c r="B5" s="5" t="n">
        <v>11221895</v>
      </c>
      <c r="C5" s="5" t="n">
        <v>10734761</v>
      </c>
    </row>
    <row r="6">
      <c r="A6" s="4" t="inlineStr">
        <is>
          <t>Loans receivable</t>
        </is>
      </c>
    </row>
    <row r="7">
      <c r="A7" s="3" t="inlineStr">
        <is>
          <t>Accounts, Notes, Loans and Financing Receivable [Line Items]</t>
        </is>
      </c>
    </row>
    <row r="8">
      <c r="A8" s="4" t="inlineStr">
        <is>
          <t>Loans and leases held-for-investment, before deferred fees and costs</t>
        </is>
      </c>
      <c r="B8" s="5" t="n">
        <v>11235559</v>
      </c>
      <c r="C8" s="5" t="n">
        <v>10749714</v>
      </c>
    </row>
    <row r="9">
      <c r="A9" s="4" t="inlineStr">
        <is>
          <t>Net deferred loan costs (fees)</t>
        </is>
      </c>
      <c r="B9" s="5" t="n">
        <v>11360</v>
      </c>
      <c r="C9" s="5" t="n">
        <v>13610</v>
      </c>
    </row>
    <row r="10">
      <c r="A10" s="4" t="inlineStr">
        <is>
          <t>Total</t>
        </is>
      </c>
      <c r="B10" s="5" t="n">
        <v>11246919</v>
      </c>
      <c r="C10" s="5" t="n">
        <v>10763324</v>
      </c>
    </row>
    <row r="11">
      <c r="A11" s="4" t="inlineStr">
        <is>
          <t>Allowance for credit losses on loans and leases</t>
        </is>
      </c>
      <c r="B11" s="5" t="n">
        <v>-25024</v>
      </c>
      <c r="C11" s="5" t="n">
        <v>-28563</v>
      </c>
    </row>
    <row r="12">
      <c r="A12" s="4" t="inlineStr">
        <is>
          <t>Loans and leases held-for-investment, net</t>
        </is>
      </c>
      <c r="B12" s="5" t="n">
        <v>11221895</v>
      </c>
      <c r="C12" s="5" t="n">
        <v>10734761</v>
      </c>
    </row>
    <row r="13">
      <c r="A13" s="4" t="inlineStr">
        <is>
          <t>Private Banking</t>
        </is>
      </c>
    </row>
    <row r="14">
      <c r="A14" s="3" t="inlineStr">
        <is>
          <t>Accounts, Notes, Loans and Financing Receivable [Line Items]</t>
        </is>
      </c>
    </row>
    <row r="15">
      <c r="A15" s="4" t="inlineStr">
        <is>
          <t>Total</t>
        </is>
      </c>
      <c r="B15" s="5" t="n">
        <v>7268162</v>
      </c>
      <c r="C15" s="5" t="n">
        <v>6886498</v>
      </c>
    </row>
    <row r="16">
      <c r="A16" s="4" t="inlineStr">
        <is>
          <t>Allowance for credit losses on loans and leases</t>
        </is>
      </c>
      <c r="B16" s="5" t="n">
        <v>-2060</v>
      </c>
      <c r="C16" s="5" t="n">
        <v>-1891</v>
      </c>
    </row>
    <row r="17">
      <c r="A17" s="4" t="inlineStr">
        <is>
          <t>Private Banking | Loans receivable</t>
        </is>
      </c>
    </row>
    <row r="18">
      <c r="A18" s="3" t="inlineStr">
        <is>
          <t>Accounts, Notes, Loans and Financing Receivable [Line Items]</t>
        </is>
      </c>
    </row>
    <row r="19">
      <c r="A19" s="4" t="inlineStr">
        <is>
          <t>Loans and leases held-for-investment, before deferred fees and costs</t>
        </is>
      </c>
      <c r="B19" s="5" t="n">
        <v>7253933</v>
      </c>
      <c r="C19" s="5" t="n">
        <v>6870961</v>
      </c>
    </row>
    <row r="20">
      <c r="A20" s="4" t="inlineStr">
        <is>
          <t>Net deferred loan costs (fees)</t>
        </is>
      </c>
      <c r="B20" s="5" t="n">
        <v>14229</v>
      </c>
      <c r="C20" s="5" t="n">
        <v>15537</v>
      </c>
    </row>
    <row r="21">
      <c r="A21" s="4" t="inlineStr">
        <is>
          <t>Total</t>
        </is>
      </c>
      <c r="B21" s="5" t="n">
        <v>7268162</v>
      </c>
      <c r="C21" s="5" t="n">
        <v>6886498</v>
      </c>
    </row>
    <row r="22">
      <c r="A22" s="4" t="inlineStr">
        <is>
          <t>Allowance for credit losses on loans and leases</t>
        </is>
      </c>
      <c r="B22" s="5" t="n">
        <v>-2060</v>
      </c>
      <c r="C22" s="5" t="n">
        <v>-1891</v>
      </c>
    </row>
    <row r="23">
      <c r="A23" s="4" t="inlineStr">
        <is>
          <t>Loans and leases held-for-investment, net</t>
        </is>
      </c>
      <c r="B23" s="5" t="n">
        <v>7266102</v>
      </c>
      <c r="C23" s="5" t="n">
        <v>6884607</v>
      </c>
    </row>
    <row r="24">
      <c r="A24" s="4" t="inlineStr">
        <is>
          <t>Commercial and Industrial</t>
        </is>
      </c>
    </row>
    <row r="25">
      <c r="A25" s="3" t="inlineStr">
        <is>
          <t>Accounts, Notes, Loans and Financing Receivable [Line Items]</t>
        </is>
      </c>
    </row>
    <row r="26">
      <c r="A26" s="4" t="inlineStr">
        <is>
          <t>Total</t>
        </is>
      </c>
      <c r="B26" s="5" t="n">
        <v>1564309</v>
      </c>
      <c r="C26" s="5" t="n">
        <v>1513423</v>
      </c>
    </row>
    <row r="27">
      <c r="A27" s="4" t="inlineStr">
        <is>
          <t>Allowance for credit losses on loans and leases</t>
        </is>
      </c>
      <c r="B27" s="5" t="n">
        <v>-5116</v>
      </c>
      <c r="C27" s="5" t="n">
        <v>-8453</v>
      </c>
    </row>
    <row r="28">
      <c r="A28" s="4" t="inlineStr">
        <is>
          <t>Commercial and Industrial | Loans receivable</t>
        </is>
      </c>
    </row>
    <row r="29">
      <c r="A29" s="3" t="inlineStr">
        <is>
          <t>Accounts, Notes, Loans and Financing Receivable [Line Items]</t>
        </is>
      </c>
    </row>
    <row r="30">
      <c r="A30" s="4" t="inlineStr">
        <is>
          <t>Loans and leases held-for-investment, before deferred fees and costs</t>
        </is>
      </c>
      <c r="B30" s="5" t="n">
        <v>1560668</v>
      </c>
      <c r="C30" s="5" t="n">
        <v>1509418</v>
      </c>
    </row>
    <row r="31">
      <c r="A31" s="4" t="inlineStr">
        <is>
          <t>Net deferred loan costs (fees)</t>
        </is>
      </c>
      <c r="B31" s="5" t="n">
        <v>3641</v>
      </c>
      <c r="C31" s="5" t="n">
        <v>4005</v>
      </c>
    </row>
    <row r="32">
      <c r="A32" s="4" t="inlineStr">
        <is>
          <t>Total</t>
        </is>
      </c>
      <c r="B32" s="5" t="n">
        <v>1564309</v>
      </c>
      <c r="C32" s="5" t="n">
        <v>1513423</v>
      </c>
    </row>
    <row r="33">
      <c r="A33" s="4" t="inlineStr">
        <is>
          <t>Allowance for credit losses on loans and leases</t>
        </is>
      </c>
      <c r="B33" s="5" t="n">
        <v>-5116</v>
      </c>
      <c r="C33" s="5" t="n">
        <v>-8453</v>
      </c>
    </row>
    <row r="34">
      <c r="A34" s="4" t="inlineStr">
        <is>
          <t>Loans and leases held-for-investment, net</t>
        </is>
      </c>
      <c r="B34" s="5" t="n">
        <v>1559193</v>
      </c>
      <c r="C34" s="5" t="n">
        <v>1504970</v>
      </c>
    </row>
    <row r="35">
      <c r="A35" s="4" t="inlineStr">
        <is>
          <t>Commercial Real Estate</t>
        </is>
      </c>
    </row>
    <row r="36">
      <c r="A36" s="3" t="inlineStr">
        <is>
          <t>Accounts, Notes, Loans and Financing Receivable [Line Items]</t>
        </is>
      </c>
    </row>
    <row r="37">
      <c r="A37" s="4" t="inlineStr">
        <is>
          <t>Total</t>
        </is>
      </c>
      <c r="B37" s="5" t="n">
        <v>2414448</v>
      </c>
      <c r="C37" s="5" t="n">
        <v>2363403</v>
      </c>
    </row>
    <row r="38">
      <c r="A38" s="4" t="inlineStr">
        <is>
          <t>Allowance for credit losses on loans and leases</t>
        </is>
      </c>
      <c r="B38" s="5" t="n">
        <v>-17848</v>
      </c>
      <c r="C38" s="5" t="n">
        <v>-18219</v>
      </c>
    </row>
    <row r="39">
      <c r="A39" s="4" t="inlineStr">
        <is>
          <t>Commercial Real Estate | Loans receivable</t>
        </is>
      </c>
    </row>
    <row r="40">
      <c r="A40" s="3" t="inlineStr">
        <is>
          <t>Accounts, Notes, Loans and Financing Receivable [Line Items]</t>
        </is>
      </c>
    </row>
    <row r="41">
      <c r="A41" s="4" t="inlineStr">
        <is>
          <t>Loans and leases held-for-investment, before deferred fees and costs</t>
        </is>
      </c>
      <c r="B41" s="5" t="n">
        <v>2420958</v>
      </c>
      <c r="C41" s="5" t="n">
        <v>2369335</v>
      </c>
    </row>
    <row r="42">
      <c r="A42" s="4" t="inlineStr">
        <is>
          <t>Net deferred loan costs (fees)</t>
        </is>
      </c>
      <c r="B42" s="5" t="n">
        <v>-6510</v>
      </c>
      <c r="C42" s="5" t="n">
        <v>-5932</v>
      </c>
    </row>
    <row r="43">
      <c r="A43" s="4" t="inlineStr">
        <is>
          <t>Total</t>
        </is>
      </c>
      <c r="B43" s="5" t="n">
        <v>2414448</v>
      </c>
      <c r="C43" s="5" t="n">
        <v>2363403</v>
      </c>
    </row>
    <row r="44">
      <c r="A44" s="4" t="inlineStr">
        <is>
          <t>Allowance for credit losses on loans and leases</t>
        </is>
      </c>
      <c r="B44" s="5" t="n">
        <v>-17848</v>
      </c>
      <c r="C44" s="5" t="n">
        <v>-18219</v>
      </c>
    </row>
    <row r="45">
      <c r="A45" s="4" t="inlineStr">
        <is>
          <t>Loans and leases held-for-investment, net</t>
        </is>
      </c>
      <c r="B45" s="6" t="n">
        <v>2396600</v>
      </c>
      <c r="C45" s="6" t="n">
        <v>23451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ANS AND LEASES - Narrative (Details) - USD ($) $ in Thousand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Unfunded commitments</t>
        </is>
      </c>
      <c r="B4" s="6" t="n">
        <v>11540000</v>
      </c>
      <c r="D4" s="6" t="n">
        <v>10740000</v>
      </c>
    </row>
    <row r="5">
      <c r="A5" s="4" t="inlineStr">
        <is>
          <t>Loans in the process of origination</t>
        </is>
      </c>
      <c r="B5" s="5" t="n">
        <v>120400</v>
      </c>
      <c r="D5" s="5" t="n">
        <v>162000</v>
      </c>
    </row>
    <row r="6">
      <c r="A6" s="4" t="inlineStr">
        <is>
          <t>Reserve for losses on unfunded commitments</t>
        </is>
      </c>
      <c r="B6" s="5" t="n">
        <v>3400</v>
      </c>
      <c r="D6" s="5" t="n">
        <v>2900</v>
      </c>
    </row>
    <row r="7">
      <c r="A7" s="4" t="inlineStr">
        <is>
          <t>Provision liability</t>
        </is>
      </c>
      <c r="B7" s="5" t="n">
        <v>-500</v>
      </c>
      <c r="C7" s="6" t="n">
        <v>-500</v>
      </c>
    </row>
    <row r="8">
      <c r="A8" s="4" t="inlineStr">
        <is>
          <t>Off-balance sheet, credit loss, liability, credit loss expense</t>
        </is>
      </c>
      <c r="B8" s="5" t="n">
        <v>433</v>
      </c>
      <c r="C8" s="5" t="n">
        <v>433</v>
      </c>
    </row>
    <row r="9">
      <c r="A9" s="4" t="inlineStr">
        <is>
          <t>Standby letters of credit</t>
        </is>
      </c>
    </row>
    <row r="10">
      <c r="A10" s="3" t="inlineStr">
        <is>
          <t>Accounts, Notes, Loans and Financing Receivable [Line Items]</t>
        </is>
      </c>
    </row>
    <row r="11">
      <c r="A11" s="4" t="inlineStr">
        <is>
          <t>Unfunded commitments</t>
        </is>
      </c>
      <c r="B11" s="5" t="n">
        <v>57300</v>
      </c>
      <c r="D11" s="6" t="n">
        <v>60800</v>
      </c>
    </row>
    <row r="12">
      <c r="A12" s="4" t="inlineStr">
        <is>
          <t>Standby letters of credit drawn during period</t>
        </is>
      </c>
      <c r="B12" s="6" t="n">
        <v>4200</v>
      </c>
      <c r="C12" s="6"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5" customWidth="1" min="3" max="3"/>
    <col width="21" customWidth="1" min="4" max="4"/>
  </cols>
  <sheetData>
    <row r="1">
      <c r="A1" s="1" t="inlineStr">
        <is>
          <t>ALLOWANCE FOR CREDIT LOSSES ON LOANS AND LEASES - Narrative (Details)</t>
        </is>
      </c>
      <c r="B1" s="2" t="inlineStr">
        <is>
          <t>3 Months Ended</t>
        </is>
      </c>
      <c r="D1" s="2" t="inlineStr">
        <is>
          <t>12 Months Ended</t>
        </is>
      </c>
    </row>
    <row r="2">
      <c r="B2" s="2" t="inlineStr">
        <is>
          <t>Mar. 31, 2022USD ($)portfolio</t>
        </is>
      </c>
      <c r="C2" s="2" t="inlineStr">
        <is>
          <t>Mar. 31, 2021USD ($)loan</t>
        </is>
      </c>
      <c r="D2" s="2" t="inlineStr">
        <is>
          <t>Dec. 31, 2021USD ($)</t>
        </is>
      </c>
    </row>
    <row r="3">
      <c r="A3" s="3" t="inlineStr">
        <is>
          <t>Financing Receivable, Credit Quality Indicator [Line Items]</t>
        </is>
      </c>
    </row>
    <row r="4">
      <c r="A4" s="4" t="inlineStr">
        <is>
          <t>Number of loan portfolios | portfolio</t>
        </is>
      </c>
      <c r="B4" s="5" t="n">
        <v>3</v>
      </c>
    </row>
    <row r="5">
      <c r="A5" s="4" t="inlineStr">
        <is>
          <t>Accrued interest receivable</t>
        </is>
      </c>
      <c r="B5" s="6" t="n">
        <v>22200000</v>
      </c>
      <c r="D5" s="6" t="n">
        <v>21800000</v>
      </c>
    </row>
    <row r="6">
      <c r="A6" s="4" t="inlineStr">
        <is>
          <t>Past due period for loans (in days)</t>
        </is>
      </c>
      <c r="B6" s="4" t="inlineStr">
        <is>
          <t>90 days</t>
        </is>
      </c>
    </row>
    <row r="7">
      <c r="A7" s="4" t="inlineStr">
        <is>
          <t>Evaluated loans</t>
        </is>
      </c>
      <c r="B7" s="6" t="n">
        <v>12517000</v>
      </c>
      <c r="D7" s="5" t="n">
        <v>16812000</v>
      </c>
    </row>
    <row r="8">
      <c r="A8" s="4" t="inlineStr">
        <is>
          <t>Interest income on impaired loans</t>
        </is>
      </c>
      <c r="B8" s="5" t="n">
        <v>0</v>
      </c>
      <c r="D8" s="5" t="n">
        <v>0</v>
      </c>
    </row>
    <row r="9">
      <c r="A9" s="4" t="inlineStr">
        <is>
          <t>Loans 90 days or more past due and still accruing</t>
        </is>
      </c>
      <c r="B9" s="5" t="n">
        <v>0</v>
      </c>
      <c r="D9" s="5" t="n">
        <v>0</v>
      </c>
    </row>
    <row r="10">
      <c r="A10" s="4" t="inlineStr">
        <is>
          <t>Related allowance on impaired loans</t>
        </is>
      </c>
      <c r="B10" s="5" t="n">
        <v>406000</v>
      </c>
      <c r="D10" s="5" t="n">
        <v>4683000</v>
      </c>
    </row>
    <row r="11">
      <c r="A11" s="4" t="inlineStr">
        <is>
          <t>Loans modified through troubled debt restructurings</t>
        </is>
      </c>
      <c r="B11" s="5" t="n">
        <v>0</v>
      </c>
    </row>
    <row r="12">
      <c r="A12" s="4" t="inlineStr">
        <is>
          <t>Unused commitments on TDRs</t>
        </is>
      </c>
      <c r="B12" s="5" t="n">
        <v>0</v>
      </c>
      <c r="D12" s="5" t="n">
        <v>0</v>
      </c>
    </row>
    <row r="13">
      <c r="A13" s="4" t="inlineStr">
        <is>
          <t>Loans modified as TDRs with payment defaults</t>
        </is>
      </c>
      <c r="B13" s="5" t="n">
        <v>0</v>
      </c>
      <c r="C13" s="6" t="n">
        <v>0</v>
      </c>
    </row>
    <row r="14">
      <c r="A14" s="4" t="inlineStr">
        <is>
          <t>Loan newly designated TRD's | loan</t>
        </is>
      </c>
      <c r="C14" s="5" t="n">
        <v>2</v>
      </c>
    </row>
    <row r="15">
      <c r="A15" s="4" t="inlineStr">
        <is>
          <t>Real estate acquired through foreclosure</t>
        </is>
      </c>
      <c r="B15" s="5" t="n">
        <v>2000000</v>
      </c>
      <c r="D15" s="5" t="n">
        <v>2000000</v>
      </c>
    </row>
    <row r="16">
      <c r="A16" s="4" t="inlineStr">
        <is>
          <t>Mortgage loans in process of foreclosure</t>
        </is>
      </c>
      <c r="B16" s="6" t="n">
        <v>0</v>
      </c>
    </row>
    <row r="17">
      <c r="A17" s="4" t="inlineStr">
        <is>
          <t>Minimum</t>
        </is>
      </c>
    </row>
    <row r="18">
      <c r="A18" s="3" t="inlineStr">
        <is>
          <t>Financing Receivable, Credit Quality Indicator [Line Items]</t>
        </is>
      </c>
    </row>
    <row r="19">
      <c r="A19" s="4" t="inlineStr">
        <is>
          <t>Past due period for loans (in days)</t>
        </is>
      </c>
      <c r="B19" s="4" t="inlineStr">
        <is>
          <t>90 days</t>
        </is>
      </c>
    </row>
    <row r="20">
      <c r="A20" s="4" t="inlineStr">
        <is>
          <t>Private Banking</t>
        </is>
      </c>
    </row>
    <row r="21">
      <c r="A21" s="3" t="inlineStr">
        <is>
          <t>Financing Receivable, Credit Quality Indicator [Line Items]</t>
        </is>
      </c>
    </row>
    <row r="22">
      <c r="A22" s="4" t="inlineStr">
        <is>
          <t>Evaluated loans</t>
        </is>
      </c>
      <c r="B22" s="6" t="n">
        <v>0</v>
      </c>
      <c r="D22" s="5" t="n">
        <v>0</v>
      </c>
    </row>
    <row r="23">
      <c r="A23" s="4" t="inlineStr">
        <is>
          <t>Related allowance on impaired loans</t>
        </is>
      </c>
      <c r="B23" s="6" t="n">
        <v>0</v>
      </c>
      <c r="D23" s="6" t="n">
        <v>0</v>
      </c>
    </row>
    <row r="24">
      <c r="A24" s="4" t="inlineStr">
        <is>
          <t>Private Banking | Cash and marketable securities collateral risk | Concentration risk, percentage</t>
        </is>
      </c>
    </row>
    <row r="25">
      <c r="A25" s="3" t="inlineStr">
        <is>
          <t>Financing Receivable, Credit Quality Indicator [Line Items]</t>
        </is>
      </c>
    </row>
    <row r="26">
      <c r="A26" s="4" t="inlineStr">
        <is>
          <t>Percentage of private banking loans secured by cash and marketable securities</t>
        </is>
      </c>
      <c r="B26" s="4" t="inlineStr">
        <is>
          <t>99.20%</t>
        </is>
      </c>
      <c r="D26" s="4" t="inlineStr">
        <is>
          <t>99.00%</t>
        </is>
      </c>
    </row>
    <row r="27">
      <c r="A27" s="4" t="inlineStr">
        <is>
          <t>Non-accrual</t>
        </is>
      </c>
    </row>
    <row r="28">
      <c r="A28" s="3" t="inlineStr">
        <is>
          <t>Financing Receivable, Credit Quality Indicator [Line Items]</t>
        </is>
      </c>
    </row>
    <row r="29">
      <c r="A29" s="4" t="inlineStr">
        <is>
          <t>Loans modified through troubled debt restructurings</t>
        </is>
      </c>
      <c r="B29" s="6" t="n">
        <v>0</v>
      </c>
      <c r="D2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LLOWANCE FOR CREDIT LOSSES ON LOANS AND LEASES - Credit Quality Indicator (Details) - USD ($)</t>
        </is>
      </c>
      <c r="B1" s="2" t="inlineStr">
        <is>
          <t>Mar. 31, 2022</t>
        </is>
      </c>
      <c r="C1" s="2" t="inlineStr">
        <is>
          <t>Dec. 31, 2021</t>
        </is>
      </c>
    </row>
    <row r="2">
      <c r="A2" s="3" t="inlineStr">
        <is>
          <t>Financing Receivable, Credit Quality Indicator [Line Items]</t>
        </is>
      </c>
    </row>
    <row r="3">
      <c r="A3" s="4" t="inlineStr">
        <is>
          <t>Total</t>
        </is>
      </c>
      <c r="B3" s="6" t="n">
        <v>11246919000</v>
      </c>
      <c r="C3" s="6" t="n">
        <v>10763324000</v>
      </c>
    </row>
    <row r="4">
      <c r="A4" s="4" t="inlineStr">
        <is>
          <t>Revolving loans converted to term loans</t>
        </is>
      </c>
      <c r="B4" s="5" t="n">
        <v>0</v>
      </c>
      <c r="C4" s="5" t="n">
        <v>0</v>
      </c>
    </row>
    <row r="5">
      <c r="A5" s="4" t="inlineStr">
        <is>
          <t>Private Banking</t>
        </is>
      </c>
    </row>
    <row r="6">
      <c r="A6" s="3" t="inlineStr">
        <is>
          <t>Financing Receivable, Credit Quality Indicator [Line Items]</t>
        </is>
      </c>
    </row>
    <row r="7">
      <c r="A7" s="4" t="inlineStr">
        <is>
          <t>2022</t>
        </is>
      </c>
      <c r="B7" s="5" t="n">
        <v>535000</v>
      </c>
      <c r="C7" s="5" t="n">
        <v>21365000</v>
      </c>
    </row>
    <row r="8">
      <c r="A8" s="4" t="inlineStr">
        <is>
          <t>2021</t>
        </is>
      </c>
      <c r="B8" s="5" t="n">
        <v>20528000</v>
      </c>
      <c r="C8" s="5" t="n">
        <v>57722000</v>
      </c>
    </row>
    <row r="9">
      <c r="A9" s="4" t="inlineStr">
        <is>
          <t>2020</t>
        </is>
      </c>
      <c r="B9" s="5" t="n">
        <v>50621000</v>
      </c>
      <c r="C9" s="5" t="n">
        <v>29935000</v>
      </c>
    </row>
    <row r="10">
      <c r="A10" s="4" t="inlineStr">
        <is>
          <t>2019</t>
        </is>
      </c>
      <c r="B10" s="5" t="n">
        <v>37485000</v>
      </c>
      <c r="C10" s="5" t="n">
        <v>54082000</v>
      </c>
    </row>
    <row r="11">
      <c r="A11" s="4" t="inlineStr">
        <is>
          <t>2018</t>
        </is>
      </c>
      <c r="B11" s="5" t="n">
        <v>39863000</v>
      </c>
      <c r="C11" s="5" t="n">
        <v>7121000</v>
      </c>
    </row>
    <row r="12">
      <c r="A12" s="4" t="inlineStr">
        <is>
          <t>Prior</t>
        </is>
      </c>
      <c r="B12" s="5" t="n">
        <v>53960000</v>
      </c>
      <c r="C12" s="5" t="n">
        <v>50545000</v>
      </c>
    </row>
    <row r="13">
      <c r="A13" s="4" t="inlineStr">
        <is>
          <t>Revolving Loans</t>
        </is>
      </c>
      <c r="B13" s="5" t="n">
        <v>7065170000</v>
      </c>
      <c r="C13" s="5" t="n">
        <v>6665728000</v>
      </c>
    </row>
    <row r="14">
      <c r="A14" s="4" t="inlineStr">
        <is>
          <t>Total</t>
        </is>
      </c>
      <c r="B14" s="5" t="n">
        <v>7268162000</v>
      </c>
      <c r="C14" s="5" t="n">
        <v>6886498000</v>
      </c>
    </row>
    <row r="15">
      <c r="A15" s="4" t="inlineStr">
        <is>
          <t>Private Banking | Pass</t>
        </is>
      </c>
    </row>
    <row r="16">
      <c r="A16" s="3" t="inlineStr">
        <is>
          <t>Financing Receivable, Credit Quality Indicator [Line Items]</t>
        </is>
      </c>
    </row>
    <row r="17">
      <c r="A17" s="4" t="inlineStr">
        <is>
          <t>2022</t>
        </is>
      </c>
      <c r="B17" s="5" t="n">
        <v>535000</v>
      </c>
      <c r="C17" s="5" t="n">
        <v>21365000</v>
      </c>
    </row>
    <row r="18">
      <c r="A18" s="4" t="inlineStr">
        <is>
          <t>2021</t>
        </is>
      </c>
      <c r="B18" s="5" t="n">
        <v>20528000</v>
      </c>
      <c r="C18" s="5" t="n">
        <v>57722000</v>
      </c>
    </row>
    <row r="19">
      <c r="A19" s="4" t="inlineStr">
        <is>
          <t>2020</t>
        </is>
      </c>
      <c r="B19" s="5" t="n">
        <v>50621000</v>
      </c>
      <c r="C19" s="5" t="n">
        <v>29935000</v>
      </c>
    </row>
    <row r="20">
      <c r="A20" s="4" t="inlineStr">
        <is>
          <t>2019</t>
        </is>
      </c>
      <c r="B20" s="5" t="n">
        <v>37485000</v>
      </c>
      <c r="C20" s="5" t="n">
        <v>54082000</v>
      </c>
    </row>
    <row r="21">
      <c r="A21" s="4" t="inlineStr">
        <is>
          <t>2018</t>
        </is>
      </c>
      <c r="B21" s="5" t="n">
        <v>39863000</v>
      </c>
      <c r="C21" s="5" t="n">
        <v>7121000</v>
      </c>
    </row>
    <row r="22">
      <c r="A22" s="4" t="inlineStr">
        <is>
          <t>Prior</t>
        </is>
      </c>
      <c r="B22" s="5" t="n">
        <v>53960000</v>
      </c>
      <c r="C22" s="5" t="n">
        <v>50545000</v>
      </c>
    </row>
    <row r="23">
      <c r="A23" s="4" t="inlineStr">
        <is>
          <t>Revolving Loans</t>
        </is>
      </c>
      <c r="B23" s="5" t="n">
        <v>7065170000</v>
      </c>
      <c r="C23" s="5" t="n">
        <v>6665728000</v>
      </c>
    </row>
    <row r="24">
      <c r="A24" s="4" t="inlineStr">
        <is>
          <t>Total</t>
        </is>
      </c>
      <c r="B24" s="5" t="n">
        <v>7268162000</v>
      </c>
      <c r="C24" s="5" t="n">
        <v>6886498000</v>
      </c>
    </row>
    <row r="25">
      <c r="A25" s="4" t="inlineStr">
        <is>
          <t>Private Banking | Special mention</t>
        </is>
      </c>
    </row>
    <row r="26">
      <c r="A26" s="3" t="inlineStr">
        <is>
          <t>Financing Receivable, Credit Quality Indicator [Line Items]</t>
        </is>
      </c>
    </row>
    <row r="27">
      <c r="A27" s="4" t="inlineStr">
        <is>
          <t>2022</t>
        </is>
      </c>
      <c r="B27" s="5" t="n">
        <v>0</v>
      </c>
      <c r="C27" s="5" t="n">
        <v>0</v>
      </c>
    </row>
    <row r="28">
      <c r="A28" s="4" t="inlineStr">
        <is>
          <t>2021</t>
        </is>
      </c>
      <c r="B28" s="5" t="n">
        <v>0</v>
      </c>
      <c r="C28" s="5" t="n">
        <v>0</v>
      </c>
    </row>
    <row r="29">
      <c r="A29" s="4" t="inlineStr">
        <is>
          <t>2020</t>
        </is>
      </c>
      <c r="B29" s="5" t="n">
        <v>0</v>
      </c>
      <c r="C29" s="5" t="n">
        <v>0</v>
      </c>
    </row>
    <row r="30">
      <c r="A30" s="4" t="inlineStr">
        <is>
          <t>2019</t>
        </is>
      </c>
      <c r="B30" s="5" t="n">
        <v>0</v>
      </c>
      <c r="C30" s="5" t="n">
        <v>0</v>
      </c>
    </row>
    <row r="31">
      <c r="A31" s="4" t="inlineStr">
        <is>
          <t>2018</t>
        </is>
      </c>
      <c r="B31" s="5" t="n">
        <v>0</v>
      </c>
      <c r="C31" s="5" t="n">
        <v>0</v>
      </c>
    </row>
    <row r="32">
      <c r="A32" s="4" t="inlineStr">
        <is>
          <t>Prior</t>
        </is>
      </c>
      <c r="B32" s="5" t="n">
        <v>0</v>
      </c>
      <c r="C32" s="5" t="n">
        <v>0</v>
      </c>
    </row>
    <row r="33">
      <c r="A33" s="4" t="inlineStr">
        <is>
          <t>Revolving Loans</t>
        </is>
      </c>
      <c r="B33" s="5" t="n">
        <v>0</v>
      </c>
      <c r="C33" s="5" t="n">
        <v>0</v>
      </c>
    </row>
    <row r="34">
      <c r="A34" s="4" t="inlineStr">
        <is>
          <t>Total</t>
        </is>
      </c>
      <c r="B34" s="5" t="n">
        <v>0</v>
      </c>
      <c r="C34" s="5" t="n">
        <v>0</v>
      </c>
    </row>
    <row r="35">
      <c r="A35" s="4" t="inlineStr">
        <is>
          <t>Private Banking | Substandard</t>
        </is>
      </c>
    </row>
    <row r="36">
      <c r="A36" s="3" t="inlineStr">
        <is>
          <t>Financing Receivable, Credit Quality Indicator [Line Items]</t>
        </is>
      </c>
    </row>
    <row r="37">
      <c r="A37" s="4" t="inlineStr">
        <is>
          <t>2022</t>
        </is>
      </c>
      <c r="B37" s="5" t="n">
        <v>0</v>
      </c>
      <c r="C37" s="5" t="n">
        <v>0</v>
      </c>
    </row>
    <row r="38">
      <c r="A38" s="4" t="inlineStr">
        <is>
          <t>2021</t>
        </is>
      </c>
      <c r="B38" s="5" t="n">
        <v>0</v>
      </c>
      <c r="C38" s="5" t="n">
        <v>0</v>
      </c>
    </row>
    <row r="39">
      <c r="A39" s="4" t="inlineStr">
        <is>
          <t>2020</t>
        </is>
      </c>
      <c r="B39" s="5" t="n">
        <v>0</v>
      </c>
      <c r="C39" s="5" t="n">
        <v>0</v>
      </c>
    </row>
    <row r="40">
      <c r="A40" s="4" t="inlineStr">
        <is>
          <t>2019</t>
        </is>
      </c>
      <c r="B40" s="5" t="n">
        <v>0</v>
      </c>
      <c r="C40" s="5" t="n">
        <v>0</v>
      </c>
    </row>
    <row r="41">
      <c r="A41" s="4" t="inlineStr">
        <is>
          <t>2018</t>
        </is>
      </c>
      <c r="B41" s="5" t="n">
        <v>0</v>
      </c>
      <c r="C41" s="5" t="n">
        <v>0</v>
      </c>
    </row>
    <row r="42">
      <c r="A42" s="4" t="inlineStr">
        <is>
          <t>Prior</t>
        </is>
      </c>
      <c r="B42" s="5" t="n">
        <v>0</v>
      </c>
      <c r="C42" s="5" t="n">
        <v>0</v>
      </c>
    </row>
    <row r="43">
      <c r="A43" s="4" t="inlineStr">
        <is>
          <t>Revolving Loans</t>
        </is>
      </c>
      <c r="B43" s="5" t="n">
        <v>0</v>
      </c>
      <c r="C43" s="5" t="n">
        <v>0</v>
      </c>
    </row>
    <row r="44">
      <c r="A44" s="4" t="inlineStr">
        <is>
          <t>Total</t>
        </is>
      </c>
      <c r="B44" s="5" t="n">
        <v>0</v>
      </c>
      <c r="C44" s="5" t="n">
        <v>0</v>
      </c>
    </row>
    <row r="45">
      <c r="A45" s="4" t="inlineStr">
        <is>
          <t>Private Banking | Doubtful</t>
        </is>
      </c>
    </row>
    <row r="46">
      <c r="A46" s="3" t="inlineStr">
        <is>
          <t>Financing Receivable, Credit Quality Indicator [Line Items]</t>
        </is>
      </c>
    </row>
    <row r="47">
      <c r="A47" s="4" t="inlineStr">
        <is>
          <t>2022</t>
        </is>
      </c>
      <c r="B47" s="5" t="n">
        <v>0</v>
      </c>
      <c r="C47" s="5" t="n">
        <v>0</v>
      </c>
    </row>
    <row r="48">
      <c r="A48" s="4" t="inlineStr">
        <is>
          <t>2021</t>
        </is>
      </c>
      <c r="B48" s="5" t="n">
        <v>0</v>
      </c>
      <c r="C48" s="5" t="n">
        <v>0</v>
      </c>
    </row>
    <row r="49">
      <c r="A49" s="4" t="inlineStr">
        <is>
          <t>2020</t>
        </is>
      </c>
      <c r="B49" s="5" t="n">
        <v>0</v>
      </c>
      <c r="C49" s="5" t="n">
        <v>0</v>
      </c>
    </row>
    <row r="50">
      <c r="A50" s="4" t="inlineStr">
        <is>
          <t>2019</t>
        </is>
      </c>
      <c r="B50" s="5" t="n">
        <v>0</v>
      </c>
      <c r="C50" s="5" t="n">
        <v>0</v>
      </c>
    </row>
    <row r="51">
      <c r="A51" s="4" t="inlineStr">
        <is>
          <t>2018</t>
        </is>
      </c>
      <c r="B51" s="5" t="n">
        <v>0</v>
      </c>
      <c r="C51" s="5" t="n">
        <v>0</v>
      </c>
    </row>
    <row r="52">
      <c r="A52" s="4" t="inlineStr">
        <is>
          <t>Prior</t>
        </is>
      </c>
      <c r="B52" s="5" t="n">
        <v>0</v>
      </c>
      <c r="C52" s="5" t="n">
        <v>0</v>
      </c>
    </row>
    <row r="53">
      <c r="A53" s="4" t="inlineStr">
        <is>
          <t>Revolving Loans</t>
        </is>
      </c>
      <c r="B53" s="5" t="n">
        <v>0</v>
      </c>
      <c r="C53" s="5" t="n">
        <v>0</v>
      </c>
    </row>
    <row r="54">
      <c r="A54" s="4" t="inlineStr">
        <is>
          <t>Total</t>
        </is>
      </c>
      <c r="B54" s="5" t="n">
        <v>0</v>
      </c>
      <c r="C54" s="5" t="n">
        <v>0</v>
      </c>
    </row>
    <row r="55">
      <c r="A55" s="4" t="inlineStr">
        <is>
          <t>Commercial and Industrial</t>
        </is>
      </c>
    </row>
    <row r="56">
      <c r="A56" s="3" t="inlineStr">
        <is>
          <t>Financing Receivable, Credit Quality Indicator [Line Items]</t>
        </is>
      </c>
    </row>
    <row r="57">
      <c r="A57" s="4" t="inlineStr">
        <is>
          <t>2022</t>
        </is>
      </c>
      <c r="B57" s="5" t="n">
        <v>119481000</v>
      </c>
      <c r="C57" s="5" t="n">
        <v>240980000</v>
      </c>
    </row>
    <row r="58">
      <c r="A58" s="4" t="inlineStr">
        <is>
          <t>2021</t>
        </is>
      </c>
      <c r="B58" s="5" t="n">
        <v>218812000</v>
      </c>
      <c r="C58" s="5" t="n">
        <v>157944000</v>
      </c>
    </row>
    <row r="59">
      <c r="A59" s="4" t="inlineStr">
        <is>
          <t>2020</t>
        </is>
      </c>
      <c r="B59" s="5" t="n">
        <v>134316000</v>
      </c>
      <c r="C59" s="5" t="n">
        <v>188636000</v>
      </c>
    </row>
    <row r="60">
      <c r="A60" s="4" t="inlineStr">
        <is>
          <t>2019</t>
        </is>
      </c>
      <c r="B60" s="5" t="n">
        <v>175417000</v>
      </c>
      <c r="C60" s="5" t="n">
        <v>59667000</v>
      </c>
    </row>
    <row r="61">
      <c r="A61" s="4" t="inlineStr">
        <is>
          <t>2018</t>
        </is>
      </c>
      <c r="B61" s="5" t="n">
        <v>54171000</v>
      </c>
      <c r="C61" s="5" t="n">
        <v>40101000</v>
      </c>
    </row>
    <row r="62">
      <c r="A62" s="4" t="inlineStr">
        <is>
          <t>Prior</t>
        </is>
      </c>
      <c r="B62" s="5" t="n">
        <v>63011000</v>
      </c>
      <c r="C62" s="5" t="n">
        <v>25507000</v>
      </c>
    </row>
    <row r="63">
      <c r="A63" s="4" t="inlineStr">
        <is>
          <t>Revolving Loans</t>
        </is>
      </c>
      <c r="B63" s="5" t="n">
        <v>799101000</v>
      </c>
      <c r="C63" s="5" t="n">
        <v>800588000</v>
      </c>
    </row>
    <row r="64">
      <c r="A64" s="4" t="inlineStr">
        <is>
          <t>Total</t>
        </is>
      </c>
      <c r="B64" s="5" t="n">
        <v>1564309000</v>
      </c>
      <c r="C64" s="5" t="n">
        <v>1513423000</v>
      </c>
    </row>
    <row r="65">
      <c r="A65" s="4" t="inlineStr">
        <is>
          <t>Commercial and Industrial | Pass</t>
        </is>
      </c>
    </row>
    <row r="66">
      <c r="A66" s="3" t="inlineStr">
        <is>
          <t>Financing Receivable, Credit Quality Indicator [Line Items]</t>
        </is>
      </c>
    </row>
    <row r="67">
      <c r="A67" s="4" t="inlineStr">
        <is>
          <t>2022</t>
        </is>
      </c>
      <c r="B67" s="5" t="n">
        <v>119481000</v>
      </c>
      <c r="C67" s="5" t="n">
        <v>240980000</v>
      </c>
    </row>
    <row r="68">
      <c r="A68" s="4" t="inlineStr">
        <is>
          <t>2021</t>
        </is>
      </c>
      <c r="B68" s="5" t="n">
        <v>218812000</v>
      </c>
      <c r="C68" s="5" t="n">
        <v>156216000</v>
      </c>
    </row>
    <row r="69">
      <c r="A69" s="4" t="inlineStr">
        <is>
          <t>2020</t>
        </is>
      </c>
      <c r="B69" s="5" t="n">
        <v>133113000</v>
      </c>
      <c r="C69" s="5" t="n">
        <v>186879000</v>
      </c>
    </row>
    <row r="70">
      <c r="A70" s="4" t="inlineStr">
        <is>
          <t>2019</t>
        </is>
      </c>
      <c r="B70" s="5" t="n">
        <v>173683000</v>
      </c>
      <c r="C70" s="5" t="n">
        <v>55729000</v>
      </c>
    </row>
    <row r="71">
      <c r="A71" s="4" t="inlineStr">
        <is>
          <t>2018</t>
        </is>
      </c>
      <c r="B71" s="5" t="n">
        <v>54171000</v>
      </c>
      <c r="C71" s="5" t="n">
        <v>39523000</v>
      </c>
    </row>
    <row r="72">
      <c r="A72" s="4" t="inlineStr">
        <is>
          <t>Prior</t>
        </is>
      </c>
      <c r="B72" s="5" t="n">
        <v>62277000</v>
      </c>
      <c r="C72" s="5" t="n">
        <v>25328000</v>
      </c>
    </row>
    <row r="73">
      <c r="A73" s="4" t="inlineStr">
        <is>
          <t>Revolving Loans</t>
        </is>
      </c>
      <c r="B73" s="5" t="n">
        <v>785537000</v>
      </c>
      <c r="C73" s="5" t="n">
        <v>787778000</v>
      </c>
    </row>
    <row r="74">
      <c r="A74" s="4" t="inlineStr">
        <is>
          <t>Total</t>
        </is>
      </c>
      <c r="B74" s="5" t="n">
        <v>1547074000</v>
      </c>
      <c r="C74" s="5" t="n">
        <v>1492433000</v>
      </c>
    </row>
    <row r="75">
      <c r="A75" s="4" t="inlineStr">
        <is>
          <t>Commercial and Industrial | Special mention</t>
        </is>
      </c>
    </row>
    <row r="76">
      <c r="A76" s="3" t="inlineStr">
        <is>
          <t>Financing Receivable, Credit Quality Indicator [Line Items]</t>
        </is>
      </c>
    </row>
    <row r="77">
      <c r="A77" s="4" t="inlineStr">
        <is>
          <t>2022</t>
        </is>
      </c>
      <c r="B77" s="5" t="n">
        <v>0</v>
      </c>
      <c r="C77" s="5" t="n">
        <v>0</v>
      </c>
    </row>
    <row r="78">
      <c r="A78" s="4" t="inlineStr">
        <is>
          <t>2021</t>
        </is>
      </c>
      <c r="B78" s="5" t="n">
        <v>0</v>
      </c>
      <c r="C78" s="5" t="n">
        <v>1353000</v>
      </c>
    </row>
    <row r="79">
      <c r="A79" s="4" t="inlineStr">
        <is>
          <t>2020</t>
        </is>
      </c>
      <c r="B79" s="5" t="n">
        <v>1203000</v>
      </c>
      <c r="C79" s="5" t="n">
        <v>0</v>
      </c>
    </row>
    <row r="80">
      <c r="A80" s="4" t="inlineStr">
        <is>
          <t>2019</t>
        </is>
      </c>
      <c r="B80" s="5" t="n">
        <v>0</v>
      </c>
      <c r="C80" s="5" t="n">
        <v>0</v>
      </c>
    </row>
    <row r="81">
      <c r="A81" s="4" t="inlineStr">
        <is>
          <t>2018</t>
        </is>
      </c>
      <c r="B81" s="5" t="n">
        <v>0</v>
      </c>
      <c r="C81" s="5" t="n">
        <v>0</v>
      </c>
    </row>
    <row r="82">
      <c r="A82" s="4" t="inlineStr">
        <is>
          <t>Prior</t>
        </is>
      </c>
      <c r="B82" s="5" t="n">
        <v>130000</v>
      </c>
      <c r="C82" s="5" t="n">
        <v>138000</v>
      </c>
    </row>
    <row r="83">
      <c r="A83" s="4" t="inlineStr">
        <is>
          <t>Revolving Loans</t>
        </is>
      </c>
      <c r="B83" s="5" t="n">
        <v>4000000</v>
      </c>
      <c r="C83" s="5" t="n">
        <v>3826000</v>
      </c>
    </row>
    <row r="84">
      <c r="A84" s="4" t="inlineStr">
        <is>
          <t>Total</t>
        </is>
      </c>
      <c r="B84" s="5" t="n">
        <v>5333000</v>
      </c>
      <c r="C84" s="5" t="n">
        <v>5317000</v>
      </c>
    </row>
    <row r="85">
      <c r="A85" s="4" t="inlineStr">
        <is>
          <t>Commercial and Industrial | Substandard</t>
        </is>
      </c>
    </row>
    <row r="86">
      <c r="A86" s="3" t="inlineStr">
        <is>
          <t>Financing Receivable, Credit Quality Indicator [Line Items]</t>
        </is>
      </c>
    </row>
    <row r="87">
      <c r="A87" s="4" t="inlineStr">
        <is>
          <t>2022</t>
        </is>
      </c>
      <c r="B87" s="5" t="n">
        <v>0</v>
      </c>
      <c r="C87" s="5" t="n">
        <v>0</v>
      </c>
    </row>
    <row r="88">
      <c r="A88" s="4" t="inlineStr">
        <is>
          <t>2021</t>
        </is>
      </c>
      <c r="B88" s="5" t="n">
        <v>0</v>
      </c>
      <c r="C88" s="5" t="n">
        <v>0</v>
      </c>
    </row>
    <row r="89">
      <c r="A89" s="4" t="inlineStr">
        <is>
          <t>2020</t>
        </is>
      </c>
      <c r="B89" s="5" t="n">
        <v>0</v>
      </c>
      <c r="C89" s="5" t="n">
        <v>1757000</v>
      </c>
    </row>
    <row r="90">
      <c r="A90" s="4" t="inlineStr">
        <is>
          <t>2019</t>
        </is>
      </c>
      <c r="B90" s="5" t="n">
        <v>1734000</v>
      </c>
      <c r="C90" s="5" t="n">
        <v>0</v>
      </c>
    </row>
    <row r="91">
      <c r="A91" s="4" t="inlineStr">
        <is>
          <t>2018</t>
        </is>
      </c>
      <c r="B91" s="5" t="n">
        <v>0</v>
      </c>
      <c r="C91" s="5" t="n">
        <v>578000</v>
      </c>
    </row>
    <row r="92">
      <c r="A92" s="4" t="inlineStr">
        <is>
          <t>Prior</t>
        </is>
      </c>
      <c r="B92" s="5" t="n">
        <v>604000</v>
      </c>
      <c r="C92" s="5" t="n">
        <v>41000</v>
      </c>
    </row>
    <row r="93">
      <c r="A93" s="4" t="inlineStr">
        <is>
          <t>Revolving Loans</t>
        </is>
      </c>
      <c r="B93" s="5" t="n">
        <v>9564000</v>
      </c>
      <c r="C93" s="5" t="n">
        <v>8984000</v>
      </c>
    </row>
    <row r="94">
      <c r="A94" s="4" t="inlineStr">
        <is>
          <t>Total</t>
        </is>
      </c>
      <c r="B94" s="5" t="n">
        <v>11902000</v>
      </c>
      <c r="C94" s="5" t="n">
        <v>11360000</v>
      </c>
    </row>
    <row r="95">
      <c r="A95" s="4" t="inlineStr">
        <is>
          <t>Commercial and Industrial | Doubtful</t>
        </is>
      </c>
    </row>
    <row r="96">
      <c r="A96" s="3" t="inlineStr">
        <is>
          <t>Financing Receivable, Credit Quality Indicator [Line Items]</t>
        </is>
      </c>
    </row>
    <row r="97">
      <c r="A97" s="4" t="inlineStr">
        <is>
          <t>2022</t>
        </is>
      </c>
      <c r="B97" s="5" t="n">
        <v>0</v>
      </c>
      <c r="C97" s="5" t="n">
        <v>0</v>
      </c>
    </row>
    <row r="98">
      <c r="A98" s="4" t="inlineStr">
        <is>
          <t>2021</t>
        </is>
      </c>
      <c r="B98" s="5" t="n">
        <v>0</v>
      </c>
      <c r="C98" s="5" t="n">
        <v>375000</v>
      </c>
    </row>
    <row r="99">
      <c r="A99" s="4" t="inlineStr">
        <is>
          <t>2020</t>
        </is>
      </c>
      <c r="B99" s="5" t="n">
        <v>0</v>
      </c>
      <c r="C99" s="5" t="n">
        <v>0</v>
      </c>
    </row>
    <row r="100">
      <c r="A100" s="4" t="inlineStr">
        <is>
          <t>2019</t>
        </is>
      </c>
      <c r="B100" s="5" t="n">
        <v>0</v>
      </c>
      <c r="C100" s="5" t="n">
        <v>3938000</v>
      </c>
    </row>
    <row r="101">
      <c r="A101" s="4" t="inlineStr">
        <is>
          <t>2018</t>
        </is>
      </c>
      <c r="B101" s="5" t="n">
        <v>0</v>
      </c>
      <c r="C101" s="5" t="n">
        <v>0</v>
      </c>
    </row>
    <row r="102">
      <c r="A102" s="4" t="inlineStr">
        <is>
          <t>Prior</t>
        </is>
      </c>
      <c r="B102" s="5" t="n">
        <v>0</v>
      </c>
      <c r="C102" s="5" t="n">
        <v>0</v>
      </c>
    </row>
    <row r="103">
      <c r="A103" s="4" t="inlineStr">
        <is>
          <t>Revolving Loans</t>
        </is>
      </c>
      <c r="B103" s="5" t="n">
        <v>0</v>
      </c>
      <c r="C103" s="5" t="n">
        <v>0</v>
      </c>
    </row>
    <row r="104">
      <c r="A104" s="4" t="inlineStr">
        <is>
          <t>Total</t>
        </is>
      </c>
      <c r="B104" s="5" t="n">
        <v>0</v>
      </c>
      <c r="C104" s="5" t="n">
        <v>4313000</v>
      </c>
    </row>
    <row r="105">
      <c r="A105" s="4" t="inlineStr">
        <is>
          <t>Commercial Real Estate</t>
        </is>
      </c>
    </row>
    <row r="106">
      <c r="A106" s="3" t="inlineStr">
        <is>
          <t>Financing Receivable, Credit Quality Indicator [Line Items]</t>
        </is>
      </c>
    </row>
    <row r="107">
      <c r="A107" s="4" t="inlineStr">
        <is>
          <t>2022</t>
        </is>
      </c>
      <c r="B107" s="5" t="n">
        <v>160798000</v>
      </c>
      <c r="C107" s="5" t="n">
        <v>572630000</v>
      </c>
    </row>
    <row r="108">
      <c r="A108" s="4" t="inlineStr">
        <is>
          <t>2021</t>
        </is>
      </c>
      <c r="B108" s="5" t="n">
        <v>583403000</v>
      </c>
      <c r="C108" s="5" t="n">
        <v>512400000</v>
      </c>
    </row>
    <row r="109">
      <c r="A109" s="4" t="inlineStr">
        <is>
          <t>2020</t>
        </is>
      </c>
      <c r="B109" s="5" t="n">
        <v>526956000</v>
      </c>
      <c r="C109" s="5" t="n">
        <v>460157000</v>
      </c>
    </row>
    <row r="110">
      <c r="A110" s="4" t="inlineStr">
        <is>
          <t>2019</t>
        </is>
      </c>
      <c r="B110" s="5" t="n">
        <v>405134000</v>
      </c>
      <c r="C110" s="5" t="n">
        <v>334098000</v>
      </c>
    </row>
    <row r="111">
      <c r="A111" s="4" t="inlineStr">
        <is>
          <t>2018</t>
        </is>
      </c>
      <c r="B111" s="5" t="n">
        <v>288647000</v>
      </c>
      <c r="C111" s="5" t="n">
        <v>187090000</v>
      </c>
    </row>
    <row r="112">
      <c r="A112" s="4" t="inlineStr">
        <is>
          <t>Prior</t>
        </is>
      </c>
      <c r="B112" s="5" t="n">
        <v>403381000</v>
      </c>
      <c r="C112" s="5" t="n">
        <v>261411000</v>
      </c>
    </row>
    <row r="113">
      <c r="A113" s="4" t="inlineStr">
        <is>
          <t>Revolving Loans</t>
        </is>
      </c>
      <c r="B113" s="5" t="n">
        <v>46129000</v>
      </c>
      <c r="C113" s="5" t="n">
        <v>35617000</v>
      </c>
    </row>
    <row r="114">
      <c r="A114" s="4" t="inlineStr">
        <is>
          <t>Total</t>
        </is>
      </c>
      <c r="B114" s="5" t="n">
        <v>2414448000</v>
      </c>
      <c r="C114" s="5" t="n">
        <v>2363403000</v>
      </c>
    </row>
    <row r="115">
      <c r="A115" s="4" t="inlineStr">
        <is>
          <t>Commercial Real Estate | Pass</t>
        </is>
      </c>
    </row>
    <row r="116">
      <c r="A116" s="3" t="inlineStr">
        <is>
          <t>Financing Receivable, Credit Quality Indicator [Line Items]</t>
        </is>
      </c>
    </row>
    <row r="117">
      <c r="A117" s="4" t="inlineStr">
        <is>
          <t>2022</t>
        </is>
      </c>
      <c r="B117" s="5" t="n">
        <v>160798000</v>
      </c>
      <c r="C117" s="5" t="n">
        <v>572630000</v>
      </c>
    </row>
    <row r="118">
      <c r="A118" s="4" t="inlineStr">
        <is>
          <t>2021</t>
        </is>
      </c>
      <c r="B118" s="5" t="n">
        <v>581607000</v>
      </c>
      <c r="C118" s="5" t="n">
        <v>512139000</v>
      </c>
    </row>
    <row r="119">
      <c r="A119" s="4" t="inlineStr">
        <is>
          <t>2020</t>
        </is>
      </c>
      <c r="B119" s="5" t="n">
        <v>526695000</v>
      </c>
      <c r="C119" s="5" t="n">
        <v>454762000</v>
      </c>
    </row>
    <row r="120">
      <c r="A120" s="4" t="inlineStr">
        <is>
          <t>2019</t>
        </is>
      </c>
      <c r="B120" s="5" t="n">
        <v>400020000</v>
      </c>
      <c r="C120" s="5" t="n">
        <v>333477000</v>
      </c>
    </row>
    <row r="121">
      <c r="A121" s="4" t="inlineStr">
        <is>
          <t>2018</t>
        </is>
      </c>
      <c r="B121" s="5" t="n">
        <v>288032000</v>
      </c>
      <c r="C121" s="5" t="n">
        <v>187090000</v>
      </c>
    </row>
    <row r="122">
      <c r="A122" s="4" t="inlineStr">
        <is>
          <t>Prior</t>
        </is>
      </c>
      <c r="B122" s="5" t="n">
        <v>396281000</v>
      </c>
      <c r="C122" s="5" t="n">
        <v>251809000</v>
      </c>
    </row>
    <row r="123">
      <c r="A123" s="4" t="inlineStr">
        <is>
          <t>Revolving Loans</t>
        </is>
      </c>
      <c r="B123" s="5" t="n">
        <v>46129000</v>
      </c>
      <c r="C123" s="5" t="n">
        <v>35617000</v>
      </c>
    </row>
    <row r="124">
      <c r="A124" s="4" t="inlineStr">
        <is>
          <t>Total</t>
        </is>
      </c>
      <c r="B124" s="5" t="n">
        <v>2399562000</v>
      </c>
      <c r="C124" s="5" t="n">
        <v>2347524000</v>
      </c>
    </row>
    <row r="125">
      <c r="A125" s="4" t="inlineStr">
        <is>
          <t>Commercial Real Estate | Special mention</t>
        </is>
      </c>
    </row>
    <row r="126">
      <c r="A126" s="3" t="inlineStr">
        <is>
          <t>Financing Receivable, Credit Quality Indicator [Line Items]</t>
        </is>
      </c>
    </row>
    <row r="127">
      <c r="A127" s="4" t="inlineStr">
        <is>
          <t>2022</t>
        </is>
      </c>
      <c r="B127" s="5" t="n">
        <v>0</v>
      </c>
      <c r="C127" s="5" t="n">
        <v>0</v>
      </c>
    </row>
    <row r="128">
      <c r="A128" s="4" t="inlineStr">
        <is>
          <t>2021</t>
        </is>
      </c>
      <c r="B128" s="5" t="n">
        <v>1796000</v>
      </c>
      <c r="C128" s="5" t="n">
        <v>0</v>
      </c>
    </row>
    <row r="129">
      <c r="A129" s="4" t="inlineStr">
        <is>
          <t>2020</t>
        </is>
      </c>
      <c r="B129" s="5" t="n">
        <v>0</v>
      </c>
      <c r="C129" s="5" t="n">
        <v>0</v>
      </c>
    </row>
    <row r="130">
      <c r="A130" s="4" t="inlineStr">
        <is>
          <t>2019</t>
        </is>
      </c>
      <c r="B130" s="5" t="n">
        <v>0</v>
      </c>
      <c r="C130" s="5" t="n">
        <v>0</v>
      </c>
    </row>
    <row r="131">
      <c r="A131" s="4" t="inlineStr">
        <is>
          <t>2018</t>
        </is>
      </c>
      <c r="B131" s="5" t="n">
        <v>0</v>
      </c>
      <c r="C131" s="5" t="n">
        <v>0</v>
      </c>
    </row>
    <row r="132">
      <c r="A132" s="4" t="inlineStr">
        <is>
          <t>Prior</t>
        </is>
      </c>
      <c r="B132" s="5" t="n">
        <v>370000</v>
      </c>
      <c r="C132" s="5" t="n">
        <v>2288000</v>
      </c>
    </row>
    <row r="133">
      <c r="A133" s="4" t="inlineStr">
        <is>
          <t>Revolving Loans</t>
        </is>
      </c>
      <c r="B133" s="5" t="n">
        <v>0</v>
      </c>
      <c r="C133" s="5" t="n">
        <v>0</v>
      </c>
    </row>
    <row r="134">
      <c r="A134" s="4" t="inlineStr">
        <is>
          <t>Total</t>
        </is>
      </c>
      <c r="B134" s="5" t="n">
        <v>2166000</v>
      </c>
      <c r="C134" s="5" t="n">
        <v>2288000</v>
      </c>
    </row>
    <row r="135">
      <c r="A135" s="4" t="inlineStr">
        <is>
          <t>Commercial Real Estate | Substandard</t>
        </is>
      </c>
    </row>
    <row r="136">
      <c r="A136" s="3" t="inlineStr">
        <is>
          <t>Financing Receivable, Credit Quality Indicator [Line Items]</t>
        </is>
      </c>
    </row>
    <row r="137">
      <c r="A137" s="4" t="inlineStr">
        <is>
          <t>2022</t>
        </is>
      </c>
      <c r="B137" s="5" t="n">
        <v>0</v>
      </c>
      <c r="C137" s="5" t="n">
        <v>0</v>
      </c>
    </row>
    <row r="138">
      <c r="A138" s="4" t="inlineStr">
        <is>
          <t>2021</t>
        </is>
      </c>
      <c r="B138" s="5" t="n">
        <v>0</v>
      </c>
      <c r="C138" s="5" t="n">
        <v>261000</v>
      </c>
    </row>
    <row r="139">
      <c r="A139" s="4" t="inlineStr">
        <is>
          <t>2020</t>
        </is>
      </c>
      <c r="B139" s="5" t="n">
        <v>261000</v>
      </c>
      <c r="C139" s="5" t="n">
        <v>5395000</v>
      </c>
    </row>
    <row r="140">
      <c r="A140" s="4" t="inlineStr">
        <is>
          <t>2019</t>
        </is>
      </c>
      <c r="B140" s="5" t="n">
        <v>5114000</v>
      </c>
      <c r="C140" s="5" t="n">
        <v>621000</v>
      </c>
    </row>
    <row r="141">
      <c r="A141" s="4" t="inlineStr">
        <is>
          <t>2018</t>
        </is>
      </c>
      <c r="B141" s="5" t="n">
        <v>615000</v>
      </c>
      <c r="C141" s="5" t="n">
        <v>0</v>
      </c>
    </row>
    <row r="142">
      <c r="A142" s="4" t="inlineStr">
        <is>
          <t>Prior</t>
        </is>
      </c>
      <c r="B142" s="5" t="n">
        <v>6730000</v>
      </c>
      <c r="C142" s="5" t="n">
        <v>7314000</v>
      </c>
    </row>
    <row r="143">
      <c r="A143" s="4" t="inlineStr">
        <is>
          <t>Revolving Loans</t>
        </is>
      </c>
      <c r="B143" s="5" t="n">
        <v>0</v>
      </c>
      <c r="C143" s="5" t="n">
        <v>0</v>
      </c>
    </row>
    <row r="144">
      <c r="A144" s="4" t="inlineStr">
        <is>
          <t>Total</t>
        </is>
      </c>
      <c r="B144" s="5" t="n">
        <v>12720000</v>
      </c>
      <c r="C144" s="5" t="n">
        <v>13591000</v>
      </c>
    </row>
    <row r="145">
      <c r="A145" s="4" t="inlineStr">
        <is>
          <t>Commercial Real Estate | Doubtful</t>
        </is>
      </c>
    </row>
    <row r="146">
      <c r="A146" s="3" t="inlineStr">
        <is>
          <t>Financing Receivable, Credit Quality Indicator [Line Items]</t>
        </is>
      </c>
    </row>
    <row r="147">
      <c r="A147" s="4" t="inlineStr">
        <is>
          <t>2022</t>
        </is>
      </c>
      <c r="B147" s="5" t="n">
        <v>0</v>
      </c>
      <c r="C147" s="5" t="n">
        <v>0</v>
      </c>
    </row>
    <row r="148">
      <c r="A148" s="4" t="inlineStr">
        <is>
          <t>2021</t>
        </is>
      </c>
      <c r="B148" s="5" t="n">
        <v>0</v>
      </c>
      <c r="C148" s="5" t="n">
        <v>0</v>
      </c>
    </row>
    <row r="149">
      <c r="A149" s="4" t="inlineStr">
        <is>
          <t>2020</t>
        </is>
      </c>
      <c r="B149" s="5" t="n">
        <v>0</v>
      </c>
      <c r="C149" s="5" t="n">
        <v>0</v>
      </c>
    </row>
    <row r="150">
      <c r="A150" s="4" t="inlineStr">
        <is>
          <t>2019</t>
        </is>
      </c>
      <c r="B150" s="5" t="n">
        <v>0</v>
      </c>
      <c r="C150" s="5" t="n">
        <v>0</v>
      </c>
    </row>
    <row r="151">
      <c r="A151" s="4" t="inlineStr">
        <is>
          <t>2018</t>
        </is>
      </c>
      <c r="B151" s="5" t="n">
        <v>0</v>
      </c>
      <c r="C151" s="5" t="n">
        <v>0</v>
      </c>
    </row>
    <row r="152">
      <c r="A152" s="4" t="inlineStr">
        <is>
          <t>Prior</t>
        </is>
      </c>
      <c r="B152" s="5" t="n">
        <v>0</v>
      </c>
      <c r="C152" s="5" t="n">
        <v>0</v>
      </c>
    </row>
    <row r="153">
      <c r="A153" s="4" t="inlineStr">
        <is>
          <t>Revolving Loans</t>
        </is>
      </c>
      <c r="B153" s="5" t="n">
        <v>0</v>
      </c>
      <c r="C153" s="5" t="n">
        <v>0</v>
      </c>
    </row>
    <row r="154">
      <c r="A154" s="4" t="inlineStr">
        <is>
          <t>Total</t>
        </is>
      </c>
      <c r="B154" s="5" t="n">
        <v>0</v>
      </c>
      <c r="C154" s="5" t="n">
        <v>0</v>
      </c>
    </row>
    <row r="155">
      <c r="A155" s="4" t="inlineStr">
        <is>
          <t>Loans And Leases Held-For-Investment</t>
        </is>
      </c>
    </row>
    <row r="156">
      <c r="A156" s="3" t="inlineStr">
        <is>
          <t>Financing Receivable, Credit Quality Indicator [Line Items]</t>
        </is>
      </c>
    </row>
    <row r="157">
      <c r="A157" s="4" t="inlineStr">
        <is>
          <t>2022</t>
        </is>
      </c>
      <c r="B157" s="5" t="n">
        <v>280814000</v>
      </c>
      <c r="C157" s="5" t="n">
        <v>834975000</v>
      </c>
    </row>
    <row r="158">
      <c r="A158" s="4" t="inlineStr">
        <is>
          <t>2021</t>
        </is>
      </c>
      <c r="B158" s="5" t="n">
        <v>822743000</v>
      </c>
      <c r="C158" s="5" t="n">
        <v>728066000</v>
      </c>
    </row>
    <row r="159">
      <c r="A159" s="4" t="inlineStr">
        <is>
          <t>2020</t>
        </is>
      </c>
      <c r="B159" s="5" t="n">
        <v>711893000</v>
      </c>
      <c r="C159" s="5" t="n">
        <v>678728000</v>
      </c>
    </row>
    <row r="160">
      <c r="A160" s="4" t="inlineStr">
        <is>
          <t>2019</t>
        </is>
      </c>
      <c r="B160" s="5" t="n">
        <v>618036000</v>
      </c>
      <c r="C160" s="5" t="n">
        <v>447847000</v>
      </c>
    </row>
    <row r="161">
      <c r="A161" s="4" t="inlineStr">
        <is>
          <t>2018</t>
        </is>
      </c>
      <c r="B161" s="5" t="n">
        <v>382681000</v>
      </c>
      <c r="C161" s="5" t="n">
        <v>234312000</v>
      </c>
    </row>
    <row r="162">
      <c r="A162" s="4" t="inlineStr">
        <is>
          <t>Prior</t>
        </is>
      </c>
      <c r="B162" s="5" t="n">
        <v>520352000</v>
      </c>
      <c r="C162" s="5" t="n">
        <v>337463000</v>
      </c>
    </row>
    <row r="163">
      <c r="A163" s="4" t="inlineStr">
        <is>
          <t>Revolving Loans</t>
        </is>
      </c>
      <c r="B163" s="5" t="n">
        <v>7910400000</v>
      </c>
      <c r="C163" s="5" t="n">
        <v>7501933000</v>
      </c>
    </row>
    <row r="164">
      <c r="A164" s="4" t="inlineStr">
        <is>
          <t>Total</t>
        </is>
      </c>
      <c r="B164" s="6" t="n">
        <v>11246919000</v>
      </c>
      <c r="C164" s="6" t="n">
        <v>1076332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1641</v>
      </c>
      <c r="C4" s="6" t="n">
        <v>16200</v>
      </c>
    </row>
    <row r="5">
      <c r="A5" s="3" t="inlineStr">
        <is>
          <t>Other comprehensive income (loss):</t>
        </is>
      </c>
    </row>
    <row r="6">
      <c r="A6" s="4" t="inlineStr">
        <is>
          <t>Unrealized holding losses on debt securities, net of tax benefit of $(7,251) and $(303), respectively</t>
        </is>
      </c>
      <c r="B6" s="5" t="n">
        <v>-22822</v>
      </c>
      <c r="C6" s="5" t="n">
        <v>-954</v>
      </c>
    </row>
    <row r="7">
      <c r="A7" s="4" t="inlineStr">
        <is>
          <t>Reclassification adjustment for gains included in net income on debt securities, net of tax expense of $0 and $0, respectively</t>
        </is>
      </c>
      <c r="B7" s="5" t="n">
        <v>0</v>
      </c>
      <c r="C7" s="5" t="n">
        <v>-1</v>
      </c>
    </row>
    <row r="8">
      <c r="A8" s="4" t="inlineStr">
        <is>
          <t>Unrealized holding gains on derivatives, net of tax expense of $1,453 and $565, respectively</t>
        </is>
      </c>
      <c r="B8" s="5" t="n">
        <v>4573</v>
      </c>
      <c r="C8" s="5" t="n">
        <v>1683</v>
      </c>
    </row>
    <row r="9">
      <c r="A9" s="4" t="inlineStr">
        <is>
          <t>Reclassification adjustment for losses included in net income on derivatives, net of tax benefit of $187 and $204, respectively</t>
        </is>
      </c>
      <c r="B9" s="5" t="n">
        <v>591</v>
      </c>
      <c r="C9" s="5" t="n">
        <v>642</v>
      </c>
    </row>
    <row r="10">
      <c r="A10" s="4" t="inlineStr">
        <is>
          <t>Other comprehensive income (loss), net of tax</t>
        </is>
      </c>
      <c r="B10" s="5" t="n">
        <v>-17658</v>
      </c>
      <c r="C10" s="5" t="n">
        <v>1370</v>
      </c>
    </row>
    <row r="11">
      <c r="A11" s="4" t="inlineStr">
        <is>
          <t>Total comprehensive income</t>
        </is>
      </c>
      <c r="B11" s="6" t="n">
        <v>3983</v>
      </c>
      <c r="C11" s="6" t="n">
        <v>175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AND LEASES - Changes in Allowance (Details) - USD ($) $ in Thousands</t>
        </is>
      </c>
      <c r="B1" s="2" t="inlineStr">
        <is>
          <t>3 Months Ended</t>
        </is>
      </c>
    </row>
    <row r="2">
      <c r="B2" s="2" t="inlineStr">
        <is>
          <t>Mar. 31, 2022</t>
        </is>
      </c>
      <c r="C2" s="2" t="inlineStr">
        <is>
          <t>Mar. 31, 2021</t>
        </is>
      </c>
    </row>
    <row r="3">
      <c r="A3" s="3" t="inlineStr">
        <is>
          <t>Allowance for Loan and Lease Losses</t>
        </is>
      </c>
    </row>
    <row r="4">
      <c r="A4" s="4" t="inlineStr">
        <is>
          <t>Balance, beginning of period</t>
        </is>
      </c>
      <c r="B4" s="6" t="n">
        <v>28563</v>
      </c>
      <c r="C4" s="6" t="n">
        <v>34630</v>
      </c>
    </row>
    <row r="5">
      <c r="A5" s="4" t="inlineStr">
        <is>
          <t>Provision (credit) for credit losses</t>
        </is>
      </c>
      <c r="B5" s="5" t="n">
        <v>654</v>
      </c>
      <c r="C5" s="5" t="n">
        <v>213</v>
      </c>
    </row>
    <row r="6">
      <c r="A6" s="4" t="inlineStr">
        <is>
          <t>Charge-offs</t>
        </is>
      </c>
      <c r="B6" s="5" t="n">
        <v>-4312</v>
      </c>
      <c r="C6" s="5" t="n">
        <v>-199</v>
      </c>
    </row>
    <row r="7">
      <c r="A7" s="4" t="inlineStr">
        <is>
          <t>Recoveries</t>
        </is>
      </c>
      <c r="B7" s="5" t="n">
        <v>119</v>
      </c>
      <c r="C7" s="5" t="n">
        <v>0</v>
      </c>
    </row>
    <row r="8">
      <c r="A8" s="4" t="inlineStr">
        <is>
          <t>Balance, end of period</t>
        </is>
      </c>
      <c r="B8" s="5" t="n">
        <v>25024</v>
      </c>
      <c r="C8" s="5" t="n">
        <v>34644</v>
      </c>
    </row>
    <row r="9">
      <c r="A9" s="4" t="inlineStr">
        <is>
          <t>Private Banking</t>
        </is>
      </c>
    </row>
    <row r="10">
      <c r="A10" s="3" t="inlineStr">
        <is>
          <t>Allowance for Loan and Lease Losses</t>
        </is>
      </c>
    </row>
    <row r="11">
      <c r="A11" s="4" t="inlineStr">
        <is>
          <t>Balance, beginning of period</t>
        </is>
      </c>
      <c r="B11" s="5" t="n">
        <v>1891</v>
      </c>
      <c r="C11" s="5" t="n">
        <v>2047</v>
      </c>
    </row>
    <row r="12">
      <c r="A12" s="4" t="inlineStr">
        <is>
          <t>Provision (credit) for credit losses</t>
        </is>
      </c>
      <c r="B12" s="5" t="n">
        <v>169</v>
      </c>
      <c r="C12" s="5" t="n">
        <v>-280</v>
      </c>
    </row>
    <row r="13">
      <c r="A13" s="4" t="inlineStr">
        <is>
          <t>Charge-offs</t>
        </is>
      </c>
      <c r="B13" s="5" t="n">
        <v>0</v>
      </c>
      <c r="C13" s="5" t="n">
        <v>0</v>
      </c>
    </row>
    <row r="14">
      <c r="A14" s="4" t="inlineStr">
        <is>
          <t>Recoveries</t>
        </is>
      </c>
      <c r="B14" s="5" t="n">
        <v>0</v>
      </c>
      <c r="C14" s="5" t="n">
        <v>0</v>
      </c>
    </row>
    <row r="15">
      <c r="A15" s="4" t="inlineStr">
        <is>
          <t>Balance, end of period</t>
        </is>
      </c>
      <c r="B15" s="5" t="n">
        <v>2060</v>
      </c>
      <c r="C15" s="5" t="n">
        <v>1767</v>
      </c>
    </row>
    <row r="16">
      <c r="A16" s="4" t="inlineStr">
        <is>
          <t>Commercial and Industrial</t>
        </is>
      </c>
    </row>
    <row r="17">
      <c r="A17" s="3" t="inlineStr">
        <is>
          <t>Allowance for Loan and Lease Losses</t>
        </is>
      </c>
    </row>
    <row r="18">
      <c r="A18" s="4" t="inlineStr">
        <is>
          <t>Balance, beginning of period</t>
        </is>
      </c>
      <c r="B18" s="5" t="n">
        <v>8453</v>
      </c>
      <c r="C18" s="5" t="n">
        <v>5254</v>
      </c>
    </row>
    <row r="19">
      <c r="A19" s="4" t="inlineStr">
        <is>
          <t>Provision (credit) for credit losses</t>
        </is>
      </c>
      <c r="B19" s="5" t="n">
        <v>975</v>
      </c>
      <c r="C19" s="5" t="n">
        <v>3101</v>
      </c>
    </row>
    <row r="20">
      <c r="A20" s="4" t="inlineStr">
        <is>
          <t>Charge-offs</t>
        </is>
      </c>
      <c r="B20" s="5" t="n">
        <v>-4312</v>
      </c>
      <c r="C20" s="5" t="n">
        <v>-199</v>
      </c>
    </row>
    <row r="21">
      <c r="A21" s="4" t="inlineStr">
        <is>
          <t>Recoveries</t>
        </is>
      </c>
      <c r="B21" s="5" t="n">
        <v>0</v>
      </c>
      <c r="C21" s="5" t="n">
        <v>0</v>
      </c>
    </row>
    <row r="22">
      <c r="A22" s="4" t="inlineStr">
        <is>
          <t>Balance, end of period</t>
        </is>
      </c>
      <c r="B22" s="5" t="n">
        <v>5116</v>
      </c>
      <c r="C22" s="5" t="n">
        <v>8156</v>
      </c>
    </row>
    <row r="23">
      <c r="A23" s="4" t="inlineStr">
        <is>
          <t>Commercial Real Estate</t>
        </is>
      </c>
    </row>
    <row r="24">
      <c r="A24" s="3" t="inlineStr">
        <is>
          <t>Allowance for Loan and Lease Losses</t>
        </is>
      </c>
    </row>
    <row r="25">
      <c r="A25" s="4" t="inlineStr">
        <is>
          <t>Balance, beginning of period</t>
        </is>
      </c>
      <c r="B25" s="5" t="n">
        <v>18219</v>
      </c>
      <c r="C25" s="5" t="n">
        <v>27329</v>
      </c>
    </row>
    <row r="26">
      <c r="A26" s="4" t="inlineStr">
        <is>
          <t>Provision (credit) for credit losses</t>
        </is>
      </c>
      <c r="B26" s="5" t="n">
        <v>-490</v>
      </c>
      <c r="C26" s="5" t="n">
        <v>-2608</v>
      </c>
    </row>
    <row r="27">
      <c r="A27" s="4" t="inlineStr">
        <is>
          <t>Charge-offs</t>
        </is>
      </c>
      <c r="B27" s="5" t="n">
        <v>0</v>
      </c>
      <c r="C27" s="5" t="n">
        <v>0</v>
      </c>
    </row>
    <row r="28">
      <c r="A28" s="4" t="inlineStr">
        <is>
          <t>Recoveries</t>
        </is>
      </c>
      <c r="B28" s="5" t="n">
        <v>119</v>
      </c>
      <c r="C28" s="5" t="n">
        <v>0</v>
      </c>
    </row>
    <row r="29">
      <c r="A29" s="4" t="inlineStr">
        <is>
          <t>Balance, end of period</t>
        </is>
      </c>
      <c r="B29" s="6" t="n">
        <v>17848</v>
      </c>
      <c r="C29" s="6" t="n">
        <v>247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LEASES - Analysis of Past Due Loans (Details) - USD ($) $ in Thousands</t>
        </is>
      </c>
      <c r="B1" s="2" t="inlineStr">
        <is>
          <t>Mar. 31, 2022</t>
        </is>
      </c>
      <c r="C1" s="2" t="inlineStr">
        <is>
          <t>Dec. 31, 2021</t>
        </is>
      </c>
    </row>
    <row r="2">
      <c r="A2" s="3" t="inlineStr">
        <is>
          <t>Financing Receivable, Allowance for Credit Loss [Line Items]</t>
        </is>
      </c>
    </row>
    <row r="3">
      <c r="A3" s="4" t="inlineStr">
        <is>
          <t>Loans and leases held-for-investment</t>
        </is>
      </c>
      <c r="B3" s="6" t="n">
        <v>11246919</v>
      </c>
      <c r="C3" s="6" t="n">
        <v>10763324</v>
      </c>
    </row>
    <row r="4">
      <c r="A4" s="4" t="inlineStr">
        <is>
          <t>Total Past Due</t>
        </is>
      </c>
    </row>
    <row r="5">
      <c r="A5" s="3" t="inlineStr">
        <is>
          <t>Financing Receivable, Allowance for Credit Loss [Line Items]</t>
        </is>
      </c>
    </row>
    <row r="6">
      <c r="A6" s="4" t="inlineStr">
        <is>
          <t>Loans and leases held-for-investment</t>
        </is>
      </c>
      <c r="B6" s="5" t="n">
        <v>3515</v>
      </c>
      <c r="C6" s="5" t="n">
        <v>4991</v>
      </c>
    </row>
    <row r="7">
      <c r="A7" s="4" t="inlineStr">
        <is>
          <t>30-59 Days Past Due</t>
        </is>
      </c>
    </row>
    <row r="8">
      <c r="A8" s="3" t="inlineStr">
        <is>
          <t>Financing Receivable, Allowance for Credit Loss [Line Items]</t>
        </is>
      </c>
    </row>
    <row r="9">
      <c r="A9" s="4" t="inlineStr">
        <is>
          <t>Loans and leases held-for-investment</t>
        </is>
      </c>
      <c r="B9" s="5" t="n">
        <v>3133</v>
      </c>
      <c r="C9" s="5" t="n">
        <v>678</v>
      </c>
    </row>
    <row r="10">
      <c r="A10" s="4" t="inlineStr">
        <is>
          <t>60-89 Days Past Due</t>
        </is>
      </c>
    </row>
    <row r="11">
      <c r="A11" s="3" t="inlineStr">
        <is>
          <t>Financing Receivable, Allowance for Credit Loss [Line Items]</t>
        </is>
      </c>
    </row>
    <row r="12">
      <c r="A12" s="4" t="inlineStr">
        <is>
          <t>Loans and leases held-for-investment</t>
        </is>
      </c>
      <c r="B12" s="5" t="n">
        <v>382</v>
      </c>
      <c r="C12" s="5" t="n">
        <v>0</v>
      </c>
    </row>
    <row r="13">
      <c r="A13" s="4" t="inlineStr">
        <is>
          <t>90 Days or More Past Due</t>
        </is>
      </c>
    </row>
    <row r="14">
      <c r="A14" s="3" t="inlineStr">
        <is>
          <t>Financing Receivable, Allowance for Credit Loss [Line Items]</t>
        </is>
      </c>
    </row>
    <row r="15">
      <c r="A15" s="4" t="inlineStr">
        <is>
          <t>Loans and leases held-for-investment</t>
        </is>
      </c>
      <c r="B15" s="5" t="n">
        <v>0</v>
      </c>
      <c r="C15" s="5" t="n">
        <v>4313</v>
      </c>
    </row>
    <row r="16">
      <c r="A16" s="4" t="inlineStr">
        <is>
          <t>Current</t>
        </is>
      </c>
    </row>
    <row r="17">
      <c r="A17" s="3" t="inlineStr">
        <is>
          <t>Financing Receivable, Allowance for Credit Loss [Line Items]</t>
        </is>
      </c>
    </row>
    <row r="18">
      <c r="A18" s="4" t="inlineStr">
        <is>
          <t>Loans and leases held-for-investment</t>
        </is>
      </c>
      <c r="B18" s="5" t="n">
        <v>11243404</v>
      </c>
      <c r="C18" s="5" t="n">
        <v>10758333</v>
      </c>
    </row>
    <row r="19">
      <c r="A19" s="4" t="inlineStr">
        <is>
          <t>Private Banking</t>
        </is>
      </c>
    </row>
    <row r="20">
      <c r="A20" s="3" t="inlineStr">
        <is>
          <t>Financing Receivable, Allowance for Credit Loss [Line Items]</t>
        </is>
      </c>
    </row>
    <row r="21">
      <c r="A21" s="4" t="inlineStr">
        <is>
          <t>Loans and leases held-for-investment</t>
        </is>
      </c>
      <c r="B21" s="5" t="n">
        <v>7268162</v>
      </c>
      <c r="C21" s="5" t="n">
        <v>6886498</v>
      </c>
    </row>
    <row r="22">
      <c r="A22" s="4" t="inlineStr">
        <is>
          <t>Private Banking | Total Past Due</t>
        </is>
      </c>
    </row>
    <row r="23">
      <c r="A23" s="3" t="inlineStr">
        <is>
          <t>Financing Receivable, Allowance for Credit Loss [Line Items]</t>
        </is>
      </c>
    </row>
    <row r="24">
      <c r="A24" s="4" t="inlineStr">
        <is>
          <t>Loans and leases held-for-investment</t>
        </is>
      </c>
      <c r="B24" s="5" t="n">
        <v>562</v>
      </c>
      <c r="C24" s="5" t="n">
        <v>678</v>
      </c>
    </row>
    <row r="25">
      <c r="A25" s="4" t="inlineStr">
        <is>
          <t>Private Banking | 30-59 Days Past Due</t>
        </is>
      </c>
    </row>
    <row r="26">
      <c r="A26" s="3" t="inlineStr">
        <is>
          <t>Financing Receivable, Allowance for Credit Loss [Line Items]</t>
        </is>
      </c>
    </row>
    <row r="27">
      <c r="A27" s="4" t="inlineStr">
        <is>
          <t>Loans and leases held-for-investment</t>
        </is>
      </c>
      <c r="B27" s="5" t="n">
        <v>180</v>
      </c>
      <c r="C27" s="5" t="n">
        <v>678</v>
      </c>
    </row>
    <row r="28">
      <c r="A28" s="4" t="inlineStr">
        <is>
          <t>Private Banking | 60-89 Days Past Due</t>
        </is>
      </c>
    </row>
    <row r="29">
      <c r="A29" s="3" t="inlineStr">
        <is>
          <t>Financing Receivable, Allowance for Credit Loss [Line Items]</t>
        </is>
      </c>
    </row>
    <row r="30">
      <c r="A30" s="4" t="inlineStr">
        <is>
          <t>Loans and leases held-for-investment</t>
        </is>
      </c>
      <c r="B30" s="5" t="n">
        <v>382</v>
      </c>
      <c r="C30" s="5" t="n">
        <v>0</v>
      </c>
    </row>
    <row r="31">
      <c r="A31" s="4" t="inlineStr">
        <is>
          <t>Private Banking | 90 Days or More Past Due</t>
        </is>
      </c>
    </row>
    <row r="32">
      <c r="A32" s="3" t="inlineStr">
        <is>
          <t>Financing Receivable, Allowance for Credit Loss [Line Items]</t>
        </is>
      </c>
    </row>
    <row r="33">
      <c r="A33" s="4" t="inlineStr">
        <is>
          <t>Loans and leases held-for-investment</t>
        </is>
      </c>
      <c r="B33" s="5" t="n">
        <v>0</v>
      </c>
      <c r="C33" s="5" t="n">
        <v>0</v>
      </c>
    </row>
    <row r="34">
      <c r="A34" s="4" t="inlineStr">
        <is>
          <t>Private Banking | Current</t>
        </is>
      </c>
    </row>
    <row r="35">
      <c r="A35" s="3" t="inlineStr">
        <is>
          <t>Financing Receivable, Allowance for Credit Loss [Line Items]</t>
        </is>
      </c>
    </row>
    <row r="36">
      <c r="A36" s="4" t="inlineStr">
        <is>
          <t>Loans and leases held-for-investment</t>
        </is>
      </c>
      <c r="B36" s="5" t="n">
        <v>7267600</v>
      </c>
      <c r="C36" s="5" t="n">
        <v>6885820</v>
      </c>
    </row>
    <row r="37">
      <c r="A37" s="4" t="inlineStr">
        <is>
          <t>Commercial and Industrial</t>
        </is>
      </c>
    </row>
    <row r="38">
      <c r="A38" s="3" t="inlineStr">
        <is>
          <t>Financing Receivable, Allowance for Credit Loss [Line Items]</t>
        </is>
      </c>
    </row>
    <row r="39">
      <c r="A39" s="4" t="inlineStr">
        <is>
          <t>Loans and leases held-for-investment</t>
        </is>
      </c>
      <c r="B39" s="5" t="n">
        <v>1564309</v>
      </c>
      <c r="C39" s="5" t="n">
        <v>1513423</v>
      </c>
    </row>
    <row r="40">
      <c r="A40" s="4" t="inlineStr">
        <is>
          <t>Commercial and Industrial | Total Past Due</t>
        </is>
      </c>
    </row>
    <row r="41">
      <c r="A41" s="3" t="inlineStr">
        <is>
          <t>Financing Receivable, Allowance for Credit Loss [Line Items]</t>
        </is>
      </c>
    </row>
    <row r="42">
      <c r="A42" s="4" t="inlineStr">
        <is>
          <t>Loans and leases held-for-investment</t>
        </is>
      </c>
      <c r="B42" s="5" t="n">
        <v>2338</v>
      </c>
      <c r="C42" s="5" t="n">
        <v>4313</v>
      </c>
    </row>
    <row r="43">
      <c r="A43" s="4" t="inlineStr">
        <is>
          <t>Commercial and Industrial | 30-59 Days Past Due</t>
        </is>
      </c>
    </row>
    <row r="44">
      <c r="A44" s="3" t="inlineStr">
        <is>
          <t>Financing Receivable, Allowance for Credit Loss [Line Items]</t>
        </is>
      </c>
    </row>
    <row r="45">
      <c r="A45" s="4" t="inlineStr">
        <is>
          <t>Loans and leases held-for-investment</t>
        </is>
      </c>
      <c r="B45" s="5" t="n">
        <v>2338</v>
      </c>
      <c r="C45" s="5" t="n">
        <v>0</v>
      </c>
    </row>
    <row r="46">
      <c r="A46" s="4" t="inlineStr">
        <is>
          <t>Commercial and Industrial | 60-89 Days Past Due</t>
        </is>
      </c>
    </row>
    <row r="47">
      <c r="A47" s="3" t="inlineStr">
        <is>
          <t>Financing Receivable, Allowance for Credit Loss [Line Items]</t>
        </is>
      </c>
    </row>
    <row r="48">
      <c r="A48" s="4" t="inlineStr">
        <is>
          <t>Loans and leases held-for-investment</t>
        </is>
      </c>
      <c r="B48" s="5" t="n">
        <v>0</v>
      </c>
      <c r="C48" s="5" t="n">
        <v>0</v>
      </c>
    </row>
    <row r="49">
      <c r="A49" s="4" t="inlineStr">
        <is>
          <t>Commercial and Industrial | 90 Days or More Past Due</t>
        </is>
      </c>
    </row>
    <row r="50">
      <c r="A50" s="3" t="inlineStr">
        <is>
          <t>Financing Receivable, Allowance for Credit Loss [Line Items]</t>
        </is>
      </c>
    </row>
    <row r="51">
      <c r="A51" s="4" t="inlineStr">
        <is>
          <t>Loans and leases held-for-investment</t>
        </is>
      </c>
      <c r="B51" s="5" t="n">
        <v>0</v>
      </c>
      <c r="C51" s="5" t="n">
        <v>4313</v>
      </c>
    </row>
    <row r="52">
      <c r="A52" s="4" t="inlineStr">
        <is>
          <t>Commercial and Industrial | Current</t>
        </is>
      </c>
    </row>
    <row r="53">
      <c r="A53" s="3" t="inlineStr">
        <is>
          <t>Financing Receivable, Allowance for Credit Loss [Line Items]</t>
        </is>
      </c>
    </row>
    <row r="54">
      <c r="A54" s="4" t="inlineStr">
        <is>
          <t>Loans and leases held-for-investment</t>
        </is>
      </c>
      <c r="B54" s="5" t="n">
        <v>1561971</v>
      </c>
      <c r="C54" s="5" t="n">
        <v>1509110</v>
      </c>
    </row>
    <row r="55">
      <c r="A55" s="4" t="inlineStr">
        <is>
          <t>Commercial Real Estate</t>
        </is>
      </c>
    </row>
    <row r="56">
      <c r="A56" s="3" t="inlineStr">
        <is>
          <t>Financing Receivable, Allowance for Credit Loss [Line Items]</t>
        </is>
      </c>
    </row>
    <row r="57">
      <c r="A57" s="4" t="inlineStr">
        <is>
          <t>Loans and leases held-for-investment</t>
        </is>
      </c>
      <c r="B57" s="5" t="n">
        <v>2414448</v>
      </c>
      <c r="C57" s="5" t="n">
        <v>2363403</v>
      </c>
    </row>
    <row r="58">
      <c r="A58" s="4" t="inlineStr">
        <is>
          <t>Commercial Real Estate | Total Past Due</t>
        </is>
      </c>
    </row>
    <row r="59">
      <c r="A59" s="3" t="inlineStr">
        <is>
          <t>Financing Receivable, Allowance for Credit Loss [Line Items]</t>
        </is>
      </c>
    </row>
    <row r="60">
      <c r="A60" s="4" t="inlineStr">
        <is>
          <t>Loans and leases held-for-investment</t>
        </is>
      </c>
      <c r="B60" s="5" t="n">
        <v>615</v>
      </c>
      <c r="C60" s="5" t="n">
        <v>0</v>
      </c>
    </row>
    <row r="61">
      <c r="A61" s="4" t="inlineStr">
        <is>
          <t>Commercial Real Estate | 30-59 Days Past Due</t>
        </is>
      </c>
    </row>
    <row r="62">
      <c r="A62" s="3" t="inlineStr">
        <is>
          <t>Financing Receivable, Allowance for Credit Loss [Line Items]</t>
        </is>
      </c>
    </row>
    <row r="63">
      <c r="A63" s="4" t="inlineStr">
        <is>
          <t>Loans and leases held-for-investment</t>
        </is>
      </c>
      <c r="B63" s="5" t="n">
        <v>615</v>
      </c>
      <c r="C63" s="5" t="n">
        <v>0</v>
      </c>
    </row>
    <row r="64">
      <c r="A64" s="4" t="inlineStr">
        <is>
          <t>Commercial Real Estate | 60-89 Days Past Due</t>
        </is>
      </c>
    </row>
    <row r="65">
      <c r="A65" s="3" t="inlineStr">
        <is>
          <t>Financing Receivable, Allowance for Credit Loss [Line Items]</t>
        </is>
      </c>
    </row>
    <row r="66">
      <c r="A66" s="4" t="inlineStr">
        <is>
          <t>Loans and leases held-for-investment</t>
        </is>
      </c>
      <c r="B66" s="5" t="n">
        <v>0</v>
      </c>
      <c r="C66" s="5" t="n">
        <v>0</v>
      </c>
    </row>
    <row r="67">
      <c r="A67" s="4" t="inlineStr">
        <is>
          <t>Commercial Real Estate | 90 Days or More Past Due</t>
        </is>
      </c>
    </row>
    <row r="68">
      <c r="A68" s="3" t="inlineStr">
        <is>
          <t>Financing Receivable, Allowance for Credit Loss [Line Items]</t>
        </is>
      </c>
    </row>
    <row r="69">
      <c r="A69" s="4" t="inlineStr">
        <is>
          <t>Loans and leases held-for-investment</t>
        </is>
      </c>
      <c r="B69" s="5" t="n">
        <v>0</v>
      </c>
      <c r="C69" s="5" t="n">
        <v>0</v>
      </c>
    </row>
    <row r="70">
      <c r="A70" s="4" t="inlineStr">
        <is>
          <t>Commercial Real Estate | Current</t>
        </is>
      </c>
    </row>
    <row r="71">
      <c r="A71" s="3" t="inlineStr">
        <is>
          <t>Financing Receivable, Allowance for Credit Loss [Line Items]</t>
        </is>
      </c>
    </row>
    <row r="72">
      <c r="A72" s="4" t="inlineStr">
        <is>
          <t>Loans and leases held-for-investment</t>
        </is>
      </c>
      <c r="B72" s="6" t="n">
        <v>2413833</v>
      </c>
      <c r="C72" s="6" t="n">
        <v>23634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ON LOANS AND LEASES - Impaired Loans (Details) - USD ($) $ in Thousands</t>
        </is>
      </c>
      <c r="B1" s="2" t="inlineStr">
        <is>
          <t>3 Months Ended</t>
        </is>
      </c>
      <c r="C1" s="2" t="inlineStr">
        <is>
          <t>12 Months Ended</t>
        </is>
      </c>
    </row>
    <row r="2">
      <c r="B2" s="2" t="inlineStr">
        <is>
          <t>Mar. 31, 2022</t>
        </is>
      </c>
      <c r="C2" s="2" t="inlineStr">
        <is>
          <t>Dec. 31, 2021</t>
        </is>
      </c>
    </row>
    <row r="3">
      <c r="A3" s="3" t="inlineStr">
        <is>
          <t>Amortized Cost</t>
        </is>
      </c>
    </row>
    <row r="4">
      <c r="A4" s="4" t="inlineStr">
        <is>
          <t>With a related allowance</t>
        </is>
      </c>
      <c r="B4" s="6" t="n">
        <v>12517</v>
      </c>
      <c r="C4" s="6" t="n">
        <v>16812</v>
      </c>
    </row>
    <row r="5">
      <c r="A5" s="4" t="inlineStr">
        <is>
          <t>Without a related allowance</t>
        </is>
      </c>
      <c r="B5" s="5" t="n">
        <v>0</v>
      </c>
      <c r="C5" s="5" t="n">
        <v>0</v>
      </c>
    </row>
    <row r="6">
      <c r="A6" s="4" t="inlineStr">
        <is>
          <t>Total</t>
        </is>
      </c>
      <c r="B6" s="5" t="n">
        <v>12517</v>
      </c>
      <c r="C6" s="5" t="n">
        <v>16812</v>
      </c>
    </row>
    <row r="7">
      <c r="A7" s="3" t="inlineStr">
        <is>
          <t>Unpaid Principal Balance</t>
        </is>
      </c>
    </row>
    <row r="8">
      <c r="A8" s="4" t="inlineStr">
        <is>
          <t>With a related allowance</t>
        </is>
      </c>
      <c r="B8" s="5" t="n">
        <v>12522</v>
      </c>
      <c r="C8" s="5" t="n">
        <v>21128</v>
      </c>
    </row>
    <row r="9">
      <c r="A9" s="4" t="inlineStr">
        <is>
          <t>Without a related allowance</t>
        </is>
      </c>
      <c r="B9" s="5" t="n">
        <v>0</v>
      </c>
      <c r="C9" s="5" t="n">
        <v>0</v>
      </c>
    </row>
    <row r="10">
      <c r="A10" s="4" t="inlineStr">
        <is>
          <t>Total</t>
        </is>
      </c>
      <c r="B10" s="5" t="n">
        <v>12522</v>
      </c>
      <c r="C10" s="5" t="n">
        <v>21128</v>
      </c>
    </row>
    <row r="11">
      <c r="A11" s="4" t="inlineStr">
        <is>
          <t>Related Allowance</t>
        </is>
      </c>
      <c r="B11" s="5" t="n">
        <v>406</v>
      </c>
      <c r="C11" s="5" t="n">
        <v>4683</v>
      </c>
    </row>
    <row r="12">
      <c r="A12" s="3" t="inlineStr">
        <is>
          <t>Average Recorded Investment</t>
        </is>
      </c>
    </row>
    <row r="13">
      <c r="A13" s="4" t="inlineStr">
        <is>
          <t>With a related allowance</t>
        </is>
      </c>
      <c r="B13" s="5" t="n">
        <v>15419</v>
      </c>
      <c r="C13" s="5" t="n">
        <v>20692</v>
      </c>
    </row>
    <row r="14">
      <c r="A14" s="4" t="inlineStr">
        <is>
          <t>Without a related allowance</t>
        </is>
      </c>
      <c r="B14" s="5" t="n">
        <v>0</v>
      </c>
      <c r="C14" s="5" t="n">
        <v>0</v>
      </c>
    </row>
    <row r="15">
      <c r="A15" s="4" t="inlineStr">
        <is>
          <t>Total</t>
        </is>
      </c>
      <c r="B15" s="5" t="n">
        <v>15419</v>
      </c>
      <c r="C15" s="5" t="n">
        <v>20692</v>
      </c>
    </row>
    <row r="16">
      <c r="A16" s="3" t="inlineStr">
        <is>
          <t>Interest Income Recognized</t>
        </is>
      </c>
    </row>
    <row r="17">
      <c r="A17" s="4" t="inlineStr">
        <is>
          <t>With a related allowance</t>
        </is>
      </c>
      <c r="B17" s="5" t="n">
        <v>151</v>
      </c>
      <c r="C17" s="5" t="n">
        <v>842</v>
      </c>
    </row>
    <row r="18">
      <c r="A18" s="4" t="inlineStr">
        <is>
          <t>Without a related allowance</t>
        </is>
      </c>
      <c r="B18" s="5" t="n">
        <v>0</v>
      </c>
      <c r="C18" s="5" t="n">
        <v>0</v>
      </c>
    </row>
    <row r="19">
      <c r="A19" s="4" t="inlineStr">
        <is>
          <t>Total</t>
        </is>
      </c>
      <c r="B19" s="5" t="n">
        <v>151</v>
      </c>
      <c r="C19" s="5" t="n">
        <v>842</v>
      </c>
    </row>
    <row r="20">
      <c r="A20" s="4" t="inlineStr">
        <is>
          <t>Private banking</t>
        </is>
      </c>
    </row>
    <row r="21">
      <c r="A21" s="3" t="inlineStr">
        <is>
          <t>Amortized Cost</t>
        </is>
      </c>
    </row>
    <row r="22">
      <c r="A22" s="4" t="inlineStr">
        <is>
          <t>With a related allowance</t>
        </is>
      </c>
      <c r="B22" s="5" t="n">
        <v>0</v>
      </c>
      <c r="C22" s="5" t="n">
        <v>0</v>
      </c>
    </row>
    <row r="23">
      <c r="A23" s="4" t="inlineStr">
        <is>
          <t>Without a related allowance</t>
        </is>
      </c>
      <c r="B23" s="5" t="n">
        <v>0</v>
      </c>
      <c r="C23" s="5" t="n">
        <v>0</v>
      </c>
    </row>
    <row r="24">
      <c r="A24" s="4" t="inlineStr">
        <is>
          <t>Total</t>
        </is>
      </c>
      <c r="B24" s="5" t="n">
        <v>0</v>
      </c>
      <c r="C24" s="5" t="n">
        <v>0</v>
      </c>
    </row>
    <row r="25">
      <c r="A25" s="3" t="inlineStr">
        <is>
          <t>Unpaid Principal Balance</t>
        </is>
      </c>
    </row>
    <row r="26">
      <c r="A26" s="4" t="inlineStr">
        <is>
          <t>With a related allowance</t>
        </is>
      </c>
      <c r="B26" s="5" t="n">
        <v>0</v>
      </c>
      <c r="C26" s="5" t="n">
        <v>0</v>
      </c>
    </row>
    <row r="27">
      <c r="A27" s="4" t="inlineStr">
        <is>
          <t>Without a related allowance</t>
        </is>
      </c>
      <c r="B27" s="5" t="n">
        <v>0</v>
      </c>
      <c r="C27" s="5" t="n">
        <v>0</v>
      </c>
    </row>
    <row r="28">
      <c r="A28" s="4" t="inlineStr">
        <is>
          <t>Total</t>
        </is>
      </c>
      <c r="B28" s="5" t="n">
        <v>0</v>
      </c>
      <c r="C28" s="5" t="n">
        <v>0</v>
      </c>
    </row>
    <row r="29">
      <c r="A29" s="4" t="inlineStr">
        <is>
          <t>Related Allowance</t>
        </is>
      </c>
      <c r="B29" s="5" t="n">
        <v>0</v>
      </c>
      <c r="C29" s="5" t="n">
        <v>0</v>
      </c>
    </row>
    <row r="30">
      <c r="A30" s="3" t="inlineStr">
        <is>
          <t>Average Recorded Investment</t>
        </is>
      </c>
    </row>
    <row r="31">
      <c r="A31" s="4" t="inlineStr">
        <is>
          <t>With a related allowance</t>
        </is>
      </c>
      <c r="B31" s="5" t="n">
        <v>0</v>
      </c>
      <c r="C31" s="5" t="n">
        <v>0</v>
      </c>
    </row>
    <row r="32">
      <c r="A32" s="4" t="inlineStr">
        <is>
          <t>Without a related allowance</t>
        </is>
      </c>
      <c r="B32" s="5" t="n">
        <v>0</v>
      </c>
      <c r="C32" s="5" t="n">
        <v>0</v>
      </c>
    </row>
    <row r="33">
      <c r="A33" s="4" t="inlineStr">
        <is>
          <t>Total</t>
        </is>
      </c>
      <c r="B33" s="5" t="n">
        <v>0</v>
      </c>
      <c r="C33" s="5" t="n">
        <v>0</v>
      </c>
    </row>
    <row r="34">
      <c r="A34" s="3" t="inlineStr">
        <is>
          <t>Interest Income Recognized</t>
        </is>
      </c>
    </row>
    <row r="35">
      <c r="A35" s="4" t="inlineStr">
        <is>
          <t>With a related allowance</t>
        </is>
      </c>
      <c r="B35" s="5" t="n">
        <v>0</v>
      </c>
      <c r="C35" s="5" t="n">
        <v>0</v>
      </c>
    </row>
    <row r="36">
      <c r="A36" s="4" t="inlineStr">
        <is>
          <t>Without a related allowance</t>
        </is>
      </c>
      <c r="B36" s="5" t="n">
        <v>0</v>
      </c>
      <c r="C36" s="5" t="n">
        <v>0</v>
      </c>
    </row>
    <row r="37">
      <c r="A37" s="4" t="inlineStr">
        <is>
          <t>Total</t>
        </is>
      </c>
      <c r="B37" s="5" t="n">
        <v>0</v>
      </c>
      <c r="C37" s="5" t="n">
        <v>0</v>
      </c>
    </row>
    <row r="38">
      <c r="A38" s="4" t="inlineStr">
        <is>
          <t>Commercial and industrial</t>
        </is>
      </c>
    </row>
    <row r="39">
      <c r="A39" s="3" t="inlineStr">
        <is>
          <t>Amortized Cost</t>
        </is>
      </c>
    </row>
    <row r="40">
      <c r="A40" s="4" t="inlineStr">
        <is>
          <t>With a related allowance</t>
        </is>
      </c>
      <c r="B40" s="5" t="n">
        <v>11902</v>
      </c>
      <c r="C40" s="5" t="n">
        <v>15673</v>
      </c>
    </row>
    <row r="41">
      <c r="A41" s="4" t="inlineStr">
        <is>
          <t>Without a related allowance</t>
        </is>
      </c>
      <c r="B41" s="5" t="n">
        <v>0</v>
      </c>
      <c r="C41" s="5" t="n">
        <v>0</v>
      </c>
    </row>
    <row r="42">
      <c r="A42" s="4" t="inlineStr">
        <is>
          <t>Total</t>
        </is>
      </c>
      <c r="B42" s="5" t="n">
        <v>11902</v>
      </c>
      <c r="C42" s="5" t="n">
        <v>15673</v>
      </c>
    </row>
    <row r="43">
      <c r="A43" s="3" t="inlineStr">
        <is>
          <t>Unpaid Principal Balance</t>
        </is>
      </c>
    </row>
    <row r="44">
      <c r="A44" s="4" t="inlineStr">
        <is>
          <t>With a related allowance</t>
        </is>
      </c>
      <c r="B44" s="5" t="n">
        <v>11907</v>
      </c>
      <c r="C44" s="5" t="n">
        <v>19989</v>
      </c>
    </row>
    <row r="45">
      <c r="A45" s="4" t="inlineStr">
        <is>
          <t>Without a related allowance</t>
        </is>
      </c>
      <c r="B45" s="5" t="n">
        <v>0</v>
      </c>
      <c r="C45" s="5" t="n">
        <v>0</v>
      </c>
    </row>
    <row r="46">
      <c r="A46" s="4" t="inlineStr">
        <is>
          <t>Total</t>
        </is>
      </c>
      <c r="B46" s="5" t="n">
        <v>11907</v>
      </c>
      <c r="C46" s="5" t="n">
        <v>19989</v>
      </c>
    </row>
    <row r="47">
      <c r="A47" s="4" t="inlineStr">
        <is>
          <t>Related Allowance</t>
        </is>
      </c>
      <c r="B47" s="5" t="n">
        <v>386</v>
      </c>
      <c r="C47" s="5" t="n">
        <v>4646</v>
      </c>
    </row>
    <row r="48">
      <c r="A48" s="3" t="inlineStr">
        <is>
          <t>Average Recorded Investment</t>
        </is>
      </c>
    </row>
    <row r="49">
      <c r="A49" s="4" t="inlineStr">
        <is>
          <t>With a related allowance</t>
        </is>
      </c>
      <c r="B49" s="5" t="n">
        <v>14802</v>
      </c>
      <c r="C49" s="5" t="n">
        <v>19553</v>
      </c>
    </row>
    <row r="50">
      <c r="A50" s="4" t="inlineStr">
        <is>
          <t>Without a related allowance</t>
        </is>
      </c>
      <c r="B50" s="5" t="n">
        <v>0</v>
      </c>
      <c r="C50" s="5" t="n">
        <v>0</v>
      </c>
    </row>
    <row r="51">
      <c r="A51" s="4" t="inlineStr">
        <is>
          <t>Total</t>
        </is>
      </c>
      <c r="B51" s="5" t="n">
        <v>14802</v>
      </c>
      <c r="C51" s="5" t="n">
        <v>19553</v>
      </c>
    </row>
    <row r="52">
      <c r="A52" s="3" t="inlineStr">
        <is>
          <t>Interest Income Recognized</t>
        </is>
      </c>
    </row>
    <row r="53">
      <c r="A53" s="4" t="inlineStr">
        <is>
          <t>With a related allowance</t>
        </is>
      </c>
      <c r="B53" s="5" t="n">
        <v>146</v>
      </c>
      <c r="C53" s="5" t="n">
        <v>786</v>
      </c>
    </row>
    <row r="54">
      <c r="A54" s="4" t="inlineStr">
        <is>
          <t>Without a related allowance</t>
        </is>
      </c>
      <c r="B54" s="5" t="n">
        <v>0</v>
      </c>
      <c r="C54" s="5" t="n">
        <v>0</v>
      </c>
    </row>
    <row r="55">
      <c r="A55" s="4" t="inlineStr">
        <is>
          <t>Total</t>
        </is>
      </c>
      <c r="B55" s="5" t="n">
        <v>146</v>
      </c>
      <c r="C55" s="5" t="n">
        <v>786</v>
      </c>
    </row>
    <row r="56">
      <c r="A56" s="4" t="inlineStr">
        <is>
          <t>Commercial real estate</t>
        </is>
      </c>
    </row>
    <row r="57">
      <c r="A57" s="3" t="inlineStr">
        <is>
          <t>Amortized Cost</t>
        </is>
      </c>
    </row>
    <row r="58">
      <c r="A58" s="4" t="inlineStr">
        <is>
          <t>With a related allowance</t>
        </is>
      </c>
      <c r="B58" s="5" t="n">
        <v>615</v>
      </c>
      <c r="C58" s="5" t="n">
        <v>1139</v>
      </c>
    </row>
    <row r="59">
      <c r="A59" s="4" t="inlineStr">
        <is>
          <t>Without a related allowance</t>
        </is>
      </c>
      <c r="B59" s="5" t="n">
        <v>0</v>
      </c>
      <c r="C59" s="5" t="n">
        <v>0</v>
      </c>
    </row>
    <row r="60">
      <c r="A60" s="4" t="inlineStr">
        <is>
          <t>Total</t>
        </is>
      </c>
      <c r="B60" s="5" t="n">
        <v>615</v>
      </c>
      <c r="C60" s="5" t="n">
        <v>1139</v>
      </c>
    </row>
    <row r="61">
      <c r="A61" s="3" t="inlineStr">
        <is>
          <t>Unpaid Principal Balance</t>
        </is>
      </c>
    </row>
    <row r="62">
      <c r="A62" s="4" t="inlineStr">
        <is>
          <t>With a related allowance</t>
        </is>
      </c>
      <c r="B62" s="5" t="n">
        <v>615</v>
      </c>
      <c r="C62" s="5" t="n">
        <v>1139</v>
      </c>
    </row>
    <row r="63">
      <c r="A63" s="4" t="inlineStr">
        <is>
          <t>Without a related allowance</t>
        </is>
      </c>
      <c r="B63" s="5" t="n">
        <v>0</v>
      </c>
      <c r="C63" s="5" t="n">
        <v>0</v>
      </c>
    </row>
    <row r="64">
      <c r="A64" s="4" t="inlineStr">
        <is>
          <t>Total</t>
        </is>
      </c>
      <c r="B64" s="5" t="n">
        <v>615</v>
      </c>
      <c r="C64" s="5" t="n">
        <v>1139</v>
      </c>
    </row>
    <row r="65">
      <c r="A65" s="4" t="inlineStr">
        <is>
          <t>Related Allowance</t>
        </is>
      </c>
      <c r="B65" s="5" t="n">
        <v>20</v>
      </c>
      <c r="C65" s="5" t="n">
        <v>37</v>
      </c>
    </row>
    <row r="66">
      <c r="A66" s="3" t="inlineStr">
        <is>
          <t>Average Recorded Investment</t>
        </is>
      </c>
    </row>
    <row r="67">
      <c r="A67" s="4" t="inlineStr">
        <is>
          <t>With a related allowance</t>
        </is>
      </c>
      <c r="B67" s="5" t="n">
        <v>617</v>
      </c>
      <c r="C67" s="5" t="n">
        <v>1139</v>
      </c>
    </row>
    <row r="68">
      <c r="A68" s="4" t="inlineStr">
        <is>
          <t>Without a related allowance</t>
        </is>
      </c>
      <c r="B68" s="5" t="n">
        <v>0</v>
      </c>
      <c r="C68" s="5" t="n">
        <v>0</v>
      </c>
    </row>
    <row r="69">
      <c r="A69" s="4" t="inlineStr">
        <is>
          <t>Total</t>
        </is>
      </c>
      <c r="B69" s="5" t="n">
        <v>617</v>
      </c>
      <c r="C69" s="5" t="n">
        <v>1139</v>
      </c>
    </row>
    <row r="70">
      <c r="A70" s="3" t="inlineStr">
        <is>
          <t>Interest Income Recognized</t>
        </is>
      </c>
    </row>
    <row r="71">
      <c r="A71" s="4" t="inlineStr">
        <is>
          <t>With a related allowance</t>
        </is>
      </c>
      <c r="B71" s="5" t="n">
        <v>5</v>
      </c>
      <c r="C71" s="5" t="n">
        <v>56</v>
      </c>
    </row>
    <row r="72">
      <c r="A72" s="4" t="inlineStr">
        <is>
          <t>Without a related allowance</t>
        </is>
      </c>
      <c r="B72" s="5" t="n">
        <v>0</v>
      </c>
      <c r="C72" s="5" t="n">
        <v>0</v>
      </c>
    </row>
    <row r="73">
      <c r="A73" s="4" t="inlineStr">
        <is>
          <t>Total</t>
        </is>
      </c>
      <c r="B73" s="6" t="n">
        <v>5</v>
      </c>
      <c r="C73" s="6" t="n">
        <v>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LEASES - Allowance (Details) - USD ($) $ in Thousands</t>
        </is>
      </c>
      <c r="B1" s="2" t="inlineStr">
        <is>
          <t>Mar. 31, 2022</t>
        </is>
      </c>
      <c r="C1" s="2" t="inlineStr">
        <is>
          <t>Dec. 31, 2021</t>
        </is>
      </c>
    </row>
    <row r="2">
      <c r="A2" s="3" t="inlineStr">
        <is>
          <t>Financing Receivable, Allowance for Credit Loss, Additional Information [Abstract]</t>
        </is>
      </c>
    </row>
    <row r="3">
      <c r="A3" s="4" t="inlineStr">
        <is>
          <t>Individually evaluated for impairment</t>
        </is>
      </c>
      <c r="B3" s="6" t="n">
        <v>406</v>
      </c>
      <c r="C3" s="6" t="n">
        <v>4683</v>
      </c>
    </row>
    <row r="4">
      <c r="A4" s="4" t="inlineStr">
        <is>
          <t>Collectively evaluated for impairment</t>
        </is>
      </c>
      <c r="B4" s="5" t="n">
        <v>24618</v>
      </c>
      <c r="C4" s="5" t="n">
        <v>23880</v>
      </c>
    </row>
    <row r="5">
      <c r="A5" s="4" t="inlineStr">
        <is>
          <t>Total allowance for credit losses on loans and leases</t>
        </is>
      </c>
      <c r="B5" s="5" t="n">
        <v>25024</v>
      </c>
      <c r="C5" s="5" t="n">
        <v>28563</v>
      </c>
    </row>
    <row r="6">
      <c r="A6" s="3" t="inlineStr">
        <is>
          <t>Loans and leases held-for-investment:</t>
        </is>
      </c>
    </row>
    <row r="7">
      <c r="A7" s="4" t="inlineStr">
        <is>
          <t>Individually evaluated for impairment</t>
        </is>
      </c>
      <c r="B7" s="5" t="n">
        <v>12517</v>
      </c>
      <c r="C7" s="5" t="n">
        <v>16812</v>
      </c>
    </row>
    <row r="8">
      <c r="A8" s="4" t="inlineStr">
        <is>
          <t>Collectively evaluated for impairment</t>
        </is>
      </c>
      <c r="B8" s="5" t="n">
        <v>11234402</v>
      </c>
      <c r="C8" s="5" t="n">
        <v>10746512</v>
      </c>
    </row>
    <row r="9">
      <c r="A9" s="4" t="inlineStr">
        <is>
          <t>Total</t>
        </is>
      </c>
      <c r="B9" s="5" t="n">
        <v>11246919</v>
      </c>
      <c r="C9" s="5" t="n">
        <v>10763324</v>
      </c>
    </row>
    <row r="10">
      <c r="A10" s="4" t="inlineStr">
        <is>
          <t>Private Banking</t>
        </is>
      </c>
    </row>
    <row r="11">
      <c r="A11" s="3" t="inlineStr">
        <is>
          <t>Financing Receivable, Allowance for Credit Loss, Additional Information [Abstract]</t>
        </is>
      </c>
    </row>
    <row r="12">
      <c r="A12" s="4" t="inlineStr">
        <is>
          <t>Individually evaluated for impairment</t>
        </is>
      </c>
      <c r="B12" s="5" t="n">
        <v>0</v>
      </c>
      <c r="C12" s="5" t="n">
        <v>0</v>
      </c>
    </row>
    <row r="13">
      <c r="A13" s="4" t="inlineStr">
        <is>
          <t>Collectively evaluated for impairment</t>
        </is>
      </c>
      <c r="B13" s="5" t="n">
        <v>2060</v>
      </c>
      <c r="C13" s="5" t="n">
        <v>1891</v>
      </c>
    </row>
    <row r="14">
      <c r="A14" s="4" t="inlineStr">
        <is>
          <t>Total allowance for credit losses on loans and leases</t>
        </is>
      </c>
      <c r="B14" s="5" t="n">
        <v>2060</v>
      </c>
      <c r="C14" s="5" t="n">
        <v>1891</v>
      </c>
    </row>
    <row r="15">
      <c r="A15" s="3" t="inlineStr">
        <is>
          <t>Loans and leases held-for-investment:</t>
        </is>
      </c>
    </row>
    <row r="16">
      <c r="A16" s="4" t="inlineStr">
        <is>
          <t>Individually evaluated for impairment</t>
        </is>
      </c>
      <c r="B16" s="5" t="n">
        <v>0</v>
      </c>
      <c r="C16" s="5" t="n">
        <v>0</v>
      </c>
    </row>
    <row r="17">
      <c r="A17" s="4" t="inlineStr">
        <is>
          <t>Collectively evaluated for impairment</t>
        </is>
      </c>
      <c r="B17" s="5" t="n">
        <v>7268162</v>
      </c>
      <c r="C17" s="5" t="n">
        <v>6886498</v>
      </c>
    </row>
    <row r="18">
      <c r="A18" s="4" t="inlineStr">
        <is>
          <t>Total</t>
        </is>
      </c>
      <c r="B18" s="5" t="n">
        <v>7268162</v>
      </c>
      <c r="C18" s="5" t="n">
        <v>6886498</v>
      </c>
    </row>
    <row r="19">
      <c r="A19" s="4" t="inlineStr">
        <is>
          <t>Commercial and Industrial</t>
        </is>
      </c>
    </row>
    <row r="20">
      <c r="A20" s="3" t="inlineStr">
        <is>
          <t>Financing Receivable, Allowance for Credit Loss, Additional Information [Abstract]</t>
        </is>
      </c>
    </row>
    <row r="21">
      <c r="A21" s="4" t="inlineStr">
        <is>
          <t>Individually evaluated for impairment</t>
        </is>
      </c>
      <c r="B21" s="5" t="n">
        <v>386</v>
      </c>
      <c r="C21" s="5" t="n">
        <v>4646</v>
      </c>
    </row>
    <row r="22">
      <c r="A22" s="4" t="inlineStr">
        <is>
          <t>Collectively evaluated for impairment</t>
        </is>
      </c>
      <c r="B22" s="5" t="n">
        <v>4730</v>
      </c>
      <c r="C22" s="5" t="n">
        <v>3807</v>
      </c>
    </row>
    <row r="23">
      <c r="A23" s="4" t="inlineStr">
        <is>
          <t>Total allowance for credit losses on loans and leases</t>
        </is>
      </c>
      <c r="B23" s="5" t="n">
        <v>5116</v>
      </c>
      <c r="C23" s="5" t="n">
        <v>8453</v>
      </c>
    </row>
    <row r="24">
      <c r="A24" s="3" t="inlineStr">
        <is>
          <t>Loans and leases held-for-investment:</t>
        </is>
      </c>
    </row>
    <row r="25">
      <c r="A25" s="4" t="inlineStr">
        <is>
          <t>Individually evaluated for impairment</t>
        </is>
      </c>
      <c r="B25" s="5" t="n">
        <v>11902</v>
      </c>
      <c r="C25" s="5" t="n">
        <v>15673</v>
      </c>
    </row>
    <row r="26">
      <c r="A26" s="4" t="inlineStr">
        <is>
          <t>Collectively evaluated for impairment</t>
        </is>
      </c>
      <c r="B26" s="5" t="n">
        <v>1552407</v>
      </c>
      <c r="C26" s="5" t="n">
        <v>1497750</v>
      </c>
    </row>
    <row r="27">
      <c r="A27" s="4" t="inlineStr">
        <is>
          <t>Total</t>
        </is>
      </c>
      <c r="B27" s="5" t="n">
        <v>1564309</v>
      </c>
      <c r="C27" s="5" t="n">
        <v>1513423</v>
      </c>
    </row>
    <row r="28">
      <c r="A28" s="4" t="inlineStr">
        <is>
          <t>Commercial Real Estate</t>
        </is>
      </c>
    </row>
    <row r="29">
      <c r="A29" s="3" t="inlineStr">
        <is>
          <t>Financing Receivable, Allowance for Credit Loss, Additional Information [Abstract]</t>
        </is>
      </c>
    </row>
    <row r="30">
      <c r="A30" s="4" t="inlineStr">
        <is>
          <t>Individually evaluated for impairment</t>
        </is>
      </c>
      <c r="B30" s="5" t="n">
        <v>20</v>
      </c>
      <c r="C30" s="5" t="n">
        <v>37</v>
      </c>
    </row>
    <row r="31">
      <c r="A31" s="4" t="inlineStr">
        <is>
          <t>Collectively evaluated for impairment</t>
        </is>
      </c>
      <c r="B31" s="5" t="n">
        <v>17828</v>
      </c>
      <c r="C31" s="5" t="n">
        <v>18182</v>
      </c>
    </row>
    <row r="32">
      <c r="A32" s="4" t="inlineStr">
        <is>
          <t>Total allowance for credit losses on loans and leases</t>
        </is>
      </c>
      <c r="B32" s="5" t="n">
        <v>17848</v>
      </c>
      <c r="C32" s="5" t="n">
        <v>18219</v>
      </c>
    </row>
    <row r="33">
      <c r="A33" s="3" t="inlineStr">
        <is>
          <t>Loans and leases held-for-investment:</t>
        </is>
      </c>
    </row>
    <row r="34">
      <c r="A34" s="4" t="inlineStr">
        <is>
          <t>Individually evaluated for impairment</t>
        </is>
      </c>
      <c r="B34" s="5" t="n">
        <v>615</v>
      </c>
      <c r="C34" s="5" t="n">
        <v>1139</v>
      </c>
    </row>
    <row r="35">
      <c r="A35" s="4" t="inlineStr">
        <is>
          <t>Collectively evaluated for impairment</t>
        </is>
      </c>
      <c r="B35" s="5" t="n">
        <v>2413833</v>
      </c>
      <c r="C35" s="5" t="n">
        <v>2362264</v>
      </c>
    </row>
    <row r="36">
      <c r="A36" s="4" t="inlineStr">
        <is>
          <t>Total</t>
        </is>
      </c>
      <c r="B36" s="6" t="n">
        <v>2414448</v>
      </c>
      <c r="C36" s="6" t="n">
        <v>23634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LEASES- Troubled Debt Restructuring (Details) - USD ($)</t>
        </is>
      </c>
      <c r="B1" s="2" t="inlineStr">
        <is>
          <t>Mar. 31, 2022</t>
        </is>
      </c>
      <c r="C1" s="2" t="inlineStr">
        <is>
          <t>Dec. 31, 2021</t>
        </is>
      </c>
    </row>
    <row r="2">
      <c r="A2" s="3" t="inlineStr">
        <is>
          <t>Financing Receivable, Troubled Debt Restructuring [Line Items]</t>
        </is>
      </c>
    </row>
    <row r="3">
      <c r="A3" s="4" t="inlineStr">
        <is>
          <t>Loans modified through troubled debt restructurings</t>
        </is>
      </c>
      <c r="B3" s="6" t="n">
        <v>0</v>
      </c>
    </row>
    <row r="4">
      <c r="A4" s="4" t="inlineStr">
        <is>
          <t>Loans an amortized cost</t>
        </is>
      </c>
      <c r="B4" s="5" t="n">
        <v>3000000</v>
      </c>
    </row>
    <row r="5">
      <c r="A5" s="4" t="inlineStr">
        <is>
          <t>Non-accrual</t>
        </is>
      </c>
    </row>
    <row r="6">
      <c r="A6" s="3" t="inlineStr">
        <is>
          <t>Financing Receivable, Troubled Debt Restructuring [Line Items]</t>
        </is>
      </c>
    </row>
    <row r="7">
      <c r="A7" s="4" t="inlineStr">
        <is>
          <t>Loans modified through troubled debt restructurings</t>
        </is>
      </c>
      <c r="B7" s="5" t="n">
        <v>0</v>
      </c>
      <c r="C7" s="6" t="n">
        <v>0</v>
      </c>
    </row>
    <row r="8">
      <c r="A8" s="4" t="inlineStr">
        <is>
          <t>Accrual</t>
        </is>
      </c>
    </row>
    <row r="9">
      <c r="A9" s="3" t="inlineStr">
        <is>
          <t>Financing Receivable, Troubled Debt Restructuring [Line Items]</t>
        </is>
      </c>
    </row>
    <row r="10">
      <c r="A10" s="4" t="inlineStr">
        <is>
          <t>Loans modified through troubled debt restructurings</t>
        </is>
      </c>
      <c r="B10" s="6" t="n">
        <v>12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ALLOWANCE FOR CREDIT LOSSES ON LOANS AND LEASES - Modifications (Details) $ in Thousands</t>
        </is>
      </c>
      <c r="B1" s="2" t="inlineStr">
        <is>
          <t>3 Months Ended</t>
        </is>
      </c>
    </row>
    <row r="2">
      <c r="B2" s="2" t="inlineStr">
        <is>
          <t>Mar. 31, 2021USD ($)loan</t>
        </is>
      </c>
    </row>
    <row r="3">
      <c r="A3" s="3" t="inlineStr">
        <is>
          <t>Financing Receivable, Troubled Debt Restructuring [Line Items]</t>
        </is>
      </c>
    </row>
    <row r="4">
      <c r="A4" s="4" t="inlineStr">
        <is>
          <t>Count | loan</t>
        </is>
      </c>
      <c r="B4" s="5" t="n">
        <v>2</v>
      </c>
    </row>
    <row r="5">
      <c r="A5" s="4" t="inlineStr">
        <is>
          <t>Recorded Investment at the time of Modification</t>
        </is>
      </c>
      <c r="B5" s="6" t="n">
        <v>4454</v>
      </c>
    </row>
    <row r="6">
      <c r="A6" s="4" t="inlineStr">
        <is>
          <t>Current Recorded Investment</t>
        </is>
      </c>
      <c r="B6" s="5" t="n">
        <v>4454</v>
      </c>
    </row>
    <row r="7">
      <c r="A7" s="4" t="inlineStr">
        <is>
          <t>Allowance for Credit Losses on Loans and Leases at the time of Modification</t>
        </is>
      </c>
      <c r="B7" s="5" t="n">
        <v>445</v>
      </c>
    </row>
    <row r="8">
      <c r="A8" s="4" t="inlineStr">
        <is>
          <t>Current Allowance for Credit Losses on Loans and Leases</t>
        </is>
      </c>
      <c r="B8" s="6" t="n">
        <v>445</v>
      </c>
    </row>
    <row r="9">
      <c r="A9" s="4" t="inlineStr">
        <is>
          <t>Commercial real estate | Extended Term and Deferred Principal</t>
        </is>
      </c>
    </row>
    <row r="10">
      <c r="A10" s="3" t="inlineStr">
        <is>
          <t>Financing Receivable, Troubled Debt Restructuring [Line Items]</t>
        </is>
      </c>
    </row>
    <row r="11">
      <c r="A11" s="4" t="inlineStr">
        <is>
          <t>Count | loan</t>
        </is>
      </c>
      <c r="B11" s="5" t="n">
        <v>2</v>
      </c>
    </row>
    <row r="12">
      <c r="A12" s="4" t="inlineStr">
        <is>
          <t>Recorded Investment at the time of Modification</t>
        </is>
      </c>
      <c r="B12" s="6" t="n">
        <v>4454</v>
      </c>
    </row>
    <row r="13">
      <c r="A13" s="4" t="inlineStr">
        <is>
          <t>Current Recorded Investment</t>
        </is>
      </c>
      <c r="B13" s="5" t="n">
        <v>4454</v>
      </c>
    </row>
    <row r="14">
      <c r="A14" s="4" t="inlineStr">
        <is>
          <t>Allowance for Credit Losses on Loans and Leases at the time of Modification</t>
        </is>
      </c>
      <c r="B14" s="5" t="n">
        <v>445</v>
      </c>
    </row>
    <row r="15">
      <c r="A15" s="4" t="inlineStr">
        <is>
          <t>Current Allowance for Credit Losses on Loans and Leases</t>
        </is>
      </c>
      <c r="B15" s="6" t="n">
        <v>4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s by Type (Details) - USD ($) $ in Thousands</t>
        </is>
      </c>
      <c r="B1" s="2" t="inlineStr">
        <is>
          <t>Mar. 31, 2022</t>
        </is>
      </c>
      <c r="C1" s="2" t="inlineStr">
        <is>
          <t>Dec. 31, 2021</t>
        </is>
      </c>
    </row>
    <row r="2">
      <c r="A2" s="3" t="inlineStr">
        <is>
          <t>Interest Rate Range Domestic Deposit Liabilities [Abstract]</t>
        </is>
      </c>
    </row>
    <row r="3">
      <c r="A3" s="4" t="inlineStr">
        <is>
          <t>Interest-bearing checking accounts, interest rate minimum</t>
        </is>
      </c>
      <c r="B3" s="4" t="inlineStr">
        <is>
          <t>0.05%</t>
        </is>
      </c>
    </row>
    <row r="4">
      <c r="A4" s="4" t="inlineStr">
        <is>
          <t>Interest-bearing checking accounts, interest rate maximum</t>
        </is>
      </c>
      <c r="B4" s="4" t="inlineStr">
        <is>
          <t>1.70%</t>
        </is>
      </c>
    </row>
    <row r="5">
      <c r="A5" s="4" t="inlineStr">
        <is>
          <t>Money market deposit accounts, interest rate minimum</t>
        </is>
      </c>
      <c r="B5" s="4" t="inlineStr">
        <is>
          <t>0.10%</t>
        </is>
      </c>
    </row>
    <row r="6">
      <c r="A6" s="4" t="inlineStr">
        <is>
          <t>Money market deposit accounts, interest rate maximum</t>
        </is>
      </c>
      <c r="B6" s="4" t="inlineStr">
        <is>
          <t>3.25%</t>
        </is>
      </c>
    </row>
    <row r="7">
      <c r="A7" s="4" t="inlineStr">
        <is>
          <t>Certificates of deposit, interest rate minimum</t>
        </is>
      </c>
      <c r="B7" s="4" t="inlineStr">
        <is>
          <t>0.10%</t>
        </is>
      </c>
    </row>
    <row r="8">
      <c r="A8" s="4" t="inlineStr">
        <is>
          <t>Certificates of deposit, interest rate maximum</t>
        </is>
      </c>
      <c r="B8" s="4" t="inlineStr">
        <is>
          <t>2.55%</t>
        </is>
      </c>
    </row>
    <row r="9">
      <c r="A9" s="3" t="inlineStr">
        <is>
          <t>Weighted Average Interest Rate</t>
        </is>
      </c>
    </row>
    <row r="10">
      <c r="A10" s="4" t="inlineStr">
        <is>
          <t>Interest-bearing checking accounts</t>
        </is>
      </c>
      <c r="B10" s="4" t="inlineStr">
        <is>
          <t>0.54%</t>
        </is>
      </c>
      <c r="C10" s="4" t="inlineStr">
        <is>
          <t>0.35%</t>
        </is>
      </c>
    </row>
    <row r="11">
      <c r="A11" s="4" t="inlineStr">
        <is>
          <t>Money market deposit accounts</t>
        </is>
      </c>
      <c r="B11" s="4" t="inlineStr">
        <is>
          <t>0.55%</t>
        </is>
      </c>
      <c r="C11" s="4" t="inlineStr">
        <is>
          <t>0.40%</t>
        </is>
      </c>
    </row>
    <row r="12">
      <c r="A12" s="4" t="inlineStr">
        <is>
          <t>Certificates of deposit</t>
        </is>
      </c>
      <c r="B12" s="4" t="inlineStr">
        <is>
          <t>0.39%</t>
        </is>
      </c>
      <c r="C12" s="4" t="inlineStr">
        <is>
          <t>0.41%</t>
        </is>
      </c>
    </row>
    <row r="13">
      <c r="A13" s="4" t="inlineStr">
        <is>
          <t>Weighted average rate on interest-bearing accounts</t>
        </is>
      </c>
      <c r="B13" s="4" t="inlineStr">
        <is>
          <t>0.54%</t>
        </is>
      </c>
      <c r="C13" s="4" t="inlineStr">
        <is>
          <t>0.38%</t>
        </is>
      </c>
    </row>
    <row r="14">
      <c r="A14" s="3" t="inlineStr">
        <is>
          <t>Demand and savings accounts:</t>
        </is>
      </c>
    </row>
    <row r="15">
      <c r="A15" s="4" t="inlineStr">
        <is>
          <t>Noninterest-bearing checking accounts</t>
        </is>
      </c>
      <c r="B15" s="6" t="n">
        <v>790272</v>
      </c>
      <c r="C15" s="6" t="n">
        <v>776256</v>
      </c>
    </row>
    <row r="16">
      <c r="A16" s="4" t="inlineStr">
        <is>
          <t>Interest-bearing checking accounts</t>
        </is>
      </c>
      <c r="B16" s="5" t="n">
        <v>4160546</v>
      </c>
      <c r="C16" s="5" t="n">
        <v>4318523</v>
      </c>
    </row>
    <row r="17">
      <c r="A17" s="4" t="inlineStr">
        <is>
          <t>Money market deposit accounts</t>
        </is>
      </c>
      <c r="B17" s="5" t="n">
        <v>6615404</v>
      </c>
      <c r="C17" s="5" t="n">
        <v>5632093</v>
      </c>
    </row>
    <row r="18">
      <c r="A18" s="4" t="inlineStr">
        <is>
          <t>Total demand and savings accounts</t>
        </is>
      </c>
      <c r="B18" s="5" t="n">
        <v>11566222</v>
      </c>
      <c r="C18" s="5" t="n">
        <v>10726872</v>
      </c>
    </row>
    <row r="19">
      <c r="A19" s="4" t="inlineStr">
        <is>
          <t>Certificates of deposit</t>
        </is>
      </c>
      <c r="B19" s="5" t="n">
        <v>599254</v>
      </c>
      <c r="C19" s="5" t="n">
        <v>777517</v>
      </c>
    </row>
    <row r="20">
      <c r="A20" s="4" t="inlineStr">
        <is>
          <t>Total deposits</t>
        </is>
      </c>
      <c r="B20" s="6" t="n">
        <v>12165476</v>
      </c>
      <c r="C20" s="6" t="n">
        <v>115043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Narrative (Details) - USD ($) $ in Millions</t>
        </is>
      </c>
      <c r="B1" s="2" t="inlineStr">
        <is>
          <t>Mar. 31, 2022</t>
        </is>
      </c>
      <c r="C1" s="2" t="inlineStr">
        <is>
          <t>Dec. 31, 2021</t>
        </is>
      </c>
    </row>
    <row r="2">
      <c r="A2" s="3" t="inlineStr">
        <is>
          <t>Deposits [Abstract]</t>
        </is>
      </c>
    </row>
    <row r="3">
      <c r="A3" s="4" t="inlineStr">
        <is>
          <t>Brokered deposits</t>
        </is>
      </c>
      <c r="B3" s="6" t="n">
        <v>1210</v>
      </c>
      <c r="C3" s="8" t="n">
        <v>955.5</v>
      </c>
    </row>
    <row r="4">
      <c r="A4" s="4" t="inlineStr">
        <is>
          <t>Reciprocal non-brokered</t>
        </is>
      </c>
      <c r="B4" s="5" t="n">
        <v>1850</v>
      </c>
      <c r="C4" s="5" t="n">
        <v>2060</v>
      </c>
    </row>
    <row r="5">
      <c r="A5" s="4" t="inlineStr">
        <is>
          <t>Certificates of deposit, $100,000 or more, excluding brokered and reciprocal</t>
        </is>
      </c>
      <c r="B5" s="9" t="n">
        <v>453.4</v>
      </c>
      <c r="C5" s="5" t="n">
        <v>477</v>
      </c>
    </row>
    <row r="6">
      <c r="A6" s="4" t="inlineStr">
        <is>
          <t>Certificates of deposit, $250,000 or more, excluding brokered and reciprocal</t>
        </is>
      </c>
      <c r="B6" s="8" t="n">
        <v>125.3</v>
      </c>
      <c r="C6" s="8" t="n">
        <v>12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ntractual Maturities of Time Deposits (Details) - USD ($) $ in Thousands</t>
        </is>
      </c>
      <c r="B1" s="2" t="inlineStr">
        <is>
          <t>Mar. 31, 2022</t>
        </is>
      </c>
      <c r="C1" s="2" t="inlineStr">
        <is>
          <t>Dec. 31, 2021</t>
        </is>
      </c>
    </row>
    <row r="2">
      <c r="A2" s="3" t="inlineStr">
        <is>
          <t>Time Deposits, Rolling Year Maturity [Abstract]</t>
        </is>
      </c>
    </row>
    <row r="3">
      <c r="A3" s="4" t="inlineStr">
        <is>
          <t>12 months or less</t>
        </is>
      </c>
      <c r="B3" s="6" t="n">
        <v>540410</v>
      </c>
      <c r="C3" s="6" t="n">
        <v>693339</v>
      </c>
    </row>
    <row r="4">
      <c r="A4" s="4" t="inlineStr">
        <is>
          <t>12 months to 24 months</t>
        </is>
      </c>
      <c r="B4" s="5" t="n">
        <v>52714</v>
      </c>
      <c r="C4" s="5" t="n">
        <v>72735</v>
      </c>
    </row>
    <row r="5">
      <c r="A5" s="4" t="inlineStr">
        <is>
          <t>24 months to 36 months</t>
        </is>
      </c>
      <c r="B5" s="5" t="n">
        <v>6130</v>
      </c>
      <c r="C5" s="5" t="n">
        <v>11443</v>
      </c>
    </row>
    <row r="6">
      <c r="A6" s="4" t="inlineStr">
        <is>
          <t>Total</t>
        </is>
      </c>
      <c r="B6" s="6" t="n">
        <v>599254</v>
      </c>
      <c r="C6" s="6" t="n">
        <v>7775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 Interest Expense on Deposits by Type (Details) - USD ($) $ in Thousands</t>
        </is>
      </c>
      <c r="B1" s="2" t="inlineStr">
        <is>
          <t>3 Months Ended</t>
        </is>
      </c>
    </row>
    <row r="2">
      <c r="B2" s="2" t="inlineStr">
        <is>
          <t>Mar. 31, 2022</t>
        </is>
      </c>
      <c r="C2" s="2" t="inlineStr">
        <is>
          <t>Mar. 31, 2021</t>
        </is>
      </c>
    </row>
    <row r="3">
      <c r="A3" s="3" t="inlineStr">
        <is>
          <t>Deposits [Abstract]</t>
        </is>
      </c>
    </row>
    <row r="4">
      <c r="A4" s="4" t="inlineStr">
        <is>
          <t>Interest-bearing checking accounts</t>
        </is>
      </c>
      <c r="B4" s="6" t="n">
        <v>3707</v>
      </c>
      <c r="C4" s="6" t="n">
        <v>2793</v>
      </c>
    </row>
    <row r="5">
      <c r="A5" s="4" t="inlineStr">
        <is>
          <t>Money market deposit accounts</t>
        </is>
      </c>
      <c r="B5" s="5" t="n">
        <v>6352</v>
      </c>
      <c r="C5" s="5" t="n">
        <v>5964</v>
      </c>
    </row>
    <row r="6">
      <c r="A6" s="4" t="inlineStr">
        <is>
          <t>Certificates of deposit</t>
        </is>
      </c>
      <c r="B6" s="5" t="n">
        <v>687</v>
      </c>
      <c r="C6" s="5" t="n">
        <v>1997</v>
      </c>
    </row>
    <row r="7">
      <c r="A7" s="4" t="inlineStr">
        <is>
          <t>Total interest expense on deposits</t>
        </is>
      </c>
      <c r="B7" s="6" t="n">
        <v>10746</v>
      </c>
      <c r="C7" s="6" t="n">
        <v>107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Tax expense (benefit) on unrealized holding gains (losses) on debt securities</t>
        </is>
      </c>
      <c r="B4" s="6" t="n">
        <v>-7251</v>
      </c>
      <c r="C4" s="6" t="n">
        <v>-303</v>
      </c>
    </row>
    <row r="5">
      <c r="A5" s="4" t="inlineStr">
        <is>
          <t>Tax benefit (expense) on debt securities losses (gains) reclassified from other comprehensive income</t>
        </is>
      </c>
      <c r="B5" s="5" t="n">
        <v>0</v>
      </c>
      <c r="C5" s="5" t="n">
        <v>0</v>
      </c>
    </row>
    <row r="6">
      <c r="A6" s="4" t="inlineStr">
        <is>
          <t>Tax expense (benefit) on unrealized holding gains (losses) on derivatives</t>
        </is>
      </c>
      <c r="B6" s="5" t="n">
        <v>1453</v>
      </c>
      <c r="C6" s="5" t="n">
        <v>565</v>
      </c>
    </row>
    <row r="7">
      <c r="A7" s="4" t="inlineStr">
        <is>
          <t>Tax benefit (expense) on derivative losses (gains) reclassified from other comprehensive income</t>
        </is>
      </c>
      <c r="B7" s="6" t="n">
        <v>187</v>
      </c>
      <c r="C7" s="6" t="n">
        <v>2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Borrowings (Details) - USD ($) $ in Thousands</t>
        </is>
      </c>
      <c r="B1" s="2" t="inlineStr">
        <is>
          <t>Mar. 31, 2022</t>
        </is>
      </c>
      <c r="C1" s="2" t="inlineStr">
        <is>
          <t>Dec. 31, 2021</t>
        </is>
      </c>
      <c r="D1" s="2" t="inlineStr">
        <is>
          <t>Dec. 31, 2020</t>
        </is>
      </c>
    </row>
    <row r="2">
      <c r="A2" s="3" t="inlineStr">
        <is>
          <t>Debt Instrument [Line Items]</t>
        </is>
      </c>
    </row>
    <row r="3">
      <c r="A3" s="4" t="inlineStr">
        <is>
          <t>Total borrowings, net</t>
        </is>
      </c>
      <c r="B3" s="6" t="n">
        <v>470262</v>
      </c>
      <c r="C3" s="6" t="n">
        <v>470163</v>
      </c>
    </row>
    <row r="4">
      <c r="A4" s="4" t="inlineStr">
        <is>
          <t>Issued 3/21/2022 | Federal Home Loan Bank advances</t>
        </is>
      </c>
    </row>
    <row r="5">
      <c r="A5" s="3" t="inlineStr">
        <is>
          <t>Debt Instrument [Line Items]</t>
        </is>
      </c>
    </row>
    <row r="6">
      <c r="A6" s="4" t="inlineStr">
        <is>
          <t>Short term debt interest rate</t>
        </is>
      </c>
      <c r="B6" s="4" t="inlineStr">
        <is>
          <t>0.75%</t>
        </is>
      </c>
      <c r="C6" s="4" t="inlineStr">
        <is>
          <t>0.00%</t>
        </is>
      </c>
    </row>
    <row r="7">
      <c r="A7" s="4" t="inlineStr">
        <is>
          <t>Short-term debt</t>
        </is>
      </c>
      <c r="B7" s="6" t="n">
        <v>50000</v>
      </c>
    </row>
    <row r="8">
      <c r="A8" s="4" t="inlineStr">
        <is>
          <t>Issued 3/2/2022 | Federal Home Loan Bank advances</t>
        </is>
      </c>
    </row>
    <row r="9">
      <c r="A9" s="3" t="inlineStr">
        <is>
          <t>Debt Instrument [Line Items]</t>
        </is>
      </c>
    </row>
    <row r="10">
      <c r="A10" s="4" t="inlineStr">
        <is>
          <t>Short term debt interest rate</t>
        </is>
      </c>
      <c r="B10" s="4" t="inlineStr">
        <is>
          <t>0.65%</t>
        </is>
      </c>
      <c r="C10" s="4" t="inlineStr">
        <is>
          <t>0.00%</t>
        </is>
      </c>
    </row>
    <row r="11">
      <c r="A11" s="4" t="inlineStr">
        <is>
          <t>Short-term debt</t>
        </is>
      </c>
      <c r="B11" s="6" t="n">
        <v>50000</v>
      </c>
    </row>
    <row r="12">
      <c r="A12" s="4" t="inlineStr">
        <is>
          <t>Issued 3/1/2022 | Federal Home Loan Bank advances</t>
        </is>
      </c>
    </row>
    <row r="13">
      <c r="A13" s="3" t="inlineStr">
        <is>
          <t>Debt Instrument [Line Items]</t>
        </is>
      </c>
    </row>
    <row r="14">
      <c r="A14" s="4" t="inlineStr">
        <is>
          <t>Short term debt interest rate</t>
        </is>
      </c>
      <c r="B14" s="4" t="inlineStr">
        <is>
          <t>0.63%</t>
        </is>
      </c>
      <c r="C14" s="4" t="inlineStr">
        <is>
          <t>0.00%</t>
        </is>
      </c>
    </row>
    <row r="15">
      <c r="A15" s="4" t="inlineStr">
        <is>
          <t>Short-term debt</t>
        </is>
      </c>
      <c r="B15" s="6" t="n">
        <v>150000</v>
      </c>
    </row>
    <row r="16">
      <c r="A16" s="4" t="inlineStr">
        <is>
          <t>Issued 12/20/2021 | Federal Home Loan Bank advances</t>
        </is>
      </c>
    </row>
    <row r="17">
      <c r="A17" s="3" t="inlineStr">
        <is>
          <t>Debt Instrument [Line Items]</t>
        </is>
      </c>
    </row>
    <row r="18">
      <c r="A18" s="4" t="inlineStr">
        <is>
          <t>Short term debt interest rate</t>
        </is>
      </c>
      <c r="B18" s="4" t="inlineStr">
        <is>
          <t>0.00%</t>
        </is>
      </c>
      <c r="C18" s="4" t="inlineStr">
        <is>
          <t>0.30%</t>
        </is>
      </c>
    </row>
    <row r="19">
      <c r="A19" s="4" t="inlineStr">
        <is>
          <t>Short-term debt</t>
        </is>
      </c>
      <c r="C19" s="6" t="n">
        <v>50000</v>
      </c>
    </row>
    <row r="20">
      <c r="A20" s="4" t="inlineStr">
        <is>
          <t>Issued 12/2/2021 | Federal Home Loan Bank advances</t>
        </is>
      </c>
    </row>
    <row r="21">
      <c r="A21" s="3" t="inlineStr">
        <is>
          <t>Debt Instrument [Line Items]</t>
        </is>
      </c>
    </row>
    <row r="22">
      <c r="A22" s="4" t="inlineStr">
        <is>
          <t>Short term debt interest rate</t>
        </is>
      </c>
      <c r="B22" s="4" t="inlineStr">
        <is>
          <t>0.00%</t>
        </is>
      </c>
      <c r="C22" s="4" t="inlineStr">
        <is>
          <t>0.27%</t>
        </is>
      </c>
    </row>
    <row r="23">
      <c r="A23" s="4" t="inlineStr">
        <is>
          <t>Short-term debt</t>
        </is>
      </c>
      <c r="C23" s="6" t="n">
        <v>50000</v>
      </c>
    </row>
    <row r="24">
      <c r="A24" s="4" t="inlineStr">
        <is>
          <t>Issued 12/1/2021 | Federal Home Loan Bank advances</t>
        </is>
      </c>
    </row>
    <row r="25">
      <c r="A25" s="3" t="inlineStr">
        <is>
          <t>Debt Instrument [Line Items]</t>
        </is>
      </c>
    </row>
    <row r="26">
      <c r="A26" s="4" t="inlineStr">
        <is>
          <t>Short term debt interest rate</t>
        </is>
      </c>
      <c r="B26" s="4" t="inlineStr">
        <is>
          <t>0.00%</t>
        </is>
      </c>
      <c r="C26" s="4" t="inlineStr">
        <is>
          <t>0.27%</t>
        </is>
      </c>
    </row>
    <row r="27">
      <c r="A27" s="4" t="inlineStr">
        <is>
          <t>Short-term debt</t>
        </is>
      </c>
      <c r="C27" s="6" t="n">
        <v>150000</v>
      </c>
    </row>
    <row r="28">
      <c r="A28" s="4" t="inlineStr">
        <is>
          <t>Subordinated Notes Payable 5.75 Percent | Senior and subordinated notes payable</t>
        </is>
      </c>
    </row>
    <row r="29">
      <c r="A29" s="3" t="inlineStr">
        <is>
          <t>Debt Instrument [Line Items]</t>
        </is>
      </c>
    </row>
    <row r="30">
      <c r="A30" s="4" t="inlineStr">
        <is>
          <t>Long term debt interest rate</t>
        </is>
      </c>
      <c r="B30" s="4" t="inlineStr">
        <is>
          <t>5.75%</t>
        </is>
      </c>
      <c r="C30" s="4" t="inlineStr">
        <is>
          <t>5.75%</t>
        </is>
      </c>
      <c r="D30" s="4" t="inlineStr">
        <is>
          <t>5.75%</t>
        </is>
      </c>
    </row>
    <row r="31">
      <c r="A31" s="4" t="inlineStr">
        <is>
          <t>Long-term debt</t>
        </is>
      </c>
      <c r="B31" s="6" t="n">
        <v>95762</v>
      </c>
      <c r="C31" s="6" t="n">
        <v>95708</v>
      </c>
    </row>
    <row r="32">
      <c r="A32" s="4" t="inlineStr">
        <is>
          <t>Debt issuance costs</t>
        </is>
      </c>
      <c r="B32" s="6" t="n">
        <v>1738</v>
      </c>
      <c r="C32" s="6" t="n">
        <v>1792</v>
      </c>
    </row>
    <row r="33">
      <c r="A33" s="4" t="inlineStr">
        <is>
          <t>Senior Notes Payable | Senior Notes</t>
        </is>
      </c>
    </row>
    <row r="34">
      <c r="A34" s="3" t="inlineStr">
        <is>
          <t>Debt Instrument [Line Items]</t>
        </is>
      </c>
    </row>
    <row r="35">
      <c r="A35" s="4" t="inlineStr">
        <is>
          <t>Long term debt interest rate</t>
        </is>
      </c>
      <c r="B35" s="4" t="inlineStr">
        <is>
          <t>2.25%</t>
        </is>
      </c>
      <c r="C35" s="4" t="inlineStr">
        <is>
          <t>2.25%</t>
        </is>
      </c>
    </row>
    <row r="36">
      <c r="A36" s="4" t="inlineStr">
        <is>
          <t>Long-term debt</t>
        </is>
      </c>
      <c r="B36" s="6" t="n">
        <v>124500</v>
      </c>
      <c r="C36" s="6" t="n">
        <v>124455</v>
      </c>
    </row>
    <row r="37">
      <c r="A37" s="4" t="inlineStr">
        <is>
          <t>Debt issuance costs</t>
        </is>
      </c>
      <c r="B37" s="6" t="n">
        <v>500</v>
      </c>
      <c r="C37" s="6" t="n">
        <v>5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 Narrative (Details) - USD ($)</t>
        </is>
      </c>
      <c r="B1" s="2" t="inlineStr">
        <is>
          <t>Dec. 15, 2021</t>
        </is>
      </c>
      <c r="C1" s="2" t="inlineStr">
        <is>
          <t>Dec. 31, 2020</t>
        </is>
      </c>
      <c r="D1" s="2" t="inlineStr">
        <is>
          <t>Mar. 31, 2022</t>
        </is>
      </c>
      <c r="E1" s="2" t="inlineStr">
        <is>
          <t>Dec. 31, 2021</t>
        </is>
      </c>
      <c r="F1" s="2" t="inlineStr">
        <is>
          <t>Aug. 31, 2021</t>
        </is>
      </c>
    </row>
    <row r="2">
      <c r="A2" s="4" t="inlineStr">
        <is>
          <t>Bank subsidiary | Federal Home Loan Bank advances</t>
        </is>
      </c>
    </row>
    <row r="3">
      <c r="A3" s="3" t="inlineStr">
        <is>
          <t>Short-term Debt [Line Items]</t>
        </is>
      </c>
    </row>
    <row r="4">
      <c r="A4" s="4" t="inlineStr">
        <is>
          <t>Short-term debt</t>
        </is>
      </c>
      <c r="D4" s="6" t="n">
        <v>250000000</v>
      </c>
      <c r="E4" s="6" t="n">
        <v>250000000</v>
      </c>
    </row>
    <row r="5">
      <c r="A5" s="4" t="inlineStr">
        <is>
          <t>Bank subsidiary | Federal Home Loan Bank</t>
        </is>
      </c>
    </row>
    <row r="6">
      <c r="A6" s="3" t="inlineStr">
        <is>
          <t>Short-term Debt [Line Items]</t>
        </is>
      </c>
    </row>
    <row r="7">
      <c r="A7" s="4" t="inlineStr">
        <is>
          <t>Pledged loans receivable, for Federal Home Loan Bank</t>
        </is>
      </c>
      <c r="D7" s="5" t="n">
        <v>1520000000</v>
      </c>
    </row>
    <row r="8">
      <c r="A8" s="4" t="inlineStr">
        <is>
          <t>Bank subsidiary | Federal Home Loan Bank | Line of credit borrowings</t>
        </is>
      </c>
    </row>
    <row r="9">
      <c r="A9" s="3" t="inlineStr">
        <is>
          <t>Short-term Debt [Line Items]</t>
        </is>
      </c>
    </row>
    <row r="10">
      <c r="A10" s="4" t="inlineStr">
        <is>
          <t>Line of credit facility, current borrowing capacity</t>
        </is>
      </c>
      <c r="D10" s="5" t="n">
        <v>1090000000</v>
      </c>
    </row>
    <row r="11">
      <c r="A11" s="4" t="inlineStr">
        <is>
          <t>Bank subsidiary | M&amp;T Bank | Line of credit borrowings</t>
        </is>
      </c>
    </row>
    <row r="12">
      <c r="A12" s="3" t="inlineStr">
        <is>
          <t>Short-term Debt [Line Items]</t>
        </is>
      </c>
    </row>
    <row r="13">
      <c r="A13" s="4" t="inlineStr">
        <is>
          <t>Line of credit facility, current borrowing capacity</t>
        </is>
      </c>
      <c r="D13" s="5" t="n">
        <v>10000000</v>
      </c>
    </row>
    <row r="14">
      <c r="A14" s="4" t="inlineStr">
        <is>
          <t>Short-term debt</t>
        </is>
      </c>
      <c r="D14" s="5" t="n">
        <v>0</v>
      </c>
      <c r="E14" s="5" t="n">
        <v>0</v>
      </c>
    </row>
    <row r="15">
      <c r="A15" s="4" t="inlineStr">
        <is>
          <t>Bank subsidiary | Texas Capital Bank | Line of credit borrowings</t>
        </is>
      </c>
    </row>
    <row r="16">
      <c r="A16" s="3" t="inlineStr">
        <is>
          <t>Short-term Debt [Line Items]</t>
        </is>
      </c>
    </row>
    <row r="17">
      <c r="A17" s="4" t="inlineStr">
        <is>
          <t>Line of credit facility, current borrowing capacity</t>
        </is>
      </c>
      <c r="D17" s="5" t="n">
        <v>20000000</v>
      </c>
    </row>
    <row r="18">
      <c r="A18" s="4" t="inlineStr">
        <is>
          <t>Short-term debt</t>
        </is>
      </c>
      <c r="D18" s="5" t="n">
        <v>0</v>
      </c>
      <c r="E18" s="5" t="n">
        <v>0</v>
      </c>
    </row>
    <row r="19">
      <c r="A19" s="4" t="inlineStr">
        <is>
          <t>Line of credit outstanding</t>
        </is>
      </c>
      <c r="D19" s="5" t="n">
        <v>0</v>
      </c>
      <c r="E19" s="6" t="n">
        <v>0</v>
      </c>
    </row>
    <row r="20">
      <c r="A20" s="4" t="inlineStr">
        <is>
          <t>Bank subsidiary | PNC Bank | Financial Guarantee</t>
        </is>
      </c>
    </row>
    <row r="21">
      <c r="A21" s="3" t="inlineStr">
        <is>
          <t>Short-term Debt [Line Items]</t>
        </is>
      </c>
    </row>
    <row r="22">
      <c r="A22" s="4" t="inlineStr">
        <is>
          <t>Credit cards issued, notional amount</t>
        </is>
      </c>
      <c r="D22" s="5" t="n">
        <v>3400000</v>
      </c>
    </row>
    <row r="23">
      <c r="A23" s="4" t="inlineStr">
        <is>
          <t>Standby letter of credit</t>
        </is>
      </c>
      <c r="F23" s="6" t="n">
        <v>643000</v>
      </c>
    </row>
    <row r="24">
      <c r="A24" s="4" t="inlineStr">
        <is>
          <t>Bank subsidiary | PNC Bank | Line of credit borrowings</t>
        </is>
      </c>
    </row>
    <row r="25">
      <c r="A25" s="3" t="inlineStr">
        <is>
          <t>Short-term Debt [Line Items]</t>
        </is>
      </c>
    </row>
    <row r="26">
      <c r="A26" s="4" t="inlineStr">
        <is>
          <t>Line of credit facility, current borrowing capacity</t>
        </is>
      </c>
      <c r="D26" s="5" t="n">
        <v>8000000</v>
      </c>
    </row>
    <row r="27">
      <c r="A27" s="4" t="inlineStr">
        <is>
          <t>Bank subsidiary | The Huntington National Bank | Line of credit borrowings</t>
        </is>
      </c>
    </row>
    <row r="28">
      <c r="A28" s="3" t="inlineStr">
        <is>
          <t>Short-term Debt [Line Items]</t>
        </is>
      </c>
    </row>
    <row r="29">
      <c r="A29" s="4" t="inlineStr">
        <is>
          <t>Line of credit facility, current borrowing capacity</t>
        </is>
      </c>
      <c r="D29" s="6" t="n">
        <v>75000000</v>
      </c>
    </row>
    <row r="30">
      <c r="A30" s="4" t="inlineStr">
        <is>
          <t>Senior and subordinated notes payable | Subordinated Notes Payable 5.75 Percent</t>
        </is>
      </c>
    </row>
    <row r="31">
      <c r="A31" s="3" t="inlineStr">
        <is>
          <t>Short-term Debt [Line Items]</t>
        </is>
      </c>
    </row>
    <row r="32">
      <c r="A32" s="4" t="inlineStr">
        <is>
          <t>Net proceeds from issuance of subordinated notes payable</t>
        </is>
      </c>
      <c r="C32" s="6" t="n">
        <v>97500000</v>
      </c>
    </row>
    <row r="33">
      <c r="A33" s="4" t="inlineStr">
        <is>
          <t>Debt term</t>
        </is>
      </c>
      <c r="C33" s="4" t="inlineStr">
        <is>
          <t>10 years</t>
        </is>
      </c>
    </row>
    <row r="34">
      <c r="A34" s="4" t="inlineStr">
        <is>
          <t>Long term debt interest rate</t>
        </is>
      </c>
      <c r="C34" s="4" t="inlineStr">
        <is>
          <t>5.75%</t>
        </is>
      </c>
      <c r="D34" s="4" t="inlineStr">
        <is>
          <t>5.75%</t>
        </is>
      </c>
      <c r="E34" s="4" t="inlineStr">
        <is>
          <t>5.75%</t>
        </is>
      </c>
    </row>
    <row r="35">
      <c r="A35" s="4" t="inlineStr">
        <is>
          <t>Unsecured Debt | Senior Notes</t>
        </is>
      </c>
    </row>
    <row r="36">
      <c r="A36" s="3" t="inlineStr">
        <is>
          <t>Short-term Debt [Line Items]</t>
        </is>
      </c>
    </row>
    <row r="37">
      <c r="A37" s="4" t="inlineStr">
        <is>
          <t>Debt instrument, face amount</t>
        </is>
      </c>
      <c r="B37" s="6" t="n">
        <v>125000000</v>
      </c>
    </row>
    <row r="38">
      <c r="A38" s="4" t="inlineStr">
        <is>
          <t>Interest rate</t>
        </is>
      </c>
      <c r="B38" s="4" t="inlineStr">
        <is>
          <t>2.25%</t>
        </is>
      </c>
    </row>
    <row r="39">
      <c r="A39" s="4" t="inlineStr">
        <is>
          <t>Redemption price, percentage</t>
        </is>
      </c>
      <c r="B39" s="4" t="inlineStr">
        <is>
          <t>100.00%</t>
        </is>
      </c>
      <c r="C39"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terest Expense on Borrowings by Type (Details)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 on borrowings</t>
        </is>
      </c>
      <c r="B4" s="6" t="n">
        <v>3230</v>
      </c>
      <c r="C4" s="6" t="n">
        <v>2582</v>
      </c>
    </row>
    <row r="5">
      <c r="A5" s="4" t="inlineStr">
        <is>
          <t>Senior and subordinated notes payable</t>
        </is>
      </c>
    </row>
    <row r="6">
      <c r="A6" s="3" t="inlineStr">
        <is>
          <t>Debt Instrument [Line Items]</t>
        </is>
      </c>
    </row>
    <row r="7">
      <c r="A7" s="4" t="inlineStr">
        <is>
          <t>Interest expense on borrowings</t>
        </is>
      </c>
      <c r="B7" s="5" t="n">
        <v>2204</v>
      </c>
      <c r="C7" s="5" t="n">
        <v>1455</v>
      </c>
    </row>
    <row r="8">
      <c r="A8" s="4" t="inlineStr">
        <is>
          <t>FHLB borrowings</t>
        </is>
      </c>
    </row>
    <row r="9">
      <c r="A9" s="3" t="inlineStr">
        <is>
          <t>Debt Instrument [Line Items]</t>
        </is>
      </c>
    </row>
    <row r="10">
      <c r="A10" s="4" t="inlineStr">
        <is>
          <t>Interest expense on borrowings</t>
        </is>
      </c>
      <c r="B10" s="5" t="n">
        <v>1026</v>
      </c>
      <c r="C10" s="5" t="n">
        <v>1072</v>
      </c>
    </row>
    <row r="11">
      <c r="A11" s="4" t="inlineStr">
        <is>
          <t>Line of credit borrowings</t>
        </is>
      </c>
    </row>
    <row r="12">
      <c r="A12" s="3" t="inlineStr">
        <is>
          <t>Debt Instrument [Line Items]</t>
        </is>
      </c>
    </row>
    <row r="13">
      <c r="A13" s="4" t="inlineStr">
        <is>
          <t>Interest expense on borrowings</t>
        </is>
      </c>
      <c r="B13" s="6" t="n">
        <v>0</v>
      </c>
      <c r="C13" s="6" t="n">
        <v>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 TRANSACTIONS - Narrative (Details) - USD ($) $ in Thousands</t>
        </is>
      </c>
      <c r="B1" s="2" t="inlineStr">
        <is>
          <t>3 Months Ended</t>
        </is>
      </c>
    </row>
    <row r="2">
      <c r="B2" s="2" t="inlineStr">
        <is>
          <t>Mar. 31, 2022</t>
        </is>
      </c>
      <c r="C2" s="2" t="inlineStr">
        <is>
          <t>Mar. 31, 2021</t>
        </is>
      </c>
    </row>
    <row r="3">
      <c r="A3" s="3" t="inlineStr">
        <is>
          <t>Class of Stock [Line Items]</t>
        </is>
      </c>
    </row>
    <row r="4">
      <c r="A4" s="4" t="inlineStr">
        <is>
          <t>Dividends paid</t>
        </is>
      </c>
      <c r="B4" s="6" t="n">
        <v>2033</v>
      </c>
      <c r="C4" s="6" t="n">
        <v>1959</v>
      </c>
    </row>
    <row r="5">
      <c r="A5" s="4" t="inlineStr">
        <is>
          <t>Shares repurchased (in shares)</t>
        </is>
      </c>
      <c r="B5" s="5" t="n">
        <v>123132</v>
      </c>
      <c r="C5" s="5" t="n">
        <v>73384</v>
      </c>
    </row>
    <row r="6">
      <c r="A6" s="4" t="inlineStr">
        <is>
          <t>Treasury stock, acquired cost</t>
        </is>
      </c>
      <c r="B6" s="6" t="n">
        <v>4000</v>
      </c>
      <c r="C6" s="6" t="n">
        <v>1500</v>
      </c>
    </row>
    <row r="7">
      <c r="A7" s="4" t="inlineStr">
        <is>
          <t>Common Stock | Share repurchase program</t>
        </is>
      </c>
    </row>
    <row r="8">
      <c r="A8" s="3" t="inlineStr">
        <is>
          <t>Class of Stock [Line Items]</t>
        </is>
      </c>
    </row>
    <row r="9">
      <c r="A9" s="4" t="inlineStr">
        <is>
          <t>Stock repurchase program, remaining authorized repurchase amount</t>
        </is>
      </c>
      <c r="B9" s="6" t="n">
        <v>7300</v>
      </c>
    </row>
    <row r="10">
      <c r="A10" s="4" t="inlineStr">
        <is>
          <t>Series C preferred stock</t>
        </is>
      </c>
    </row>
    <row r="11">
      <c r="A11" s="3" t="inlineStr">
        <is>
          <t>Class of Stock [Line Items]</t>
        </is>
      </c>
    </row>
    <row r="12">
      <c r="A12" s="4" t="inlineStr">
        <is>
          <t>Stock dividends (in shares)</t>
        </is>
      </c>
      <c r="B12" s="5" t="n">
        <v>11</v>
      </c>
    </row>
    <row r="13">
      <c r="A13" s="4" t="inlineStr">
        <is>
          <t>Series A Non-Cumulative Perpetual Stock</t>
        </is>
      </c>
    </row>
    <row r="14">
      <c r="A14" s="3" t="inlineStr">
        <is>
          <t>Class of Stock [Line Items]</t>
        </is>
      </c>
    </row>
    <row r="15">
      <c r="A15" s="4" t="inlineStr">
        <is>
          <t>Dividends paid</t>
        </is>
      </c>
      <c r="B15" s="6" t="n">
        <v>2000</v>
      </c>
      <c r="C15" s="6" t="n">
        <v>2000</v>
      </c>
    </row>
    <row r="16">
      <c r="A16" s="4" t="inlineStr">
        <is>
          <t>Fixed-to-floating rate</t>
        </is>
      </c>
      <c r="B16" s="4" t="inlineStr">
        <is>
          <t>6.75%</t>
        </is>
      </c>
      <c r="C16" s="4" t="inlineStr">
        <is>
          <t>6.75%</t>
        </is>
      </c>
    </row>
    <row r="17">
      <c r="A17" s="4" t="inlineStr">
        <is>
          <t>Series B Non-Cumulative Perpetual Preferred Stock</t>
        </is>
      </c>
    </row>
    <row r="18">
      <c r="A18" s="3" t="inlineStr">
        <is>
          <t>Class of Stock [Line Items]</t>
        </is>
      </c>
    </row>
    <row r="19">
      <c r="A19" s="4" t="inlineStr">
        <is>
          <t>Fixed-to-floating rate</t>
        </is>
      </c>
      <c r="B19" s="4" t="inlineStr">
        <is>
          <t>6.375%</t>
        </is>
      </c>
      <c r="C19" s="4" t="inlineStr">
        <is>
          <t>6.37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 TRANSACTIONS - Shares Outstanding Activity (Details) - shares</t>
        </is>
      </c>
      <c r="B1" s="2" t="inlineStr">
        <is>
          <t>3 Months Ended</t>
        </is>
      </c>
    </row>
    <row r="2">
      <c r="B2" s="2" t="inlineStr">
        <is>
          <t>Mar. 31, 2022</t>
        </is>
      </c>
      <c r="C2" s="2" t="inlineStr">
        <is>
          <t>Mar. 31, 2021</t>
        </is>
      </c>
    </row>
    <row r="3">
      <c r="A3" s="3" t="inlineStr">
        <is>
          <t>Number of Shares Outstanding [Rollforward]</t>
        </is>
      </c>
    </row>
    <row r="4">
      <c r="A4" s="4" t="inlineStr">
        <is>
          <t>Shares repurchased (in shares)</t>
        </is>
      </c>
      <c r="B4" s="5" t="n">
        <v>123132</v>
      </c>
      <c r="C4" s="5" t="n">
        <v>73384</v>
      </c>
    </row>
    <row r="5">
      <c r="A5" s="4" t="inlineStr">
        <is>
          <t>Preferred Shares</t>
        </is>
      </c>
    </row>
    <row r="6">
      <c r="A6" s="3" t="inlineStr">
        <is>
          <t>Number of Shares Outstanding [Rollforward]</t>
        </is>
      </c>
    </row>
    <row r="7">
      <c r="A7" s="4" t="inlineStr">
        <is>
          <t>Balance, beginning of period (in shares)</t>
        </is>
      </c>
      <c r="B7" s="5" t="n">
        <v>121433</v>
      </c>
      <c r="C7" s="5" t="n">
        <v>121400</v>
      </c>
    </row>
    <row r="8">
      <c r="A8" s="4" t="inlineStr">
        <is>
          <t>Issuance of preferred stock (in shares)</t>
        </is>
      </c>
      <c r="B8" s="5" t="n">
        <v>11</v>
      </c>
      <c r="C8" s="5" t="n">
        <v>0</v>
      </c>
    </row>
    <row r="9">
      <c r="A9" s="4" t="inlineStr">
        <is>
          <t>Balance, ending of period (in shares)</t>
        </is>
      </c>
      <c r="B9" s="5" t="n">
        <v>121444</v>
      </c>
      <c r="C9" s="5" t="n">
        <v>121400</v>
      </c>
    </row>
    <row r="10">
      <c r="A10" s="4" t="inlineStr">
        <is>
          <t>Common Stock</t>
        </is>
      </c>
    </row>
    <row r="11">
      <c r="A11" s="3" t="inlineStr">
        <is>
          <t>Number of Shares Outstanding [Rollforward]</t>
        </is>
      </c>
    </row>
    <row r="12">
      <c r="A12" s="4" t="inlineStr">
        <is>
          <t>Balance, beginning of period (in shares)</t>
        </is>
      </c>
      <c r="B12" s="5" t="n">
        <v>33263498</v>
      </c>
      <c r="C12" s="5" t="n">
        <v>32620150</v>
      </c>
    </row>
    <row r="13">
      <c r="A13" s="4" t="inlineStr">
        <is>
          <t>Issuance of preferred stock (in shares)</t>
        </is>
      </c>
      <c r="C13" s="5" t="n">
        <v>0</v>
      </c>
    </row>
    <row r="14">
      <c r="A14" s="4" t="inlineStr">
        <is>
          <t>Issuance of restricted common stock (in shares)</t>
        </is>
      </c>
      <c r="B14" s="5" t="n">
        <v>476325</v>
      </c>
      <c r="C14" s="5" t="n">
        <v>585386</v>
      </c>
    </row>
    <row r="15">
      <c r="A15" s="4" t="inlineStr">
        <is>
          <t>Forfeitures of restricted common stock (in shares)</t>
        </is>
      </c>
      <c r="B15" s="5" t="n">
        <v>-14479</v>
      </c>
      <c r="C15" s="5" t="n">
        <v>-10547</v>
      </c>
    </row>
    <row r="16">
      <c r="A16" s="4" t="inlineStr">
        <is>
          <t>Exercise of stock options (in shares)</t>
        </is>
      </c>
      <c r="B16" s="5" t="n">
        <v>34250</v>
      </c>
      <c r="C16" s="5" t="n">
        <v>39000</v>
      </c>
    </row>
    <row r="17">
      <c r="A17" s="4" t="inlineStr">
        <is>
          <t>Shares repurchased (in shares)</t>
        </is>
      </c>
      <c r="C17" s="5" t="n">
        <v>0</v>
      </c>
    </row>
    <row r="18">
      <c r="A18" s="4" t="inlineStr">
        <is>
          <t>Increase in treasury stock related to equity awards (in shares)</t>
        </is>
      </c>
      <c r="B18" s="5" t="n">
        <v>-123132</v>
      </c>
      <c r="C18" s="5" t="n">
        <v>-73384</v>
      </c>
    </row>
    <row r="19">
      <c r="A19" s="4" t="inlineStr">
        <is>
          <t>Reissuance of treasury stock</t>
        </is>
      </c>
      <c r="C19" s="5" t="n">
        <v>0</v>
      </c>
    </row>
    <row r="20">
      <c r="A20" s="4" t="inlineStr">
        <is>
          <t>Balance, ending of period (in shares)</t>
        </is>
      </c>
      <c r="B20" s="5" t="n">
        <v>33636462</v>
      </c>
      <c r="C20" s="5" t="n">
        <v>33160605</v>
      </c>
    </row>
    <row r="21">
      <c r="A21" s="4" t="inlineStr">
        <is>
          <t>Treasury Stock</t>
        </is>
      </c>
    </row>
    <row r="22">
      <c r="A22" s="3" t="inlineStr">
        <is>
          <t>Number of Shares Outstanding [Rollforward]</t>
        </is>
      </c>
    </row>
    <row r="23">
      <c r="A23" s="4" t="inlineStr">
        <is>
          <t>Balance, beginning of period (in shares)</t>
        </is>
      </c>
      <c r="B23" s="5" t="n">
        <v>2402033</v>
      </c>
      <c r="C23" s="5" t="n">
        <v>2299422</v>
      </c>
    </row>
    <row r="24">
      <c r="A24" s="4" t="inlineStr">
        <is>
          <t>Shares repurchased (in shares)</t>
        </is>
      </c>
      <c r="C24" s="5" t="n">
        <v>0</v>
      </c>
    </row>
    <row r="25">
      <c r="A25" s="4" t="inlineStr">
        <is>
          <t>Increase in treasury stock related to equity awards (in shares)</t>
        </is>
      </c>
      <c r="B25" s="5" t="n">
        <v>123132</v>
      </c>
      <c r="C25" s="5" t="n">
        <v>73384</v>
      </c>
    </row>
    <row r="26">
      <c r="A26" s="4" t="inlineStr">
        <is>
          <t>Reissuance of treasury stock</t>
        </is>
      </c>
      <c r="C26" s="5" t="n">
        <v>0</v>
      </c>
    </row>
    <row r="27">
      <c r="A27" s="4" t="inlineStr">
        <is>
          <t>Balance, ending of period (in shares)</t>
        </is>
      </c>
      <c r="B27" s="5" t="n">
        <v>2525165</v>
      </c>
      <c r="C27" s="5" t="n">
        <v>23728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GULATORY CAPITAL - Narrative (Details)</t>
        </is>
      </c>
      <c r="B1" s="2" t="inlineStr">
        <is>
          <t>3 Months Ended</t>
        </is>
      </c>
    </row>
    <row r="2">
      <c r="B2" s="2" t="inlineStr">
        <is>
          <t>Mar. 31, 2022</t>
        </is>
      </c>
    </row>
    <row r="3">
      <c r="A3" s="3" t="inlineStr">
        <is>
          <t>Broker-Dealer, Net Capital Requirement, SEC Regulation [Abstract]</t>
        </is>
      </c>
    </row>
    <row r="4">
      <c r="A4" s="4" t="inlineStr">
        <is>
          <t>Percentage conservation buffer required for capital adequacy to risk weighted assets, fully phased-in</t>
        </is>
      </c>
      <c r="B4" s="4" t="inlineStr">
        <is>
          <t>2.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REGULATORY CAPITAL - Regulatory Capital Requirements (Details) $ in Thousands</t>
        </is>
      </c>
      <c r="B1" s="2" t="inlineStr">
        <is>
          <t>Mar. 31, 2022USD ($)</t>
        </is>
      </c>
      <c r="C1" s="2" t="inlineStr">
        <is>
          <t>Dec. 31, 2021USD ($)</t>
        </is>
      </c>
    </row>
    <row r="2">
      <c r="A2" s="3" t="inlineStr">
        <is>
          <t>Total risk-based capital (Amount)</t>
        </is>
      </c>
    </row>
    <row r="3">
      <c r="A3" s="4" t="inlineStr">
        <is>
          <t>Total risk-based capital</t>
        </is>
      </c>
      <c r="B3" s="6" t="n">
        <v>926930</v>
      </c>
      <c r="C3" s="6" t="n">
        <v>910320</v>
      </c>
    </row>
    <row r="4">
      <c r="A4" s="4" t="inlineStr">
        <is>
          <t>Total risk-based capital required for capital adequacy</t>
        </is>
      </c>
      <c r="B4" s="6" t="n">
        <v>560586</v>
      </c>
      <c r="C4" s="6" t="n">
        <v>542409</v>
      </c>
    </row>
    <row r="5">
      <c r="A5" s="3" t="inlineStr">
        <is>
          <t>Total risk-based capital (Ratio)</t>
        </is>
      </c>
    </row>
    <row r="6">
      <c r="A6" s="4" t="inlineStr">
        <is>
          <t>Total risk-based capital, ratio</t>
        </is>
      </c>
      <c r="B6" s="10" t="n">
        <v>0.1323</v>
      </c>
      <c r="C6" s="10" t="n">
        <v>0.1343</v>
      </c>
    </row>
    <row r="7">
      <c r="A7" s="4" t="inlineStr">
        <is>
          <t>Total risk-based capital required for capital adequacy, ratio</t>
        </is>
      </c>
      <c r="B7" s="10" t="n">
        <v>0.08</v>
      </c>
      <c r="C7" s="10" t="n">
        <v>0.08</v>
      </c>
    </row>
    <row r="8">
      <c r="A8" s="3" t="inlineStr">
        <is>
          <t>Tier 1 risk-based capital (Amount)</t>
        </is>
      </c>
    </row>
    <row r="9">
      <c r="A9" s="4" t="inlineStr">
        <is>
          <t>Tier 1 risk-based capital</t>
        </is>
      </c>
      <c r="B9" s="6" t="n">
        <v>807115</v>
      </c>
      <c r="C9" s="6" t="n">
        <v>788910</v>
      </c>
    </row>
    <row r="10">
      <c r="A10" s="4" t="inlineStr">
        <is>
          <t>Tier 1 risk-based capital required for capital adequacy</t>
        </is>
      </c>
      <c r="B10" s="6" t="n">
        <v>420440</v>
      </c>
      <c r="C10" s="6" t="n">
        <v>406807</v>
      </c>
    </row>
    <row r="11">
      <c r="A11" s="3" t="inlineStr">
        <is>
          <t>Tier 1 risk-based capital (Ratio)</t>
        </is>
      </c>
    </row>
    <row r="12">
      <c r="A12" s="4" t="inlineStr">
        <is>
          <t>Tier 1 risk-based capital, ratio</t>
        </is>
      </c>
      <c r="B12" s="10" t="n">
        <v>0.1152</v>
      </c>
      <c r="C12" s="10" t="n">
        <v>0.1164</v>
      </c>
    </row>
    <row r="13">
      <c r="A13" s="4" t="inlineStr">
        <is>
          <t>Tier 1 risk-based capital required for capital adequacy, ratio</t>
        </is>
      </c>
      <c r="B13" s="10" t="n">
        <v>0.06</v>
      </c>
      <c r="C13" s="10" t="n">
        <v>0.06</v>
      </c>
    </row>
    <row r="14">
      <c r="A14" s="3" t="inlineStr">
        <is>
          <t>Common Equity Tier One Risk Based Capital (Amount)</t>
        </is>
      </c>
    </row>
    <row r="15">
      <c r="A15" s="4" t="inlineStr">
        <is>
          <t>Common equity tier 1 risk-based capital</t>
        </is>
      </c>
      <c r="B15" s="6" t="n">
        <v>624472</v>
      </c>
      <c r="C15" s="6" t="n">
        <v>607367</v>
      </c>
    </row>
    <row r="16">
      <c r="A16" s="4" t="inlineStr">
        <is>
          <t>Common equity tier 1 risk-based capital required for capital adequacy</t>
        </is>
      </c>
      <c r="B16" s="6" t="n">
        <v>315330</v>
      </c>
      <c r="C16" s="6" t="n">
        <v>305105</v>
      </c>
    </row>
    <row r="17">
      <c r="A17" s="3" t="inlineStr">
        <is>
          <t>Common Equity Tier One Risk Based Capital (Ratio)</t>
        </is>
      </c>
    </row>
    <row r="18">
      <c r="A18" s="4" t="inlineStr">
        <is>
          <t>Common equity tier 1 risk-based capital, ratio</t>
        </is>
      </c>
      <c r="B18" s="10" t="n">
        <v>0.0891</v>
      </c>
      <c r="C18" s="10" t="n">
        <v>0.0896</v>
      </c>
    </row>
    <row r="19">
      <c r="A19" s="4" t="inlineStr">
        <is>
          <t>Common equity tier 1 risk-based capital required for capital adequacy, ratio</t>
        </is>
      </c>
      <c r="B19" s="4" t="inlineStr">
        <is>
          <t>4.50%</t>
        </is>
      </c>
      <c r="C19" s="4" t="inlineStr">
        <is>
          <t>4.50%</t>
        </is>
      </c>
    </row>
    <row r="20">
      <c r="A20" s="3" t="inlineStr">
        <is>
          <t>Tier 1 leverage (Amount)</t>
        </is>
      </c>
    </row>
    <row r="21">
      <c r="A21" s="4" t="inlineStr">
        <is>
          <t>Tier 1 leverage capital</t>
        </is>
      </c>
      <c r="B21" s="6" t="n">
        <v>807115</v>
      </c>
      <c r="C21" s="6" t="n">
        <v>788910</v>
      </c>
    </row>
    <row r="22">
      <c r="A22" s="4" t="inlineStr">
        <is>
          <t>Tier 1 leverage capital required for capital adequacy</t>
        </is>
      </c>
      <c r="B22" s="6" t="n">
        <v>524449</v>
      </c>
      <c r="C22" s="6" t="n">
        <v>496431</v>
      </c>
    </row>
    <row r="23">
      <c r="A23" s="3" t="inlineStr">
        <is>
          <t>Tier 1 leverage (Ratio)</t>
        </is>
      </c>
    </row>
    <row r="24">
      <c r="A24" s="4" t="inlineStr">
        <is>
          <t>Tier 1 leverage capital, ratio</t>
        </is>
      </c>
      <c r="B24" s="10" t="n">
        <v>0.0616</v>
      </c>
      <c r="C24" s="10" t="n">
        <v>0.0636</v>
      </c>
    </row>
    <row r="25">
      <c r="A25" s="4" t="inlineStr">
        <is>
          <t>Tier 1 leverage capital required for capital adequacy, ratio</t>
        </is>
      </c>
      <c r="B25" s="10" t="n">
        <v>0.04</v>
      </c>
      <c r="C25" s="10" t="n">
        <v>0.04</v>
      </c>
    </row>
    <row r="26">
      <c r="A26" s="4" t="inlineStr">
        <is>
          <t>Bank subsidiary</t>
        </is>
      </c>
    </row>
    <row r="27">
      <c r="A27" s="3" t="inlineStr">
        <is>
          <t>Total risk-based capital (Amount)</t>
        </is>
      </c>
    </row>
    <row r="28">
      <c r="A28" s="4" t="inlineStr">
        <is>
          <t>Total risk-based capital</t>
        </is>
      </c>
      <c r="B28" s="6" t="n">
        <v>1007981</v>
      </c>
      <c r="C28" s="6" t="n">
        <v>986657</v>
      </c>
    </row>
    <row r="29">
      <c r="A29" s="4" t="inlineStr">
        <is>
          <t>Total risk-based capital required for capital adequacy</t>
        </is>
      </c>
      <c r="B29" s="5" t="n">
        <v>559025</v>
      </c>
      <c r="C29" s="5" t="n">
        <v>540639</v>
      </c>
    </row>
    <row r="30">
      <c r="A30" s="4" t="inlineStr">
        <is>
          <t>Total risk-based capital required to be well capitalized</t>
        </is>
      </c>
      <c r="B30" s="6" t="n">
        <v>698782</v>
      </c>
      <c r="C30" s="6" t="n">
        <v>675798</v>
      </c>
    </row>
    <row r="31">
      <c r="A31" s="3" t="inlineStr">
        <is>
          <t>Total risk-based capital (Ratio)</t>
        </is>
      </c>
    </row>
    <row r="32">
      <c r="A32" s="4" t="inlineStr">
        <is>
          <t>Total risk-based capital, ratio</t>
        </is>
      </c>
      <c r="B32" s="10" t="n">
        <v>0.1442</v>
      </c>
      <c r="C32" s="10" t="n">
        <v>0.146</v>
      </c>
    </row>
    <row r="33">
      <c r="A33" s="4" t="inlineStr">
        <is>
          <t>Total risk-based capital required for capital adequacy, ratio</t>
        </is>
      </c>
      <c r="B33" s="10" t="n">
        <v>0.08</v>
      </c>
      <c r="C33" s="10" t="n">
        <v>0.08</v>
      </c>
    </row>
    <row r="34">
      <c r="A34" s="4" t="inlineStr">
        <is>
          <t>Total risk-based capital required to be well capitalized, ratio</t>
        </is>
      </c>
      <c r="B34" s="10" t="n">
        <v>0.1</v>
      </c>
      <c r="C34" s="10" t="n">
        <v>0.1</v>
      </c>
    </row>
    <row r="35">
      <c r="A35" s="3" t="inlineStr">
        <is>
          <t>Tier 1 risk-based capital (Amount)</t>
        </is>
      </c>
    </row>
    <row r="36">
      <c r="A36" s="4" t="inlineStr">
        <is>
          <t>Tier 1 risk-based capital</t>
        </is>
      </c>
      <c r="B36" s="6" t="n">
        <v>983928</v>
      </c>
      <c r="C36" s="6" t="n">
        <v>960955</v>
      </c>
    </row>
    <row r="37">
      <c r="A37" s="4" t="inlineStr">
        <is>
          <t>Tier 1 risk-based capital required for capital adequacy</t>
        </is>
      </c>
      <c r="B37" s="5" t="n">
        <v>419269</v>
      </c>
      <c r="C37" s="5" t="n">
        <v>405479</v>
      </c>
    </row>
    <row r="38">
      <c r="A38" s="4" t="inlineStr">
        <is>
          <t>Tier 1 risk-based capital required to be well capitalized</t>
        </is>
      </c>
      <c r="B38" s="6" t="n">
        <v>559025</v>
      </c>
      <c r="C38" s="6" t="n">
        <v>540639</v>
      </c>
    </row>
    <row r="39">
      <c r="A39" s="3" t="inlineStr">
        <is>
          <t>Tier 1 risk-based capital (Ratio)</t>
        </is>
      </c>
    </row>
    <row r="40">
      <c r="A40" s="4" t="inlineStr">
        <is>
          <t>Tier 1 risk-based capital, ratio</t>
        </is>
      </c>
      <c r="B40" s="10" t="n">
        <v>0.1408</v>
      </c>
      <c r="C40" s="10" t="n">
        <v>0.1422</v>
      </c>
    </row>
    <row r="41">
      <c r="A41" s="4" t="inlineStr">
        <is>
          <t>Tier 1 risk-based capital required for capital adequacy, ratio</t>
        </is>
      </c>
      <c r="B41" s="10" t="n">
        <v>0.06</v>
      </c>
      <c r="C41" s="10" t="n">
        <v>0.06</v>
      </c>
    </row>
    <row r="42">
      <c r="A42" s="4" t="inlineStr">
        <is>
          <t>Tier 1 risk-based capital required to be well capitalized, ratio</t>
        </is>
      </c>
      <c r="B42" s="10" t="n">
        <v>0.08</v>
      </c>
      <c r="C42" s="10" t="n">
        <v>0.08</v>
      </c>
    </row>
    <row r="43">
      <c r="A43" s="3" t="inlineStr">
        <is>
          <t>Common Equity Tier One Risk Based Capital (Amount)</t>
        </is>
      </c>
    </row>
    <row r="44">
      <c r="A44" s="4" t="inlineStr">
        <is>
          <t>Common equity tier 1 risk-based capital</t>
        </is>
      </c>
      <c r="B44" s="6" t="n">
        <v>983928</v>
      </c>
      <c r="C44" s="6" t="n">
        <v>960955</v>
      </c>
    </row>
    <row r="45">
      <c r="A45" s="4" t="inlineStr">
        <is>
          <t>Common equity tier 1 risk-based capital required for capital adequacy</t>
        </is>
      </c>
      <c r="B45" s="5" t="n">
        <v>314452</v>
      </c>
      <c r="C45" s="5" t="n">
        <v>304109</v>
      </c>
    </row>
    <row r="46">
      <c r="A46" s="4" t="inlineStr">
        <is>
          <t>Common equity tier 1 risk-based capital required to be well capitalized</t>
        </is>
      </c>
      <c r="B46" s="6" t="n">
        <v>454208</v>
      </c>
      <c r="C46" s="6" t="n">
        <v>439269</v>
      </c>
    </row>
    <row r="47">
      <c r="A47" s="3" t="inlineStr">
        <is>
          <t>Common Equity Tier One Risk Based Capital (Ratio)</t>
        </is>
      </c>
    </row>
    <row r="48">
      <c r="A48" s="4" t="inlineStr">
        <is>
          <t>Common equity tier 1 risk-based capital, ratio</t>
        </is>
      </c>
      <c r="B48" s="10" t="n">
        <v>0.1408</v>
      </c>
      <c r="C48" s="10" t="n">
        <v>0.1422</v>
      </c>
    </row>
    <row r="49">
      <c r="A49" s="4" t="inlineStr">
        <is>
          <t>Common equity tier 1 risk-based capital required for capital adequacy, ratio</t>
        </is>
      </c>
      <c r="B49" s="4" t="inlineStr">
        <is>
          <t>4.50%</t>
        </is>
      </c>
      <c r="C49" s="4" t="inlineStr">
        <is>
          <t>4.50%</t>
        </is>
      </c>
    </row>
    <row r="50">
      <c r="A50" s="4" t="inlineStr">
        <is>
          <t>Common equity tier 1 risk-based capital required to be well capitalized, ratio</t>
        </is>
      </c>
      <c r="B50" s="4" t="inlineStr">
        <is>
          <t>6.50%</t>
        </is>
      </c>
      <c r="C50" s="4" t="inlineStr">
        <is>
          <t>6.50%</t>
        </is>
      </c>
    </row>
    <row r="51">
      <c r="A51" s="3" t="inlineStr">
        <is>
          <t>Tier 1 leverage (Amount)</t>
        </is>
      </c>
    </row>
    <row r="52">
      <c r="A52" s="4" t="inlineStr">
        <is>
          <t>Tier 1 leverage capital</t>
        </is>
      </c>
      <c r="B52" s="6" t="n">
        <v>983928</v>
      </c>
      <c r="C52" s="6" t="n">
        <v>960955</v>
      </c>
    </row>
    <row r="53">
      <c r="A53" s="4" t="inlineStr">
        <is>
          <t>Tier 1 leverage capital required for capital adequacy</t>
        </is>
      </c>
      <c r="B53" s="5" t="n">
        <v>523676</v>
      </c>
      <c r="C53" s="5" t="n">
        <v>495417</v>
      </c>
    </row>
    <row r="54">
      <c r="A54" s="4" t="inlineStr">
        <is>
          <t>Tier 1 leverage capital required to be well capitalized</t>
        </is>
      </c>
      <c r="B54" s="6" t="n">
        <v>654595</v>
      </c>
      <c r="C54" s="6" t="n">
        <v>619271</v>
      </c>
    </row>
    <row r="55">
      <c r="A55" s="3" t="inlineStr">
        <is>
          <t>Tier 1 leverage (Ratio)</t>
        </is>
      </c>
    </row>
    <row r="56">
      <c r="A56" s="4" t="inlineStr">
        <is>
          <t>Tier 1 leverage capital, ratio</t>
        </is>
      </c>
      <c r="B56" s="10" t="n">
        <v>0.0752</v>
      </c>
      <c r="C56" s="10" t="n">
        <v>0.0776</v>
      </c>
    </row>
    <row r="57">
      <c r="A57" s="4" t="inlineStr">
        <is>
          <t>Tier 1 leverage capital required for capital adequacy, ratio</t>
        </is>
      </c>
      <c r="B57" s="10" t="n">
        <v>0.04</v>
      </c>
      <c r="C57" s="10" t="n">
        <v>0.04</v>
      </c>
    </row>
    <row r="58">
      <c r="A58" s="4" t="inlineStr">
        <is>
          <t>Tier 1 leverage capital required to be well capitalized, ratio</t>
        </is>
      </c>
      <c r="B58" s="10" t="n">
        <v>0.05</v>
      </c>
      <c r="C58" s="10"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arnings Per Common Share (Details) - USD ($) $ / shares in Unit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income</t>
        </is>
      </c>
      <c r="B4" s="6" t="n">
        <v>21641</v>
      </c>
      <c r="C4" s="6" t="n">
        <v>16200</v>
      </c>
    </row>
    <row r="5">
      <c r="A5" s="4" t="inlineStr">
        <is>
          <t>Preferred stock dividends</t>
        </is>
      </c>
      <c r="B5" s="5" t="n">
        <v>3133</v>
      </c>
      <c r="C5" s="5" t="n">
        <v>3059</v>
      </c>
    </row>
    <row r="6">
      <c r="A6" s="4" t="inlineStr">
        <is>
          <t>Net income available to common shareholders</t>
        </is>
      </c>
      <c r="B6" s="5" t="n">
        <v>18508</v>
      </c>
      <c r="C6" s="5" t="n">
        <v>13141</v>
      </c>
    </row>
    <row r="7">
      <c r="A7" s="3" t="inlineStr">
        <is>
          <t>Allocation of net income available:</t>
        </is>
      </c>
    </row>
    <row r="8">
      <c r="A8" s="4" t="inlineStr">
        <is>
          <t>Common shareholders</t>
        </is>
      </c>
      <c r="B8" s="5" t="n">
        <v>15575</v>
      </c>
      <c r="C8" s="5" t="n">
        <v>11127</v>
      </c>
    </row>
    <row r="9">
      <c r="A9" s="4" t="inlineStr">
        <is>
          <t>Series C convertible preferred shareholders</t>
        </is>
      </c>
      <c r="B9" s="5" t="n">
        <v>2480</v>
      </c>
      <c r="C9" s="5" t="n">
        <v>1685</v>
      </c>
    </row>
    <row r="10">
      <c r="A10" s="4" t="inlineStr">
        <is>
          <t>Warrant shareholders</t>
        </is>
      </c>
      <c r="B10" s="6" t="n">
        <v>453</v>
      </c>
      <c r="C10" s="6" t="n">
        <v>329</v>
      </c>
    </row>
    <row r="11">
      <c r="A11" s="3" t="inlineStr">
        <is>
          <t>Basic weighted average common shares outstanding:</t>
        </is>
      </c>
    </row>
    <row r="12">
      <c r="A12" s="4" t="inlineStr">
        <is>
          <t>Basic weighted average common shares outstanding (in shares)</t>
        </is>
      </c>
      <c r="B12" s="5" t="n">
        <v>31699023</v>
      </c>
      <c r="C12" s="5" t="n">
        <v>31224474</v>
      </c>
    </row>
    <row r="13">
      <c r="A13" s="4" t="inlineStr">
        <is>
          <t>Series C convertible preferred stock, as-if converted (in shares)</t>
        </is>
      </c>
      <c r="B13" s="5" t="n">
        <v>5047272</v>
      </c>
      <c r="C13" s="5" t="n">
        <v>4727272</v>
      </c>
    </row>
    <row r="14">
      <c r="A14" s="4" t="inlineStr">
        <is>
          <t>Warrants, as-if exercised (in shares)</t>
        </is>
      </c>
      <c r="B14" s="5" t="n">
        <v>922438</v>
      </c>
      <c r="C14" s="5" t="n">
        <v>922438</v>
      </c>
    </row>
    <row r="15">
      <c r="A15" s="4" t="inlineStr">
        <is>
          <t>Basic (in dollars per share)</t>
        </is>
      </c>
      <c r="B15" s="7" t="n">
        <v>0.49</v>
      </c>
      <c r="C15" s="7" t="n">
        <v>0.36</v>
      </c>
    </row>
    <row r="16">
      <c r="A16" s="3" t="inlineStr">
        <is>
          <t>Diluted earnings per common share:</t>
        </is>
      </c>
    </row>
    <row r="17">
      <c r="A17" s="4" t="inlineStr">
        <is>
          <t>Income available to common shareholders after allocation</t>
        </is>
      </c>
      <c r="B17" s="6" t="n">
        <v>15575</v>
      </c>
      <c r="C17" s="6" t="n">
        <v>11127</v>
      </c>
    </row>
    <row r="18">
      <c r="A18" s="4" t="inlineStr">
        <is>
          <t>Basic common shares (in shares)</t>
        </is>
      </c>
      <c r="B18" s="5" t="n">
        <v>31699023</v>
      </c>
      <c r="C18" s="5" t="n">
        <v>31224474</v>
      </c>
    </row>
    <row r="19">
      <c r="A19" s="4" t="inlineStr">
        <is>
          <t>Restricted stock - dilutive (in shares)</t>
        </is>
      </c>
      <c r="B19" s="5" t="n">
        <v>956414</v>
      </c>
      <c r="C19" s="5" t="n">
        <v>801798</v>
      </c>
    </row>
    <row r="20">
      <c r="A20" s="4" t="inlineStr">
        <is>
          <t>Stock options - dilutive (in shares)</t>
        </is>
      </c>
      <c r="B20" s="5" t="n">
        <v>119410</v>
      </c>
      <c r="C20" s="5" t="n">
        <v>160762</v>
      </c>
    </row>
    <row r="21">
      <c r="A21" s="4" t="inlineStr">
        <is>
          <t>Diluted weighted average common shares outstanding (in shares)</t>
        </is>
      </c>
      <c r="B21" s="5" t="n">
        <v>32774847</v>
      </c>
      <c r="C21" s="5" t="n">
        <v>32187034</v>
      </c>
    </row>
    <row r="22">
      <c r="A22" s="4" t="inlineStr">
        <is>
          <t>Diluted (in dollars per share)</t>
        </is>
      </c>
      <c r="B22" s="7" t="n">
        <v>0.48</v>
      </c>
      <c r="C22" s="7" t="n">
        <v>0.35</v>
      </c>
    </row>
    <row r="23">
      <c r="A23" s="4" t="inlineStr">
        <is>
          <t>Series A and B Preferred Stock</t>
        </is>
      </c>
    </row>
    <row r="24">
      <c r="A24" s="3" t="inlineStr">
        <is>
          <t>Earnings Per Share, Basic, by Common Class, Including Two Class Method [Line Items]</t>
        </is>
      </c>
    </row>
    <row r="25">
      <c r="A25" s="4" t="inlineStr">
        <is>
          <t>Preferred stock dividends</t>
        </is>
      </c>
      <c r="B25" s="6" t="n">
        <v>1962</v>
      </c>
      <c r="C25" s="6" t="n">
        <v>1962</v>
      </c>
    </row>
    <row r="26">
      <c r="A26" s="4" t="inlineStr">
        <is>
          <t>Series C preferred stock</t>
        </is>
      </c>
    </row>
    <row r="27">
      <c r="A27" s="3" t="inlineStr">
        <is>
          <t>Earnings Per Share, Basic, by Common Class, Including Two Class Method [Line Items]</t>
        </is>
      </c>
    </row>
    <row r="28">
      <c r="A28" s="4" t="inlineStr">
        <is>
          <t>Preferred stock dividends</t>
        </is>
      </c>
      <c r="B28" s="6" t="n">
        <v>1171</v>
      </c>
      <c r="C28" s="6" t="n">
        <v>10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nti-Dilutive Shar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 (in shares)</t>
        </is>
      </c>
      <c r="B4" s="5" t="n">
        <v>6017857</v>
      </c>
      <c r="C4" s="5" t="n">
        <v>5721520</v>
      </c>
    </row>
    <row r="5">
      <c r="A5" s="4" t="inlineStr">
        <is>
          <t>Restricted stock</t>
        </is>
      </c>
    </row>
    <row r="6">
      <c r="A6" s="3" t="inlineStr">
        <is>
          <t>Antidilutive Securities Excluded from Computation of Earnings Per Share [Line Items]</t>
        </is>
      </c>
    </row>
    <row r="7">
      <c r="A7" s="4" t="inlineStr">
        <is>
          <t>Anti-dilutive shares (in shares)</t>
        </is>
      </c>
      <c r="B7" s="5" t="n">
        <v>48147</v>
      </c>
      <c r="C7" s="5" t="n">
        <v>71810</v>
      </c>
    </row>
    <row r="8">
      <c r="A8" s="4" t="inlineStr">
        <is>
          <t>Series C preferred stock</t>
        </is>
      </c>
    </row>
    <row r="9">
      <c r="A9" s="3" t="inlineStr">
        <is>
          <t>Antidilutive Securities Excluded from Computation of Earnings Per Share [Line Items]</t>
        </is>
      </c>
    </row>
    <row r="10">
      <c r="A10" s="4" t="inlineStr">
        <is>
          <t>Anti-dilutive shares (in shares)</t>
        </is>
      </c>
      <c r="B10" s="5" t="n">
        <v>5047272</v>
      </c>
      <c r="C10" s="5" t="n">
        <v>4727272</v>
      </c>
    </row>
    <row r="11">
      <c r="A11" s="4" t="inlineStr">
        <is>
          <t>Warrants, as-if exercised</t>
        </is>
      </c>
    </row>
    <row r="12">
      <c r="A12" s="3" t="inlineStr">
        <is>
          <t>Antidilutive Securities Excluded from Computation of Earnings Per Share [Line Items]</t>
        </is>
      </c>
    </row>
    <row r="13">
      <c r="A13" s="4" t="inlineStr">
        <is>
          <t>Anti-dilutive shares (in shares)</t>
        </is>
      </c>
      <c r="B13" s="5" t="n">
        <v>922438</v>
      </c>
      <c r="C13" s="5" t="n">
        <v>9224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inancial Position, Fair Value (Details) - USD ($) $ in Thousands</t>
        </is>
      </c>
      <c r="B1" s="2" t="inlineStr">
        <is>
          <t>Mar. 31, 2022</t>
        </is>
      </c>
      <c r="C1" s="2" t="inlineStr">
        <is>
          <t>Dec. 31, 2021</t>
        </is>
      </c>
    </row>
    <row r="2">
      <c r="A2" s="3" t="inlineStr">
        <is>
          <t>Derivatives, Fair Value [Line Items]</t>
        </is>
      </c>
    </row>
    <row r="3">
      <c r="A3" s="4" t="inlineStr">
        <is>
          <t>Asset derivatives, fair value</t>
        </is>
      </c>
      <c r="B3" s="6" t="n">
        <v>103148</v>
      </c>
      <c r="C3" s="6" t="n">
        <v>90173</v>
      </c>
    </row>
    <row r="4">
      <c r="A4" s="4" t="inlineStr">
        <is>
          <t>Liability derivatives, fair value</t>
        </is>
      </c>
      <c r="B4" s="5" t="n">
        <v>97801</v>
      </c>
      <c r="C4" s="5" t="n">
        <v>91757</v>
      </c>
    </row>
    <row r="5">
      <c r="A5" s="4" t="inlineStr">
        <is>
          <t>Other assets</t>
        </is>
      </c>
    </row>
    <row r="6">
      <c r="A6" s="3" t="inlineStr">
        <is>
          <t>Derivatives, Fair Value [Line Items]</t>
        </is>
      </c>
    </row>
    <row r="7">
      <c r="A7" s="4" t="inlineStr">
        <is>
          <t>Asset derivatives, fair value</t>
        </is>
      </c>
      <c r="B7" s="5" t="n">
        <v>103148</v>
      </c>
      <c r="C7" s="5" t="n">
        <v>90173</v>
      </c>
    </row>
    <row r="8">
      <c r="A8" s="4" t="inlineStr">
        <is>
          <t>Other liabilities</t>
        </is>
      </c>
    </row>
    <row r="9">
      <c r="A9" s="3" t="inlineStr">
        <is>
          <t>Derivatives, Fair Value [Line Items]</t>
        </is>
      </c>
    </row>
    <row r="10">
      <c r="A10" s="4" t="inlineStr">
        <is>
          <t>Liability derivatives, fair value</t>
        </is>
      </c>
      <c r="B10" s="5" t="n">
        <v>97801</v>
      </c>
      <c r="C10" s="5" t="n">
        <v>91757</v>
      </c>
    </row>
    <row r="11">
      <c r="A11" s="4" t="inlineStr">
        <is>
          <t>Designated as hedging instrument | Other assets | Interest rate swaps</t>
        </is>
      </c>
    </row>
    <row r="12">
      <c r="A12" s="3" t="inlineStr">
        <is>
          <t>Derivatives, Fair Value [Line Items]</t>
        </is>
      </c>
    </row>
    <row r="13">
      <c r="A13" s="4" t="inlineStr">
        <is>
          <t>Asset derivatives, fair value</t>
        </is>
      </c>
      <c r="B13" s="5" t="n">
        <v>5617</v>
      </c>
      <c r="C13" s="5" t="n">
        <v>1217</v>
      </c>
    </row>
    <row r="14">
      <c r="A14" s="4" t="inlineStr">
        <is>
          <t>Designated as hedging instrument | Other liabilities | Interest rate swaps</t>
        </is>
      </c>
    </row>
    <row r="15">
      <c r="A15" s="3" t="inlineStr">
        <is>
          <t>Derivatives, Fair Value [Line Items]</t>
        </is>
      </c>
    </row>
    <row r="16">
      <c r="A16" s="4" t="inlineStr">
        <is>
          <t>Liability derivatives, fair value</t>
        </is>
      </c>
      <c r="B16" s="5" t="n">
        <v>362</v>
      </c>
      <c r="C16" s="5" t="n">
        <v>2838</v>
      </c>
    </row>
    <row r="17">
      <c r="A17" s="4" t="inlineStr">
        <is>
          <t>Not designated as hedging instrument | Other assets | Interest rate swaps</t>
        </is>
      </c>
    </row>
    <row r="18">
      <c r="A18" s="3" t="inlineStr">
        <is>
          <t>Derivatives, Fair Value [Line Items]</t>
        </is>
      </c>
    </row>
    <row r="19">
      <c r="A19" s="4" t="inlineStr">
        <is>
          <t>Asset derivatives, fair value</t>
        </is>
      </c>
      <c r="B19" s="5" t="n">
        <v>97531</v>
      </c>
      <c r="C19" s="5" t="n">
        <v>88956</v>
      </c>
    </row>
    <row r="20">
      <c r="A20" s="4" t="inlineStr">
        <is>
          <t>Not designated as hedging instrument | Other liabilities | Interest rate swaps</t>
        </is>
      </c>
    </row>
    <row r="21">
      <c r="A21" s="3" t="inlineStr">
        <is>
          <t>Derivatives, Fair Value [Line Items]</t>
        </is>
      </c>
    </row>
    <row r="22">
      <c r="A22" s="4" t="inlineStr">
        <is>
          <t>Liability derivatives, fair value</t>
        </is>
      </c>
      <c r="B22" s="6" t="n">
        <v>97439</v>
      </c>
      <c r="C22" s="6" t="n">
        <v>889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51" customWidth="1" min="7" max="7"/>
    <col width="15" customWidth="1" min="8" max="8"/>
  </cols>
  <sheetData>
    <row r="1">
      <c r="A1" s="1" t="inlineStr">
        <is>
          <t>UNAUDITED CONDENSED CONSOLIDATED STATEMENTS OF CHANGES IN SHAREHOLDERS’ EQUITY - USD ($) $ in Thousands</t>
        </is>
      </c>
      <c r="B1" s="2" t="inlineStr">
        <is>
          <t>Total</t>
        </is>
      </c>
      <c r="C1" s="2" t="inlineStr">
        <is>
          <t>Preferred Stock</t>
        </is>
      </c>
      <c r="D1" s="2" t="inlineStr">
        <is>
          <t>Common Stock</t>
        </is>
      </c>
      <c r="E1" s="2" t="inlineStr">
        <is>
          <t>Additional Paid-in-Capital</t>
        </is>
      </c>
      <c r="F1" s="2" t="inlineStr">
        <is>
          <t>Retained Earnings</t>
        </is>
      </c>
      <c r="G1" s="2" t="inlineStr">
        <is>
          <t>Accumulated Other Comprehensive Income (Loss), Net</t>
        </is>
      </c>
      <c r="H1" s="2" t="inlineStr">
        <is>
          <t>Treasury Stock</t>
        </is>
      </c>
    </row>
    <row r="2">
      <c r="A2" s="4" t="inlineStr">
        <is>
          <t>Balance, beginning of period at Dec. 31, 2020</t>
        </is>
      </c>
      <c r="B2" s="6" t="n">
        <v>757145</v>
      </c>
      <c r="C2" s="6" t="n">
        <v>177143</v>
      </c>
      <c r="D2" s="6" t="n">
        <v>331098</v>
      </c>
      <c r="E2" s="6" t="n">
        <v>33824</v>
      </c>
      <c r="F2" s="6" t="n">
        <v>254054</v>
      </c>
      <c r="G2" s="6" t="n">
        <v>-2697</v>
      </c>
      <c r="H2" s="6" t="n">
        <v>-36277</v>
      </c>
    </row>
    <row r="3">
      <c r="A3" s="3" t="inlineStr">
        <is>
          <t>Increase (Decrease) in Stockholders' Equity [Roll Forward]</t>
        </is>
      </c>
    </row>
    <row r="4">
      <c r="A4" s="4" t="inlineStr">
        <is>
          <t>Net income</t>
        </is>
      </c>
      <c r="B4" s="5" t="n">
        <v>16200</v>
      </c>
      <c r="F4" s="5" t="n">
        <v>16200</v>
      </c>
    </row>
    <row r="5">
      <c r="A5" s="4" t="inlineStr">
        <is>
          <t>Other comprehensive income (loss)</t>
        </is>
      </c>
      <c r="B5" s="5" t="n">
        <v>1370</v>
      </c>
      <c r="G5" s="5" t="n">
        <v>1370</v>
      </c>
    </row>
    <row r="6">
      <c r="A6" s="4" t="inlineStr">
        <is>
          <t>Preferred stock dividends</t>
        </is>
      </c>
      <c r="B6" s="5" t="n">
        <v>-1959</v>
      </c>
      <c r="C6" s="5" t="n">
        <v>1100</v>
      </c>
      <c r="F6" s="5" t="n">
        <v>-3059</v>
      </c>
    </row>
    <row r="7">
      <c r="A7" s="4" t="inlineStr">
        <is>
          <t>Exercise of stock options</t>
        </is>
      </c>
      <c r="B7" s="5" t="n">
        <v>396</v>
      </c>
      <c r="D7" s="5" t="n">
        <v>972</v>
      </c>
      <c r="E7" s="5" t="n">
        <v>-576</v>
      </c>
    </row>
    <row r="8">
      <c r="A8" s="4" t="inlineStr">
        <is>
          <t>Purchase of treasury stock</t>
        </is>
      </c>
      <c r="B8" s="5" t="n">
        <v>-1471</v>
      </c>
      <c r="H8" s="5" t="n">
        <v>-1471</v>
      </c>
    </row>
    <row r="9">
      <c r="A9" s="4" t="inlineStr">
        <is>
          <t>Stock-based compensation</t>
        </is>
      </c>
      <c r="B9" s="5" t="n">
        <v>2605</v>
      </c>
      <c r="E9" s="5" t="n">
        <v>2605</v>
      </c>
    </row>
    <row r="10">
      <c r="A10" s="4" t="inlineStr">
        <is>
          <t>Balance, end of period at Mar. 31, 2021</t>
        </is>
      </c>
      <c r="B10" s="5" t="n">
        <v>774286</v>
      </c>
      <c r="C10" s="5" t="n">
        <v>178243</v>
      </c>
      <c r="D10" s="5" t="n">
        <v>332070</v>
      </c>
      <c r="E10" s="5" t="n">
        <v>35853</v>
      </c>
      <c r="F10" s="5" t="n">
        <v>267195</v>
      </c>
      <c r="G10" s="5" t="n">
        <v>-1327</v>
      </c>
      <c r="H10" s="5" t="n">
        <v>-37748</v>
      </c>
    </row>
    <row r="11">
      <c r="A11" s="4" t="inlineStr">
        <is>
          <t>Balance, beginning of period at Dec. 31, 2021</t>
        </is>
      </c>
      <c r="B11" s="5" t="n">
        <v>836722</v>
      </c>
      <c r="C11" s="5" t="n">
        <v>181544</v>
      </c>
      <c r="D11" s="5" t="n">
        <v>334566</v>
      </c>
      <c r="E11" s="5" t="n">
        <v>42655</v>
      </c>
      <c r="F11" s="5" t="n">
        <v>319766</v>
      </c>
      <c r="G11" s="5" t="n">
        <v>-3424</v>
      </c>
      <c r="H11" s="5" t="n">
        <v>-38385</v>
      </c>
    </row>
    <row r="12">
      <c r="A12" s="3" t="inlineStr">
        <is>
          <t>Increase (Decrease) in Stockholders' Equity [Roll Forward]</t>
        </is>
      </c>
    </row>
    <row r="13">
      <c r="A13" s="4" t="inlineStr">
        <is>
          <t>Net income</t>
        </is>
      </c>
      <c r="B13" s="5" t="n">
        <v>21641</v>
      </c>
      <c r="F13" s="5" t="n">
        <v>21641</v>
      </c>
    </row>
    <row r="14">
      <c r="A14" s="4" t="inlineStr">
        <is>
          <t>Other comprehensive income (loss)</t>
        </is>
      </c>
      <c r="B14" s="5" t="n">
        <v>-17658</v>
      </c>
      <c r="G14" s="5" t="n">
        <v>-17658</v>
      </c>
    </row>
    <row r="15">
      <c r="A15" s="4" t="inlineStr">
        <is>
          <t>Preferred stock dividends</t>
        </is>
      </c>
      <c r="B15" s="5" t="n">
        <v>-2033</v>
      </c>
      <c r="C15" s="5" t="n">
        <v>1100</v>
      </c>
      <c r="F15" s="5" t="n">
        <v>-3133</v>
      </c>
    </row>
    <row r="16">
      <c r="A16" s="4" t="inlineStr">
        <is>
          <t>Exercise of stock options</t>
        </is>
      </c>
      <c r="B16" s="5" t="n">
        <v>394</v>
      </c>
      <c r="D16" s="5" t="n">
        <v>1108</v>
      </c>
      <c r="E16" s="5" t="n">
        <v>-714</v>
      </c>
    </row>
    <row r="17">
      <c r="A17" s="4" t="inlineStr">
        <is>
          <t>Purchase of treasury stock</t>
        </is>
      </c>
      <c r="B17" s="5" t="n">
        <v>-3984</v>
      </c>
      <c r="H17" s="5" t="n">
        <v>-3984</v>
      </c>
    </row>
    <row r="18">
      <c r="A18" s="4" t="inlineStr">
        <is>
          <t>Stock-based compensation</t>
        </is>
      </c>
      <c r="B18" s="5" t="n">
        <v>3056</v>
      </c>
      <c r="E18" s="5" t="n">
        <v>3056</v>
      </c>
    </row>
    <row r="19">
      <c r="A19" s="4" t="inlineStr">
        <is>
          <t>Balance, end of period at Mar. 31, 2022</t>
        </is>
      </c>
      <c r="B19" s="6" t="n">
        <v>838138</v>
      </c>
      <c r="C19" s="6" t="n">
        <v>182644</v>
      </c>
      <c r="D19" s="6" t="n">
        <v>335674</v>
      </c>
      <c r="E19" s="6" t="n">
        <v>44997</v>
      </c>
      <c r="F19" s="6" t="n">
        <v>338274</v>
      </c>
      <c r="G19" s="6" t="n">
        <v>-21082</v>
      </c>
      <c r="H19" s="6" t="n">
        <v>-423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of Derivative Assets (Details) - USD ($) $ in Thousands</t>
        </is>
      </c>
      <c r="B1" s="2" t="inlineStr">
        <is>
          <t>Mar. 31, 2022</t>
        </is>
      </c>
      <c r="C1" s="2" t="inlineStr">
        <is>
          <t>Dec. 31, 2021</t>
        </is>
      </c>
    </row>
    <row r="2">
      <c r="A2" s="3" t="inlineStr">
        <is>
          <t>Derivative Instruments and Hedging Activities Disclosure [Abstract]</t>
        </is>
      </c>
    </row>
    <row r="3">
      <c r="A3" s="4" t="inlineStr">
        <is>
          <t>Gross Amounts of Recognized Assets</t>
        </is>
      </c>
      <c r="B3" s="6" t="n">
        <v>103148</v>
      </c>
      <c r="C3" s="6" t="n">
        <v>90173</v>
      </c>
    </row>
    <row r="4">
      <c r="A4" s="4" t="inlineStr">
        <is>
          <t>Gross Amounts Offset in the Statement of Financial Position</t>
        </is>
      </c>
      <c r="B4" s="5" t="n">
        <v>0</v>
      </c>
      <c r="C4" s="5" t="n">
        <v>0</v>
      </c>
    </row>
    <row r="5">
      <c r="A5" s="4" t="inlineStr">
        <is>
          <t>Net Amounts of Assets presented in the Statement of Financial Position</t>
        </is>
      </c>
      <c r="B5" s="5" t="n">
        <v>103148</v>
      </c>
      <c r="C5" s="5" t="n">
        <v>90173</v>
      </c>
    </row>
    <row r="6">
      <c r="A6" s="4" t="inlineStr">
        <is>
          <t>Financial Instruments</t>
        </is>
      </c>
      <c r="B6" s="5" t="n">
        <v>-14815</v>
      </c>
      <c r="C6" s="5" t="n">
        <v>-13929</v>
      </c>
    </row>
    <row r="7">
      <c r="A7" s="4" t="inlineStr">
        <is>
          <t>Cash Collateral Received</t>
        </is>
      </c>
      <c r="B7" s="5" t="n">
        <v>0</v>
      </c>
      <c r="C7" s="5" t="n">
        <v>0</v>
      </c>
    </row>
    <row r="8">
      <c r="A8" s="4" t="inlineStr">
        <is>
          <t>Net Amount</t>
        </is>
      </c>
      <c r="B8" s="6" t="n">
        <v>88333</v>
      </c>
      <c r="C8" s="6" t="n">
        <v>762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of Derivative Liabilities (Details) - USD ($) $ in Thousands</t>
        </is>
      </c>
      <c r="B1" s="2" t="inlineStr">
        <is>
          <t>Mar. 31, 2022</t>
        </is>
      </c>
      <c r="C1" s="2" t="inlineStr">
        <is>
          <t>Dec. 31, 2021</t>
        </is>
      </c>
    </row>
    <row r="2">
      <c r="A2" s="3" t="inlineStr">
        <is>
          <t>Derivative Instruments and Hedging Activities Disclosure [Abstract]</t>
        </is>
      </c>
    </row>
    <row r="3">
      <c r="A3" s="4" t="inlineStr">
        <is>
          <t>Gross Amounts of Recognized Liabilities</t>
        </is>
      </c>
      <c r="B3" s="6" t="n">
        <v>97801</v>
      </c>
      <c r="C3" s="6" t="n">
        <v>91757</v>
      </c>
    </row>
    <row r="4">
      <c r="A4" s="4" t="inlineStr">
        <is>
          <t>Gross Amounts Offset in the Statement of Financial Position</t>
        </is>
      </c>
      <c r="B4" s="5" t="n">
        <v>0</v>
      </c>
      <c r="C4" s="5" t="n">
        <v>0</v>
      </c>
    </row>
    <row r="5">
      <c r="A5" s="4" t="inlineStr">
        <is>
          <t>Net Amounts of Liabilities presented in the Statement of Financial Position</t>
        </is>
      </c>
      <c r="B5" s="5" t="n">
        <v>97801</v>
      </c>
      <c r="C5" s="5" t="n">
        <v>91757</v>
      </c>
    </row>
    <row r="6">
      <c r="A6" s="4" t="inlineStr">
        <is>
          <t>Financial Instruments</t>
        </is>
      </c>
      <c r="B6" s="5" t="n">
        <v>-14815</v>
      </c>
      <c r="C6" s="5" t="n">
        <v>-13929</v>
      </c>
    </row>
    <row r="7">
      <c r="A7" s="4" t="inlineStr">
        <is>
          <t>Cash Collateral Posted</t>
        </is>
      </c>
      <c r="B7" s="5" t="n">
        <v>-3327</v>
      </c>
      <c r="C7" s="5" t="n">
        <v>-59898</v>
      </c>
    </row>
    <row r="8">
      <c r="A8" s="4" t="inlineStr">
        <is>
          <t>Net Amount</t>
        </is>
      </c>
      <c r="B8" s="6" t="n">
        <v>79659</v>
      </c>
      <c r="C8" s="6" t="n">
        <v>179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Y - Interest Rate Derivative Transactions (Details) - Cash flow hedging - Interest rate swaps - Designated as hedging instrument $ in Thousands</t>
        </is>
      </c>
      <c r="B1" s="2" t="inlineStr">
        <is>
          <t>3 Months Ended</t>
        </is>
      </c>
    </row>
    <row r="2">
      <c r="B2" s="2" t="inlineStr">
        <is>
          <t>Mar. 31, 2022USD ($)</t>
        </is>
      </c>
    </row>
    <row r="3">
      <c r="A3" s="3" t="inlineStr">
        <is>
          <t>Derivative [Line Items]</t>
        </is>
      </c>
    </row>
    <row r="4">
      <c r="A4" s="4" t="inlineStr">
        <is>
          <t>Notional Amount</t>
        </is>
      </c>
      <c r="B4" s="6" t="n">
        <v>250000</v>
      </c>
    </row>
    <row r="5">
      <c r="A5" s="4" t="inlineStr">
        <is>
          <t>Estimated Increase/ (Decrease) to Interest Expense in the Next Twelve Months</t>
        </is>
      </c>
      <c r="B5" s="5" t="n">
        <v>-781</v>
      </c>
    </row>
    <row r="6">
      <c r="A6" s="4" t="inlineStr">
        <is>
          <t>Issued 5/30/2019, Maturity 6/1/2022</t>
        </is>
      </c>
    </row>
    <row r="7">
      <c r="A7" s="3" t="inlineStr">
        <is>
          <t>Derivative [Line Items]</t>
        </is>
      </c>
    </row>
    <row r="8">
      <c r="A8" s="4" t="inlineStr">
        <is>
          <t>Notional Amount</t>
        </is>
      </c>
      <c r="B8" s="6" t="n">
        <v>50000</v>
      </c>
    </row>
    <row r="9">
      <c r="A9" s="4" t="inlineStr">
        <is>
          <t>Effective Rate</t>
        </is>
      </c>
      <c r="B9" s="4" t="inlineStr">
        <is>
          <t>2.05%</t>
        </is>
      </c>
    </row>
    <row r="10">
      <c r="A10" s="4" t="inlineStr">
        <is>
          <t>Estimated Increase/ (Decrease) to Interest Expense in the Next Twelve Months</t>
        </is>
      </c>
      <c r="B10" s="6" t="n">
        <v>130</v>
      </c>
    </row>
    <row r="11">
      <c r="A11" s="4" t="inlineStr">
        <is>
          <t>Remaining Term (in Months)</t>
        </is>
      </c>
      <c r="B11" s="4" t="inlineStr">
        <is>
          <t>2 months</t>
        </is>
      </c>
    </row>
    <row r="12">
      <c r="A12" s="4" t="inlineStr">
        <is>
          <t>Issued 5/30/2019, Maturity 6/1/2023</t>
        </is>
      </c>
    </row>
    <row r="13">
      <c r="A13" s="3" t="inlineStr">
        <is>
          <t>Derivative [Line Items]</t>
        </is>
      </c>
    </row>
    <row r="14">
      <c r="A14" s="4" t="inlineStr">
        <is>
          <t>Notional Amount</t>
        </is>
      </c>
      <c r="B14" s="6" t="n">
        <v>50000</v>
      </c>
    </row>
    <row r="15">
      <c r="A15" s="4" t="inlineStr">
        <is>
          <t>Effective Rate</t>
        </is>
      </c>
      <c r="B15" s="4" t="inlineStr">
        <is>
          <t>2.03%</t>
        </is>
      </c>
    </row>
    <row r="16">
      <c r="A16" s="4" t="inlineStr">
        <is>
          <t>Estimated Increase/ (Decrease) to Interest Expense in the Next Twelve Months</t>
        </is>
      </c>
      <c r="B16" s="6" t="n">
        <v>89</v>
      </c>
    </row>
    <row r="17">
      <c r="A17" s="4" t="inlineStr">
        <is>
          <t>Remaining Term (in Months)</t>
        </is>
      </c>
      <c r="B17" s="4" t="inlineStr">
        <is>
          <t>14 months</t>
        </is>
      </c>
    </row>
    <row r="18">
      <c r="A18" s="4" t="inlineStr">
        <is>
          <t>Issued 5/30/2019, Maturity 6/1/2024</t>
        </is>
      </c>
    </row>
    <row r="19">
      <c r="A19" s="3" t="inlineStr">
        <is>
          <t>Derivative [Line Items]</t>
        </is>
      </c>
    </row>
    <row r="20">
      <c r="A20" s="4" t="inlineStr">
        <is>
          <t>Notional Amount</t>
        </is>
      </c>
      <c r="B20" s="6" t="n">
        <v>50000</v>
      </c>
    </row>
    <row r="21">
      <c r="A21" s="4" t="inlineStr">
        <is>
          <t>Effective Rate</t>
        </is>
      </c>
      <c r="B21" s="4" t="inlineStr">
        <is>
          <t>2.04%</t>
        </is>
      </c>
    </row>
    <row r="22">
      <c r="A22" s="4" t="inlineStr">
        <is>
          <t>Estimated Increase/ (Decrease) to Interest Expense in the Next Twelve Months</t>
        </is>
      </c>
      <c r="B22" s="6" t="n">
        <v>95</v>
      </c>
    </row>
    <row r="23">
      <c r="A23" s="4" t="inlineStr">
        <is>
          <t>Remaining Term (in Months)</t>
        </is>
      </c>
      <c r="B23" s="4" t="inlineStr">
        <is>
          <t>26 months</t>
        </is>
      </c>
    </row>
    <row r="24">
      <c r="A24" s="4" t="inlineStr">
        <is>
          <t>Issued 3/2/2020, Maturity 3/2/2025</t>
        </is>
      </c>
    </row>
    <row r="25">
      <c r="A25" s="3" t="inlineStr">
        <is>
          <t>Derivative [Line Items]</t>
        </is>
      </c>
    </row>
    <row r="26">
      <c r="A26" s="4" t="inlineStr">
        <is>
          <t>Notional Amount</t>
        </is>
      </c>
      <c r="B26" s="6" t="n">
        <v>50000</v>
      </c>
    </row>
    <row r="27">
      <c r="A27" s="4" t="inlineStr">
        <is>
          <t>Effective Rate</t>
        </is>
      </c>
      <c r="B27" s="4" t="inlineStr">
        <is>
          <t>0.98%</t>
        </is>
      </c>
    </row>
    <row r="28">
      <c r="A28" s="4" t="inlineStr">
        <is>
          <t>Estimated Increase/ (Decrease) to Interest Expense in the Next Twelve Months</t>
        </is>
      </c>
      <c r="B28" s="6" t="n">
        <v>-438</v>
      </c>
    </row>
    <row r="29">
      <c r="A29" s="4" t="inlineStr">
        <is>
          <t>Remaining Term (in Months)</t>
        </is>
      </c>
      <c r="B29" s="4" t="inlineStr">
        <is>
          <t>35 months</t>
        </is>
      </c>
    </row>
    <row r="30">
      <c r="A30" s="4" t="inlineStr">
        <is>
          <t>Issued 3/20/2020, Maturity 3/20/2025</t>
        </is>
      </c>
    </row>
    <row r="31">
      <c r="A31" s="3" t="inlineStr">
        <is>
          <t>Derivative [Line Items]</t>
        </is>
      </c>
    </row>
    <row r="32">
      <c r="A32" s="4" t="inlineStr">
        <is>
          <t>Notional Amount</t>
        </is>
      </c>
      <c r="B32" s="6" t="n">
        <v>50000</v>
      </c>
    </row>
    <row r="33">
      <c r="A33" s="4" t="inlineStr">
        <is>
          <t>Effective Rate</t>
        </is>
      </c>
      <c r="B33" s="4" t="inlineStr">
        <is>
          <t>0.60%</t>
        </is>
      </c>
    </row>
    <row r="34">
      <c r="A34" s="4" t="inlineStr">
        <is>
          <t>Estimated Increase/ (Decrease) to Interest Expense in the Next Twelve Months</t>
        </is>
      </c>
      <c r="B34" s="6" t="n">
        <v>-657</v>
      </c>
    </row>
    <row r="35">
      <c r="A35" s="4" t="inlineStr">
        <is>
          <t>Remaining Term (in Months)</t>
        </is>
      </c>
      <c r="B35" s="4" t="inlineStr">
        <is>
          <t>3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Y - Gain (Loss) in Statement of Financial Performance (Details) - Interest rate swaps - USD ($) $ in Thousands</t>
        </is>
      </c>
      <c r="B1" s="2" t="inlineStr">
        <is>
          <t>3 Months Ended</t>
        </is>
      </c>
    </row>
    <row r="2">
      <c r="B2" s="2" t="inlineStr">
        <is>
          <t>Mar. 31, 2022</t>
        </is>
      </c>
      <c r="C2" s="2" t="inlineStr">
        <is>
          <t>Mar. 31, 2021</t>
        </is>
      </c>
    </row>
    <row r="3">
      <c r="A3" s="4" t="inlineStr">
        <is>
          <t>Not designated as hedging instrument | Non-interest income</t>
        </is>
      </c>
    </row>
    <row r="4">
      <c r="A4" s="3" t="inlineStr">
        <is>
          <t>Derivatives, Fair Value [Line Items]</t>
        </is>
      </c>
    </row>
    <row r="5">
      <c r="A5" s="4" t="inlineStr">
        <is>
          <t>Amount of Gain (Loss) Recognized in Income on Derivatives</t>
        </is>
      </c>
      <c r="B5" s="6" t="n">
        <v>12</v>
      </c>
      <c r="C5" s="6" t="n">
        <v>31</v>
      </c>
    </row>
    <row r="6">
      <c r="A6" s="4" t="inlineStr">
        <is>
          <t>Cash flow hedging | Designated as hedging instrument | Interest expense</t>
        </is>
      </c>
    </row>
    <row r="7">
      <c r="A7" s="3" t="inlineStr">
        <is>
          <t>Derivatives, Fair Value [Line Items]</t>
        </is>
      </c>
    </row>
    <row r="8">
      <c r="A8" s="4" t="inlineStr">
        <is>
          <t>Amount of Gain (Loss) Recognized in Income on Derivatives</t>
        </is>
      </c>
      <c r="B8" s="5" t="n">
        <v>-778</v>
      </c>
      <c r="C8" s="5" t="n">
        <v>-846</v>
      </c>
    </row>
    <row r="9">
      <c r="A9" s="4" t="inlineStr">
        <is>
          <t>Unrealized Gain (Loss) Recognized in Accumulated Other Comprehensive Income on Derivatives</t>
        </is>
      </c>
      <c r="B9" s="6" t="n">
        <v>6026</v>
      </c>
      <c r="C9" s="6" t="n">
        <v>22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Y - Narrative (Details) - Interest rate swaps $ in Millions</t>
        </is>
      </c>
      <c r="B1" s="2" t="inlineStr">
        <is>
          <t>Mar. 31, 2022USD ($)</t>
        </is>
      </c>
    </row>
    <row r="2">
      <c r="A2" s="3" t="inlineStr">
        <is>
          <t>Derivatives, Fair Value [Line Items]</t>
        </is>
      </c>
    </row>
    <row r="3">
      <c r="A3" s="4" t="inlineStr">
        <is>
          <t>Termination value of derivatives, including accrued interest, in a net liability position</t>
        </is>
      </c>
      <c r="B3" s="8" t="n">
        <v>3.3</v>
      </c>
    </row>
    <row r="4">
      <c r="A4" s="4" t="inlineStr">
        <is>
          <t>Collateral already posted amount</t>
        </is>
      </c>
      <c r="B4" s="9" t="n">
        <v>4.9</v>
      </c>
    </row>
    <row r="5">
      <c r="A5" s="4" t="inlineStr">
        <is>
          <t>Not designated as hedging instrument</t>
        </is>
      </c>
    </row>
    <row r="6">
      <c r="A6" s="3" t="inlineStr">
        <is>
          <t>Derivatives, Fair Value [Line Items]</t>
        </is>
      </c>
    </row>
    <row r="7">
      <c r="A7" s="4" t="inlineStr">
        <is>
          <t>Derivative, aggregate notional amount</t>
        </is>
      </c>
      <c r="B7" s="6" t="n">
        <v>49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on Recurring Basis (Details) - USD ($) $ in Thousands</t>
        </is>
      </c>
      <c r="B1" s="2" t="inlineStr">
        <is>
          <t>Mar. 31, 2022</t>
        </is>
      </c>
      <c r="C1" s="2" t="inlineStr">
        <is>
          <t>Dec. 31, 2021</t>
        </is>
      </c>
    </row>
    <row r="2">
      <c r="A2" s="3" t="inlineStr">
        <is>
          <t>Financial assets:</t>
        </is>
      </c>
    </row>
    <row r="3">
      <c r="A3" s="4" t="inlineStr">
        <is>
          <t>Debt securities available-for-sale</t>
        </is>
      </c>
      <c r="B3" s="6" t="n">
        <v>714162</v>
      </c>
      <c r="C3" s="6" t="n">
        <v>586325</v>
      </c>
    </row>
    <row r="4">
      <c r="A4" s="4" t="inlineStr">
        <is>
          <t>Equity securities</t>
        </is>
      </c>
      <c r="B4" s="5" t="n">
        <v>4867</v>
      </c>
      <c r="C4" s="5" t="n">
        <v>4975</v>
      </c>
    </row>
    <row r="5">
      <c r="A5" s="4" t="inlineStr">
        <is>
          <t>Level 1</t>
        </is>
      </c>
    </row>
    <row r="6">
      <c r="A6" s="3" t="inlineStr">
        <is>
          <t>Financial assets:</t>
        </is>
      </c>
    </row>
    <row r="7">
      <c r="A7" s="4" t="inlineStr">
        <is>
          <t>Debt securities available-for-sale</t>
        </is>
      </c>
      <c r="B7" s="5" t="n">
        <v>96659</v>
      </c>
      <c r="C7" s="5" t="n">
        <v>0</v>
      </c>
    </row>
    <row r="8">
      <c r="A8" s="4" t="inlineStr">
        <is>
          <t>Equity securities</t>
        </is>
      </c>
      <c r="B8" s="5" t="n">
        <v>4867</v>
      </c>
      <c r="C8" s="5" t="n">
        <v>4975</v>
      </c>
    </row>
    <row r="9">
      <c r="A9" s="4" t="inlineStr">
        <is>
          <t>Level 2</t>
        </is>
      </c>
    </row>
    <row r="10">
      <c r="A10" s="3" t="inlineStr">
        <is>
          <t>Financial assets:</t>
        </is>
      </c>
    </row>
    <row r="11">
      <c r="A11" s="4" t="inlineStr">
        <is>
          <t>Debt securities available-for-sale</t>
        </is>
      </c>
      <c r="B11" s="5" t="n">
        <v>617503</v>
      </c>
      <c r="C11" s="5" t="n">
        <v>586325</v>
      </c>
    </row>
    <row r="12">
      <c r="A12" s="4" t="inlineStr">
        <is>
          <t>Fair value, measurements, recurring</t>
        </is>
      </c>
    </row>
    <row r="13">
      <c r="A13" s="3" t="inlineStr">
        <is>
          <t>Financial assets:</t>
        </is>
      </c>
    </row>
    <row r="14">
      <c r="A14" s="4" t="inlineStr">
        <is>
          <t>Equity securities</t>
        </is>
      </c>
      <c r="B14" s="5" t="n">
        <v>4867</v>
      </c>
      <c r="C14" s="5" t="n">
        <v>4975</v>
      </c>
    </row>
    <row r="15">
      <c r="A15" s="4" t="inlineStr">
        <is>
          <t>Total assets</t>
        </is>
      </c>
      <c r="B15" s="5" t="n">
        <v>822177</v>
      </c>
      <c r="C15" s="5" t="n">
        <v>681473</v>
      </c>
    </row>
    <row r="16">
      <c r="A16" s="3" t="inlineStr">
        <is>
          <t>Financial liabilities:</t>
        </is>
      </c>
    </row>
    <row r="17">
      <c r="A17" s="4" t="inlineStr">
        <is>
          <t>Total financial liabilities</t>
        </is>
      </c>
      <c r="B17" s="5" t="n">
        <v>97801</v>
      </c>
      <c r="C17" s="5" t="n">
        <v>91757</v>
      </c>
    </row>
    <row r="18">
      <c r="A18" s="4" t="inlineStr">
        <is>
          <t>Fair value, measurements, recurring | Level 1</t>
        </is>
      </c>
    </row>
    <row r="19">
      <c r="A19" s="3" t="inlineStr">
        <is>
          <t>Financial assets:</t>
        </is>
      </c>
    </row>
    <row r="20">
      <c r="A20" s="4" t="inlineStr">
        <is>
          <t>Equity securities</t>
        </is>
      </c>
      <c r="B20" s="5" t="n">
        <v>4867</v>
      </c>
      <c r="C20" s="5" t="n">
        <v>4975</v>
      </c>
    </row>
    <row r="21">
      <c r="A21" s="4" t="inlineStr">
        <is>
          <t>Total assets</t>
        </is>
      </c>
      <c r="B21" s="5" t="n">
        <v>101526</v>
      </c>
      <c r="C21" s="5" t="n">
        <v>4975</v>
      </c>
    </row>
    <row r="22">
      <c r="A22" s="3" t="inlineStr">
        <is>
          <t>Financial liabilities:</t>
        </is>
      </c>
    </row>
    <row r="23">
      <c r="A23" s="4" t="inlineStr">
        <is>
          <t>Total financial liabilities</t>
        </is>
      </c>
      <c r="B23" s="5" t="n">
        <v>0</v>
      </c>
      <c r="C23" s="5" t="n">
        <v>0</v>
      </c>
    </row>
    <row r="24">
      <c r="A24" s="4" t="inlineStr">
        <is>
          <t>Fair value, measurements, recurring | Level 2</t>
        </is>
      </c>
    </row>
    <row r="25">
      <c r="A25" s="3" t="inlineStr">
        <is>
          <t>Financial assets:</t>
        </is>
      </c>
    </row>
    <row r="26">
      <c r="A26" s="4" t="inlineStr">
        <is>
          <t>Equity securities</t>
        </is>
      </c>
      <c r="B26" s="5" t="n">
        <v>0</v>
      </c>
      <c r="C26" s="5" t="n">
        <v>0</v>
      </c>
    </row>
    <row r="27">
      <c r="A27" s="4" t="inlineStr">
        <is>
          <t>Total assets</t>
        </is>
      </c>
      <c r="B27" s="5" t="n">
        <v>720651</v>
      </c>
      <c r="C27" s="5" t="n">
        <v>676498</v>
      </c>
    </row>
    <row r="28">
      <c r="A28" s="3" t="inlineStr">
        <is>
          <t>Financial liabilities:</t>
        </is>
      </c>
    </row>
    <row r="29">
      <c r="A29" s="4" t="inlineStr">
        <is>
          <t>Total financial liabilities</t>
        </is>
      </c>
      <c r="B29" s="5" t="n">
        <v>97801</v>
      </c>
      <c r="C29" s="5" t="n">
        <v>91757</v>
      </c>
    </row>
    <row r="30">
      <c r="A30" s="4" t="inlineStr">
        <is>
          <t>Fair value, measurements, recurring | Level 3</t>
        </is>
      </c>
    </row>
    <row r="31">
      <c r="A31" s="3" t="inlineStr">
        <is>
          <t>Financial assets:</t>
        </is>
      </c>
    </row>
    <row r="32">
      <c r="A32" s="4" t="inlineStr">
        <is>
          <t>Equity securities</t>
        </is>
      </c>
      <c r="B32" s="5" t="n">
        <v>0</v>
      </c>
      <c r="C32" s="5" t="n">
        <v>0</v>
      </c>
    </row>
    <row r="33">
      <c r="A33" s="4" t="inlineStr">
        <is>
          <t>Total assets</t>
        </is>
      </c>
      <c r="B33" s="5" t="n">
        <v>0</v>
      </c>
      <c r="C33" s="5" t="n">
        <v>0</v>
      </c>
    </row>
    <row r="34">
      <c r="A34" s="3" t="inlineStr">
        <is>
          <t>Financial liabilities:</t>
        </is>
      </c>
    </row>
    <row r="35">
      <c r="A35" s="4" t="inlineStr">
        <is>
          <t>Total financial liabilities</t>
        </is>
      </c>
      <c r="B35" s="5" t="n">
        <v>0</v>
      </c>
      <c r="C35" s="5" t="n">
        <v>0</v>
      </c>
    </row>
    <row r="36">
      <c r="A36" s="4" t="inlineStr">
        <is>
          <t>Fair value, measurements, recurring | Interest rate swaps</t>
        </is>
      </c>
    </row>
    <row r="37">
      <c r="A37" s="3" t="inlineStr">
        <is>
          <t>Financial assets:</t>
        </is>
      </c>
    </row>
    <row r="38">
      <c r="A38" s="4" t="inlineStr">
        <is>
          <t>Interest rate swaps</t>
        </is>
      </c>
      <c r="B38" s="5" t="n">
        <v>103148</v>
      </c>
      <c r="C38" s="5" t="n">
        <v>90173</v>
      </c>
    </row>
    <row r="39">
      <c r="A39" s="3" t="inlineStr">
        <is>
          <t>Financial liabilities:</t>
        </is>
      </c>
    </row>
    <row r="40">
      <c r="A40" s="4" t="inlineStr">
        <is>
          <t>Interest rate swaps</t>
        </is>
      </c>
      <c r="B40" s="5" t="n">
        <v>97801</v>
      </c>
      <c r="C40" s="5" t="n">
        <v>91757</v>
      </c>
    </row>
    <row r="41">
      <c r="A41" s="4" t="inlineStr">
        <is>
          <t>Fair value, measurements, recurring | Interest rate swaps | Level 1</t>
        </is>
      </c>
    </row>
    <row r="42">
      <c r="A42" s="3" t="inlineStr">
        <is>
          <t>Financial assets:</t>
        </is>
      </c>
    </row>
    <row r="43">
      <c r="A43" s="4" t="inlineStr">
        <is>
          <t>Interest rate swaps</t>
        </is>
      </c>
      <c r="B43" s="5" t="n">
        <v>0</v>
      </c>
      <c r="C43" s="5" t="n">
        <v>0</v>
      </c>
    </row>
    <row r="44">
      <c r="A44" s="3" t="inlineStr">
        <is>
          <t>Financial liabilities:</t>
        </is>
      </c>
    </row>
    <row r="45">
      <c r="A45" s="4" t="inlineStr">
        <is>
          <t>Interest rate swaps</t>
        </is>
      </c>
      <c r="B45" s="5" t="n">
        <v>0</v>
      </c>
      <c r="C45" s="5" t="n">
        <v>0</v>
      </c>
    </row>
    <row r="46">
      <c r="A46" s="4" t="inlineStr">
        <is>
          <t>Fair value, measurements, recurring | Interest rate swaps | Level 2</t>
        </is>
      </c>
    </row>
    <row r="47">
      <c r="A47" s="3" t="inlineStr">
        <is>
          <t>Financial assets:</t>
        </is>
      </c>
    </row>
    <row r="48">
      <c r="A48" s="4" t="inlineStr">
        <is>
          <t>Interest rate swaps</t>
        </is>
      </c>
      <c r="B48" s="5" t="n">
        <v>103148</v>
      </c>
      <c r="C48" s="5" t="n">
        <v>90173</v>
      </c>
    </row>
    <row r="49">
      <c r="A49" s="3" t="inlineStr">
        <is>
          <t>Financial liabilities:</t>
        </is>
      </c>
    </row>
    <row r="50">
      <c r="A50" s="4" t="inlineStr">
        <is>
          <t>Interest rate swaps</t>
        </is>
      </c>
      <c r="B50" s="5" t="n">
        <v>97801</v>
      </c>
      <c r="C50" s="5" t="n">
        <v>91757</v>
      </c>
    </row>
    <row r="51">
      <c r="A51" s="4" t="inlineStr">
        <is>
          <t>Fair value, measurements, recurring | Interest rate swaps | Level 3</t>
        </is>
      </c>
    </row>
    <row r="52">
      <c r="A52" s="3" t="inlineStr">
        <is>
          <t>Financial assets:</t>
        </is>
      </c>
    </row>
    <row r="53">
      <c r="A53" s="4" t="inlineStr">
        <is>
          <t>Interest rate swaps</t>
        </is>
      </c>
      <c r="B53" s="5" t="n">
        <v>0</v>
      </c>
      <c r="C53" s="5" t="n">
        <v>0</v>
      </c>
    </row>
    <row r="54">
      <c r="A54" s="3" t="inlineStr">
        <is>
          <t>Financial liabilities:</t>
        </is>
      </c>
    </row>
    <row r="55">
      <c r="A55" s="4" t="inlineStr">
        <is>
          <t>Interest rate swaps</t>
        </is>
      </c>
      <c r="B55" s="5" t="n">
        <v>0</v>
      </c>
      <c r="C55" s="5" t="n">
        <v>0</v>
      </c>
    </row>
    <row r="56">
      <c r="A56" s="4" t="inlineStr">
        <is>
          <t>Fair value, measurements, recurring | U.S. treasury notes</t>
        </is>
      </c>
    </row>
    <row r="57">
      <c r="A57" s="3" t="inlineStr">
        <is>
          <t>Financial assets:</t>
        </is>
      </c>
    </row>
    <row r="58">
      <c r="A58" s="4" t="inlineStr">
        <is>
          <t>Debt securities available-for-sale</t>
        </is>
      </c>
      <c r="B58" s="5" t="n">
        <v>96659</v>
      </c>
    </row>
    <row r="59">
      <c r="A59" s="4" t="inlineStr">
        <is>
          <t>Fair value, measurements, recurring | U.S. treasury notes | Level 1</t>
        </is>
      </c>
    </row>
    <row r="60">
      <c r="A60" s="3" t="inlineStr">
        <is>
          <t>Financial assets:</t>
        </is>
      </c>
    </row>
    <row r="61">
      <c r="A61" s="4" t="inlineStr">
        <is>
          <t>Debt securities available-for-sale</t>
        </is>
      </c>
      <c r="B61" s="5" t="n">
        <v>96659</v>
      </c>
    </row>
    <row r="62">
      <c r="A62" s="4" t="inlineStr">
        <is>
          <t>Fair value, measurements, recurring | U.S. treasury notes | Level 2</t>
        </is>
      </c>
    </row>
    <row r="63">
      <c r="A63" s="3" t="inlineStr">
        <is>
          <t>Financial assets:</t>
        </is>
      </c>
    </row>
    <row r="64">
      <c r="A64" s="4" t="inlineStr">
        <is>
          <t>Debt securities available-for-sale</t>
        </is>
      </c>
      <c r="B64" s="5" t="n">
        <v>0</v>
      </c>
    </row>
    <row r="65">
      <c r="A65" s="4" t="inlineStr">
        <is>
          <t>Fair value, measurements, recurring | U.S. treasury notes | Level 3</t>
        </is>
      </c>
    </row>
    <row r="66">
      <c r="A66" s="3" t="inlineStr">
        <is>
          <t>Financial assets:</t>
        </is>
      </c>
    </row>
    <row r="67">
      <c r="A67" s="4" t="inlineStr">
        <is>
          <t>Debt securities available-for-sale</t>
        </is>
      </c>
      <c r="B67" s="5" t="n">
        <v>0</v>
      </c>
    </row>
    <row r="68">
      <c r="A68" s="4" t="inlineStr">
        <is>
          <t>Fair value, measurements, recurring | Corporate bonds</t>
        </is>
      </c>
    </row>
    <row r="69">
      <c r="A69" s="3" t="inlineStr">
        <is>
          <t>Financial assets:</t>
        </is>
      </c>
    </row>
    <row r="70">
      <c r="A70" s="4" t="inlineStr">
        <is>
          <t>Debt securities available-for-sale</t>
        </is>
      </c>
      <c r="B70" s="5" t="n">
        <v>151051</v>
      </c>
      <c r="C70" s="5" t="n">
        <v>146192</v>
      </c>
    </row>
    <row r="71">
      <c r="A71" s="4" t="inlineStr">
        <is>
          <t>Fair value, measurements, recurring | Corporate bonds | Level 1</t>
        </is>
      </c>
    </row>
    <row r="72">
      <c r="A72" s="3" t="inlineStr">
        <is>
          <t>Financial assets:</t>
        </is>
      </c>
    </row>
    <row r="73">
      <c r="A73" s="4" t="inlineStr">
        <is>
          <t>Debt securities available-for-sale</t>
        </is>
      </c>
      <c r="B73" s="5" t="n">
        <v>0</v>
      </c>
      <c r="C73" s="5" t="n">
        <v>0</v>
      </c>
    </row>
    <row r="74">
      <c r="A74" s="4" t="inlineStr">
        <is>
          <t>Fair value, measurements, recurring | Corporate bonds | Level 2</t>
        </is>
      </c>
    </row>
    <row r="75">
      <c r="A75" s="3" t="inlineStr">
        <is>
          <t>Financial assets:</t>
        </is>
      </c>
    </row>
    <row r="76">
      <c r="A76" s="4" t="inlineStr">
        <is>
          <t>Debt securities available-for-sale</t>
        </is>
      </c>
      <c r="B76" s="5" t="n">
        <v>151051</v>
      </c>
      <c r="C76" s="5" t="n">
        <v>146192</v>
      </c>
    </row>
    <row r="77">
      <c r="A77" s="4" t="inlineStr">
        <is>
          <t>Fair value, measurements, recurring | Corporate bonds | Level 3</t>
        </is>
      </c>
    </row>
    <row r="78">
      <c r="A78" s="3" t="inlineStr">
        <is>
          <t>Financial assets:</t>
        </is>
      </c>
    </row>
    <row r="79">
      <c r="A79" s="4" t="inlineStr">
        <is>
          <t>Debt securities available-for-sale</t>
        </is>
      </c>
      <c r="B79" s="5" t="n">
        <v>0</v>
      </c>
      <c r="C79" s="5" t="n">
        <v>0</v>
      </c>
    </row>
    <row r="80">
      <c r="A80" s="4" t="inlineStr">
        <is>
          <t>Fair value, measurements, recurring | Trust preferred securities</t>
        </is>
      </c>
    </row>
    <row r="81">
      <c r="A81" s="3" t="inlineStr">
        <is>
          <t>Financial assets:</t>
        </is>
      </c>
    </row>
    <row r="82">
      <c r="A82" s="4" t="inlineStr">
        <is>
          <t>Debt securities available-for-sale</t>
        </is>
      </c>
      <c r="B82" s="5" t="n">
        <v>13603</v>
      </c>
      <c r="C82" s="5" t="n">
        <v>13627</v>
      </c>
    </row>
    <row r="83">
      <c r="A83" s="4" t="inlineStr">
        <is>
          <t>Fair value, measurements, recurring | Trust preferred securities | Level 1</t>
        </is>
      </c>
    </row>
    <row r="84">
      <c r="A84" s="3" t="inlineStr">
        <is>
          <t>Financial assets:</t>
        </is>
      </c>
    </row>
    <row r="85">
      <c r="A85" s="4" t="inlineStr">
        <is>
          <t>Debt securities available-for-sale</t>
        </is>
      </c>
      <c r="B85" s="5" t="n">
        <v>0</v>
      </c>
      <c r="C85" s="5" t="n">
        <v>0</v>
      </c>
    </row>
    <row r="86">
      <c r="A86" s="4" t="inlineStr">
        <is>
          <t>Fair value, measurements, recurring | Trust preferred securities | Level 2</t>
        </is>
      </c>
    </row>
    <row r="87">
      <c r="A87" s="3" t="inlineStr">
        <is>
          <t>Financial assets:</t>
        </is>
      </c>
    </row>
    <row r="88">
      <c r="A88" s="4" t="inlineStr">
        <is>
          <t>Debt securities available-for-sale</t>
        </is>
      </c>
      <c r="B88" s="5" t="n">
        <v>13603</v>
      </c>
      <c r="C88" s="5" t="n">
        <v>13627</v>
      </c>
    </row>
    <row r="89">
      <c r="A89" s="4" t="inlineStr">
        <is>
          <t>Fair value, measurements, recurring | Trust preferred securities | Level 3</t>
        </is>
      </c>
    </row>
    <row r="90">
      <c r="A90" s="3" t="inlineStr">
        <is>
          <t>Financial assets:</t>
        </is>
      </c>
    </row>
    <row r="91">
      <c r="A91" s="4" t="inlineStr">
        <is>
          <t>Debt securities available-for-sale</t>
        </is>
      </c>
      <c r="B91" s="5" t="n">
        <v>0</v>
      </c>
      <c r="C91" s="5" t="n">
        <v>0</v>
      </c>
    </row>
    <row r="92">
      <c r="A92" s="4" t="inlineStr">
        <is>
          <t>Fair value, measurements, recurring | Non-agency residential mortgage-backed securities</t>
        </is>
      </c>
    </row>
    <row r="93">
      <c r="A93" s="3" t="inlineStr">
        <is>
          <t>Financial assets:</t>
        </is>
      </c>
    </row>
    <row r="94">
      <c r="A94" s="4" t="inlineStr">
        <is>
          <t>Debt securities available-for-sale</t>
        </is>
      </c>
      <c r="B94" s="5" t="n">
        <v>288848</v>
      </c>
      <c r="C94" s="5" t="n">
        <v>277118</v>
      </c>
    </row>
    <row r="95">
      <c r="A95" s="4" t="inlineStr">
        <is>
          <t>Fair value, measurements, recurring | Non-agency residential mortgage-backed securities | Level 1</t>
        </is>
      </c>
    </row>
    <row r="96">
      <c r="A96" s="3" t="inlineStr">
        <is>
          <t>Financial assets:</t>
        </is>
      </c>
    </row>
    <row r="97">
      <c r="A97" s="4" t="inlineStr">
        <is>
          <t>Debt securities available-for-sale</t>
        </is>
      </c>
      <c r="B97" s="5" t="n">
        <v>0</v>
      </c>
      <c r="C97" s="5" t="n">
        <v>0</v>
      </c>
    </row>
    <row r="98">
      <c r="A98" s="4" t="inlineStr">
        <is>
          <t>Fair value, measurements, recurring | Non-agency residential mortgage-backed securities | Level 2</t>
        </is>
      </c>
    </row>
    <row r="99">
      <c r="A99" s="3" t="inlineStr">
        <is>
          <t>Financial assets:</t>
        </is>
      </c>
    </row>
    <row r="100">
      <c r="A100" s="4" t="inlineStr">
        <is>
          <t>Debt securities available-for-sale</t>
        </is>
      </c>
      <c r="B100" s="5" t="n">
        <v>288848</v>
      </c>
      <c r="C100" s="5" t="n">
        <v>277118</v>
      </c>
    </row>
    <row r="101">
      <c r="A101" s="4" t="inlineStr">
        <is>
          <t>Fair value, measurements, recurring | Non-agency residential mortgage-backed securities | Level 3</t>
        </is>
      </c>
    </row>
    <row r="102">
      <c r="A102" s="3" t="inlineStr">
        <is>
          <t>Financial assets:</t>
        </is>
      </c>
    </row>
    <row r="103">
      <c r="A103" s="4" t="inlineStr">
        <is>
          <t>Debt securities available-for-sale</t>
        </is>
      </c>
      <c r="B103" s="5" t="n">
        <v>0</v>
      </c>
      <c r="C103" s="5" t="n">
        <v>0</v>
      </c>
    </row>
    <row r="104">
      <c r="A104" s="4" t="inlineStr">
        <is>
          <t>Fair value, measurements, recurring | Agency collateralized mortgage obligations</t>
        </is>
      </c>
    </row>
    <row r="105">
      <c r="A105" s="3" t="inlineStr">
        <is>
          <t>Financial assets:</t>
        </is>
      </c>
    </row>
    <row r="106">
      <c r="A106" s="4" t="inlineStr">
        <is>
          <t>Debt securities available-for-sale</t>
        </is>
      </c>
      <c r="B106" s="5" t="n">
        <v>15541</v>
      </c>
      <c r="C106" s="5" t="n">
        <v>16498</v>
      </c>
    </row>
    <row r="107">
      <c r="A107" s="4" t="inlineStr">
        <is>
          <t>Fair value, measurements, recurring | Agency collateralized mortgage obligations | Level 1</t>
        </is>
      </c>
    </row>
    <row r="108">
      <c r="A108" s="3" t="inlineStr">
        <is>
          <t>Financial assets:</t>
        </is>
      </c>
    </row>
    <row r="109">
      <c r="A109" s="4" t="inlineStr">
        <is>
          <t>Debt securities available-for-sale</t>
        </is>
      </c>
      <c r="B109" s="5" t="n">
        <v>0</v>
      </c>
      <c r="C109" s="5" t="n">
        <v>0</v>
      </c>
    </row>
    <row r="110">
      <c r="A110" s="4" t="inlineStr">
        <is>
          <t>Fair value, measurements, recurring | Agency collateralized mortgage obligations | Level 2</t>
        </is>
      </c>
    </row>
    <row r="111">
      <c r="A111" s="3" t="inlineStr">
        <is>
          <t>Financial assets:</t>
        </is>
      </c>
    </row>
    <row r="112">
      <c r="A112" s="4" t="inlineStr">
        <is>
          <t>Debt securities available-for-sale</t>
        </is>
      </c>
      <c r="B112" s="5" t="n">
        <v>15541</v>
      </c>
      <c r="C112" s="5" t="n">
        <v>16498</v>
      </c>
    </row>
    <row r="113">
      <c r="A113" s="4" t="inlineStr">
        <is>
          <t>Fair value, measurements, recurring | Agency collateralized mortgage obligations | Level 3</t>
        </is>
      </c>
    </row>
    <row r="114">
      <c r="A114" s="3" t="inlineStr">
        <is>
          <t>Financial assets:</t>
        </is>
      </c>
    </row>
    <row r="115">
      <c r="A115" s="4" t="inlineStr">
        <is>
          <t>Debt securities available-for-sale</t>
        </is>
      </c>
      <c r="B115" s="5" t="n">
        <v>0</v>
      </c>
      <c r="C115" s="5" t="n">
        <v>0</v>
      </c>
    </row>
    <row r="116">
      <c r="A116" s="4" t="inlineStr">
        <is>
          <t>Fair value, measurements, recurring | Agency mortgage-backed securities</t>
        </is>
      </c>
    </row>
    <row r="117">
      <c r="A117" s="3" t="inlineStr">
        <is>
          <t>Financial assets:</t>
        </is>
      </c>
    </row>
    <row r="118">
      <c r="A118" s="4" t="inlineStr">
        <is>
          <t>Debt securities available-for-sale</t>
        </is>
      </c>
      <c r="B118" s="5" t="n">
        <v>137034</v>
      </c>
      <c r="C118" s="5" t="n">
        <v>120477</v>
      </c>
    </row>
    <row r="119">
      <c r="A119" s="4" t="inlineStr">
        <is>
          <t>Fair value, measurements, recurring | Agency mortgage-backed securities | Level 1</t>
        </is>
      </c>
    </row>
    <row r="120">
      <c r="A120" s="3" t="inlineStr">
        <is>
          <t>Financial assets:</t>
        </is>
      </c>
    </row>
    <row r="121">
      <c r="A121" s="4" t="inlineStr">
        <is>
          <t>Debt securities available-for-sale</t>
        </is>
      </c>
      <c r="B121" s="5" t="n">
        <v>0</v>
      </c>
      <c r="C121" s="5" t="n">
        <v>0</v>
      </c>
    </row>
    <row r="122">
      <c r="A122" s="4" t="inlineStr">
        <is>
          <t>Fair value, measurements, recurring | Agency mortgage-backed securities | Level 2</t>
        </is>
      </c>
    </row>
    <row r="123">
      <c r="A123" s="3" t="inlineStr">
        <is>
          <t>Financial assets:</t>
        </is>
      </c>
    </row>
    <row r="124">
      <c r="A124" s="4" t="inlineStr">
        <is>
          <t>Debt securities available-for-sale</t>
        </is>
      </c>
      <c r="B124" s="5" t="n">
        <v>137034</v>
      </c>
      <c r="C124" s="5" t="n">
        <v>120477</v>
      </c>
    </row>
    <row r="125">
      <c r="A125" s="4" t="inlineStr">
        <is>
          <t>Fair value, measurements, recurring | Agency mortgage-backed securities | Level 3</t>
        </is>
      </c>
    </row>
    <row r="126">
      <c r="A126" s="3" t="inlineStr">
        <is>
          <t>Financial assets:</t>
        </is>
      </c>
    </row>
    <row r="127">
      <c r="A127" s="4" t="inlineStr">
        <is>
          <t>Debt securities available-for-sale</t>
        </is>
      </c>
      <c r="B127" s="5" t="n">
        <v>0</v>
      </c>
      <c r="C127" s="5" t="n">
        <v>0</v>
      </c>
    </row>
    <row r="128">
      <c r="A128" s="4" t="inlineStr">
        <is>
          <t>Fair value, measurements, recurring | Agency debentures</t>
        </is>
      </c>
    </row>
    <row r="129">
      <c r="A129" s="3" t="inlineStr">
        <is>
          <t>Financial assets:</t>
        </is>
      </c>
    </row>
    <row r="130">
      <c r="A130" s="4" t="inlineStr">
        <is>
          <t>Debt securities available-for-sale</t>
        </is>
      </c>
      <c r="B130" s="5" t="n">
        <v>6837</v>
      </c>
      <c r="C130" s="5" t="n">
        <v>7228</v>
      </c>
    </row>
    <row r="131">
      <c r="A131" s="4" t="inlineStr">
        <is>
          <t>Fair value, measurements, recurring | Agency debentures | Level 1</t>
        </is>
      </c>
    </row>
    <row r="132">
      <c r="A132" s="3" t="inlineStr">
        <is>
          <t>Financial assets:</t>
        </is>
      </c>
    </row>
    <row r="133">
      <c r="A133" s="4" t="inlineStr">
        <is>
          <t>Debt securities available-for-sale</t>
        </is>
      </c>
      <c r="B133" s="5" t="n">
        <v>0</v>
      </c>
      <c r="C133" s="5" t="n">
        <v>0</v>
      </c>
    </row>
    <row r="134">
      <c r="A134" s="4" t="inlineStr">
        <is>
          <t>Fair value, measurements, recurring | Agency debentures | Level 2</t>
        </is>
      </c>
    </row>
    <row r="135">
      <c r="A135" s="3" t="inlineStr">
        <is>
          <t>Financial assets:</t>
        </is>
      </c>
    </row>
    <row r="136">
      <c r="A136" s="4" t="inlineStr">
        <is>
          <t>Debt securities available-for-sale</t>
        </is>
      </c>
      <c r="B136" s="5" t="n">
        <v>6837</v>
      </c>
      <c r="C136" s="5" t="n">
        <v>7228</v>
      </c>
    </row>
    <row r="137">
      <c r="A137" s="4" t="inlineStr">
        <is>
          <t>Fair value, measurements, recurring | Agency debentures | Level 3</t>
        </is>
      </c>
    </row>
    <row r="138">
      <c r="A138" s="3" t="inlineStr">
        <is>
          <t>Financial assets:</t>
        </is>
      </c>
    </row>
    <row r="139">
      <c r="A139" s="4" t="inlineStr">
        <is>
          <t>Debt securities available-for-sale</t>
        </is>
      </c>
      <c r="B139" s="5" t="n">
        <v>0</v>
      </c>
      <c r="C139" s="5" t="n">
        <v>0</v>
      </c>
    </row>
    <row r="140">
      <c r="A140" s="4" t="inlineStr">
        <is>
          <t>Fair value, measurements, recurring | Municipal bonds</t>
        </is>
      </c>
    </row>
    <row r="141">
      <c r="A141" s="3" t="inlineStr">
        <is>
          <t>Financial assets:</t>
        </is>
      </c>
    </row>
    <row r="142">
      <c r="A142" s="4" t="inlineStr">
        <is>
          <t>Debt securities available-for-sale</t>
        </is>
      </c>
      <c r="B142" s="5" t="n">
        <v>4589</v>
      </c>
      <c r="C142" s="5" t="n">
        <v>5185</v>
      </c>
    </row>
    <row r="143">
      <c r="A143" s="4" t="inlineStr">
        <is>
          <t>Fair value, measurements, recurring | Municipal bonds | Level 1</t>
        </is>
      </c>
    </row>
    <row r="144">
      <c r="A144" s="3" t="inlineStr">
        <is>
          <t>Financial assets:</t>
        </is>
      </c>
    </row>
    <row r="145">
      <c r="A145" s="4" t="inlineStr">
        <is>
          <t>Debt securities available-for-sale</t>
        </is>
      </c>
      <c r="B145" s="5" t="n">
        <v>0</v>
      </c>
      <c r="C145" s="5" t="n">
        <v>0</v>
      </c>
    </row>
    <row r="146">
      <c r="A146" s="4" t="inlineStr">
        <is>
          <t>Fair value, measurements, recurring | Municipal bonds | Level 2</t>
        </is>
      </c>
    </row>
    <row r="147">
      <c r="A147" s="3" t="inlineStr">
        <is>
          <t>Financial assets:</t>
        </is>
      </c>
    </row>
    <row r="148">
      <c r="A148" s="4" t="inlineStr">
        <is>
          <t>Debt securities available-for-sale</t>
        </is>
      </c>
      <c r="B148" s="5" t="n">
        <v>4589</v>
      </c>
      <c r="C148" s="5" t="n">
        <v>5185</v>
      </c>
    </row>
    <row r="149">
      <c r="A149" s="4" t="inlineStr">
        <is>
          <t>Fair value, measurements, recurring | Municipal bonds | Level 3</t>
        </is>
      </c>
    </row>
    <row r="150">
      <c r="A150" s="3" t="inlineStr">
        <is>
          <t>Financial assets:</t>
        </is>
      </c>
    </row>
    <row r="151">
      <c r="A151" s="4" t="inlineStr">
        <is>
          <t>Debt securities available-for-sale</t>
        </is>
      </c>
      <c r="B151" s="6" t="n">
        <v>0</v>
      </c>
      <c r="C151"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Measurements, Nonrecurring (Details) - USD ($) $ in Thousands</t>
        </is>
      </c>
      <c r="B1" s="2" t="inlineStr">
        <is>
          <t>Mar. 31, 2022</t>
        </is>
      </c>
      <c r="C1" s="2" t="inlineStr">
        <is>
          <t>Dec. 31, 2021</t>
        </is>
      </c>
    </row>
    <row r="2">
      <c r="A2" s="4" t="inlineStr">
        <is>
          <t>Level 3</t>
        </is>
      </c>
    </row>
    <row r="3">
      <c r="A3" s="3" t="inlineStr">
        <is>
          <t>Financial assets:</t>
        </is>
      </c>
    </row>
    <row r="4">
      <c r="A4" s="4" t="inlineStr">
        <is>
          <t>Other real estate owned</t>
        </is>
      </c>
      <c r="B4" s="6" t="n">
        <v>2005</v>
      </c>
      <c r="C4" s="6" t="n">
        <v>2005</v>
      </c>
    </row>
    <row r="5">
      <c r="A5" s="4" t="inlineStr">
        <is>
          <t>Fair value, measurements, nonrecurring</t>
        </is>
      </c>
    </row>
    <row r="6">
      <c r="A6" s="3" t="inlineStr">
        <is>
          <t>Financial assets:</t>
        </is>
      </c>
    </row>
    <row r="7">
      <c r="A7" s="4" t="inlineStr">
        <is>
          <t>Loans measured for impairment, net</t>
        </is>
      </c>
      <c r="B7" s="5" t="n">
        <v>12111</v>
      </c>
      <c r="C7" s="5" t="n">
        <v>12129</v>
      </c>
    </row>
    <row r="8">
      <c r="A8" s="4" t="inlineStr">
        <is>
          <t>Other real estate owned</t>
        </is>
      </c>
      <c r="B8" s="5" t="n">
        <v>2005</v>
      </c>
      <c r="C8" s="5" t="n">
        <v>2005</v>
      </c>
    </row>
    <row r="9">
      <c r="A9" s="4" t="inlineStr">
        <is>
          <t>Total assets</t>
        </is>
      </c>
      <c r="B9" s="5" t="n">
        <v>14116</v>
      </c>
      <c r="C9" s="5" t="n">
        <v>14134</v>
      </c>
    </row>
    <row r="10">
      <c r="A10" s="4" t="inlineStr">
        <is>
          <t>Fair value, measurements, nonrecurring | Level 1</t>
        </is>
      </c>
    </row>
    <row r="11">
      <c r="A11" s="3" t="inlineStr">
        <is>
          <t>Financial assets:</t>
        </is>
      </c>
    </row>
    <row r="12">
      <c r="A12" s="4" t="inlineStr">
        <is>
          <t>Loans measured for impairment, net</t>
        </is>
      </c>
      <c r="B12" s="5" t="n">
        <v>0</v>
      </c>
      <c r="C12" s="5" t="n">
        <v>0</v>
      </c>
    </row>
    <row r="13">
      <c r="A13" s="4" t="inlineStr">
        <is>
          <t>Other real estate owned</t>
        </is>
      </c>
      <c r="B13" s="5" t="n">
        <v>0</v>
      </c>
      <c r="C13" s="5" t="n">
        <v>0</v>
      </c>
    </row>
    <row r="14">
      <c r="A14" s="4" t="inlineStr">
        <is>
          <t>Total assets</t>
        </is>
      </c>
      <c r="B14" s="5" t="n">
        <v>0</v>
      </c>
      <c r="C14" s="5" t="n">
        <v>0</v>
      </c>
    </row>
    <row r="15">
      <c r="A15" s="4" t="inlineStr">
        <is>
          <t>Fair value, measurements, nonrecurring | Level 2</t>
        </is>
      </c>
    </row>
    <row r="16">
      <c r="A16" s="3" t="inlineStr">
        <is>
          <t>Financial assets:</t>
        </is>
      </c>
    </row>
    <row r="17">
      <c r="A17" s="4" t="inlineStr">
        <is>
          <t>Loans measured for impairment, net</t>
        </is>
      </c>
      <c r="B17" s="5" t="n">
        <v>0</v>
      </c>
      <c r="C17" s="5" t="n">
        <v>0</v>
      </c>
    </row>
    <row r="18">
      <c r="A18" s="4" t="inlineStr">
        <is>
          <t>Other real estate owned</t>
        </is>
      </c>
      <c r="B18" s="5" t="n">
        <v>0</v>
      </c>
      <c r="C18" s="5" t="n">
        <v>0</v>
      </c>
    </row>
    <row r="19">
      <c r="A19" s="4" t="inlineStr">
        <is>
          <t>Total assets</t>
        </is>
      </c>
      <c r="B19" s="5" t="n">
        <v>0</v>
      </c>
      <c r="C19" s="5" t="n">
        <v>0</v>
      </c>
    </row>
    <row r="20">
      <c r="A20" s="4" t="inlineStr">
        <is>
          <t>Fair value, measurements, nonrecurring | Level 3</t>
        </is>
      </c>
    </row>
    <row r="21">
      <c r="A21" s="3" t="inlineStr">
        <is>
          <t>Financial assets:</t>
        </is>
      </c>
    </row>
    <row r="22">
      <c r="A22" s="4" t="inlineStr">
        <is>
          <t>Loans measured for impairment, net</t>
        </is>
      </c>
      <c r="B22" s="5" t="n">
        <v>12111</v>
      </c>
      <c r="C22" s="5" t="n">
        <v>12129</v>
      </c>
    </row>
    <row r="23">
      <c r="A23" s="4" t="inlineStr">
        <is>
          <t>Other real estate owned</t>
        </is>
      </c>
      <c r="B23" s="5" t="n">
        <v>2005</v>
      </c>
      <c r="C23" s="5" t="n">
        <v>2005</v>
      </c>
    </row>
    <row r="24">
      <c r="A24" s="4" t="inlineStr">
        <is>
          <t>Total assets</t>
        </is>
      </c>
      <c r="B24" s="6" t="n">
        <v>14116</v>
      </c>
      <c r="C24" s="6" t="n">
        <v>141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arrative (Details) - USD ($) $ in Thousands</t>
        </is>
      </c>
      <c r="B1" s="2" t="inlineStr">
        <is>
          <t>Mar. 31, 2022</t>
        </is>
      </c>
      <c r="C1" s="2" t="inlineStr">
        <is>
          <t>Dec. 31, 2021</t>
        </is>
      </c>
    </row>
    <row r="2">
      <c r="A2" s="3" t="inlineStr">
        <is>
          <t>Fair Value Disclosures [Abstract]</t>
        </is>
      </c>
    </row>
    <row r="3">
      <c r="A3" s="4" t="inlineStr">
        <is>
          <t>Specific allowance for loan losses</t>
        </is>
      </c>
      <c r="B3" s="6" t="n">
        <v>406</v>
      </c>
      <c r="C3" s="6" t="n">
        <v>46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Fair Value Inputs, Assets, Quantitative Information (Details) - Other - Level 3 $ in Thousands</t>
        </is>
      </c>
      <c r="B1" s="2" t="inlineStr">
        <is>
          <t>Mar. 31, 2022USD ($)</t>
        </is>
      </c>
      <c r="C1" s="2" t="inlineStr">
        <is>
          <t>Dec. 31, 2021USD ($)</t>
        </is>
      </c>
    </row>
    <row r="2">
      <c r="A2" s="4" t="inlineStr">
        <is>
          <t>Loans measured for impairment, net</t>
        </is>
      </c>
    </row>
    <row r="3">
      <c r="A3" s="3" t="inlineStr">
        <is>
          <t>Fair Value Measurement Inputs and Valuation Techniques [Line Items]</t>
        </is>
      </c>
    </row>
    <row r="4">
      <c r="A4" s="4" t="inlineStr">
        <is>
          <t>Fair Value</t>
        </is>
      </c>
      <c r="B4" s="6" t="n">
        <v>12111</v>
      </c>
      <c r="C4" s="6" t="n">
        <v>12129</v>
      </c>
    </row>
    <row r="5">
      <c r="A5" s="4" t="inlineStr">
        <is>
          <t>Loans measured for impairment, net | Discount due to restructured nature of operations</t>
        </is>
      </c>
    </row>
    <row r="6">
      <c r="A6" s="3" t="inlineStr">
        <is>
          <t>Fair Value Measurement Inputs and Valuation Techniques [Line Items]</t>
        </is>
      </c>
    </row>
    <row r="7">
      <c r="A7" s="4" t="inlineStr">
        <is>
          <t>Weighted Average Discount Rate</t>
        </is>
      </c>
      <c r="B7" s="11" t="n">
        <v>0.03</v>
      </c>
      <c r="C7" s="11" t="n">
        <v>0.03</v>
      </c>
    </row>
    <row r="8">
      <c r="A8" s="4" t="inlineStr">
        <is>
          <t>Other real estate owned</t>
        </is>
      </c>
    </row>
    <row r="9">
      <c r="A9" s="3" t="inlineStr">
        <is>
          <t>Fair Value Measurement Inputs and Valuation Techniques [Line Items]</t>
        </is>
      </c>
    </row>
    <row r="10">
      <c r="A10" s="4" t="inlineStr">
        <is>
          <t>Fair Value</t>
        </is>
      </c>
      <c r="B10" s="6" t="n">
        <v>2005</v>
      </c>
      <c r="C10" s="6" t="n">
        <v>2005</v>
      </c>
    </row>
    <row r="11">
      <c r="A11" s="4" t="inlineStr">
        <is>
          <t>Other real estate owned | Discount due to restructured nature of operations</t>
        </is>
      </c>
    </row>
    <row r="12">
      <c r="A12" s="3" t="inlineStr">
        <is>
          <t>Fair Value Measurement Inputs and Valuation Techniques [Line Items]</t>
        </is>
      </c>
    </row>
    <row r="13">
      <c r="A13" s="4" t="inlineStr">
        <is>
          <t>Other real estate owned</t>
        </is>
      </c>
      <c r="B13" s="11" t="n">
        <v>0.12</v>
      </c>
      <c r="C13" s="11" t="n">
        <v>0.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inancial Assets and Liabilities (Details) - USD ($) $ in Thousands</t>
        </is>
      </c>
      <c r="B1" s="2" t="inlineStr">
        <is>
          <t>Mar. 31, 2022</t>
        </is>
      </c>
      <c r="C1" s="2" t="inlineStr">
        <is>
          <t>Dec. 31, 2021</t>
        </is>
      </c>
    </row>
    <row r="2">
      <c r="A2" s="3" t="inlineStr">
        <is>
          <t>Financial assets:</t>
        </is>
      </c>
    </row>
    <row r="3">
      <c r="A3" s="4" t="inlineStr">
        <is>
          <t>Debt securities available-for-sale</t>
        </is>
      </c>
      <c r="B3" s="6" t="n">
        <v>714162</v>
      </c>
      <c r="C3" s="6" t="n">
        <v>586325</v>
      </c>
    </row>
    <row r="4">
      <c r="A4" s="4" t="inlineStr">
        <is>
          <t>Debt securities held-to-maturity</t>
        </is>
      </c>
      <c r="B4" s="5" t="n">
        <v>750617</v>
      </c>
      <c r="C4" s="5" t="n">
        <v>791962</v>
      </c>
    </row>
    <row r="5">
      <c r="A5" s="4" t="inlineStr">
        <is>
          <t>Equity securities</t>
        </is>
      </c>
      <c r="B5" s="5" t="n">
        <v>4867</v>
      </c>
      <c r="C5" s="5" t="n">
        <v>4975</v>
      </c>
    </row>
    <row r="6">
      <c r="A6" s="4" t="inlineStr">
        <is>
          <t>Investment management fees receivable, net</t>
        </is>
      </c>
      <c r="B6" s="5" t="n">
        <v>8390</v>
      </c>
      <c r="C6" s="5" t="n">
        <v>8641</v>
      </c>
    </row>
    <row r="7">
      <c r="A7" s="4" t="inlineStr">
        <is>
          <t>Interest rate swaps</t>
        </is>
      </c>
      <c r="B7" s="5" t="n">
        <v>103148</v>
      </c>
      <c r="C7" s="5" t="n">
        <v>90173</v>
      </c>
    </row>
    <row r="8">
      <c r="A8" s="3" t="inlineStr">
        <is>
          <t>Financial liabilities:</t>
        </is>
      </c>
    </row>
    <row r="9">
      <c r="A9" s="4" t="inlineStr">
        <is>
          <t>Interest rate swaps</t>
        </is>
      </c>
      <c r="B9" s="5" t="n">
        <v>97801</v>
      </c>
      <c r="C9" s="5" t="n">
        <v>91757</v>
      </c>
    </row>
    <row r="10">
      <c r="A10" s="4" t="inlineStr">
        <is>
          <t>Level 1</t>
        </is>
      </c>
    </row>
    <row r="11">
      <c r="A11" s="3" t="inlineStr">
        <is>
          <t>Financial assets:</t>
        </is>
      </c>
    </row>
    <row r="12">
      <c r="A12" s="4" t="inlineStr">
        <is>
          <t>Cash and cash equivalents</t>
        </is>
      </c>
      <c r="B12" s="5" t="n">
        <v>481874</v>
      </c>
      <c r="C12" s="5" t="n">
        <v>452016</v>
      </c>
    </row>
    <row r="13">
      <c r="A13" s="4" t="inlineStr">
        <is>
          <t>Debt securities available-for-sale</t>
        </is>
      </c>
      <c r="B13" s="5" t="n">
        <v>96659</v>
      </c>
      <c r="C13" s="5" t="n">
        <v>0</v>
      </c>
    </row>
    <row r="14">
      <c r="A14" s="4" t="inlineStr">
        <is>
          <t>Debt securities held-to-maturity</t>
        </is>
      </c>
      <c r="B14" s="5" t="n">
        <v>35964</v>
      </c>
      <c r="C14" s="5" t="n">
        <v>38666</v>
      </c>
    </row>
    <row r="15">
      <c r="A15" s="4" t="inlineStr">
        <is>
          <t>Equity securities</t>
        </is>
      </c>
      <c r="B15" s="5" t="n">
        <v>4867</v>
      </c>
      <c r="C15" s="5" t="n">
        <v>4975</v>
      </c>
    </row>
    <row r="16">
      <c r="A16" s="4" t="inlineStr">
        <is>
          <t>Level 2</t>
        </is>
      </c>
    </row>
    <row r="17">
      <c r="A17" s="3" t="inlineStr">
        <is>
          <t>Financial assets:</t>
        </is>
      </c>
    </row>
    <row r="18">
      <c r="A18" s="4" t="inlineStr">
        <is>
          <t>Debt securities available-for-sale</t>
        </is>
      </c>
      <c r="B18" s="5" t="n">
        <v>617503</v>
      </c>
      <c r="C18" s="5" t="n">
        <v>586325</v>
      </c>
    </row>
    <row r="19">
      <c r="A19" s="4" t="inlineStr">
        <is>
          <t>Debt securities held-to-maturity</t>
        </is>
      </c>
      <c r="B19" s="5" t="n">
        <v>714653</v>
      </c>
      <c r="C19" s="5" t="n">
        <v>753296</v>
      </c>
    </row>
    <row r="20">
      <c r="A20" s="4" t="inlineStr">
        <is>
          <t>Federal Home Loan Bank stock</t>
        </is>
      </c>
      <c r="B20" s="5" t="n">
        <v>11802</v>
      </c>
      <c r="C20" s="5" t="n">
        <v>11802</v>
      </c>
    </row>
    <row r="21">
      <c r="A21" s="4" t="inlineStr">
        <is>
          <t>Accrued interest receivable</t>
        </is>
      </c>
      <c r="B21" s="5" t="n">
        <v>25891</v>
      </c>
      <c r="C21" s="5" t="n">
        <v>25060</v>
      </c>
    </row>
    <row r="22">
      <c r="A22" s="4" t="inlineStr">
        <is>
          <t>Investment management fees receivable, net</t>
        </is>
      </c>
      <c r="B22" s="5" t="n">
        <v>8390</v>
      </c>
      <c r="C22" s="5" t="n">
        <v>8641</v>
      </c>
    </row>
    <row r="23">
      <c r="A23" s="4" t="inlineStr">
        <is>
          <t>Bank owned life insurance</t>
        </is>
      </c>
      <c r="B23" s="5" t="n">
        <v>99535</v>
      </c>
      <c r="C23" s="5" t="n">
        <v>98928</v>
      </c>
    </row>
    <row r="24">
      <c r="A24" s="3" t="inlineStr">
        <is>
          <t>Financial liabilities:</t>
        </is>
      </c>
    </row>
    <row r="25">
      <c r="A25" s="4" t="inlineStr">
        <is>
          <t>Deposits</t>
        </is>
      </c>
      <c r="B25" s="5" t="n">
        <v>12147795</v>
      </c>
      <c r="C25" s="5" t="n">
        <v>11504856</v>
      </c>
    </row>
    <row r="26">
      <c r="A26" s="4" t="inlineStr">
        <is>
          <t>Borrowings, net</t>
        </is>
      </c>
      <c r="B26" s="5" t="n">
        <v>469075</v>
      </c>
      <c r="C26" s="5" t="n">
        <v>474949</v>
      </c>
    </row>
    <row r="27">
      <c r="A27" s="4" t="inlineStr">
        <is>
          <t>Level 2 | Interest rate swaps</t>
        </is>
      </c>
    </row>
    <row r="28">
      <c r="A28" s="3" t="inlineStr">
        <is>
          <t>Financial assets:</t>
        </is>
      </c>
    </row>
    <row r="29">
      <c r="A29" s="4" t="inlineStr">
        <is>
          <t>Interest rate swaps</t>
        </is>
      </c>
      <c r="B29" s="5" t="n">
        <v>103148</v>
      </c>
      <c r="C29" s="5" t="n">
        <v>90173</v>
      </c>
    </row>
    <row r="30">
      <c r="A30" s="3" t="inlineStr">
        <is>
          <t>Financial liabilities:</t>
        </is>
      </c>
    </row>
    <row r="31">
      <c r="A31" s="4" t="inlineStr">
        <is>
          <t>Interest rate swaps</t>
        </is>
      </c>
      <c r="B31" s="5" t="n">
        <v>97801</v>
      </c>
      <c r="C31" s="5" t="n">
        <v>91757</v>
      </c>
    </row>
    <row r="32">
      <c r="A32" s="4" t="inlineStr">
        <is>
          <t>Level 3</t>
        </is>
      </c>
    </row>
    <row r="33">
      <c r="A33" s="3" t="inlineStr">
        <is>
          <t>Financial assets:</t>
        </is>
      </c>
    </row>
    <row r="34">
      <c r="A34" s="4" t="inlineStr">
        <is>
          <t>Loans and leases held-for-investment, net</t>
        </is>
      </c>
      <c r="B34" s="5" t="n">
        <v>11195503</v>
      </c>
      <c r="C34" s="5" t="n">
        <v>10717430</v>
      </c>
    </row>
    <row r="35">
      <c r="A35" s="4" t="inlineStr">
        <is>
          <t>Other real estate owned</t>
        </is>
      </c>
      <c r="B35" s="5" t="n">
        <v>2005</v>
      </c>
      <c r="C35" s="5" t="n">
        <v>2005</v>
      </c>
    </row>
    <row r="36">
      <c r="A36" s="4" t="inlineStr">
        <is>
          <t>Carrying amount | Level 1</t>
        </is>
      </c>
    </row>
    <row r="37">
      <c r="A37" s="3" t="inlineStr">
        <is>
          <t>Financial assets:</t>
        </is>
      </c>
    </row>
    <row r="38">
      <c r="A38" s="4" t="inlineStr">
        <is>
          <t>Cash and cash equivalents</t>
        </is>
      </c>
      <c r="B38" s="5" t="n">
        <v>481874</v>
      </c>
      <c r="C38" s="5" t="n">
        <v>452016</v>
      </c>
    </row>
    <row r="39">
      <c r="A39" s="4" t="inlineStr">
        <is>
          <t>Debt securities available-for-sale</t>
        </is>
      </c>
      <c r="B39" s="5" t="n">
        <v>96659</v>
      </c>
      <c r="C39" s="5" t="n">
        <v>0</v>
      </c>
    </row>
    <row r="40">
      <c r="A40" s="4" t="inlineStr">
        <is>
          <t>Debt securities held-to-maturity</t>
        </is>
      </c>
      <c r="B40" s="5" t="n">
        <v>39120</v>
      </c>
      <c r="C40" s="5" t="n">
        <v>39098</v>
      </c>
    </row>
    <row r="41">
      <c r="A41" s="4" t="inlineStr">
        <is>
          <t>Equity securities</t>
        </is>
      </c>
      <c r="B41" s="5" t="n">
        <v>4867</v>
      </c>
      <c r="C41" s="5" t="n">
        <v>4975</v>
      </c>
    </row>
    <row r="42">
      <c r="A42" s="4" t="inlineStr">
        <is>
          <t>Carrying amount | Level 2</t>
        </is>
      </c>
    </row>
    <row r="43">
      <c r="A43" s="3" t="inlineStr">
        <is>
          <t>Financial assets:</t>
        </is>
      </c>
    </row>
    <row r="44">
      <c r="A44" s="4" t="inlineStr">
        <is>
          <t>Debt securities available-for-sale</t>
        </is>
      </c>
      <c r="B44" s="5" t="n">
        <v>617503</v>
      </c>
      <c r="C44" s="5" t="n">
        <v>586325</v>
      </c>
    </row>
    <row r="45">
      <c r="A45" s="4" t="inlineStr">
        <is>
          <t>Debt securities held-to-maturity</t>
        </is>
      </c>
      <c r="B45" s="5" t="n">
        <v>768486</v>
      </c>
      <c r="C45" s="5" t="n">
        <v>763478</v>
      </c>
    </row>
    <row r="46">
      <c r="A46" s="4" t="inlineStr">
        <is>
          <t>Federal Home Loan Bank stock</t>
        </is>
      </c>
      <c r="B46" s="5" t="n">
        <v>11802</v>
      </c>
      <c r="C46" s="5" t="n">
        <v>11802</v>
      </c>
    </row>
    <row r="47">
      <c r="A47" s="4" t="inlineStr">
        <is>
          <t>Accrued interest receivable</t>
        </is>
      </c>
      <c r="B47" s="5" t="n">
        <v>25891</v>
      </c>
      <c r="C47" s="5" t="n">
        <v>25060</v>
      </c>
    </row>
    <row r="48">
      <c r="A48" s="4" t="inlineStr">
        <is>
          <t>Investment management fees receivable, net</t>
        </is>
      </c>
      <c r="B48" s="5" t="n">
        <v>8390</v>
      </c>
      <c r="C48" s="5" t="n">
        <v>8641</v>
      </c>
    </row>
    <row r="49">
      <c r="A49" s="4" t="inlineStr">
        <is>
          <t>Bank owned life insurance</t>
        </is>
      </c>
      <c r="B49" s="5" t="n">
        <v>99535</v>
      </c>
      <c r="C49" s="5" t="n">
        <v>98928</v>
      </c>
    </row>
    <row r="50">
      <c r="A50" s="3" t="inlineStr">
        <is>
          <t>Financial liabilities:</t>
        </is>
      </c>
    </row>
    <row r="51">
      <c r="A51" s="4" t="inlineStr">
        <is>
          <t>Deposits</t>
        </is>
      </c>
      <c r="B51" s="5" t="n">
        <v>12165476</v>
      </c>
      <c r="C51" s="5" t="n">
        <v>11504389</v>
      </c>
    </row>
    <row r="52">
      <c r="A52" s="4" t="inlineStr">
        <is>
          <t>Borrowings, net</t>
        </is>
      </c>
      <c r="B52" s="5" t="n">
        <v>470262</v>
      </c>
      <c r="C52" s="5" t="n">
        <v>470163</v>
      </c>
    </row>
    <row r="53">
      <c r="A53" s="4" t="inlineStr">
        <is>
          <t>Carrying amount | Level 2 | Interest rate swaps</t>
        </is>
      </c>
    </row>
    <row r="54">
      <c r="A54" s="3" t="inlineStr">
        <is>
          <t>Financial assets:</t>
        </is>
      </c>
    </row>
    <row r="55">
      <c r="A55" s="4" t="inlineStr">
        <is>
          <t>Interest rate swaps</t>
        </is>
      </c>
      <c r="B55" s="5" t="n">
        <v>103148</v>
      </c>
      <c r="C55" s="5" t="n">
        <v>90173</v>
      </c>
    </row>
    <row r="56">
      <c r="A56" s="3" t="inlineStr">
        <is>
          <t>Financial liabilities:</t>
        </is>
      </c>
    </row>
    <row r="57">
      <c r="A57" s="4" t="inlineStr">
        <is>
          <t>Interest rate swaps</t>
        </is>
      </c>
      <c r="B57" s="5" t="n">
        <v>97801</v>
      </c>
      <c r="C57" s="5" t="n">
        <v>91757</v>
      </c>
    </row>
    <row r="58">
      <c r="A58" s="4" t="inlineStr">
        <is>
          <t>Carrying amount | Level 3</t>
        </is>
      </c>
    </row>
    <row r="59">
      <c r="A59" s="3" t="inlineStr">
        <is>
          <t>Financial assets:</t>
        </is>
      </c>
    </row>
    <row r="60">
      <c r="A60" s="4" t="inlineStr">
        <is>
          <t>Loans and leases held-for-investment, net</t>
        </is>
      </c>
      <c r="B60" s="5" t="n">
        <v>11221895</v>
      </c>
      <c r="C60" s="5" t="n">
        <v>10734761</v>
      </c>
    </row>
    <row r="61">
      <c r="A61" s="4" t="inlineStr">
        <is>
          <t>Other real estate owned</t>
        </is>
      </c>
      <c r="B61" s="6" t="n">
        <v>2005</v>
      </c>
      <c r="C61" s="6" t="n">
        <v>2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1641</v>
      </c>
      <c r="C4" s="6" t="n">
        <v>16200</v>
      </c>
    </row>
    <row r="5">
      <c r="A5" s="3" t="inlineStr">
        <is>
          <t>Adjustments to reconcile net income to net cash provided by operating activities:</t>
        </is>
      </c>
    </row>
    <row r="6">
      <c r="A6" s="4" t="inlineStr">
        <is>
          <t>Depreciation and intangible amortization expense</t>
        </is>
      </c>
      <c r="B6" s="5" t="n">
        <v>1322</v>
      </c>
      <c r="C6" s="5" t="n">
        <v>1100</v>
      </c>
    </row>
    <row r="7">
      <c r="A7" s="4" t="inlineStr">
        <is>
          <t>Amortization of deferred financing costs</t>
        </is>
      </c>
      <c r="B7" s="5" t="n">
        <v>99</v>
      </c>
      <c r="C7" s="5" t="n">
        <v>54</v>
      </c>
    </row>
    <row r="8">
      <c r="A8" s="4" t="inlineStr">
        <is>
          <t>Impairment on historic tax credit investments</t>
        </is>
      </c>
      <c r="B8" s="5" t="n">
        <v>450</v>
      </c>
      <c r="C8" s="5" t="n">
        <v>450</v>
      </c>
    </row>
    <row r="9">
      <c r="A9" s="4" t="inlineStr">
        <is>
          <t>Provision for credit losses</t>
        </is>
      </c>
      <c r="B9" s="5" t="n">
        <v>563</v>
      </c>
      <c r="C9" s="5" t="n">
        <v>224</v>
      </c>
    </row>
    <row r="10">
      <c r="A10" s="4" t="inlineStr">
        <is>
          <t>Net loss (gain) on the sale of loans and leases</t>
        </is>
      </c>
      <c r="B10" s="5" t="n">
        <v>225</v>
      </c>
      <c r="C10" s="5" t="n">
        <v>-627</v>
      </c>
    </row>
    <row r="11">
      <c r="A11" s="4" t="inlineStr">
        <is>
          <t>Stock-based compensation expense</t>
        </is>
      </c>
      <c r="B11" s="5" t="n">
        <v>3056</v>
      </c>
      <c r="C11" s="5" t="n">
        <v>2605</v>
      </c>
    </row>
    <row r="12">
      <c r="A12" s="4" t="inlineStr">
        <is>
          <t>Net gain on the sale and call of debt securities</t>
        </is>
      </c>
      <c r="B12" s="5" t="n">
        <v>0</v>
      </c>
      <c r="C12" s="5" t="n">
        <v>1</v>
      </c>
    </row>
    <row r="13">
      <c r="A13" s="4" t="inlineStr">
        <is>
          <t>Income from equity securities</t>
        </is>
      </c>
      <c r="B13" s="5" t="n">
        <v>124</v>
      </c>
      <c r="C13" s="5" t="n">
        <v>0</v>
      </c>
    </row>
    <row r="14">
      <c r="A14" s="4" t="inlineStr">
        <is>
          <t>Income from debt securities trading</t>
        </is>
      </c>
      <c r="B14" s="5" t="n">
        <v>0</v>
      </c>
      <c r="C14" s="5" t="n">
        <v>-105</v>
      </c>
    </row>
    <row r="15">
      <c r="A15" s="4" t="inlineStr">
        <is>
          <t>Purchase of debt securities trading</t>
        </is>
      </c>
      <c r="B15" s="5" t="n">
        <v>0</v>
      </c>
      <c r="C15" s="5" t="n">
        <v>-9440</v>
      </c>
    </row>
    <row r="16">
      <c r="A16" s="4" t="inlineStr">
        <is>
          <t>Proceeds from the sale of debt securities trading</t>
        </is>
      </c>
      <c r="B16" s="5" t="n">
        <v>0</v>
      </c>
      <c r="C16" s="5" t="n">
        <v>9545</v>
      </c>
    </row>
    <row r="17">
      <c r="A17" s="4" t="inlineStr">
        <is>
          <t>Net amortization of premiums and discounts on debt securities</t>
        </is>
      </c>
      <c r="B17" s="5" t="n">
        <v>2308</v>
      </c>
      <c r="C17" s="5" t="n">
        <v>3037</v>
      </c>
    </row>
    <row r="18">
      <c r="A18" s="4" t="inlineStr">
        <is>
          <t>Decrease (increase) in investment management fees receivable, net</t>
        </is>
      </c>
      <c r="B18" s="5" t="n">
        <v>251</v>
      </c>
      <c r="C18" s="5" t="n">
        <v>-281</v>
      </c>
    </row>
    <row r="19">
      <c r="A19" s="4" t="inlineStr">
        <is>
          <t>Increase in accrued interest receivable</t>
        </is>
      </c>
      <c r="B19" s="5" t="n">
        <v>-831</v>
      </c>
      <c r="C19" s="5" t="n">
        <v>-1424</v>
      </c>
    </row>
    <row r="20">
      <c r="A20" s="4" t="inlineStr">
        <is>
          <t>Increase in accrued interest payable</t>
        </is>
      </c>
      <c r="B20" s="5" t="n">
        <v>2297</v>
      </c>
      <c r="C20" s="5" t="n">
        <v>288</v>
      </c>
    </row>
    <row r="21">
      <c r="A21" s="4" t="inlineStr">
        <is>
          <t>Bank owned life insurance income</t>
        </is>
      </c>
      <c r="B21" s="5" t="n">
        <v>-607</v>
      </c>
      <c r="C21" s="5" t="n">
        <v>-428</v>
      </c>
    </row>
    <row r="22">
      <c r="A22" s="4" t="inlineStr">
        <is>
          <t>Increase in income taxes payable</t>
        </is>
      </c>
      <c r="B22" s="5" t="n">
        <v>4852</v>
      </c>
      <c r="C22" s="5" t="n">
        <v>3327</v>
      </c>
    </row>
    <row r="23">
      <c r="A23" s="4" t="inlineStr">
        <is>
          <t>Decrease in prepaid income taxes</t>
        </is>
      </c>
      <c r="B23" s="5" t="n">
        <v>874</v>
      </c>
      <c r="C23" s="5" t="n">
        <v>1186</v>
      </c>
    </row>
    <row r="24">
      <c r="A24" s="4" t="inlineStr">
        <is>
          <t>Deferred tax provision</t>
        </is>
      </c>
      <c r="B24" s="5" t="n">
        <v>0</v>
      </c>
      <c r="C24" s="5" t="n">
        <v>50</v>
      </c>
    </row>
    <row r="25">
      <c r="A25" s="4" t="inlineStr">
        <is>
          <t>Decrease in accounts payable and other accrued expenses</t>
        </is>
      </c>
      <c r="B25" s="5" t="n">
        <v>-7112</v>
      </c>
      <c r="C25" s="5" t="n">
        <v>-11997</v>
      </c>
    </row>
    <row r="26">
      <c r="A26" s="4" t="inlineStr">
        <is>
          <t>Other, net</t>
        </is>
      </c>
      <c r="B26" s="5" t="n">
        <v>-1434</v>
      </c>
      <c r="C26" s="5" t="n">
        <v>-4175</v>
      </c>
    </row>
    <row r="27">
      <c r="A27" s="4" t="inlineStr">
        <is>
          <t>Net cash provided by operating activities</t>
        </is>
      </c>
      <c r="B27" s="5" t="n">
        <v>28078</v>
      </c>
      <c r="C27" s="5" t="n">
        <v>9590</v>
      </c>
    </row>
    <row r="28">
      <c r="A28" s="3" t="inlineStr">
        <is>
          <t>Cash flows from investing activities:</t>
        </is>
      </c>
    </row>
    <row r="29">
      <c r="A29" s="4" t="inlineStr">
        <is>
          <t>Purchase of debt securities available-for-sale</t>
        </is>
      </c>
      <c r="B29" s="5" t="n">
        <v>-176178</v>
      </c>
      <c r="C29" s="5" t="n">
        <v>-82802</v>
      </c>
    </row>
    <row r="30">
      <c r="A30" s="4" t="inlineStr">
        <is>
          <t>Purchase of debt securities held-to-maturity</t>
        </is>
      </c>
      <c r="B30" s="5" t="n">
        <v>-37537</v>
      </c>
      <c r="C30" s="5" t="n">
        <v>-389107</v>
      </c>
    </row>
    <row r="31">
      <c r="A31" s="4" t="inlineStr">
        <is>
          <t>Purchase of equity securities</t>
        </is>
      </c>
      <c r="B31" s="5" t="n">
        <v>-16</v>
      </c>
      <c r="C31" s="5" t="n">
        <v>0</v>
      </c>
    </row>
    <row r="32">
      <c r="A32" s="4" t="inlineStr">
        <is>
          <t>Principal repayments and maturities of debt securities available-for-sale</t>
        </is>
      </c>
      <c r="B32" s="5" t="n">
        <v>17870</v>
      </c>
      <c r="C32" s="5" t="n">
        <v>28530</v>
      </c>
    </row>
    <row r="33">
      <c r="A33" s="4" t="inlineStr">
        <is>
          <t>Principal repayments and maturities of debt securities held-to-maturity</t>
        </is>
      </c>
      <c r="B33" s="5" t="n">
        <v>35457</v>
      </c>
      <c r="C33" s="5" t="n">
        <v>48543</v>
      </c>
    </row>
    <row r="34">
      <c r="A34" s="4" t="inlineStr">
        <is>
          <t>Investment in low-income housing and historic tax credits</t>
        </is>
      </c>
      <c r="B34" s="5" t="n">
        <v>-915</v>
      </c>
      <c r="C34" s="5" t="n">
        <v>-1104</v>
      </c>
    </row>
    <row r="35">
      <c r="A35" s="4" t="inlineStr">
        <is>
          <t>Investment in small business investment companies</t>
        </is>
      </c>
      <c r="B35" s="5" t="n">
        <v>-1036</v>
      </c>
      <c r="C35" s="5" t="n">
        <v>-180</v>
      </c>
    </row>
    <row r="36">
      <c r="A36" s="4" t="inlineStr">
        <is>
          <t>Net redemption of Federal Home Loan Bank stock</t>
        </is>
      </c>
      <c r="B36" s="5" t="n">
        <v>0</v>
      </c>
      <c r="C36" s="5" t="n">
        <v>2000</v>
      </c>
    </row>
    <row r="37">
      <c r="A37" s="4" t="inlineStr">
        <is>
          <t>Net increase in loans and leases, net</t>
        </is>
      </c>
      <c r="B37" s="5" t="n">
        <v>-491948</v>
      </c>
      <c r="C37" s="5" t="n">
        <v>-310647</v>
      </c>
    </row>
    <row r="38">
      <c r="A38" s="4" t="inlineStr">
        <is>
          <t>Proceeds from the sale of loans and leases</t>
        </is>
      </c>
      <c r="B38" s="5" t="n">
        <v>3934</v>
      </c>
      <c r="C38" s="5" t="n">
        <v>5311</v>
      </c>
    </row>
    <row r="39">
      <c r="A39" s="4" t="inlineStr">
        <is>
          <t>Additions to office properties and equipment</t>
        </is>
      </c>
      <c r="B39" s="5" t="n">
        <v>-3315</v>
      </c>
      <c r="C39" s="5" t="n">
        <v>-1988</v>
      </c>
    </row>
    <row r="40">
      <c r="A40" s="4" t="inlineStr">
        <is>
          <t>Net cash used in investing activities</t>
        </is>
      </c>
      <c r="B40" s="5" t="n">
        <v>-653684</v>
      </c>
      <c r="C40" s="5" t="n">
        <v>-701444</v>
      </c>
    </row>
    <row r="41">
      <c r="A41" s="3" t="inlineStr">
        <is>
          <t>Cash flows from financing activities:</t>
        </is>
      </c>
    </row>
    <row r="42">
      <c r="A42" s="4" t="inlineStr">
        <is>
          <t>Net increase in deposit accounts</t>
        </is>
      </c>
      <c r="B42" s="5" t="n">
        <v>661087</v>
      </c>
      <c r="C42" s="5" t="n">
        <v>760930</v>
      </c>
    </row>
    <row r="43">
      <c r="A43" s="4" t="inlineStr">
        <is>
          <t>Net decrease in Federal Home Loan Bank advances</t>
        </is>
      </c>
      <c r="B43" s="5" t="n">
        <v>0</v>
      </c>
      <c r="C43" s="5" t="n">
        <v>-50000</v>
      </c>
    </row>
    <row r="44">
      <c r="A44" s="4" t="inlineStr">
        <is>
          <t>Proceeds from line of credit advances</t>
        </is>
      </c>
      <c r="B44" s="5" t="n">
        <v>0</v>
      </c>
      <c r="C44" s="5" t="n">
        <v>5200</v>
      </c>
    </row>
    <row r="45">
      <c r="A45" s="4" t="inlineStr">
        <is>
          <t>Repayment of line of credit advances</t>
        </is>
      </c>
      <c r="B45" s="5" t="n">
        <v>0</v>
      </c>
      <c r="C45" s="5" t="n">
        <v>-10200</v>
      </c>
    </row>
    <row r="46">
      <c r="A46" s="4" t="inlineStr">
        <is>
          <t>Net proceeds from exercise of stock options</t>
        </is>
      </c>
      <c r="B46" s="5" t="n">
        <v>394</v>
      </c>
      <c r="C46" s="5" t="n">
        <v>396</v>
      </c>
    </row>
    <row r="47">
      <c r="A47" s="4" t="inlineStr">
        <is>
          <t>Purchase of treasury stock, net of reissuance</t>
        </is>
      </c>
      <c r="B47" s="5" t="n">
        <v>-3984</v>
      </c>
      <c r="C47" s="5" t="n">
        <v>-1471</v>
      </c>
    </row>
    <row r="48">
      <c r="A48" s="4" t="inlineStr">
        <is>
          <t>Dividends paid on preferred stock</t>
        </is>
      </c>
      <c r="B48" s="5" t="n">
        <v>-2033</v>
      </c>
      <c r="C48" s="5" t="n">
        <v>-1959</v>
      </c>
    </row>
    <row r="49">
      <c r="A49" s="4" t="inlineStr">
        <is>
          <t>Net cash provided by financing activities</t>
        </is>
      </c>
      <c r="B49" s="5" t="n">
        <v>655464</v>
      </c>
      <c r="C49" s="5" t="n">
        <v>702896</v>
      </c>
    </row>
    <row r="50">
      <c r="A50" s="4" t="inlineStr">
        <is>
          <t>Net change in cash and cash equivalents during the period</t>
        </is>
      </c>
      <c r="B50" s="5" t="n">
        <v>29858</v>
      </c>
      <c r="C50" s="5" t="n">
        <v>11042</v>
      </c>
    </row>
    <row r="51">
      <c r="A51" s="4" t="inlineStr">
        <is>
          <t>Cash and cash equivalents at beginning of the period</t>
        </is>
      </c>
      <c r="B51" s="5" t="n">
        <v>452016</v>
      </c>
      <c r="C51" s="5" t="n">
        <v>435442</v>
      </c>
    </row>
    <row r="52">
      <c r="A52" s="4" t="inlineStr">
        <is>
          <t>Cash and cash equivalents at end of the period</t>
        </is>
      </c>
      <c r="B52" s="5" t="n">
        <v>481874</v>
      </c>
      <c r="C52" s="5" t="n">
        <v>446484</v>
      </c>
    </row>
    <row r="53">
      <c r="A53" s="3" t="inlineStr">
        <is>
          <t>Cash paid (received) during the period for:</t>
        </is>
      </c>
    </row>
    <row r="54">
      <c r="A54" s="4" t="inlineStr">
        <is>
          <t>Interest expense</t>
        </is>
      </c>
      <c r="B54" s="5" t="n">
        <v>11580</v>
      </c>
      <c r="C54" s="5" t="n">
        <v>12994</v>
      </c>
    </row>
    <row r="55">
      <c r="A55" s="4" t="inlineStr">
        <is>
          <t>Income taxes</t>
        </is>
      </c>
      <c r="B55" s="5" t="n">
        <v>-417</v>
      </c>
      <c r="C55" s="5" t="n">
        <v>11</v>
      </c>
    </row>
    <row r="56">
      <c r="A56" s="3" t="inlineStr">
        <is>
          <t>Other non-cash activity:</t>
        </is>
      </c>
    </row>
    <row r="57">
      <c r="A57" s="4" t="inlineStr">
        <is>
          <t>Operating lease right-of-use asset</t>
        </is>
      </c>
      <c r="B57" s="5" t="n">
        <v>6807</v>
      </c>
      <c r="C57" s="5" t="n">
        <v>0</v>
      </c>
    </row>
    <row r="58">
      <c r="A58" s="4" t="inlineStr">
        <is>
          <t>Unsettled purchase of debt securities held-to-maturity</t>
        </is>
      </c>
      <c r="B58" s="5" t="n">
        <v>4770</v>
      </c>
      <c r="C58" s="5" t="n">
        <v>0</v>
      </c>
    </row>
    <row r="59">
      <c r="A59" s="4" t="inlineStr">
        <is>
          <t>Transfer of debt securities available-for-sale to held-to-maturity</t>
        </is>
      </c>
      <c r="B59" s="5" t="n">
        <v>0</v>
      </c>
      <c r="C59" s="5" t="n">
        <v>480769</v>
      </c>
    </row>
    <row r="60">
      <c r="A60" s="4" t="inlineStr">
        <is>
          <t>Series C dividend paid in kind</t>
        </is>
      </c>
      <c r="B60" s="6" t="n">
        <v>1100</v>
      </c>
      <c r="C60" s="6" t="n">
        <v>11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Roll Forward]</t>
        </is>
      </c>
    </row>
    <row r="4">
      <c r="A4" s="4" t="inlineStr">
        <is>
          <t>Balance, beginning of period</t>
        </is>
      </c>
      <c r="B4" s="6" t="n">
        <v>836722</v>
      </c>
      <c r="C4" s="6" t="n">
        <v>757145</v>
      </c>
    </row>
    <row r="5">
      <c r="A5" s="4" t="inlineStr">
        <is>
          <t>Change in unrealized holding gains (losses)</t>
        </is>
      </c>
      <c r="B5" s="5" t="n">
        <v>-18249</v>
      </c>
      <c r="C5" s="5" t="n">
        <v>729</v>
      </c>
    </row>
    <row r="6">
      <c r="A6" s="4" t="inlineStr">
        <is>
          <t>Losses (gains) reclassified from other comprehensive income</t>
        </is>
      </c>
      <c r="B6" s="5" t="n">
        <v>591</v>
      </c>
      <c r="C6" s="5" t="n">
        <v>641</v>
      </c>
    </row>
    <row r="7">
      <c r="A7" s="4" t="inlineStr">
        <is>
          <t>Other comprehensive income (loss), net of tax</t>
        </is>
      </c>
      <c r="B7" s="5" t="n">
        <v>-17658</v>
      </c>
      <c r="C7" s="5" t="n">
        <v>1370</v>
      </c>
    </row>
    <row r="8">
      <c r="A8" s="4" t="inlineStr">
        <is>
          <t>Balance, end of period</t>
        </is>
      </c>
      <c r="B8" s="5" t="n">
        <v>838138</v>
      </c>
      <c r="C8" s="5" t="n">
        <v>774286</v>
      </c>
    </row>
    <row r="9">
      <c r="A9" s="4" t="inlineStr">
        <is>
          <t>Debt Securities</t>
        </is>
      </c>
    </row>
    <row r="10">
      <c r="A10" s="3" t="inlineStr">
        <is>
          <t>Accumulated Other Comprehensive Income [Roll Forward]</t>
        </is>
      </c>
    </row>
    <row r="11">
      <c r="A11" s="4" t="inlineStr">
        <is>
          <t>Balance, beginning of period</t>
        </is>
      </c>
      <c r="B11" s="5" t="n">
        <v>-2385</v>
      </c>
      <c r="C11" s="5" t="n">
        <v>3834</v>
      </c>
    </row>
    <row r="12">
      <c r="A12" s="4" t="inlineStr">
        <is>
          <t>Change in unrealized holding gains (losses)</t>
        </is>
      </c>
      <c r="B12" s="5" t="n">
        <v>-22822</v>
      </c>
      <c r="C12" s="5" t="n">
        <v>-954</v>
      </c>
    </row>
    <row r="13">
      <c r="A13" s="4" t="inlineStr">
        <is>
          <t>Losses (gains) reclassified from other comprehensive income</t>
        </is>
      </c>
      <c r="B13" s="5" t="n">
        <v>0</v>
      </c>
      <c r="C13" s="5" t="n">
        <v>-1</v>
      </c>
    </row>
    <row r="14">
      <c r="A14" s="4" t="inlineStr">
        <is>
          <t>Other comprehensive income (loss), net of tax</t>
        </is>
      </c>
      <c r="B14" s="5" t="n">
        <v>-22822</v>
      </c>
      <c r="C14" s="5" t="n">
        <v>-955</v>
      </c>
    </row>
    <row r="15">
      <c r="A15" s="4" t="inlineStr">
        <is>
          <t>Balance, end of period</t>
        </is>
      </c>
      <c r="B15" s="5" t="n">
        <v>-25207</v>
      </c>
      <c r="C15" s="5" t="n">
        <v>2879</v>
      </c>
    </row>
    <row r="16">
      <c r="A16" s="4" t="inlineStr">
        <is>
          <t>Derivatives</t>
        </is>
      </c>
    </row>
    <row r="17">
      <c r="A17" s="3" t="inlineStr">
        <is>
          <t>Accumulated Other Comprehensive Income [Roll Forward]</t>
        </is>
      </c>
    </row>
    <row r="18">
      <c r="A18" s="4" t="inlineStr">
        <is>
          <t>Balance, beginning of period</t>
        </is>
      </c>
      <c r="B18" s="5" t="n">
        <v>-1039</v>
      </c>
      <c r="C18" s="5" t="n">
        <v>-6531</v>
      </c>
    </row>
    <row r="19">
      <c r="A19" s="4" t="inlineStr">
        <is>
          <t>Change in unrealized holding gains (losses)</t>
        </is>
      </c>
      <c r="B19" s="5" t="n">
        <v>4573</v>
      </c>
      <c r="C19" s="5" t="n">
        <v>1683</v>
      </c>
    </row>
    <row r="20">
      <c r="A20" s="4" t="inlineStr">
        <is>
          <t>Losses (gains) reclassified from other comprehensive income</t>
        </is>
      </c>
      <c r="B20" s="5" t="n">
        <v>591</v>
      </c>
      <c r="C20" s="5" t="n">
        <v>642</v>
      </c>
    </row>
    <row r="21">
      <c r="A21" s="4" t="inlineStr">
        <is>
          <t>Other comprehensive income (loss), net of tax</t>
        </is>
      </c>
      <c r="B21" s="5" t="n">
        <v>5164</v>
      </c>
      <c r="C21" s="5" t="n">
        <v>2325</v>
      </c>
    </row>
    <row r="22">
      <c r="A22" s="4" t="inlineStr">
        <is>
          <t>Balance, end of period</t>
        </is>
      </c>
      <c r="B22" s="5" t="n">
        <v>4125</v>
      </c>
      <c r="C22" s="5" t="n">
        <v>-4206</v>
      </c>
    </row>
    <row r="23">
      <c r="A23" s="4" t="inlineStr">
        <is>
          <t>Total</t>
        </is>
      </c>
    </row>
    <row r="24">
      <c r="A24" s="3" t="inlineStr">
        <is>
          <t>Accumulated Other Comprehensive Income [Roll Forward]</t>
        </is>
      </c>
    </row>
    <row r="25">
      <c r="A25" s="4" t="inlineStr">
        <is>
          <t>Balance, beginning of period</t>
        </is>
      </c>
      <c r="B25" s="5" t="n">
        <v>-3424</v>
      </c>
      <c r="C25" s="5" t="n">
        <v>-2697</v>
      </c>
    </row>
    <row r="26">
      <c r="A26" s="4" t="inlineStr">
        <is>
          <t>Other comprehensive income (loss), net of tax</t>
        </is>
      </c>
      <c r="B26" s="5" t="n">
        <v>-17658</v>
      </c>
      <c r="C26" s="5" t="n">
        <v>1370</v>
      </c>
    </row>
    <row r="27">
      <c r="A27" s="4" t="inlineStr">
        <is>
          <t>Balance, end of period</t>
        </is>
      </c>
      <c r="B27" s="6" t="n">
        <v>-21082</v>
      </c>
      <c r="C27" s="6" t="n">
        <v>-13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EGMENTS - Schedule of Segment Reporting Information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reportable segments | segment</t>
        </is>
      </c>
      <c r="B4" s="5" t="n">
        <v>2</v>
      </c>
    </row>
    <row r="5">
      <c r="A5" s="4" t="inlineStr">
        <is>
          <t>Total assets</t>
        </is>
      </c>
      <c r="B5" s="6" t="n">
        <v>13677667</v>
      </c>
      <c r="D5" s="6" t="n">
        <v>13004852</v>
      </c>
    </row>
    <row r="6">
      <c r="A6" s="3" t="inlineStr">
        <is>
          <t>Income statement data:</t>
        </is>
      </c>
    </row>
    <row r="7">
      <c r="A7" s="4" t="inlineStr">
        <is>
          <t>Interest income</t>
        </is>
      </c>
      <c r="B7" s="5" t="n">
        <v>67577</v>
      </c>
      <c r="C7" s="6" t="n">
        <v>51992</v>
      </c>
    </row>
    <row r="8">
      <c r="A8" s="4" t="inlineStr">
        <is>
          <t>Interest expense</t>
        </is>
      </c>
      <c r="B8" s="5" t="n">
        <v>13976</v>
      </c>
      <c r="C8" s="5" t="n">
        <v>13336</v>
      </c>
    </row>
    <row r="9">
      <c r="A9" s="4" t="inlineStr">
        <is>
          <t>Net interest income</t>
        </is>
      </c>
      <c r="B9" s="5" t="n">
        <v>53601</v>
      </c>
      <c r="C9" s="5" t="n">
        <v>38656</v>
      </c>
    </row>
    <row r="10">
      <c r="A10" s="4" t="inlineStr">
        <is>
          <t>Provision for credit losses</t>
        </is>
      </c>
      <c r="B10" s="5" t="n">
        <v>563</v>
      </c>
      <c r="C10" s="5" t="n">
        <v>224</v>
      </c>
    </row>
    <row r="11">
      <c r="A11" s="4" t="inlineStr">
        <is>
          <t>Net interest income after provision for credit losses</t>
        </is>
      </c>
      <c r="B11" s="5" t="n">
        <v>53038</v>
      </c>
      <c r="C11" s="5" t="n">
        <v>38432</v>
      </c>
    </row>
    <row r="12">
      <c r="A12" s="3" t="inlineStr">
        <is>
          <t>Non-interest income:</t>
        </is>
      </c>
    </row>
    <row r="13">
      <c r="A13" s="4" t="inlineStr">
        <is>
          <t>Net gain on the sale and call of debt securities</t>
        </is>
      </c>
      <c r="B13" s="5" t="n">
        <v>0</v>
      </c>
      <c r="C13" s="5" t="n">
        <v>-1</v>
      </c>
    </row>
    <row r="14">
      <c r="A14" s="4" t="inlineStr">
        <is>
          <t>Other non-interest income (loss)</t>
        </is>
      </c>
      <c r="B14" s="5" t="n">
        <v>6012</v>
      </c>
      <c r="C14" s="5" t="n">
        <v>4652</v>
      </c>
    </row>
    <row r="15">
      <c r="A15" s="4" t="inlineStr">
        <is>
          <t>Total non-interest income</t>
        </is>
      </c>
      <c r="B15" s="5" t="n">
        <v>15097</v>
      </c>
      <c r="C15" s="5" t="n">
        <v>13651</v>
      </c>
    </row>
    <row r="16">
      <c r="A16" s="3" t="inlineStr">
        <is>
          <t>Non-interest expense:</t>
        </is>
      </c>
    </row>
    <row r="17">
      <c r="A17" s="4" t="inlineStr">
        <is>
          <t>Intangible amortization expense</t>
        </is>
      </c>
      <c r="B17" s="5" t="n">
        <v>478</v>
      </c>
      <c r="C17" s="5" t="n">
        <v>478</v>
      </c>
    </row>
    <row r="18">
      <c r="A18" s="4" t="inlineStr">
        <is>
          <t>Other non-interest expense</t>
        </is>
      </c>
      <c r="B18" s="5" t="n">
        <v>40707</v>
      </c>
      <c r="C18" s="5" t="n">
        <v>30800</v>
      </c>
    </row>
    <row r="19">
      <c r="A19" s="4" t="inlineStr">
        <is>
          <t>Total non-interest expense</t>
        </is>
      </c>
      <c r="B19" s="5" t="n">
        <v>41185</v>
      </c>
      <c r="C19" s="5" t="n">
        <v>31278</v>
      </c>
    </row>
    <row r="20">
      <c r="A20" s="4" t="inlineStr">
        <is>
          <t>Income (loss) before tax</t>
        </is>
      </c>
      <c r="B20" s="5" t="n">
        <v>26950</v>
      </c>
      <c r="C20" s="5" t="n">
        <v>20805</v>
      </c>
    </row>
    <row r="21">
      <c r="A21" s="4" t="inlineStr">
        <is>
          <t>Income tax expense (benefit)</t>
        </is>
      </c>
      <c r="B21" s="5" t="n">
        <v>5309</v>
      </c>
      <c r="C21" s="5" t="n">
        <v>4605</v>
      </c>
    </row>
    <row r="22">
      <c r="A22" s="4" t="inlineStr">
        <is>
          <t>Net income</t>
        </is>
      </c>
      <c r="B22" s="5" t="n">
        <v>21641</v>
      </c>
      <c r="C22" s="5" t="n">
        <v>16200</v>
      </c>
    </row>
    <row r="23">
      <c r="A23" s="4" t="inlineStr">
        <is>
          <t>Investment management fees</t>
        </is>
      </c>
    </row>
    <row r="24">
      <c r="A24" s="3" t="inlineStr">
        <is>
          <t>Non-interest income:</t>
        </is>
      </c>
    </row>
    <row r="25">
      <c r="A25" s="4" t="inlineStr">
        <is>
          <t>Total non-interest income</t>
        </is>
      </c>
      <c r="B25" s="5" t="n">
        <v>9085</v>
      </c>
      <c r="C25" s="5" t="n">
        <v>9000</v>
      </c>
    </row>
    <row r="26">
      <c r="A26" s="4" t="inlineStr">
        <is>
          <t>Parent and other</t>
        </is>
      </c>
    </row>
    <row r="27">
      <c r="A27" s="3" t="inlineStr">
        <is>
          <t>Segment Reporting Information [Line Items]</t>
        </is>
      </c>
    </row>
    <row r="28">
      <c r="A28" s="4" t="inlineStr">
        <is>
          <t>Total assets</t>
        </is>
      </c>
      <c r="B28" s="5" t="n">
        <v>-7148</v>
      </c>
      <c r="D28" s="5" t="n">
        <v>-7872</v>
      </c>
    </row>
    <row r="29">
      <c r="A29" s="3" t="inlineStr">
        <is>
          <t>Income statement data:</t>
        </is>
      </c>
    </row>
    <row r="30">
      <c r="A30" s="4" t="inlineStr">
        <is>
          <t>Interest income</t>
        </is>
      </c>
      <c r="B30" s="5" t="n">
        <v>16</v>
      </c>
      <c r="C30" s="5" t="n">
        <v>0</v>
      </c>
    </row>
    <row r="31">
      <c r="A31" s="4" t="inlineStr">
        <is>
          <t>Interest expense</t>
        </is>
      </c>
      <c r="B31" s="5" t="n">
        <v>2200</v>
      </c>
      <c r="C31" s="5" t="n">
        <v>1497</v>
      </c>
    </row>
    <row r="32">
      <c r="A32" s="4" t="inlineStr">
        <is>
          <t>Net interest income</t>
        </is>
      </c>
      <c r="B32" s="5" t="n">
        <v>-2184</v>
      </c>
      <c r="C32" s="5" t="n">
        <v>-1497</v>
      </c>
    </row>
    <row r="33">
      <c r="A33" s="4" t="inlineStr">
        <is>
          <t>Provision for credit losses</t>
        </is>
      </c>
      <c r="B33" s="5" t="n">
        <v>0</v>
      </c>
      <c r="C33" s="5" t="n">
        <v>0</v>
      </c>
    </row>
    <row r="34">
      <c r="A34" s="4" t="inlineStr">
        <is>
          <t>Net interest income after provision for credit losses</t>
        </is>
      </c>
      <c r="B34" s="5" t="n">
        <v>-2184</v>
      </c>
      <c r="C34" s="5" t="n">
        <v>-1497</v>
      </c>
    </row>
    <row r="35">
      <c r="A35" s="3" t="inlineStr">
        <is>
          <t>Non-interest income:</t>
        </is>
      </c>
    </row>
    <row r="36">
      <c r="A36" s="4" t="inlineStr">
        <is>
          <t>Net gain on the sale and call of debt securities</t>
        </is>
      </c>
      <c r="B36" s="5" t="n">
        <v>0</v>
      </c>
      <c r="C36" s="5" t="n">
        <v>0</v>
      </c>
    </row>
    <row r="37">
      <c r="A37" s="4" t="inlineStr">
        <is>
          <t>Other non-interest income (loss)</t>
        </is>
      </c>
      <c r="B37" s="5" t="n">
        <v>-124</v>
      </c>
      <c r="C37" s="5" t="n">
        <v>0</v>
      </c>
    </row>
    <row r="38">
      <c r="A38" s="4" t="inlineStr">
        <is>
          <t>Total non-interest income</t>
        </is>
      </c>
      <c r="B38" s="5" t="n">
        <v>-483</v>
      </c>
      <c r="C38" s="5" t="n">
        <v>-234</v>
      </c>
    </row>
    <row r="39">
      <c r="A39" s="3" t="inlineStr">
        <is>
          <t>Non-interest expense:</t>
        </is>
      </c>
    </row>
    <row r="40">
      <c r="A40" s="4" t="inlineStr">
        <is>
          <t>Intangible amortization expense</t>
        </is>
      </c>
      <c r="B40" s="5" t="n">
        <v>0</v>
      </c>
      <c r="C40" s="5" t="n">
        <v>0</v>
      </c>
    </row>
    <row r="41">
      <c r="A41" s="4" t="inlineStr">
        <is>
          <t>Other non-interest expense</t>
        </is>
      </c>
      <c r="B41" s="5" t="n">
        <v>1261</v>
      </c>
      <c r="C41" s="5" t="n">
        <v>703</v>
      </c>
    </row>
    <row r="42">
      <c r="A42" s="4" t="inlineStr">
        <is>
          <t>Total non-interest expense</t>
        </is>
      </c>
      <c r="B42" s="5" t="n">
        <v>1261</v>
      </c>
      <c r="C42" s="5" t="n">
        <v>703</v>
      </c>
    </row>
    <row r="43">
      <c r="A43" s="4" t="inlineStr">
        <is>
          <t>Income (loss) before tax</t>
        </is>
      </c>
      <c r="B43" s="5" t="n">
        <v>-3928</v>
      </c>
      <c r="C43" s="5" t="n">
        <v>-2434</v>
      </c>
    </row>
    <row r="44">
      <c r="A44" s="4" t="inlineStr">
        <is>
          <t>Income tax expense (benefit)</t>
        </is>
      </c>
      <c r="B44" s="5" t="n">
        <v>-723</v>
      </c>
      <c r="C44" s="5" t="n">
        <v>-434</v>
      </c>
    </row>
    <row r="45">
      <c r="A45" s="4" t="inlineStr">
        <is>
          <t>Net income</t>
        </is>
      </c>
      <c r="B45" s="5" t="n">
        <v>-3205</v>
      </c>
      <c r="C45" s="5" t="n">
        <v>-2000</v>
      </c>
    </row>
    <row r="46">
      <c r="A46" s="4" t="inlineStr">
        <is>
          <t>Parent and other | Investment management fees</t>
        </is>
      </c>
    </row>
    <row r="47">
      <c r="A47" s="3" t="inlineStr">
        <is>
          <t>Non-interest income:</t>
        </is>
      </c>
    </row>
    <row r="48">
      <c r="A48" s="4" t="inlineStr">
        <is>
          <t>Total non-interest income</t>
        </is>
      </c>
      <c r="B48" s="5" t="n">
        <v>-359</v>
      </c>
      <c r="C48" s="5" t="n">
        <v>-234</v>
      </c>
    </row>
    <row r="49">
      <c r="A49" s="4" t="inlineStr">
        <is>
          <t>Bank | Operating segments</t>
        </is>
      </c>
    </row>
    <row r="50">
      <c r="A50" s="3" t="inlineStr">
        <is>
          <t>Segment Reporting Information [Line Items]</t>
        </is>
      </c>
    </row>
    <row r="51">
      <c r="A51" s="4" t="inlineStr">
        <is>
          <t>Total assets</t>
        </is>
      </c>
      <c r="B51" s="5" t="n">
        <v>13602380</v>
      </c>
      <c r="D51" s="5" t="n">
        <v>12926161</v>
      </c>
    </row>
    <row r="52">
      <c r="A52" s="3" t="inlineStr">
        <is>
          <t>Income statement data:</t>
        </is>
      </c>
    </row>
    <row r="53">
      <c r="A53" s="4" t="inlineStr">
        <is>
          <t>Interest income</t>
        </is>
      </c>
      <c r="B53" s="5" t="n">
        <v>67561</v>
      </c>
      <c r="C53" s="5" t="n">
        <v>51992</v>
      </c>
    </row>
    <row r="54">
      <c r="A54" s="4" t="inlineStr">
        <is>
          <t>Interest expense</t>
        </is>
      </c>
      <c r="B54" s="5" t="n">
        <v>11776</v>
      </c>
      <c r="C54" s="5" t="n">
        <v>11839</v>
      </c>
    </row>
    <row r="55">
      <c r="A55" s="4" t="inlineStr">
        <is>
          <t>Net interest income</t>
        </is>
      </c>
      <c r="B55" s="5" t="n">
        <v>55785</v>
      </c>
      <c r="C55" s="5" t="n">
        <v>40153</v>
      </c>
    </row>
    <row r="56">
      <c r="A56" s="4" t="inlineStr">
        <is>
          <t>Provision for credit losses</t>
        </is>
      </c>
      <c r="B56" s="5" t="n">
        <v>563</v>
      </c>
      <c r="C56" s="5" t="n">
        <v>224</v>
      </c>
    </row>
    <row r="57">
      <c r="A57" s="4" t="inlineStr">
        <is>
          <t>Net interest income after provision for credit losses</t>
        </is>
      </c>
      <c r="B57" s="5" t="n">
        <v>55222</v>
      </c>
      <c r="C57" s="5" t="n">
        <v>39929</v>
      </c>
    </row>
    <row r="58">
      <c r="A58" s="3" t="inlineStr">
        <is>
          <t>Non-interest income:</t>
        </is>
      </c>
    </row>
    <row r="59">
      <c r="A59" s="4" t="inlineStr">
        <is>
          <t>Net gain on the sale and call of debt securities</t>
        </is>
      </c>
      <c r="B59" s="5" t="n">
        <v>0</v>
      </c>
      <c r="C59" s="5" t="n">
        <v>-1</v>
      </c>
    </row>
    <row r="60">
      <c r="A60" s="4" t="inlineStr">
        <is>
          <t>Other non-interest income (loss)</t>
        </is>
      </c>
      <c r="B60" s="5" t="n">
        <v>6167</v>
      </c>
      <c r="C60" s="5" t="n">
        <v>4631</v>
      </c>
    </row>
    <row r="61">
      <c r="A61" s="4" t="inlineStr">
        <is>
          <t>Total non-interest income</t>
        </is>
      </c>
      <c r="B61" s="5" t="n">
        <v>6167</v>
      </c>
      <c r="C61" s="5" t="n">
        <v>4630</v>
      </c>
    </row>
    <row r="62">
      <c r="A62" s="3" t="inlineStr">
        <is>
          <t>Non-interest expense:</t>
        </is>
      </c>
    </row>
    <row r="63">
      <c r="A63" s="4" t="inlineStr">
        <is>
          <t>Intangible amortization expense</t>
        </is>
      </c>
      <c r="B63" s="5" t="n">
        <v>0</v>
      </c>
      <c r="C63" s="5" t="n">
        <v>0</v>
      </c>
    </row>
    <row r="64">
      <c r="A64" s="4" t="inlineStr">
        <is>
          <t>Other non-interest expense</t>
        </is>
      </c>
      <c r="B64" s="5" t="n">
        <v>31238</v>
      </c>
      <c r="C64" s="5" t="n">
        <v>22655</v>
      </c>
    </row>
    <row r="65">
      <c r="A65" s="4" t="inlineStr">
        <is>
          <t>Total non-interest expense</t>
        </is>
      </c>
      <c r="B65" s="5" t="n">
        <v>31238</v>
      </c>
      <c r="C65" s="5" t="n">
        <v>22655</v>
      </c>
    </row>
    <row r="66">
      <c r="A66" s="4" t="inlineStr">
        <is>
          <t>Income (loss) before tax</t>
        </is>
      </c>
      <c r="B66" s="5" t="n">
        <v>30151</v>
      </c>
      <c r="C66" s="5" t="n">
        <v>21904</v>
      </c>
    </row>
    <row r="67">
      <c r="A67" s="4" t="inlineStr">
        <is>
          <t>Income tax expense (benefit)</t>
        </is>
      </c>
      <c r="B67" s="5" t="n">
        <v>5833</v>
      </c>
      <c r="C67" s="5" t="n">
        <v>4729</v>
      </c>
    </row>
    <row r="68">
      <c r="A68" s="4" t="inlineStr">
        <is>
          <t>Net income</t>
        </is>
      </c>
      <c r="B68" s="5" t="n">
        <v>24318</v>
      </c>
      <c r="C68" s="5" t="n">
        <v>17175</v>
      </c>
    </row>
    <row r="69">
      <c r="A69" s="4" t="inlineStr">
        <is>
          <t>Bank | Operating segments | Investment management fees</t>
        </is>
      </c>
    </row>
    <row r="70">
      <c r="A70" s="3" t="inlineStr">
        <is>
          <t>Non-interest income:</t>
        </is>
      </c>
    </row>
    <row r="71">
      <c r="A71" s="4" t="inlineStr">
        <is>
          <t>Total non-interest income</t>
        </is>
      </c>
      <c r="B71" s="5" t="n">
        <v>0</v>
      </c>
      <c r="C71" s="5" t="n">
        <v>0</v>
      </c>
    </row>
    <row r="72">
      <c r="A72" s="4" t="inlineStr">
        <is>
          <t>Investment management | Operating segments</t>
        </is>
      </c>
    </row>
    <row r="73">
      <c r="A73" s="3" t="inlineStr">
        <is>
          <t>Segment Reporting Information [Line Items]</t>
        </is>
      </c>
    </row>
    <row r="74">
      <c r="A74" s="4" t="inlineStr">
        <is>
          <t>Total assets</t>
        </is>
      </c>
      <c r="B74" s="5" t="n">
        <v>82435</v>
      </c>
      <c r="D74" s="6" t="n">
        <v>86563</v>
      </c>
    </row>
    <row r="75">
      <c r="A75" s="3" t="inlineStr">
        <is>
          <t>Income statement data:</t>
        </is>
      </c>
    </row>
    <row r="76">
      <c r="A76" s="4" t="inlineStr">
        <is>
          <t>Interest income</t>
        </is>
      </c>
      <c r="B76" s="5" t="n">
        <v>0</v>
      </c>
      <c r="C76" s="5" t="n">
        <v>0</v>
      </c>
    </row>
    <row r="77">
      <c r="A77" s="4" t="inlineStr">
        <is>
          <t>Interest expense</t>
        </is>
      </c>
      <c r="B77" s="5" t="n">
        <v>0</v>
      </c>
      <c r="C77" s="5" t="n">
        <v>0</v>
      </c>
    </row>
    <row r="78">
      <c r="A78" s="4" t="inlineStr">
        <is>
          <t>Net interest income</t>
        </is>
      </c>
      <c r="B78" s="5" t="n">
        <v>0</v>
      </c>
      <c r="C78" s="5" t="n">
        <v>0</v>
      </c>
    </row>
    <row r="79">
      <c r="A79" s="4" t="inlineStr">
        <is>
          <t>Provision for credit losses</t>
        </is>
      </c>
      <c r="B79" s="5" t="n">
        <v>0</v>
      </c>
      <c r="C79" s="5" t="n">
        <v>0</v>
      </c>
    </row>
    <row r="80">
      <c r="A80" s="4" t="inlineStr">
        <is>
          <t>Net interest income after provision for credit losses</t>
        </is>
      </c>
      <c r="B80" s="5" t="n">
        <v>0</v>
      </c>
      <c r="C80" s="5" t="n">
        <v>0</v>
      </c>
    </row>
    <row r="81">
      <c r="A81" s="3" t="inlineStr">
        <is>
          <t>Non-interest income:</t>
        </is>
      </c>
    </row>
    <row r="82">
      <c r="A82" s="4" t="inlineStr">
        <is>
          <t>Net gain on the sale and call of debt securities</t>
        </is>
      </c>
      <c r="B82" s="5" t="n">
        <v>0</v>
      </c>
      <c r="C82" s="5" t="n">
        <v>0</v>
      </c>
    </row>
    <row r="83">
      <c r="A83" s="4" t="inlineStr">
        <is>
          <t>Other non-interest income (loss)</t>
        </is>
      </c>
      <c r="B83" s="5" t="n">
        <v>-31</v>
      </c>
      <c r="C83" s="5" t="n">
        <v>21</v>
      </c>
    </row>
    <row r="84">
      <c r="A84" s="4" t="inlineStr">
        <is>
          <t>Total non-interest income</t>
        </is>
      </c>
      <c r="B84" s="5" t="n">
        <v>9413</v>
      </c>
      <c r="C84" s="5" t="n">
        <v>9255</v>
      </c>
    </row>
    <row r="85">
      <c r="A85" s="3" t="inlineStr">
        <is>
          <t>Non-interest expense:</t>
        </is>
      </c>
    </row>
    <row r="86">
      <c r="A86" s="4" t="inlineStr">
        <is>
          <t>Intangible amortization expense</t>
        </is>
      </c>
      <c r="B86" s="5" t="n">
        <v>478</v>
      </c>
      <c r="C86" s="5" t="n">
        <v>478</v>
      </c>
    </row>
    <row r="87">
      <c r="A87" s="4" t="inlineStr">
        <is>
          <t>Other non-interest expense</t>
        </is>
      </c>
      <c r="B87" s="5" t="n">
        <v>8208</v>
      </c>
      <c r="C87" s="5" t="n">
        <v>7442</v>
      </c>
    </row>
    <row r="88">
      <c r="A88" s="4" t="inlineStr">
        <is>
          <t>Total non-interest expense</t>
        </is>
      </c>
      <c r="B88" s="5" t="n">
        <v>8686</v>
      </c>
      <c r="C88" s="5" t="n">
        <v>7920</v>
      </c>
    </row>
    <row r="89">
      <c r="A89" s="4" t="inlineStr">
        <is>
          <t>Income (loss) before tax</t>
        </is>
      </c>
      <c r="B89" s="5" t="n">
        <v>727</v>
      </c>
      <c r="C89" s="5" t="n">
        <v>1335</v>
      </c>
    </row>
    <row r="90">
      <c r="A90" s="4" t="inlineStr">
        <is>
          <t>Income tax expense (benefit)</t>
        </is>
      </c>
      <c r="B90" s="5" t="n">
        <v>199</v>
      </c>
      <c r="C90" s="5" t="n">
        <v>310</v>
      </c>
    </row>
    <row r="91">
      <c r="A91" s="4" t="inlineStr">
        <is>
          <t>Net income</t>
        </is>
      </c>
      <c r="B91" s="5" t="n">
        <v>528</v>
      </c>
      <c r="C91" s="5" t="n">
        <v>1025</v>
      </c>
    </row>
    <row r="92">
      <c r="A92" s="4" t="inlineStr">
        <is>
          <t>Investment management | Operating segments | Investment management fees</t>
        </is>
      </c>
    </row>
    <row r="93">
      <c r="A93" s="3" t="inlineStr">
        <is>
          <t>Non-interest income:</t>
        </is>
      </c>
    </row>
    <row r="94">
      <c r="A94" s="4" t="inlineStr">
        <is>
          <t>Total non-interest income</t>
        </is>
      </c>
      <c r="B94" s="6" t="n">
        <v>9444</v>
      </c>
      <c r="C94" s="6" t="n">
        <v>92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USD ($) $ / shares in Units, $ in Thousands</t>
        </is>
      </c>
      <c r="B1" s="2" t="inlineStr">
        <is>
          <t>Apr. 11, 2022</t>
        </is>
      </c>
      <c r="C1" s="2" t="inlineStr">
        <is>
          <t>Mar. 31, 2022</t>
        </is>
      </c>
    </row>
    <row r="2">
      <c r="A2" s="4" t="inlineStr">
        <is>
          <t>Series A preferred stock | Subsequent Event</t>
        </is>
      </c>
    </row>
    <row r="3">
      <c r="A3" s="3" t="inlineStr">
        <is>
          <t>Subsequent Event [Line Items]</t>
        </is>
      </c>
    </row>
    <row r="4">
      <c r="A4" s="4" t="inlineStr">
        <is>
          <t>Dividend payable</t>
        </is>
      </c>
      <c r="B4" s="6" t="n">
        <v>679</v>
      </c>
    </row>
    <row r="5">
      <c r="A5" s="4" t="inlineStr">
        <is>
          <t>Series A depositary share | Subsequent Event</t>
        </is>
      </c>
    </row>
    <row r="6">
      <c r="A6" s="3" t="inlineStr">
        <is>
          <t>Subsequent Event [Line Items]</t>
        </is>
      </c>
    </row>
    <row r="7">
      <c r="A7" s="4" t="inlineStr">
        <is>
          <t>Dividends payable (in dollars per share)</t>
        </is>
      </c>
      <c r="B7" s="7" t="n">
        <v>0.42</v>
      </c>
    </row>
    <row r="8">
      <c r="A8" s="4" t="inlineStr">
        <is>
          <t>Series B preferred stock | Subsequent Event</t>
        </is>
      </c>
    </row>
    <row r="9">
      <c r="A9" s="3" t="inlineStr">
        <is>
          <t>Subsequent Event [Line Items]</t>
        </is>
      </c>
    </row>
    <row r="10">
      <c r="A10" s="4" t="inlineStr">
        <is>
          <t>Dividend payable</t>
        </is>
      </c>
      <c r="B10" s="6" t="n">
        <v>1300</v>
      </c>
    </row>
    <row r="11">
      <c r="A11" s="4" t="inlineStr">
        <is>
          <t>Series B depositary share | Subsequent Event</t>
        </is>
      </c>
    </row>
    <row r="12">
      <c r="A12" s="3" t="inlineStr">
        <is>
          <t>Subsequent Event [Line Items]</t>
        </is>
      </c>
    </row>
    <row r="13">
      <c r="A13" s="4" t="inlineStr">
        <is>
          <t>Dividends payable (in dollars per share)</t>
        </is>
      </c>
      <c r="B13" s="7" t="n">
        <v>0.4</v>
      </c>
    </row>
    <row r="14">
      <c r="A14" s="4" t="inlineStr">
        <is>
          <t>Series C preferred stock</t>
        </is>
      </c>
    </row>
    <row r="15">
      <c r="A15" s="3" t="inlineStr">
        <is>
          <t>Subsequent Event [Line Items]</t>
        </is>
      </c>
    </row>
    <row r="16">
      <c r="A16" s="4" t="inlineStr">
        <is>
          <t>Stock dividends (in shares)</t>
        </is>
      </c>
      <c r="C16" s="5" t="n">
        <v>11</v>
      </c>
    </row>
    <row r="17">
      <c r="A17" s="4" t="inlineStr">
        <is>
          <t>Series C preferred stock | Subsequent Event</t>
        </is>
      </c>
    </row>
    <row r="18">
      <c r="A18" s="3" t="inlineStr">
        <is>
          <t>Subsequent Event [Line Items]</t>
        </is>
      </c>
    </row>
    <row r="19">
      <c r="A19" s="4" t="inlineStr">
        <is>
          <t>Stock dividends (in shares)</t>
        </is>
      </c>
      <c r="B19" s="5"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INFORMATION AND SUMMARY OF SIGNIFICANT ACCOUNTING POLICIES</t>
        </is>
      </c>
      <c r="B1" s="2" t="inlineStr">
        <is>
          <t>3 Months Ended</t>
        </is>
      </c>
    </row>
    <row r="2">
      <c r="B2" s="2" t="inlineStr">
        <is>
          <t>Mar. 31, 2022</t>
        </is>
      </c>
    </row>
    <row r="3">
      <c r="A3" s="3" t="inlineStr">
        <is>
          <t>Accounting Policies [Abstract]</t>
        </is>
      </c>
    </row>
    <row r="4">
      <c r="A4" s="4" t="inlineStr">
        <is>
          <t>BASIS OF INFORMATION AND SUMMARY OF SIGNIFICANT ACCOUNTING POLICIES</t>
        </is>
      </c>
      <c r="B4" s="4" t="inlineStr">
        <is>
          <t>BASIS OF INFORMATION AND SUMMARY OF SIGNIFICANT ACCOUNTING POLICIES NATURE OF OPERATION TriState Capital Holdings, Inc. ( “we,” “us,” “our,” the “holding company,” the “parent company,” or the “Company”) is a registered bank holding company pursuant to the Bank Holding Company Act of 1956, as amended. The Company has three wholly owned subsidiaries: TriState Capital Bank, a Pennsylvania-chartered state bank (the “Bank”); Chartwell Investment Partners, LLC, a registered investment adviser (“Chartwell”); and Chartwell TSC Securities Corp., a registered broker-dealer (“CTSC Securities”). The Bank was established to serve the commercial banking needs of middle-market businesses and financial services providers and focused private banking needs of high-net-worth individuals nation-wide. The Bank has two wholly owned subsidiaries: TSC Equipment Finance LLC (“TSC Equipment Finance”), established to hold and manage loans and leases of our equipment finance business, and Meadowood Asset Management, LLC (“Meadowood”), established to hold and manage other real estate owned by the Bank and/or foreclosed properties for the Bank.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The Company and the Bank are subject to regulatory examination and supervision by the Federal Deposit Insurance Corporation (“FDIC”), the Pennsylvania Department of Banking and Securities and the Board of Governors of the Federal Reserve System (“Federal Reserve”). Since the Bank’s consolidated total assets exceeded $10 billion for four consecutive quarters, as of December 31, 2021, the Company and the Bank are subject to regulatory examination and supervision of the Consumer Financial Protection Bureau (“CFPB”) with respect to certain consumer protection laws. Chartwell is a registered investment adviser regulated by the U.S. Securities and Exchange Commission (“SEC”). CTSC Securities is regulated by the SEC and the Financial Industry Regulatory Authority, Inc.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 On October 20, 2021, the Company announced that it entered into a definitive agreement under which Raymond James Financial, Inc. (“Raymond James”) will acquire the outstanding shares of stock of the Company for consideration that is a combination of cash and Raymond James stock at a fixed exchange rate, valued in aggregate at approximately $1.10 billion based on the trading value of Raymond James’ stock on the announcement date. The Company’s shareholders approved the transaction on February 28, 2022. The acquisition is subject to customary closing conditions, including receipt of regulatory approvals, and is currently expected to close by the end of the second quarter of 2022. USE OF ESTIMATES The preparation of financial statements in conformity with generally accepted accounting principles in the United States (“GAAP”) requires management to make estimates and assumptions that affect the reported amounts of certain assets and liabilities, disclosure of contingent assets and liabilities as of the date of the financial statements, and the reported amounts of related revenues and expenses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Material estimates that are particularly susceptible to significant changes relate to the determination of the allowance for credit losses on loans and leases, valuation of goodwill and other intangible assets and their evaluation for impairment, fair value measurements and deferred income taxes and their related recoverability, each of which is discussed later in this section. CONSOLIDATION Our consolidated financial statements include the accounts of the Company and its wholly owned subsidiaries, the Bank, Chartwell and CTSC Securities, after elimination of inter-company accounts and transactions. The accounts of the Bank, in turn, include its wholly owned subsidiaries, TSC Equipment Finance and Meadowood, after elimination of inter-company accounts and transactions. The unaudited condensed consolidated financial statements of the Company presented herein have been prepared pursuant to SEC rules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unaudited condensed consolidated financial statements have been included. Interim results are not necessarily reflective of the results of the entire year. The accompanying unaudited condensed consolidated financial statements should be read in conjunction with the audited consolidated financial statements of the Company and the related notes for the fiscal year ended December 31, 2021, included in the Company’s Annual Report on Form 10-K filed with the SEC on March 1, 2022. CASH AND CASH EQUIVALENTS For purposes of reporting cash flows, the Company has defined cash and cash equivalents as cash, interest-earning deposits with other institutions, federal funds sold and short-term investments that have an original maturity of 90 days or less. Under agreements with certain of its derivative counterparties, the Company is required to maintain minimum cash collateral posting thresholds with such counterparties. The cash subject to these agreements is considered restricted for these purposes. 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which includes an initial measurement of any contingent earn out, and the fair value of the net assets acquired (including identified intangibles) is recorded as goodwill in the consolidated statements of financial condition. A change in the initial estimate of any contingent earn out amount is recorded to non-interest expense in the consolidated statements of income. INVESTMENT SECURITIES The Company’s investments are classified as either: (1) held-to-maturity, which are debt securities that the Company intends to hold until maturity and are reported at amortized cost, net of allowance for credit losses; (2) trading, which are debt securities bought and held principally for the purpose of selling them in the near term and are reported at fair value, with unrealized gains and losses included in non-interest income; (3) available-for-sale, which are debt securities not classified as either held-to-maturity or trading securities and are reported at fair value, with unrealized gains and losses reported as a component of accumulated other comprehensive income (loss), on an after-tax basis; or (4) equity securities, which are reported at fair value, with unrealized gains and losses included in non-interest income. The cost of securities sold is determined on a specific identification basis. Amortization of premiums and accretion of discounts are recorded to interest income on investments over the estimated life of the security utilizing the level yield method. Management evaluates expected credit losses on held-to-maturity debt securities on a collective or pool basis, by investment category and credit rating. The Company measures credit losses by comparing the present value of cash flows expected to be collected to the amortized cost of the security considering historical credit loss information, adjusted for current conditions and reasonable and supportable economic forecasts. The Company’s investment securities can be classified into the following pools based on similar risk characteristics: (1) U.S. government agencies, (2) state and local municipalities, (3) domestic corporations, including trust preferred securities, and (4) non-agency securitizations. The Company’s U.S. government agency securities are issued by U.S. government entities and agencies and are either explicitly or implicitly guaranteed by the U.S. government, are highly rated by major rating agencies and have a long history of no credit losses. For the remaining pools of securities, the credit rating of the issuers, the investment’s cash flow characteristics and the underlying instruments securitizing certain bonds are the most relevant risk characteristics of the investment portfolio. The Company’s investment policy only allows for purchases of investments with investment grade credit ratings and the Company continuously monitors for changes in credit ratings. Probability of default and loss given default rates are based on historical averages for each investment pool, adjusted to reflect the impact of a single, forward-looking forecast of certain macroeconomic variables, such as unemployment rates and interest rate spreads, which management considers to be both reasonable and supportable. The forecast of these macroeconomic variables is applied over a period of three years and reverts to historical averages over a two-year reversion period. Management evaluates available-for-sale debt securities in an unrealized loss position quarterly for expected credit losses. Management first determines whether it intends to sell or if it is more likely than not that it will be required to sell the impaired securities. This determination considers current and forecasted liquidity requirements, regulatory and capital requirements, and securities portfolio management. If the Company intends to sell an available-for-sale security with a fair value below amortized cost or if it is more likely than not that it will be required to sell such a security before recovery, the security’s amortized cost is written down to fair value through current period earnings. For available-for-sale debt securities that the Company does not intend to sell or it is more likely than not that it will not be required to sell before recovery, a provision for credit losses is recorded through current period earnings for the amount of the valuation decline below amortized cost that is attributable to credit losses. Management considers the extent to which fair value is less than amortized cost, credit ratings and other factors related to the security in assessing whether credit loss exists. The Company measures credit loss by comparing the present value of cash flows expected to be collected to the amortized cost of the security. An allowance for credit losses is measured by the difference that the present value of cash flows expected to be collected is less than the amortized cost, limited by the amount that the fair value is less than the amortized cost.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 Changes in the allowance for credit losses are recorded as provision for credit losses. Losses are charged against the allowance when management believes the security is uncollectible or management intends to sell or is required to sell the security. The recognition of interest income on a debt security is discontinued when any principal or interest payment becomes 90 days past due, at which time the debt security is placed on non-accrual status. All accrued and unpaid interest on such debt security is then reversed. Accrued interest receivable is excluded from the estimate of expected credit losses. FEDERAL HOME LOAN BANK STOCK The Bank is a member of the Federal Home Loan Bank (“FHLB”) of Pittsburgh.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March 31, 2022 and December 31, 2021. Cash and stock dividends are reported as interest income on investments in the consolidated statements of income. LOANS AND LEASES Loans and leases held-for-investment are stated at amortized cost. Amortized cost is the unpaid principal balance, net of deferred loan fees and costs. Loans held-for-sale are stated at the lower of cost or fair value. Interest income on loans is accrued at the contractual rate on the principal amount outstanding.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The Company evaluates any loan reasonably expected to become a TDR, regardless of whether the loan is on accrual or non-accrual status.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 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t which time the loan is placed on non-accrual status. All accrued and unpaid interest on such loans is then reversed. The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The Company is a party to financial instruments with off-balance sheet risk, such as commitments to extend credit, in the normal course of business to meet the financing needs of its customers. Commitments to extend credit are agreements to lend to a customer as long as there is no violation of any condition established in the lending agreement with such customer. Commitments generally have fixed expiration dates or other termination clauses (e.g., loans due on demand) and may require payment of a fee. Since some of the commitments are expected to expire without being drawn upon, the unfunded commitment amount does not necessarily represent future cash requirements. The Company evaluates each customer’s credit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 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 ALLOWANCE FOR CREDIT LOSSES ON LOANS AND LEASES The allowance for credit losses is a valuation account that is deducted from the amortized cost of loans and leases to present management’s best estimate of the net amount expected to be collected. Adjustments to the allowance for credit losses are established through provisions for credit losses that are recorded in the consolidated statements of income. Loans and leases are charged off against the allowance for credit losses when management believes that the principal is uncollectible. If, at a later time, amounts are recovered with respect to loans and leases previously charged off, the recovered amount is credited to allowance for credit losses. Accrued interest receivable is excluded from the estimate of expected credit losses. The allowance for credit losses represents estimates of expected credit losses for homogeneous loan pools that share similar risk characteristics such as commercial and industrial (“C&amp;I”) loans and leases, commercial real estate (“CRE”) loans, and private banking loans, which include consumer lines of credit and residential mortgages. The Company periodically reassesses each loan pool to ensure that the loans within the pool continue to share similar risk characteristics. Non-accrual loans and loans designated as TDRs are assessed individually using a discounted cash flow method or, where a loan is collateral dependent, based upon the fair value of the collateral less estimated selling costs. The collateral on our private banking loans that are secured by cash, marketable securities and/or cash value life insurance is monitored daily and requires borrowers to continually replenish such collateral as a result of changes in its fair value. Therefore, it is expected that the fair value of the collateral securing each loan will exceed the loan’s amortized cost and no allowance for credit losses would be required under Accounting Standard Codification (“ASC”) 326-20-35-6, “Financial Assets Secured by Collateral Maintenance Provisions.” In estimating the general allowance for credit losses for loans evaluated on a collective or pool basis, management considers past events, current conditions, and reasonable and supportable economic forecasts, including historical charge-offs and subsequent recoveries. Management also considers qualitative factors that influence our credit quality, including, but not limited to, delinquency and non-performing loan trends, changes in loan underwriting guidelines and credit policies, and the results of internal loan reviews. Finally, management considers the impact of changes in current and forecasted local and regional economic conditions in the markets that we serve. Management bases the computation of the general allowance for credit losses on two factors: the primary factor and the secondary factor. The primary factor is based on the inherent risk identified by management within each of the Company’s three loan portfolios based on the historical loss experience of each loan portfolio. Management has developed a methodology that is applied to each of the three primary loan portfolios: C&amp;I loans and leases, CRE loans and private banking loans (other than those secured by cash, marketable securities and/or cash value life insurance). For each portfolio, management estimates expected credit losses over the life of each loan utilizing lifetime or cumulative loss rate methodology, which identifies macroeconomic factors and asset-specific characteristics that are correlated with credit loss experience, including loan age, loan type, leverage, risk rating, interest rate spread and industry. The lifetime loss rate is applied to the amortized cost of the loan. This methodology builds on default and recovery probabilities by utilizing pool-specific historical loss rates to calculate expected credit losses. These pool-specific historical loss rates may be adjusted for a forecast of certain macroeconomic variables, as further discussed below, and other factors such as differences in underwriting standards, portfolio mix, or when historical asset terms do not reflect the contractual terms of the financial assets being evaluated as of the measurement date. Each time the Company measures expected credit losses, the Company assesses the relevancy of historical loss information and considers any necessary adjustments to address any differences in asset-specific characteristics. The allowance for credit losses represents management’s current estimate of expected credit losses in the loan and lease portfolio. Expected credit losses are estimated over the contractual term of the loans, which includes extension or renewal options that are not unconditionally cancellable by the Company and are adjusted for expected prepayments when appropriate. Management’s judgment takes into consideration past events, current conditions and reasonable and supportable economic forecasts including general economic conditions, diversification and seasoning of the loan portfolio, historic loss experience, identified credit problems, delinquency levels and adequacy of collateral. Although management believes it has used the best information available in making such determinations, and that the present allowance for credit losses represents management’s best estimate of current expected credit losses, future adjustments to the allowance may be necessary, and net income may be adversely affected if circumstances differ substantially from the assumptions used in determining the level of the allowance. The lifetime loss rates are estimated by analyzing a combination of internal and external data related to historical performance of each loan pool over a complete economic cycle. Loss rates are based on historical averages for each loan pool, adjusted to reflect the impact of a single, forward-looking forecast of certain macroeconomic variables such as gross domestic product, unemployment rates, corporate bond credit spreads and commercial property values, which management considers to be both reasonable and supportable. The single, forward-looking forecast of these macroeconomic variables is applied over the remaining life of the loan pools. The development of the reasonable and supportable forecast incorporates an assumption that each macroeconomic variable will revert to a long-term expectation starting in years two to four of the forecast and largely completing within the first five years of the forecast. The secondary factor is intended to capture additional risks related to events and circumstances that management believes have an impact on the performance of the loan portfolio that are not considered as part of the primary factor. Although this factor is more subjective in nature, the methodology focuses on internal and external trends in pre-specified categories, or risk factors, and applies a quantitative percentage that drives the secondary factor. Nine risk factors have been identified and each risk factor is assigned an allowance level based on management’s judgment as to the expected impact of each risk factor on each loan portfolio and is monitored on a quarterly basis. As the trend in any risk factor changes, management evaluates the need for a corresponding change to occur in the allowance associated with each respective risk factor to provide the most appropriate estimate of allowance for credit losses on loans and leases. The Company also maintains an allowance for credit losses on off-balance sheet credit exposures for unfunded loan commitments. This allowance is reflected as a component of other liabilities which represents management’s current estimate of expected losses in the unfunded loan commitments. The estimate includes consideration of the likelihood that funding will occur and an estimate of expected credit losses on commitments expected to be funded over its estimated life based on management’s consideration of past events, current conditions and reasonable and supportable economic forecasts. Management tracks the level and trends in unused commitments and takes into consideration the same factors as those considered for purposes of the allowance for credit losses on outstanding loans. Unconditionally cancellable loans are excluded from the calculation of allowance for credit losses on off-balance sheet credit exposures. INVESTMENT MANAGEMENT FEES Revenue from contracts with customers is recognized when promised services are delivered to our customers in an amount we expect to receive in exchange for those services (i.e., the transaction price). Payment for the majority of our services is considered to be variable consideration, as the amount of revenue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record deferred revenue from contracts with customers when payment is received prior to the performance of our obligation to the customer. We earn investment management fees for performing portfolio management for retail and institutional clients. Such fees are generally calculated as a percentage of the value of client assets or, for certain pooled assets such as mutual funds, on the net asset value of assets managed. The value of these assets is impacted by market fluctuations and net inflows or outflows of assets. Fees are generally collected quarterly and are based on balances either at the beginning of the quarter or the end of the quarter, or on average balances throughout the quarter. Asset management fees are recognized on a monthly basis (i.e., over time) as the services are performed.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The Company has not experienced any losses on receivables for investment management fees for the three months ended March 31, 2022 and 2021. The Company had no allowance for credit losses on investment management fees as of March 31, 2022 and December 31, 2021. GOODWILL AND OTHER INTANGIBLE ASSETS Goodwill represents the excess of the cost of an acquisition over the fair value of the net assets acquired. Goodwill is not amortized and is subject to at least annual assessments for impairment by applying a fair value-based test. The Company reviews goodwill annually and again at any quarter-end if a material event occurs during the quarter that may affect goodwill. If goodwill testing is required, an assessment of qualitative factors can be completed before performing a goodwill impairment test. If an assessment of qualitative factors determines it is more likely than not that the fair value of a reporting unit exceeds its carrying amount, then a goodwill impairment test is not required.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assesses whether the carrying value of these assets exceeds its fair value. If the carrying value exceeds the fair value of the assets, an impairment loss is recorded in an amount equal to any such excess and the assets are reclassified to finite-lived. Other intangible assets that the Company has determined to have finite lives, such as its trade names, client lists and non-compete agreements are amortized over their estimated useful lives. These finite-lived intangible assets are amortized on a straight-line basis over their estimated useful lives, which range from four OFFICE PROPERTIES AND EQUIPMENT Office properties and equipment are stated at cost less accumulated depreciation. Office properties include furniture, fixtures and leasehold improvements. Equipment includes computer equipment and internal use software. Depreciation is computed utilizing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OPERATING LEASES The Company is a lessee in noncancellable operating leases, primarily for its office spaces and other office equipment. The Company records operating leases as a right-of-use asset and an offsetting lease liability in the consolidated statements of financial condition at the present value of the unpaid lease payments. The Company generally uses its incremental borrowing rate as the discount rate for operating leases.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BANK OWNED LIFE INSURANCE Bank owned life insurance (“BOLI”) policies on certain officers and employees are recorded at net cash surrender value on the consolidated statements of financial condition. Upon termination of a BOLI policy, the Company receives the cash surrender value. BOLI benefits are payable to the Company upon the death of the insured. Changes in net cash surrender value are recognized as non-interest income in the consolidated statements of income. DEPOSITS Deposits are stated at principal outstanding. Interest on deposits is accrued and charged to interest expense daily and is paid or credited in accordance with the terms of the respective accounts. BORROWINGS The Company records FHLB advances, line of credit borrowings, senior notes payable and subordinated notes payable at their principal amount, net of debt issuance costs. Interest expense is recognized based on the coupon rate of the obligations. Costs associated with the acquis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8:04:25Z</dcterms:created>
  <dcterms:modified xmlns:dcterms="http://purl.org/dc/terms/" xmlns:xsi="http://www.w3.org/2001/XMLSchema-instance" xsi:type="dcterms:W3CDTF">2022-05-09T18:04:25Z</dcterms:modified>
</cp:coreProperties>
</file>